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Reconciliation of liabilities f" sheetId="7" state="visible" r:id="rId7"/>
    <sheet xmlns:r="http://schemas.openxmlformats.org/officeDocument/2006/relationships" name="Reporting entity"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Determination of fair valu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Cash and cash equivalents" sheetId="14" state="visible" r:id="rId14"/>
    <sheet xmlns:r="http://schemas.openxmlformats.org/officeDocument/2006/relationships" name="Lease prepayments" sheetId="15" state="visible" r:id="rId15"/>
    <sheet xmlns:r="http://schemas.openxmlformats.org/officeDocument/2006/relationships" name="Other assets" sheetId="16" state="visible" r:id="rId16"/>
    <sheet xmlns:r="http://schemas.openxmlformats.org/officeDocument/2006/relationships" name="Deferred tax assets and liabili" sheetId="17" state="visible" r:id="rId17"/>
    <sheet xmlns:r="http://schemas.openxmlformats.org/officeDocument/2006/relationships" name="Inventories" sheetId="18" state="visible" r:id="rId18"/>
    <sheet xmlns:r="http://schemas.openxmlformats.org/officeDocument/2006/relationships" name="Trade and other receivables" sheetId="19" state="visible" r:id="rId19"/>
    <sheet xmlns:r="http://schemas.openxmlformats.org/officeDocument/2006/relationships" name="Prepayments for current assets" sheetId="20" state="visible" r:id="rId20"/>
    <sheet xmlns:r="http://schemas.openxmlformats.org/officeDocument/2006/relationships" name="Other investments" sheetId="21" state="visible" r:id="rId21"/>
    <sheet xmlns:r="http://schemas.openxmlformats.org/officeDocument/2006/relationships" name="Equity" sheetId="22" state="visible" r:id="rId22"/>
    <sheet xmlns:r="http://schemas.openxmlformats.org/officeDocument/2006/relationships" name="Finance lease obligations" sheetId="23" state="visible" r:id="rId23"/>
    <sheet xmlns:r="http://schemas.openxmlformats.org/officeDocument/2006/relationships" name="Employee benefits" sheetId="24" state="visible" r:id="rId24"/>
    <sheet xmlns:r="http://schemas.openxmlformats.org/officeDocument/2006/relationships" name="Contract balances and Other lia" sheetId="25" state="visible" r:id="rId25"/>
    <sheet xmlns:r="http://schemas.openxmlformats.org/officeDocument/2006/relationships" name="Borrowings" sheetId="26" state="visible" r:id="rId26"/>
    <sheet xmlns:r="http://schemas.openxmlformats.org/officeDocument/2006/relationships" name="Trade and other payables" sheetId="27" state="visible" r:id="rId27"/>
    <sheet xmlns:r="http://schemas.openxmlformats.org/officeDocument/2006/relationships" name="Deferred income" sheetId="28" state="visible" r:id="rId28"/>
    <sheet xmlns:r="http://schemas.openxmlformats.org/officeDocument/2006/relationships" name="Revenue" sheetId="29" state="visible" r:id="rId29"/>
    <sheet xmlns:r="http://schemas.openxmlformats.org/officeDocument/2006/relationships" name="Performance obligations and rem" sheetId="30" state="visible" r:id="rId30"/>
    <sheet xmlns:r="http://schemas.openxmlformats.org/officeDocument/2006/relationships" name="Cost of goods sold and services" sheetId="31" state="visible" r:id="rId31"/>
    <sheet xmlns:r="http://schemas.openxmlformats.org/officeDocument/2006/relationships" name="Selling, general and administra" sheetId="32" state="visible" r:id="rId32"/>
    <sheet xmlns:r="http://schemas.openxmlformats.org/officeDocument/2006/relationships" name="Personnel expenses" sheetId="33" state="visible" r:id="rId33"/>
    <sheet xmlns:r="http://schemas.openxmlformats.org/officeDocument/2006/relationships" name="Share-based payments" sheetId="34" state="visible" r:id="rId34"/>
    <sheet xmlns:r="http://schemas.openxmlformats.org/officeDocument/2006/relationships" name="Financial income and expense" sheetId="35" state="visible" r:id="rId35"/>
    <sheet xmlns:r="http://schemas.openxmlformats.org/officeDocument/2006/relationships" name="Earnings per share" sheetId="36" state="visible" r:id="rId36"/>
    <sheet xmlns:r="http://schemas.openxmlformats.org/officeDocument/2006/relationships" name="Operating leases" sheetId="37" state="visible" r:id="rId37"/>
    <sheet xmlns:r="http://schemas.openxmlformats.org/officeDocument/2006/relationships" name="Segment reporting" sheetId="38" state="visible" r:id="rId38"/>
    <sheet xmlns:r="http://schemas.openxmlformats.org/officeDocument/2006/relationships" name="Contingencies" sheetId="39" state="visible" r:id="rId39"/>
    <sheet xmlns:r="http://schemas.openxmlformats.org/officeDocument/2006/relationships" name="Legal proceedings" sheetId="40" state="visible" r:id="rId40"/>
    <sheet xmlns:r="http://schemas.openxmlformats.org/officeDocument/2006/relationships" name="Related parties" sheetId="41" state="visible" r:id="rId41"/>
    <sheet xmlns:r="http://schemas.openxmlformats.org/officeDocument/2006/relationships" name="Financial instruments" sheetId="42" state="visible" r:id="rId42"/>
    <sheet xmlns:r="http://schemas.openxmlformats.org/officeDocument/2006/relationships" name="Financial Risk Management" sheetId="43" state="visible" r:id="rId43"/>
    <sheet xmlns:r="http://schemas.openxmlformats.org/officeDocument/2006/relationships" name="Issue of shares on a private pl" sheetId="44" state="visible" r:id="rId44"/>
    <sheet xmlns:r="http://schemas.openxmlformats.org/officeDocument/2006/relationships" name="Corporate Social Responsibility" sheetId="45" state="visible" r:id="rId45"/>
    <sheet xmlns:r="http://schemas.openxmlformats.org/officeDocument/2006/relationships" name="Capital Management" sheetId="46" state="visible" r:id="rId46"/>
    <sheet xmlns:r="http://schemas.openxmlformats.org/officeDocument/2006/relationships" name="Significant accounting polici_2" sheetId="47" state="visible" r:id="rId47"/>
    <sheet xmlns:r="http://schemas.openxmlformats.org/officeDocument/2006/relationships" name="Basis of preparation (Tables)" sheetId="48" state="visible" r:id="rId48"/>
    <sheet xmlns:r="http://schemas.openxmlformats.org/officeDocument/2006/relationships" name="Significant accounting polici_3" sheetId="49" state="visible" r:id="rId49"/>
    <sheet xmlns:r="http://schemas.openxmlformats.org/officeDocument/2006/relationships" name="Property, plant and equipment (" sheetId="50" state="visible" r:id="rId50"/>
    <sheet xmlns:r="http://schemas.openxmlformats.org/officeDocument/2006/relationships" name="Intangible assets (Tables)" sheetId="51" state="visible" r:id="rId51"/>
    <sheet xmlns:r="http://schemas.openxmlformats.org/officeDocument/2006/relationships" name="Cash and cash equivalents (Tabl" sheetId="52" state="visible" r:id="rId52"/>
    <sheet xmlns:r="http://schemas.openxmlformats.org/officeDocument/2006/relationships" name="Lease prepayments (Tables)" sheetId="53" state="visible" r:id="rId53"/>
    <sheet xmlns:r="http://schemas.openxmlformats.org/officeDocument/2006/relationships" name="Other assets (Tables)" sheetId="54" state="visible" r:id="rId54"/>
    <sheet xmlns:r="http://schemas.openxmlformats.org/officeDocument/2006/relationships" name="Deferred tax assets and liabi_2" sheetId="55" state="visible" r:id="rId55"/>
    <sheet xmlns:r="http://schemas.openxmlformats.org/officeDocument/2006/relationships" name="Inventories (Tables)" sheetId="56" state="visible" r:id="rId56"/>
    <sheet xmlns:r="http://schemas.openxmlformats.org/officeDocument/2006/relationships" name="Trade and other receivables (Ta" sheetId="57" state="visible" r:id="rId57"/>
    <sheet xmlns:r="http://schemas.openxmlformats.org/officeDocument/2006/relationships" name="Prepayments for current assets " sheetId="58" state="visible" r:id="rId58"/>
    <sheet xmlns:r="http://schemas.openxmlformats.org/officeDocument/2006/relationships" name="Other investments (Tables)" sheetId="59" state="visible" r:id="rId59"/>
    <sheet xmlns:r="http://schemas.openxmlformats.org/officeDocument/2006/relationships" name="Equity (Tables)" sheetId="60" state="visible" r:id="rId60"/>
    <sheet xmlns:r="http://schemas.openxmlformats.org/officeDocument/2006/relationships" name="Finance lease obligations (Tabl" sheetId="61" state="visible" r:id="rId61"/>
    <sheet xmlns:r="http://schemas.openxmlformats.org/officeDocument/2006/relationships" name="Employee benefits (Tables)" sheetId="62" state="visible" r:id="rId62"/>
    <sheet xmlns:r="http://schemas.openxmlformats.org/officeDocument/2006/relationships" name="Contract balances and Other l_2" sheetId="63" state="visible" r:id="rId63"/>
    <sheet xmlns:r="http://schemas.openxmlformats.org/officeDocument/2006/relationships" name="Borrowings (Tables)" sheetId="64" state="visible" r:id="rId64"/>
    <sheet xmlns:r="http://schemas.openxmlformats.org/officeDocument/2006/relationships" name="Trade and other payables (Table" sheetId="65" state="visible" r:id="rId65"/>
    <sheet xmlns:r="http://schemas.openxmlformats.org/officeDocument/2006/relationships" name="Deferred income (Tables)" sheetId="66" state="visible" r:id="rId66"/>
    <sheet xmlns:r="http://schemas.openxmlformats.org/officeDocument/2006/relationships" name="Revenue (Tables)" sheetId="67" state="visible" r:id="rId67"/>
    <sheet xmlns:r="http://schemas.openxmlformats.org/officeDocument/2006/relationships" name="Performance obligations and r_2" sheetId="68" state="visible" r:id="rId68"/>
    <sheet xmlns:r="http://schemas.openxmlformats.org/officeDocument/2006/relationships" name="Selling, general and administ_2" sheetId="69" state="visible" r:id="rId69"/>
    <sheet xmlns:r="http://schemas.openxmlformats.org/officeDocument/2006/relationships" name="Personnel expenses (Tables)" sheetId="70" state="visible" r:id="rId70"/>
    <sheet xmlns:r="http://schemas.openxmlformats.org/officeDocument/2006/relationships" name="Share-based payments (Tables)" sheetId="71" state="visible" r:id="rId71"/>
    <sheet xmlns:r="http://schemas.openxmlformats.org/officeDocument/2006/relationships" name="Financial income and expense (T" sheetId="72" state="visible" r:id="rId72"/>
    <sheet xmlns:r="http://schemas.openxmlformats.org/officeDocument/2006/relationships" name="Earnings per share (Tables)" sheetId="73" state="visible" r:id="rId73"/>
    <sheet xmlns:r="http://schemas.openxmlformats.org/officeDocument/2006/relationships" name="Operating leases (Tables)" sheetId="74" state="visible" r:id="rId74"/>
    <sheet xmlns:r="http://schemas.openxmlformats.org/officeDocument/2006/relationships" name="Segment reporting (Tables)" sheetId="75" state="visible" r:id="rId75"/>
    <sheet xmlns:r="http://schemas.openxmlformats.org/officeDocument/2006/relationships" name="Related parties (Tables)" sheetId="76" state="visible" r:id="rId76"/>
    <sheet xmlns:r="http://schemas.openxmlformats.org/officeDocument/2006/relationships" name="Financial instruments (Tables)" sheetId="77" state="visible" r:id="rId77"/>
    <sheet xmlns:r="http://schemas.openxmlformats.org/officeDocument/2006/relationships" name="Financial Risk Management (Tabl" sheetId="78" state="visible" r:id="rId78"/>
    <sheet xmlns:r="http://schemas.openxmlformats.org/officeDocument/2006/relationships" name="Corporate Social Responsibili_2" sheetId="79" state="visible" r:id="rId79"/>
    <sheet xmlns:r="http://schemas.openxmlformats.org/officeDocument/2006/relationships" name="Basis of preparation (Details)" sheetId="80" state="visible" r:id="rId80"/>
    <sheet xmlns:r="http://schemas.openxmlformats.org/officeDocument/2006/relationships" name="Basis of preparation (Details 1" sheetId="81" state="visible" r:id="rId81"/>
    <sheet xmlns:r="http://schemas.openxmlformats.org/officeDocument/2006/relationships" name="Basis of preparation (Details T" sheetId="82" state="visible" r:id="rId82"/>
    <sheet xmlns:r="http://schemas.openxmlformats.org/officeDocument/2006/relationships" name="Significant accounting polici_4" sheetId="83" state="visible" r:id="rId83"/>
    <sheet xmlns:r="http://schemas.openxmlformats.org/officeDocument/2006/relationships" name="Significant accounting polici_5" sheetId="84" state="visible" r:id="rId84"/>
    <sheet xmlns:r="http://schemas.openxmlformats.org/officeDocument/2006/relationships" name="Significant accounting polici_6" sheetId="85" state="visible" r:id="rId85"/>
    <sheet xmlns:r="http://schemas.openxmlformats.org/officeDocument/2006/relationships" name="Property, plant and equipment_2" sheetId="86" state="visible" r:id="rId86"/>
    <sheet xmlns:r="http://schemas.openxmlformats.org/officeDocument/2006/relationships" name="Property, plant and equipment_3" sheetId="87" state="visible" r:id="rId87"/>
    <sheet xmlns:r="http://schemas.openxmlformats.org/officeDocument/2006/relationships" name="Intangible assets (Details)" sheetId="88" state="visible" r:id="rId88"/>
    <sheet xmlns:r="http://schemas.openxmlformats.org/officeDocument/2006/relationships" name="Intangible assets (Details 1)" sheetId="89" state="visible" r:id="rId89"/>
    <sheet xmlns:r="http://schemas.openxmlformats.org/officeDocument/2006/relationships" name="Intangible assets (Details 2)" sheetId="90" state="visible" r:id="rId90"/>
    <sheet xmlns:r="http://schemas.openxmlformats.org/officeDocument/2006/relationships" name="Cash and cash equivalents (Deta" sheetId="91" state="visible" r:id="rId91"/>
    <sheet xmlns:r="http://schemas.openxmlformats.org/officeDocument/2006/relationships" name="Cash and cash equivalents (De_2" sheetId="92" state="visible" r:id="rId92"/>
    <sheet xmlns:r="http://schemas.openxmlformats.org/officeDocument/2006/relationships" name="Lease prepayments (Details)" sheetId="93" state="visible" r:id="rId93"/>
    <sheet xmlns:r="http://schemas.openxmlformats.org/officeDocument/2006/relationships" name="Lease prepayments (Details Text" sheetId="94" state="visible" r:id="rId94"/>
    <sheet xmlns:r="http://schemas.openxmlformats.org/officeDocument/2006/relationships" name="Other assets (Details)" sheetId="95" state="visible" r:id="rId95"/>
    <sheet xmlns:r="http://schemas.openxmlformats.org/officeDocument/2006/relationships" name="Deferred tax assets and liabi_3" sheetId="96" state="visible" r:id="rId96"/>
    <sheet xmlns:r="http://schemas.openxmlformats.org/officeDocument/2006/relationships" name="Deferred tax assets and liabi_4" sheetId="97" state="visible" r:id="rId97"/>
    <sheet xmlns:r="http://schemas.openxmlformats.org/officeDocument/2006/relationships" name="Deferred tax assets and liabi_5" sheetId="98" state="visible" r:id="rId98"/>
    <sheet xmlns:r="http://schemas.openxmlformats.org/officeDocument/2006/relationships" name="Deferred tax assets and liabi_6" sheetId="99" state="visible" r:id="rId99"/>
    <sheet xmlns:r="http://schemas.openxmlformats.org/officeDocument/2006/relationships" name="Deferred tax assets and liabi_7" sheetId="100" state="visible" r:id="rId100"/>
    <sheet xmlns:r="http://schemas.openxmlformats.org/officeDocument/2006/relationships" name="Deferred tax assets and liabi_8" sheetId="101" state="visible" r:id="rId101"/>
    <sheet xmlns:r="http://schemas.openxmlformats.org/officeDocument/2006/relationships" name="Inventories (Details)" sheetId="102" state="visible" r:id="rId102"/>
    <sheet xmlns:r="http://schemas.openxmlformats.org/officeDocument/2006/relationships" name="Inventories (Details Textual)" sheetId="103" state="visible" r:id="rId103"/>
    <sheet xmlns:r="http://schemas.openxmlformats.org/officeDocument/2006/relationships" name="Trade and other receivables (De" sheetId="104" state="visible" r:id="rId104"/>
    <sheet xmlns:r="http://schemas.openxmlformats.org/officeDocument/2006/relationships" name="Trade and other receivables (_2" sheetId="105" state="visible" r:id="rId105"/>
    <sheet xmlns:r="http://schemas.openxmlformats.org/officeDocument/2006/relationships" name="Trade and other receivables (_3" sheetId="106" state="visible" r:id="rId106"/>
    <sheet xmlns:r="http://schemas.openxmlformats.org/officeDocument/2006/relationships" name="Trade and other receivables (_4" sheetId="107" state="visible" r:id="rId107"/>
    <sheet xmlns:r="http://schemas.openxmlformats.org/officeDocument/2006/relationships" name="Prepayments for current asset_2" sheetId="108" state="visible" r:id="rId108"/>
    <sheet xmlns:r="http://schemas.openxmlformats.org/officeDocument/2006/relationships" name="Other investments (Details)" sheetId="109" state="visible" r:id="rId109"/>
    <sheet xmlns:r="http://schemas.openxmlformats.org/officeDocument/2006/relationships" name="Other investments (Details Text" sheetId="110" state="visible" r:id="rId110"/>
    <sheet xmlns:r="http://schemas.openxmlformats.org/officeDocument/2006/relationships" name="Equity (Details)" sheetId="111" state="visible" r:id="rId111"/>
    <sheet xmlns:r="http://schemas.openxmlformats.org/officeDocument/2006/relationships" name="Equity (Details Textual)" sheetId="112" state="visible" r:id="rId112"/>
    <sheet xmlns:r="http://schemas.openxmlformats.org/officeDocument/2006/relationships" name="Finance lease obligations (Deta" sheetId="113" state="visible" r:id="rId113"/>
    <sheet xmlns:r="http://schemas.openxmlformats.org/officeDocument/2006/relationships" name="Employee benefits (Details)" sheetId="114" state="visible" r:id="rId114"/>
    <sheet xmlns:r="http://schemas.openxmlformats.org/officeDocument/2006/relationships" name="Employee benefits (Details 1)" sheetId="115" state="visible" r:id="rId115"/>
    <sheet xmlns:r="http://schemas.openxmlformats.org/officeDocument/2006/relationships" name="Employee benefits (Details 2)" sheetId="116" state="visible" r:id="rId116"/>
    <sheet xmlns:r="http://schemas.openxmlformats.org/officeDocument/2006/relationships" name="Employee benefits (Details 3)" sheetId="117" state="visible" r:id="rId117"/>
    <sheet xmlns:r="http://schemas.openxmlformats.org/officeDocument/2006/relationships" name="Employee benefits (Details 4)" sheetId="118" state="visible" r:id="rId118"/>
    <sheet xmlns:r="http://schemas.openxmlformats.org/officeDocument/2006/relationships" name="Employee benefits (Details 5)" sheetId="119" state="visible" r:id="rId119"/>
    <sheet xmlns:r="http://schemas.openxmlformats.org/officeDocument/2006/relationships" name="Employee benefits (Details 6)" sheetId="120" state="visible" r:id="rId120"/>
    <sheet xmlns:r="http://schemas.openxmlformats.org/officeDocument/2006/relationships" name="Employee benefits (Details 7)" sheetId="121" state="visible" r:id="rId121"/>
    <sheet xmlns:r="http://schemas.openxmlformats.org/officeDocument/2006/relationships" name="Employee benefits (Details 8)" sheetId="122" state="visible" r:id="rId122"/>
    <sheet xmlns:r="http://schemas.openxmlformats.org/officeDocument/2006/relationships" name="Employee benefits (Details 9)" sheetId="123" state="visible" r:id="rId123"/>
    <sheet xmlns:r="http://schemas.openxmlformats.org/officeDocument/2006/relationships" name="Employee benefits (Details Text" sheetId="124" state="visible" r:id="rId124"/>
    <sheet xmlns:r="http://schemas.openxmlformats.org/officeDocument/2006/relationships" name="Contract balances and Other l_3" sheetId="125" state="visible" r:id="rId125"/>
    <sheet xmlns:r="http://schemas.openxmlformats.org/officeDocument/2006/relationships" name="Contract balances and Other l_4" sheetId="126" state="visible" r:id="rId126"/>
    <sheet xmlns:r="http://schemas.openxmlformats.org/officeDocument/2006/relationships" name="Contract balances and Other l_5" sheetId="127" state="visible" r:id="rId127"/>
    <sheet xmlns:r="http://schemas.openxmlformats.org/officeDocument/2006/relationships" name="Contract balances and Other l_6" sheetId="128" state="visible" r:id="rId128"/>
    <sheet xmlns:r="http://schemas.openxmlformats.org/officeDocument/2006/relationships" name="Contract balances and Other l_7" sheetId="129" state="visible" r:id="rId129"/>
    <sheet xmlns:r="http://schemas.openxmlformats.org/officeDocument/2006/relationships" name="Borrowings (Details)" sheetId="130" state="visible" r:id="rId130"/>
    <sheet xmlns:r="http://schemas.openxmlformats.org/officeDocument/2006/relationships" name="Borrowings (Details Textual)" sheetId="131" state="visible" r:id="rId131"/>
    <sheet xmlns:r="http://schemas.openxmlformats.org/officeDocument/2006/relationships" name="Trade and other payables (Detai" sheetId="132" state="visible" r:id="rId132"/>
    <sheet xmlns:r="http://schemas.openxmlformats.org/officeDocument/2006/relationships" name="Deferred income (Details)" sheetId="133" state="visible" r:id="rId133"/>
    <sheet xmlns:r="http://schemas.openxmlformats.org/officeDocument/2006/relationships" name="Revenue (Details)" sheetId="134" state="visible" r:id="rId134"/>
    <sheet xmlns:r="http://schemas.openxmlformats.org/officeDocument/2006/relationships" name="Revenue (Details Textual)" sheetId="135" state="visible" r:id="rId135"/>
    <sheet xmlns:r="http://schemas.openxmlformats.org/officeDocument/2006/relationships" name="Performance obligations and r_3" sheetId="136" state="visible" r:id="rId136"/>
    <sheet xmlns:r="http://schemas.openxmlformats.org/officeDocument/2006/relationships" name="Selling, general and administ_3" sheetId="137" state="visible" r:id="rId137"/>
    <sheet xmlns:r="http://schemas.openxmlformats.org/officeDocument/2006/relationships" name="Selling, general and administ_4" sheetId="138" state="visible" r:id="rId138"/>
    <sheet xmlns:r="http://schemas.openxmlformats.org/officeDocument/2006/relationships" name="Personnel expenses (Details)" sheetId="139" state="visible" r:id="rId139"/>
    <sheet xmlns:r="http://schemas.openxmlformats.org/officeDocument/2006/relationships" name="Share-based payments (Details)" sheetId="140" state="visible" r:id="rId140"/>
    <sheet xmlns:r="http://schemas.openxmlformats.org/officeDocument/2006/relationships" name="Share-based payments (Details 1" sheetId="141" state="visible" r:id="rId141"/>
    <sheet xmlns:r="http://schemas.openxmlformats.org/officeDocument/2006/relationships" name="Share-based payments (Details 2" sheetId="142" state="visible" r:id="rId142"/>
    <sheet xmlns:r="http://schemas.openxmlformats.org/officeDocument/2006/relationships" name="Share-based payments (Details T" sheetId="143" state="visible" r:id="rId143"/>
    <sheet xmlns:r="http://schemas.openxmlformats.org/officeDocument/2006/relationships" name="Financial income and expense (D" sheetId="144" state="visible" r:id="rId144"/>
    <sheet xmlns:r="http://schemas.openxmlformats.org/officeDocument/2006/relationships" name="Earnings per share (Details)" sheetId="145" state="visible" r:id="rId145"/>
    <sheet xmlns:r="http://schemas.openxmlformats.org/officeDocument/2006/relationships" name="Earnings per share (Details 1)" sheetId="146" state="visible" r:id="rId146"/>
    <sheet xmlns:r="http://schemas.openxmlformats.org/officeDocument/2006/relationships" name="Earnings per share (Details 2)" sheetId="147" state="visible" r:id="rId147"/>
    <sheet xmlns:r="http://schemas.openxmlformats.org/officeDocument/2006/relationships" name="Earnings per share (Details Tex" sheetId="148" state="visible" r:id="rId148"/>
    <sheet xmlns:r="http://schemas.openxmlformats.org/officeDocument/2006/relationships" name="Operating leases (Details)" sheetId="149" state="visible" r:id="rId149"/>
    <sheet xmlns:r="http://schemas.openxmlformats.org/officeDocument/2006/relationships" name="Operating leases (Details 1)" sheetId="150" state="visible" r:id="rId150"/>
    <sheet xmlns:r="http://schemas.openxmlformats.org/officeDocument/2006/relationships" name="Operating leases (Details Textu" sheetId="151" state="visible" r:id="rId151"/>
    <sheet xmlns:r="http://schemas.openxmlformats.org/officeDocument/2006/relationships" name="Segment reporting (Details)" sheetId="152" state="visible" r:id="rId152"/>
    <sheet xmlns:r="http://schemas.openxmlformats.org/officeDocument/2006/relationships" name="Segment reporting (Details 1)" sheetId="153" state="visible" r:id="rId153"/>
    <sheet xmlns:r="http://schemas.openxmlformats.org/officeDocument/2006/relationships" name="Segment reporting (Details Text" sheetId="154" state="visible" r:id="rId154"/>
    <sheet xmlns:r="http://schemas.openxmlformats.org/officeDocument/2006/relationships" name="Contingencies (Details Textual)" sheetId="155" state="visible" r:id="rId155"/>
    <sheet xmlns:r="http://schemas.openxmlformats.org/officeDocument/2006/relationships" name="Legal proceedings (Details Text" sheetId="156" state="visible" r:id="rId156"/>
    <sheet xmlns:r="http://schemas.openxmlformats.org/officeDocument/2006/relationships" name="Related parties (Details)" sheetId="157" state="visible" r:id="rId157"/>
    <sheet xmlns:r="http://schemas.openxmlformats.org/officeDocument/2006/relationships" name="Related parties (Details 1)" sheetId="158" state="visible" r:id="rId158"/>
    <sheet xmlns:r="http://schemas.openxmlformats.org/officeDocument/2006/relationships" name="Related parties (Details Textua" sheetId="159" state="visible" r:id="rId159"/>
    <sheet xmlns:r="http://schemas.openxmlformats.org/officeDocument/2006/relationships" name="Financial instruments (Details)" sheetId="160" state="visible" r:id="rId160"/>
    <sheet xmlns:r="http://schemas.openxmlformats.org/officeDocument/2006/relationships" name="Financial instruments (Details " sheetId="161" state="visible" r:id="rId161"/>
    <sheet xmlns:r="http://schemas.openxmlformats.org/officeDocument/2006/relationships" name="Financial instruments (Detail_2" sheetId="162" state="visible" r:id="rId162"/>
    <sheet xmlns:r="http://schemas.openxmlformats.org/officeDocument/2006/relationships" name="Financial instruments (Detail_3" sheetId="163" state="visible" r:id="rId163"/>
    <sheet xmlns:r="http://schemas.openxmlformats.org/officeDocument/2006/relationships" name="Financial instruments (Detail_4" sheetId="164" state="visible" r:id="rId164"/>
    <sheet xmlns:r="http://schemas.openxmlformats.org/officeDocument/2006/relationships" name="Financial instruments (Detail_5" sheetId="165" state="visible" r:id="rId165"/>
    <sheet xmlns:r="http://schemas.openxmlformats.org/officeDocument/2006/relationships" name="Financial instruments (Detail_6" sheetId="166" state="visible" r:id="rId166"/>
    <sheet xmlns:r="http://schemas.openxmlformats.org/officeDocument/2006/relationships" name="Financial instruments (Detail_7" sheetId="167" state="visible" r:id="rId167"/>
    <sheet xmlns:r="http://schemas.openxmlformats.org/officeDocument/2006/relationships" name="Financial Risk Management (Deta" sheetId="168" state="visible" r:id="rId168"/>
    <sheet xmlns:r="http://schemas.openxmlformats.org/officeDocument/2006/relationships" name="Financial Risk Management (De_2" sheetId="169" state="visible" r:id="rId169"/>
    <sheet xmlns:r="http://schemas.openxmlformats.org/officeDocument/2006/relationships" name="Financial Risk Management (De_3" sheetId="170" state="visible" r:id="rId170"/>
    <sheet xmlns:r="http://schemas.openxmlformats.org/officeDocument/2006/relationships" name="Financial Risk Management (De_4" sheetId="171" state="visible" r:id="rId171"/>
    <sheet xmlns:r="http://schemas.openxmlformats.org/officeDocument/2006/relationships" name="Financial Risk Management (De_5" sheetId="172" state="visible" r:id="rId172"/>
    <sheet xmlns:r="http://schemas.openxmlformats.org/officeDocument/2006/relationships" name="Financial Risk Management (De_6" sheetId="173" state="visible" r:id="rId173"/>
    <sheet xmlns:r="http://schemas.openxmlformats.org/officeDocument/2006/relationships" name="Financial Risk Management (De_7" sheetId="174" state="visible" r:id="rId174"/>
    <sheet xmlns:r="http://schemas.openxmlformats.org/officeDocument/2006/relationships" name="Financial Risk Management (De_8" sheetId="175" state="visible" r:id="rId175"/>
    <sheet xmlns:r="http://schemas.openxmlformats.org/officeDocument/2006/relationships" name="Financial Risk Management (De_9" sheetId="176" state="visible" r:id="rId176"/>
    <sheet xmlns:r="http://schemas.openxmlformats.org/officeDocument/2006/relationships" name="Issue of shares on a private _2" sheetId="177" state="visible" r:id="rId177"/>
    <sheet xmlns:r="http://schemas.openxmlformats.org/officeDocument/2006/relationships" name="Corporate Social Responsibili_3" sheetId="178" state="visible" r:id="rId178"/>
    <sheet xmlns:r="http://schemas.openxmlformats.org/officeDocument/2006/relationships" name="Corporate Social Responsibili_4" sheetId="179" state="visible" r:id="rId179"/>
    <sheet xmlns:r="http://schemas.openxmlformats.org/officeDocument/2006/relationships" name="Capital Management (Details Tex" sheetId="180" state="visible" r:id="rId180"/>
  </sheets>
  <definedNames/>
  <calcPr calcId="124519" fullCalcOnLoad="1"/>
</workbook>
</file>

<file path=xl/sharedStrings.xml><?xml version="1.0" encoding="utf-8"?>
<sst xmlns="http://schemas.openxmlformats.org/spreadsheetml/2006/main" uniqueCount="1399">
  <si>
    <t>Document and Entity Information</t>
  </si>
  <si>
    <t>12 Months Ended</t>
  </si>
  <si>
    <t>Mar. 31, 2019shares</t>
  </si>
  <si>
    <t>Document and Entity Information [Abstract]</t>
  </si>
  <si>
    <t>Document Type</t>
  </si>
  <si>
    <t>20-F</t>
  </si>
  <si>
    <t>Amendment Flag</t>
  </si>
  <si>
    <t>false</t>
  </si>
  <si>
    <t>Document Period End Date</t>
  </si>
  <si>
    <t>Mar. 31,
		2019</t>
  </si>
  <si>
    <t>Document Fiscal Year Focus</t>
  </si>
  <si>
    <t>2019</t>
  </si>
  <si>
    <t>Document Fiscal Period Focus</t>
  </si>
  <si>
    <t>FY</t>
  </si>
  <si>
    <t>Entity Registrant Name</t>
  </si>
  <si>
    <t>SIFY TECHNOLOGIES LTD</t>
  </si>
  <si>
    <t>Entity Central Index Key</t>
  </si>
  <si>
    <t>0001094324</t>
  </si>
  <si>
    <t>Current Fiscal Year End Date</t>
  </si>
  <si>
    <t>--03-31</t>
  </si>
  <si>
    <t>Entity Well-known Seasoned Issuer</t>
  </si>
  <si>
    <t>No</t>
  </si>
  <si>
    <t>Entity Voluntary Filers</t>
  </si>
  <si>
    <t>Entity Current Reporting Status</t>
  </si>
  <si>
    <t>Yes</t>
  </si>
  <si>
    <t>Entity Filer Category</t>
  </si>
  <si>
    <t>Non-accelerated Filer</t>
  </si>
  <si>
    <t>Trading Symbol</t>
  </si>
  <si>
    <t>SIFY</t>
  </si>
  <si>
    <t>Entity Common Stock, Shares Outstanding</t>
  </si>
  <si>
    <t>Entity Shell Company</t>
  </si>
  <si>
    <t>Entity Emerging Growth Company</t>
  </si>
  <si>
    <t>Consolidated Statement of Financial Position ₨ in Thousands, $ in Thousands</t>
  </si>
  <si>
    <t>Mar. 31, 2019INR (₨)</t>
  </si>
  <si>
    <t>Mar. 31, 2019USD ($)</t>
  </si>
  <si>
    <t>Mar. 31, 2018INR (₨)</t>
  </si>
  <si>
    <t>Assets</t>
  </si>
  <si>
    <t>Property, plant and equipment</t>
  </si>
  <si>
    <t>Intangible assets</t>
  </si>
  <si>
    <t>Lease prepayments</t>
  </si>
  <si>
    <t>Other assets</t>
  </si>
  <si>
    <t>Deferred contract costs</t>
  </si>
  <si>
    <t>Other investments</t>
  </si>
  <si>
    <t>Deferred tax assets</t>
  </si>
  <si>
    <t>Total non-current assets</t>
  </si>
  <si>
    <t>Inventories</t>
  </si>
  <si>
    <t>Trade and other receivables, net</t>
  </si>
  <si>
    <t>Contract assets</t>
  </si>
  <si>
    <t>Prepayments for current assets</t>
  </si>
  <si>
    <t>Restricted cash</t>
  </si>
  <si>
    <t>Cash and cash equivalents</t>
  </si>
  <si>
    <t>Total current assets</t>
  </si>
  <si>
    <t>Total assets</t>
  </si>
  <si>
    <t>Equity</t>
  </si>
  <si>
    <t>Share capital</t>
  </si>
  <si>
    <t>Share premium</t>
  </si>
  <si>
    <t>Share based payment reserve</t>
  </si>
  <si>
    <t>Other components of equity</t>
  </si>
  <si>
    <t>Accumulated deficit</t>
  </si>
  <si>
    <t>Total equity attributable to equity holders of the Company</t>
  </si>
  <si>
    <t>Liabilities</t>
  </si>
  <si>
    <t>Finance lease obligations, other than current installments</t>
  </si>
  <si>
    <t>Borrowings</t>
  </si>
  <si>
    <t>Employee benefits</t>
  </si>
  <si>
    <t>Contract liabilities</t>
  </si>
  <si>
    <t>Other liabilities</t>
  </si>
  <si>
    <t>Total non-current liabilities</t>
  </si>
  <si>
    <t>Finance lease obligations, current installments</t>
  </si>
  <si>
    <t>Bank overdraft</t>
  </si>
  <si>
    <t>Trade and other payables</t>
  </si>
  <si>
    <t>Deferred income</t>
  </si>
  <si>
    <t>Total current liabilities</t>
  </si>
  <si>
    <t>Total liabilities</t>
  </si>
  <si>
    <t>Total equity and liabilities</t>
  </si>
  <si>
    <t>Consolidated Statement of Income ₨ in Thousands, $ in Thousands</t>
  </si>
  <si>
    <t>Mar. 31, 2019INR (₨)₨ / shares</t>
  </si>
  <si>
    <t>Mar. 31, 2019USD ($)$ / shares</t>
  </si>
  <si>
    <t>Mar. 31, 2018INR (₨)₨ / shares</t>
  </si>
  <si>
    <t>Mar. 31, 2017INR (₨)₨ / shares</t>
  </si>
  <si>
    <t>Revenue</t>
  </si>
  <si>
    <t>- Rendering of services</t>
  </si>
  <si>
    <t>- Sale of products</t>
  </si>
  <si>
    <t>Total</t>
  </si>
  <si>
    <t>Cost of goods sold and services rendered</t>
  </si>
  <si>
    <t>Other income</t>
  </si>
  <si>
    <t>Selling, general and administrative expenses</t>
  </si>
  <si>
    <t>Depreciation and amortization</t>
  </si>
  <si>
    <t>Profit from operating activities</t>
  </si>
  <si>
    <t>Finance income</t>
  </si>
  <si>
    <t>Finance expenses</t>
  </si>
  <si>
    <t>Net finance income / (expense)</t>
  </si>
  <si>
    <t>Profit before tax</t>
  </si>
  <si>
    <t>Income tax (expense) / benefit</t>
  </si>
  <si>
    <t>Profit for the year</t>
  </si>
  <si>
    <t>Attributable to:</t>
  </si>
  <si>
    <t>Equity holders of the Company</t>
  </si>
  <si>
    <t>Non-controlling interest</t>
  </si>
  <si>
    <t>Earnings per share</t>
  </si>
  <si>
    <t>Basic earnings per share | (per share)</t>
  </si>
  <si>
    <t>Diluted earnings per share | (per share)</t>
  </si>
  <si>
    <t>Consolidated Statement of Comprehensive Income ₨ in Thousands, $ in Thousands</t>
  </si>
  <si>
    <t>Mar. 31, 2017INR (₨)</t>
  </si>
  <si>
    <t>Income Statement [Abstract]</t>
  </si>
  <si>
    <t>Items that will not be reclassified to profit or loss</t>
  </si>
  <si>
    <t>Remeasurements of the net defined benefit liability/asset</t>
  </si>
  <si>
    <t>Items that may be reclassified to profit or loss</t>
  </si>
  <si>
    <t>Exchange differences on translation of foreign operations</t>
  </si>
  <si>
    <t>Total other comprehensive income, net of taxes</t>
  </si>
  <si>
    <t>Total comprehensive income</t>
  </si>
  <si>
    <t>Total comprehensive income attributable to:</t>
  </si>
  <si>
    <t>Comprehensive income</t>
  </si>
  <si>
    <t>Consolidated Statement of Changes in Equity ₨ in Thousands, $ in Thousands</t>
  </si>
  <si>
    <t>INR (₨)</t>
  </si>
  <si>
    <t>USD ($)</t>
  </si>
  <si>
    <t>Share capitalINR (₨)</t>
  </si>
  <si>
    <t>Share premiumINR (₨)</t>
  </si>
  <si>
    <t>Share based payment reserveINR (₨)</t>
  </si>
  <si>
    <t>Other components of equityINR (₨)</t>
  </si>
  <si>
    <t>Retained earnings /(accumulated deficit)INR (₨)</t>
  </si>
  <si>
    <t>Equity attributable to owners of parent [member]INR (₨)</t>
  </si>
  <si>
    <t>Non-controlling interestINR (₨)</t>
  </si>
  <si>
    <t>Balance at the Beginning at Mar. 31, 2016</t>
  </si>
  <si>
    <t>Total comprehensive income for the year</t>
  </si>
  <si>
    <t>Transactions with owners, recorded directly in equity</t>
  </si>
  <si>
    <t>Call money received</t>
  </si>
  <si>
    <t>Dividends paid (incl dividend distribution tax)</t>
  </si>
  <si>
    <t>Transaction costs related to equity</t>
  </si>
  <si>
    <t>Share-based payment transactions</t>
  </si>
  <si>
    <t>Balance at the Ending at Mar. 31, 2017</t>
  </si>
  <si>
    <t>Shares issued on exercise of ESOP</t>
  </si>
  <si>
    <t>Transferred from share based payment reserve</t>
  </si>
  <si>
    <t>Balance at the Ending at Mar. 31, 2018</t>
  </si>
  <si>
    <t>Change in accounting policy on adoption of IFRS 15</t>
  </si>
  <si>
    <t>Balance at the Ending at Mar. 31, 2019</t>
  </si>
  <si>
    <t>Consolidated Statements of Cash Flows ₨ in Thousands, $ in Thousands</t>
  </si>
  <si>
    <t>Adjustments for:</t>
  </si>
  <si>
    <t>(Gain) / loss on sale of property, plant and equipment</t>
  </si>
  <si>
    <t>Provision for doubtful receivables/ advances</t>
  </si>
  <si>
    <t>Stock compensation expense</t>
  </si>
  <si>
    <t>Net finance (income) / expense</t>
  </si>
  <si>
    <t>Unrealized (gain)/ loss on account of exchange differences</t>
  </si>
  <si>
    <t>Amortization of leasehold prepayments</t>
  </si>
  <si>
    <t>Tax expense</t>
  </si>
  <si>
    <t>Cash flow from operating activities before working capital changes</t>
  </si>
  <si>
    <t>Change in trade and other receivables</t>
  </si>
  <si>
    <t>Change in inventories</t>
  </si>
  <si>
    <t>Change in Contract Assets</t>
  </si>
  <si>
    <t>Change in Contract Costs</t>
  </si>
  <si>
    <t>Change in Contract Liabilities</t>
  </si>
  <si>
    <t>Change in other assets</t>
  </si>
  <si>
    <t>Change in trade and other payables</t>
  </si>
  <si>
    <t>Change in employee benefits</t>
  </si>
  <si>
    <t>Change in deferred income</t>
  </si>
  <si>
    <t>Cash generated from operations</t>
  </si>
  <si>
    <t>Income taxes (paid)/ refund received</t>
  </si>
  <si>
    <t>Net cash from / (used in) operating activities</t>
  </si>
  <si>
    <t>Cash flows from / (used in) investing activities</t>
  </si>
  <si>
    <t>Acquisition of property, plant and equipment</t>
  </si>
  <si>
    <t>Expenditure on intangible assets</t>
  </si>
  <si>
    <t>Proceeds from sale of property, plant and equipment</t>
  </si>
  <si>
    <t>Investments in corporate debt securities</t>
  </si>
  <si>
    <t>Finance income received</t>
  </si>
  <si>
    <t>Net cash from / (used in) investing activities</t>
  </si>
  <si>
    <t>Cash flows from / (used in) financing activities</t>
  </si>
  <si>
    <t>Proceeds from issue of share capital (including share premium)</t>
  </si>
  <si>
    <t>Proceeds from / (repayment) of borrowings (net)</t>
  </si>
  <si>
    <t>Finance expenses paid</t>
  </si>
  <si>
    <t>Proceeds from / (repayment of) finance lease liabilities</t>
  </si>
  <si>
    <t>Payment of dividend and dividend distribution tax</t>
  </si>
  <si>
    <t>Net cash from / (used in) financing activities</t>
  </si>
  <si>
    <t>Net increase / (decrease) in cash and cash equivalents</t>
  </si>
  <si>
    <t>Cash and cash equivalents at April 1</t>
  </si>
  <si>
    <t>Effect of exchange fluctuations on cash held</t>
  </si>
  <si>
    <t>Cash and cash equivalents at March 31</t>
  </si>
  <si>
    <t>Supplementary information</t>
  </si>
  <si>
    <t>Additions to property, plant and equipment represented by finance lease obligations</t>
  </si>
  <si>
    <t>Reconciliation of liabilities from financing activities - INR (₨) ₨ in Thousands</t>
  </si>
  <si>
    <t>Mar. 31, 2019</t>
  </si>
  <si>
    <t>Mar. 31, 2018</t>
  </si>
  <si>
    <t>Disclosure of reconciliation of liabilities arising from financing activities [line items]</t>
  </si>
  <si>
    <t>Balance Beginning</t>
  </si>
  <si>
    <t>Cash flow</t>
  </si>
  <si>
    <t>Assets acquired on lease</t>
  </si>
  <si>
    <t>Foreign exchange movement</t>
  </si>
  <si>
    <t>Fair value changes</t>
  </si>
  <si>
    <t>Balance Ending</t>
  </si>
  <si>
    <t>Finance lease obligations</t>
  </si>
  <si>
    <t xml:space="preserve"> </t>
  </si>
  <si>
    <t>Reporting entity</t>
  </si>
  <si>
    <t>Disclosure of reporting entity [Abstract]</t>
  </si>
  <si>
    <t>Disclosure of reporting entity [text block]</t>
  </si>
  <si>
    <t>1. Reporting entity Sify Technologies Limited (‘Sify’ or ‘the Company’) is a Company domiciled in India. The address of the Company’s registered office is 2nd Floor, TIDEL Park, 4, Rajiv Gandhi Salai, Taramani, Chennai – 600113, India. The Company and its subsidiaries Sify Technologies (Singapore) Pte. Limited, Sify Technologies North America Corporation, Sify Data and Managed Services Limited and Sify Infinit Spaces Limited (are together referred to as the ‘Group’ and individually as ‘Group entities’). The Group offers converged ICT solutions comprising telecom-centric services, Data Center-centric IT services which includes Data Center services, cloud and managed services, applications integration services and technology integration services. The Company was incorporated on December 12, 1995 and is listed on the NASDAQ Capital Market. The financial statements are for the Group consisting of Sify Technologies Limited (the 'Company') and its subsidiaries.</t>
  </si>
  <si>
    <t>Basis of preparation</t>
  </si>
  <si>
    <t>Disclosure of Basis of preparation [Abstract]</t>
  </si>
  <si>
    <t>Disclosure of basis of preparation of financial statements [text block]</t>
  </si>
  <si>
    <t>2. Basis of preparation a. Statement of compliance The accompanying Consolidated Financial Statements of the Group have been prepared in accordance with the International Financial Reporting Standards (IFRS) and its interpretations as issued by the International Accounting Standards Board (IASB). These Consolidated Financial Statements have been approved for issue by the Board of Directors on June 14, 2019 b. Basis of measurement These Consolidated Financial Statements have been prepared on the historical cost basis except for the following:  Financial assets at fair value through other comprehensive income are measured at fair value  Non-current asset held for sale measured at lower of carrying value and fair value less costs to sell.  Derivative financial instruments are measured at fair value  Financial instruments at fair value through profit or loss are measured at fair value.  Share-based payments  The defined benefit asset is recognized as the net total of the plan assets, plus unrecognized past service cost and unrecognized actuarial losses, less unrecognized actuarial gains and the present value of the defined benefit obligation.  In relation to lease prepayments, the initial fair value of the security deposit is estimated as the present value of the refundable amount, discounted using the market interest rates for similar instruments. The difference between the initial fair value and the refundable amount of the deposit is recognized as a lease prepayment. The above items have been measured at fair value and the methods used to measure fair values are discussed further in Note 4. c. Functional and presentation currency Items included in the financial statements of each Group entity are measured using the currency of the primary economic environment in which the entity operates (“the functional currency”). Indian rupee is the functional currency of Sify, its domestic subsidiaries. The U.S. dollar is the functional currency of Sify’s foreign subsidiaries located in Singapore and the US. The Consolidated Financial Statements are presented in Indian Rupees which is the Group’s presentation currency. All financial information presented in Indian Rupees has been rounded up to the nearest thousand except where otherwise indicated. Convenience translation (unaudited): Solely for the convenience of the reader, the financial statements as of and for the year ended March 31, 2019 have been translated into United States dollars (neither the presentation currency nor the functional currency of the Group) based on the reference rate in the City of Mumbai on March 31, 2019, for cable transfers in Indian rupees as published by the Reserve Bank of India which was ₹ 69.17 per $1.00. No representation is made that the Indian rupee amounts have been, could have been or could be converted into United States dollar at such a rate or at any other rate on March 31, 2019 or at any other date. d. Use of estimates and judgments The preparation of Consolidated Financial Statements in conformity with IFRS requires management to make judgments, estimates and assumptions that affect the application of accounting policies and the reported amounts of assets, liabilities, the disclosures of contingent assets and contingent liabilities at the date of financial statements, income and expenses during the period. Actual results may differ from these estimates. Estimates and underlying assumptions are reviewed on an ongoing basis. Revisions to accounting estimates are recognized in the period in which the estimates are revised and in future periods which are affected. Application of accounting policies that require critical accounting estimates, judgments and assumptions having the most significant effect on the amounts recognized in the financial statements are :  Useful lives of property, plant and equipment (Note 3 e and Note 5)  Useful lives of intangible assets (Note 3 g and Note 6)  Lease classification (Note 3 h, 8, 16 and 30)  Identification of performance obligation and timing of satisfaction of performance obligation, measurement of transaction price on revenue recognition (Note 3 o)  Measurement of the recoverable amounts of cash-generating units containing goodwill (Note 3 k and Note 6)  Utilization of tax losses (Note 10)  Measurement of defined employee benefit obligations (Note 17)  Measurement of share-based payments (Note 27)  Valuation of financial instruments (Note 3 c, 4, 35 and 36)  Provisions and contingencies (Note 3 n and 32) e) Change in accounting policy Except for the changes mentioned below, the Group has consistently applied the accounting policies to all the periods IFRS 15 - Revenue from contracts with customers The Group has adopted IFRS 15 Revenue from Contracts with Customers with effect from April 1, 2018 by using the cumulative effect transition method and accordingly comparatives have not been retrospectively adjusted. The effect on adoption of IFRS 15 on initial application of Rs. 38,215 has been adjusted in the opening retained earnings. Refer note 3(o) for revised revenue recognition accounting policies. Impact on the financial statements The below table summarizes the impact of adoption of IFRS 15 on the Group’s consolidated financial statements for the year ended March 31, 2019 Consolidated Statement of Financial Position (In thousands of Rupees, except share data and as otherwise stated) Particulars (As Reported) ₹ Adjustments under IFRS 15 ₹ (without adoption of IFRS 15) ₹ Assets Property, plant and equipment 8,636,012 - 8,636,012 Intangible assets 576,519 - 576,519 Leasehold prepayments 1,322,748 - 1,322,748 Other assets 1,831,937 - 1,831,937 Deferred Contract costs 30,626 (30,626 ) - Other investments 194,639 - 194,639 Deferred tax assets 236,046 - 236,046 Total non-current assets 12,828,527 (30,626 ) 12,797,901 Inventories 1,715,314 - 1,715,314 Trade and other receivables (net) 12,627,440 - 12,627,440 Contract Assets 33,634 - 33,634 Deferred Contract costs 82,405 (82,405 ) - Prepayments for current assets 400,883 - 400,883 Restricted Cash 313,057 - 313,057 Cash and Bank Balances 1,934,918 - 1,934,918 Current assets 17,107,651 (82,405 ) 17,025,246 Total assets 29,936,178 (113,031 ) 29,823,147 Equity Share capital 1,804,258 - 1,804,258 Share premium 19,352,084 - 19,352,084 Share based payment reserves 306,080 - 306,080 Other components of equity 54,613 46,633 101,246 Accumulated deficit (10,738,207 ) - (10,738,207 ) Total equity attributable to equity holders of the Company 10,778,828 46,633 10,825,461 Total Equity 10,778,828 46,633 10,825,461 Liabilities - - Finance lease obligations, other than current instalments 27,027 - 27,027 Borrowings 3,328,544 - 3,328,544 Employee benefits 170,811 - 170,811 Contract Liabilities 1,022,385 (35,604 ) 986,781 Other liabilities 172,423 - 172,423 Total non-current liabilities 4,721,190 (35,604 ) 4,685,586 Finance lease obligations current instalments 69,852 - 69,852 Borrowings 3,329,767 - 3,329,767 Bank Overdraft 1,553,203 - 1,553,203 Trade and other payables 8,149,536 - 8,149,536 Contract liabilities 1,333,802 (124,060 ) 1,209,742 Total current liabilities 14,436,160 (124,060 ) 14,312,100 Total liabilities 19,157,350 (159,664 ) 18,997,686 Total equity and liabilities 29,936,178 (113,031 ) 29,823,147 Consolidated Statement of Income (In thousands of Rupees, except share data and as otherwise stated) Particulars (As Reported) ₹ Adjustments under IFRS 15 ₹ (without adoption of IFRS 15) ₹ Revenue 21,546,885 12,739 21,559,624 Cost of goods sold and services rendered (13,602,224 ) (4,321 ) (13,606,545 ) Other income 217,216 - 217,216 Selling, general and administrative expense (4,874,620 ) - (4,874,620 ) Depreciation and amortisation (1,533,912 ) - (1,533,912 ) Income from operating activities 1,753,345 8,418 1,761,763 Finance Income 46,314 - 46,314 Finance Expenses (728,344 ) - (728,344 ) Net Finance Expenses (682,030 ) - (682,030 ) Profit before tax 1,071,315 8,418 1,079,733 Income tax (expense) / benefit (2,612 ) - (2,612 ) Profit for the period 1,068,703 8,418 1,077,121 Profit attributable to: Equity holders of the Company 1,068,703 8,418 1,077,121 Non-controlling interest - - 1,068,703 8,418 1,077,121 Basic earnings per share 6.92 0.06 6.98 Diluted earnings per share 6.86 0.06 6.92 On adoption of IFRS 15, the Group does not have a material impact on other comprehensive income and cash flows for the year except for certain adjustments to reconcile profit before tax to net cash flows from operating activities and working capital adjustments. However, there was no impact on the net cash flows from operating activities. The cash flows from investing and financing activities were not affected.</t>
  </si>
  <si>
    <t>Significant accounting policies</t>
  </si>
  <si>
    <t>Disclosure of Significant accounting policies [Abstract]</t>
  </si>
  <si>
    <t>Disclosure of significant accounting policies [text block]</t>
  </si>
  <si>
    <t>3. Significant accounting policies The accounting policies set out below have been applied consistently to all periods presented in these Consolidated Financial Statements except for the changes in accounting policy mentioned in note 2 (e) a. Basis of consolidation The financial statements of the Group companies are consolidated on a line-by-line basis. Intra-group balances and transactions, and any unrealized income and expenses arising from intra-group transactions, are eliminated. These financial statements are prepared by applying uniform accounting policies in use at the Group. (i) Subsidiaries Subsidiaries are entities controlled by the Company. Control exists when the Company is exposed, or has rights, to variable returns from its involvement with the investee and has the ability to affect those returns through its power over the investee. Thus, the Company controls an investee if and only if the Company has all the following: - power over the investee; - exposure, or rights, to variable returns from its involvement with the investee; and - the ability to use its power over the investee to affect the amount of the Company’s returns. Generally, there is a presumption that majority of voting rights results in control. To support this presumption and when the Group has less than a majority of voting of similar rights of an investee, the group considers all relevant facts and circumstances in assessing whether it has power over an investee. The financial statements of subsidiaries are consolidated from the date that control commences until the date that control ceases. The accounting policies of subsidiaries have been changed where necessary to align them with the policies adopted by the Group. b. Foreign currency (i) Foreign currency transactions and balances Transactions in foreign currencies are initially recognized in the financial statements using exchange rates prevailing on the date of transaction. Monetary assets and liabilities denominated in foreign currencies are translated to the relevant functional currency at the exchange rates prevailing at the reporting date. Non-monetary assets and liabilities denominated in foreign currencies that are measured at fair value are retranslated to the functional currency at the exchange rate at the date that the fair value was determined. Non-monetary assets and liabilities denominated in a foreign currency and measured at historical cost are translated at the exchange rate prevalent at the date of transaction. Foreign currency differences arising on translation are recognized in the income statement for determination of net profit or loss during the period. (ii) Foreign operations The assets and liabilities of foreign operations, including goodwill and fair value adjustments arising on acquisition, are translated to the functional currency at exchange rates at the reporting date. The income and expenses of foreign operations and cash flows are translated to Indian Rupees using average exchange rates during the period. Any differences arising on such translation are recognized in other comprehensive income. Such differences are included in the foreign currency translation reserve “FCTR” within other components of equity. When a foreign operation is disposed off, in part or in full, the relevant amount in the FCTR is transferred to profit or loss. c. Financial instruments (i) Financial Assets Financial assets comprises of investments in equity and debt securities, trade and other receivables, cash and cash equivalents and other financial assets. Initial recognition: All financial assets are recognised initially at fair value plus, in the case of financial assets not recorded at fair value through profit or loss, transaction costs that are attributable to the acquisition of the financial asset. Purchases or sales of financial assets that require delivery of assets within a time frame established by regulation or convention in the market place (regular way trades) are recognised on the trade date, i.e., the date that the Group commits to purchase or sell the asset. Subsequent measurement: Financial assets measured at amortized cost: Financial asset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are measured at amortised cost using effective interest rate (EIR) method. The EIR amortisation is recognised as finance income in the Statement of Income. The Group while applying above criteria has classified the following financial assets at amortised cost - Trade receivables - Other financial assets. - Investment in debt securities Financial assets at fair value through other comprehensive income (FVTOCI): Financial assets that are held within a business model whose objective is achieved by both collecting contractual cash flows and selling financial assets and the contractual terms of the financial assets give rise on specified dates to cash flows that are solely payments of principal and interest on the principal amount outstanding are subsequently measured at FVTOCI. Fair value movements in financial assets at FVTOCI are recognised in other comprehensive income. Equity instruments held for trading are classified as at fair value through profit or loss (FVTPL). For other equity instruments the Group classifies the same as at FVTOCI. The classification is made on initial recognition and is irrevocable. Fair value changes on equity investments at FVTOCI, excluding dividends, are recognised in other comprehensive income (OCI). Financial assets at fair value through profit or loss (FVTPL): Financial asset are measured at fair value through profit or loss if it does not meet the criteria for classification as measured at amortised cost or at fair value through other comprehensive income. All fair value changes are recognised in the Statement of Income. Derecognition of financial assets: Financial assets are derecognised when the contractual rights to the cash flows from the financial asset expire or the financial asset is transferred and the transfer qualifies for derecognition. On derecognition of a financial asset in its entirety, the difference between the carrying amount (measured at the date of derecognition) and the consideration received (including any new asset obtained less any new liability assumed) shall be recognised in the Statement of Income. Impairment of financial assets: Trade receivables, contract assets, lease receivables under IFRS 9, investments in debt instruments that are carried at amortised cost, investments in debt instruments that are carried at FVTOCI are tested for impairment based on the expected credit losses for the respective financial asset. Trade receivables An impairment analysis is performed at each reporting date. The expected credit losses over lifetime of the asset are estimated by adopting the simplified approach using a provision matrix which is based on historical loss rates reflecting current condition and forecasts of future economic conditions. In this approach assets are grouped on the basis of similar credit characteristics such as industry, customer segment, past due status and other factors which are relevant to estimate the expected cash loss from these assets. Other financial assets Other financial assets are tested for impairment based on significant change in credit risk since initial recognition and impairment is measured based on probability of default over the lifetime when there is significant increase in credit risk. (ii) Financial liabilities Financial liabilities are initially recognised at fair value and any transaction cost that are attributable to the acquisition of the financial liabilities except financial liabilities at fair value through profit or loss which are initially measured at fair value. Subsequent measurement: The financial liabilities are classified for subsequent measurement into following categories: - at amortised cost - at fair value through profit or loss Financial liabilities at amortised cost The Group is classifying the following financial liabilities at amortised cost; a) Borrowings b) Finance lease obligations c) Trade and other payables d) Other financial liabilities Amortised cost for financial liabilities represents amount at which financial liability is measured at initial recognition minus the principal repayments, plus or minus the cumulative amortisation using the effective interest method of any difference between that initial amount and the maturity amount. Financial liabilities at fair value through profit or loss Financial liabilities held for trading are measured at FVTPL. Derecognition of financial liabilities: A financial liability shall be derecognised when, and only when, it is extinguished i.e. when the obligation specified in the contract is discharged or cancelled or expires. (iii) Derivative financial instruments Foreign exchange forward contracts and options are entered into by the Group to mitigate the risk of changes in foreign exchange rates associated with certain payables, receivables and forecasted transactions denominated in certain foreign currencies. The group also enters into cross currency interest rate swaps for hedging the risk against variability in cash flows of its term loan. These derivative contracts do not qualify for hedge accounting under IFRS 9 and are initially recognized at fair value on the date the contract is entered into and subsequently re-measured at their fair value. Gains or losses arising from changes in the fair value of the derivative contracts are recognized immediately in profit or loss. (iv) Offsetting of Financial Assets and Financial Liabilities Financial assets and liabilities are offset and the net amount presented in the statement of financial position when, and only when, the Group has a legal right to offset the amounts and intends either to settle on a net basis or to realize the assets and settle the liability simultaneously. (v) Reclassification of financial assets The Group determines classification of financial assets and liabilities on initial recognition. After initial recognition, no reclassification is made for financial assets which are categorised as equity instruments at FVTOCI and financial assets or liabilities that are specifically designated as FVTPL. For financial assets which are debt instruments, a reclassification is made only if there is a change in the business model for managing those assets. Changes to the business model are expected to be very infrequent. The management determines change in the business model as a result of external or internal changes which are significant to the Group’s operations. A change in the business model occurs when the Group either begins or ceases to perform an activity that is significant to its operations. If the Group reclassifies financial assets, it applies the reclassification prospectively from the reclassification date which is the first day of the immediately next reporting period following the change in business model. The Group does not restate any previously recognised gains, losses (including impairment gains or losses) or interest. d. Share capital Ordinary shares are classified as equity. Incremental costs directly attributable to the issue of new ordinary shares or share options are recognized as a deduction from equity, net of any tax effects. e. Property, plant and equipment Property, plant and equipment is stated at cost less accumulated depreciation and where applicable accumulated impairment losses. Cost of an item of property, plant and equipment comprises its purchase price, including import duties and non-refundable purchases taxes, after deducting trade discounts and rebates and includes expenditure directly attributable to the acquisition of the asset. The cost of self-constructed assets includes the cost of materials, direct labour and any other costs directly attributable to bringing the asset to a working condition for its intended use, and the costs of dismantling and removing the items and restoring the site on which they are located. Purchased software that is integral to the functionality of the related equipment is capitalized as part of that equipment. When parts of an item of property, plant and equipment have different useful lives, they are accounted for as separate items (major components) of property, plant and equipment. Interest cost incurred for constructed assets is capitalized up to the date the asset is ready for its intended use, based on borrowings incurred specifically for financing the asset or the weighted average rate of all other borrowings, if no specific borrowings have been incurred for the asset. Gains and losses on disposal of an item of property, plant and equipment are determined by comparing the proceeds from disposal with the carrying amount of property, plant and equipment and are recognized net within “other income / other expenses” in statement of income. The cost of assets not put to use as on balance sheet date are disclosed under Construction-in-progress. (i) Subsequent costs The cost of replacing part of an item of property, plant and equipment is recognized in the carrying amount of the item if it is probable that the future economic benefits embodied within the part will flow to the Group and its cost can be measured reliably. The carrying amount of the replaced part is de-recognized. The costs of the day-to-day servicing of property, plant and equipment are recognized in statement of income during the period in which it is incurred. (ii) Depreciation Depreciation is recognized in the consolidated statement of income on a straight-line basis over the estimated useful lives of each part of an item of property, plant and equipment. Leased assets are depreciated over the shorter of the lease term and their useful lives unless it is reasonably certain that the Group will obtain ownership by the end of the lease term. Management’s estimated useful lives for the years ended March 31, 2019, 2018 and 2017 were as follows: Estimate of useful life in years Buildings 28 Plant and machinery comprising computers, servers etc. 3 – 5 Plant and machinery comprising other items 8 Furniture and fittings 5 Office equipment 5 Motor vehicles 3 – 5 Depreciation is not recorded on construction-in-progress until construction and installation are complete and the asset is ready for its intended use. The depreciation method, useful lives and residual value are reviewed at each of the reporting date f. Business combinations (i) Business combinations Business combinations are accounted for using IFRS 3 (Revised), Business Combinations. IFRS 3 requires the identifiable intangible assets and contingent consideration to be fair valued in order to ascertain the net fair value of identifiable assets, liabilities and contingent liabilities of the acquiree. Significant estimates are required to be made in determining the value of contingent consideration and intangible assets. These valuations are conducted by independent valuation experts. Business combinations have been accounted for using the acquisition method under the provisions of IFRS 3(Revised). The cost of acquisition is measured at the fair value of the assets transferred, equity instruments issued and liabilities incurred or assumed at the date of acquisition. The cost of acquisition also includes the fair value of any contingent consideration. Identifiable assets acquired and liabilities and contingent liabilities assumed in a business combination are measured initially at their fair value on the date of acquisition. Transactions costs that the group incurs in connection with a business combination such as finder’s fees, legal fees, due diligence fees, and other professional and consulting fees are expensed as incurred. The acquisition of an asset or a group of assets that does not constitute a ‘business’ as per IFRS 3 is accounted for by identifying and recognizing the individual identifiable assets acquired and liabilities assumed. The cost of the group is allocated to such individual identifiable assets and liabilities on the basis of their relative fair values on the date of purchase. (ii) Goodwill Goodwill represents the cost of a business acquisition in excess of the Group's interest in the net fair value of identifiable assets, liabilities and contingent liabilities of the acquiree. When the excess is negative (negative goodwill), the Group reassesses the identification and measurement of identifiable assets, liabilities and contingent liabilities, and the measurement of the cost of acquisition, and recognizes any remaining excess in profit or loss immediately on acquisition. Subsequent measurement Goodwill is measured at cost less accumulated impairment losses. g. Other intangible assets Other intangible assets that are acquired by the Group, which have finite useful lives, are measured at cost less accumulated amortization and accumulated impairment losses. Cost includes expenditure that is directly attributable to the acquisition of the intangible asset. (i) Subsequent expenditure Subsequent expenditure is capitalized only when it increases the future economic benefits embodied in the specific asset to which it relates. All other expenditure, including expenditure on internally generated goodwill and brands, are recognized in profit or loss as incurred. (ii) Amortization of intangible assets with finite useful lives Amortization is recognized in profit or loss on a straight-line basis over the estimated useful lives of intangible assets, other than goodwill, from the date that they are available for use. The estimated useful lives for the current and previous year are as follows: Estimate of useful life in years Software Not exceeding 3 years Technical know-how 5 years License fees 20 years Bandwidth Capacity 12 years Portals and web development cost 5 years Customer related intangibles 5 years Amortization methods, useful lives and residual values are reviewed at each reporting date and adjusted if appropriate. h. Leases At the inception of a lease, the lease arrangement is classified as either a finance lease or an operating lease, based on the substance of the lease arrangement. Assets taken on finance lease: A finance lease is recognized as an asset and a liability at the commencement of lease, at lower of the fair value of leased asset or the present value of the minimum lease payments. Initial direct costs, if any, are also capitalized and subsequent to initial recognition, the asset is accounted for in accordance with the accounting policy applicable to that asset.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 Assets taken on operating lease: Other leases are operating leases and the leased assets are not recognized on the Group’s statement of financial position. Payments made under operating leases are recognized in profit or loss on a straight-line basis over the term of the lease unless such payments are structure in line with the expected general inflation to compensate for the lessors expected inflationary cost increases. Assets given on finance lease: The Group is a dealer lessor for leasing various types of products sold to its customers. Profit or loss on sale of such products is recognized in accordance with the policy on outright sales. Finance income i.e., excess of gross minimum lease payments and normal selling price is recognized over the lease period. Assets given on operating lease: Assets given on operating lease are depreciated over the useful life of the assets. Rental income is recognised in the statement of income on a straight line basis over the lease term. Deposits provided to lessors: The Group is generally required to pay refundable security deposits in order to obtain property leases from various lessors. Such security deposits are financial assets and are recorded at fair value on initial recognition. The difference between the initial fair value and the refundable amount of the deposit is recognized as a lease prepayment. The initial fair value is estimated as the present value of the refundable amount of security deposit, discounted using the market interest rates for similar instruments. Subsequent to initial recognition, the security deposit is measured at amortized cost using the effective interest method with the carrying amount increased over the lease period up to the refundable amount. The amount of increase in the carrying amount of deposit is recognized as interest income. The lease prepayment is amortized on a straight line basis over the lease term as a lease rental expense. Indefeasible Right of Use (IRU) The Company has entered into IRU arrangements which entitle the company to right of use of specified bandwidth capacity for a specified period of time. Such right is being treated as operating lease since the risks and rewards are not transferred to the Company. Hence, the upfront payments made towards right of use of bandwidth capacities under such agreements have been treated as prepayments and is amortized over the term of the contract. i. Inventories Inventories comprising traded hardware and software are measured at the lower of cost (determined using first-in first-out method) and net realizable value. Cost comprises cost of purchase and all directly attributable costs incurred in bringing the inventories to their present location and condition. Net realizable value is the estimated selling price in the ordinary course of business, less the estimated costs of completion and selling expenses. j. Contract assets/liability Contract Assets (Unbilled revenue) represents revenue in excess of billing. Contract Liability (Deferred income) represents unserviced portion of billed contracts. k. Impairment Non-financial assets The carrying amounts of the Group’s non-financial assets, other than inventories and deferred tax assets are reviewed at each reporting date to determine whether there is any indication of impairment. If any such indication exists, then the asset’s recoverable amount is estimated. For goodwill, the recoverable amount is estimated each year at December 31 .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The goodwill acquired in a business combination, for the purpose of impairment testing, is allocated to cash-generating units that are expected to benefit from the synergies of the combination. Corporate assets for the purpose of impairment testing are allocated to the cash generating units on a reasonable and consistent basis. An impairment loss is recognized if the carrying amount of an asset or its cash-generating unit exceeds its estimated recoverable amount. Impairment losses are recognized in profit or loss. Impairment losses recognized in respect of cash-generating units are allocated first to reduce the carrying amount of any goodwill allocated to the units and then to reduce the carrying amount of the other assets in the unit or group of units on a pro rata basis. Reversal of impairment los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directly in other comprehensive income and presented within equity. l. Employee benefits Employee benefits are accrued in the period in which the associated services are rendered by employees of the Group, as detailed below: (a) Defined contribution plan (Provident fund) Defined contribution plans are post-employment benefit plans under which an entity pays fixed contributions into a separate entity (a fund) and will have no legal or constructive obligation to pay further contributions if the fund does not hold sufficient assets to pay all employee benefits relating to employee service in the current and prior periods. The Group makes specified monthly contribution towards Government administered provident fund scheme. The Group also contributes to 401 (K) plan on behalf of eligible employees. Obligations for contributions to defined contribution plans are recognised as an employee benefit expense in profit and loss in the periods during which the related services are rendered by employees. (b) Defined benefit plans (Gratuity) In accordance with applicable Indian laws, the Group provides for a lump sum payment to eligible employees, at retirement or termination of employment based on the last drawn salary and years of employment with the Group. The gratuity fund is managed by the Life Insurance Corporation of India (LIC). The Group's net obligation in respect of defined benefit plan is calculated by estimating the amount of future benefit that employees have earned in the current and prior periods, discounting that amount and deducting any unrecognized past service cost and the fair value of any plan assets. The discount rate is the yield at the reporting date on risk free government bonds that have maturity dates approximating the terms of the Group’s obligations. The calculation is performed annually by a qualified actuary using the projected unit credit method. When the calculation results in a benefit to the Group, the recognized asset is limited to the total of any unrecognized past service costs and the present value of economic benefits available in the form of any future refunds from the plan or reductions in future contributions to the plan. Remeasurements of the net defined benefit liability, which comprise actuarial gains and losses, the return on plan assets (excluding interest), are recognised in other comprehensive income and presented within equity. Remeasurements are not reclassified to profit or loss in subsequent periods. Service costs, net interest expenses and other expenses related to defined benefit plans are recognised in profit or loss. (c) Short term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 (d) Compensated leave of absence The employees of the Group are entitled to compensated absence. The employees can carry forward a portion of the unutilized accrued absence and utilize it in future periods or receive cash compensation at retirement or termination of employment for the unutilized accrued compensated absence. The Group recognizes an obligation for compensated absences in the period in which the employee renders the services. The Group provides for the expected cost of compensated absence in the Statement of Income as the additional amount that the Group expects to pay as a result of the unused entitlement that has accumulated based on actuarial valuations carried out by an independent actuary at the balance sheet date. m. Share-based payment transactions The fair value of options on grant date, (equity-settled share based payments) granted to employees is recognized as an employee expense, with a corresponding increase in equity, over the period in which the options are vested. The increase in equity recognized in connection with a share based payment transaction is presented as a separate component in equity. The amount recognized as an expense is adjusted to reflect the actual number of share options that vest. In respect of options whose terms and conditions are modified, the Group includes the incremental fair value of the options in the measurement of the amounts recognized for services received from the employees. The incremental fair value is the difference between the fair value of the modified option and that of the original option both estimated as at the date of the modification. If the modification occurs during the vesting period, the incremental fair value granted is included in the measurement of the amount recognized for services received over the period from the modification date until the date when the modified equity instruments vest, in addition to the amount based on the grant date fair value of the original equity instruments, which is recognized over the remainder of the original vesting period. If the modification occurs after vesting date, the incremental fair value granted is recognized immediately, or over the vesting period if the employee is required to complete an additional period of service before becoming unconditionally entitled to those modified equity instruments. n. Provisions Provisions are recognized if, as a result of a past event, the Group has a present legal or constructive obligation that can be estimated reliably, and it is probable that an outflow of economic benefits will be required to settle the obligation. If the effect of the time value of money is material, provisions are discounted using a current pre tax rate that reflects, where appropriate, the risks specific to the liability. Where discounting is used, the increase in the provision due to the passage of time is recognized as a finance cost. A provision for onerous contracts is recognized when the expected benefits to be derived by the Group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Group recognizes any impairment loss on the assets associated with that contract. o. Revenue Recognition The Group derives revenue from converged ICT solutions comprising telecom-centric services, Data Center-centric IT services which includes Data Center services, cloud and managed services, applications integration services and technology integration services. The Group has adopted IFRS 15 Revenue from Contracts with Customers with effect from April 1, 2018 by using the cumulative effect transition method and accordingly comparatives have not been retrospectively adjusted. The effect on adoption of IFRS 15 on initial application of Rs. 38,215 has been adjusted in the opening retained earnings. The Group recognizes revenue when its customer obtains control of promised goods or services, in an amount that reflects the consideration which the entity expects to receive in exchange for those goods or services excluding the amount collected on behalf of third 3 (o) Significant accounting policies in the 2018 Annual Report in Form 20 F for the previous revenue recognition policies. The revenue recognition in respect of the various streams of revenue is described as follows (i) Telecom Services Revenue from Telecom services includes Data network services and Voice services. Telecom services primarily include revenue from connectivity services, NLD/ILD services and to a lesser extent, revenues from the setup and installation of connectivity links. The group provides connectivity for a fixed period of time at a fixed rate regardless of usage. Revenue from telecom services are series of distinct services. The performance obligations are satisfied overtime. Service revenue is recognized when service</t>
  </si>
  <si>
    <t>Determination of fair values</t>
  </si>
  <si>
    <t>Disclosure of Determination of fair values [Abstract]</t>
  </si>
  <si>
    <t>Disclosure of fair value measurement [text block]</t>
  </si>
  <si>
    <t>4. Determination of fair values A number of the Group’s accounting policies and disclosures require the determination of fair value, for both financial and non-financial assets and liabilities. Fair value is the price that would be received to sell an asset or paid to transfer a liability in an orderly transaction between market participants at the measurement date. A fair value measurement assumes that the transaction to sell the asset or transfer the liability takes place either in the principal market for the asset or liability or in the absence of a principal market, in the most advantageous market for the asset or liability. The principal market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sing the use of relevant observable inputs and minimising the use of unobservable inputs. All assets and liabilities for which fair value is measured or disclosed in the financial statements are categorised within the fair value hierarchy based on the lowest level input that is significant to the fair value measurement as a whole. The fair value hierarchy is described as below: Level 1 - unadjusted quoted prices in active markets for identical assets and liabilities. Level 2 - Inputs other than quoted prices included within Level 1 that are observable for the asset or liability, either directly or indirectly. Level 3 - unobservable inputs for the asset or liability. For assets and liabilities that are recognised in the financial statements at fair value on a recurring basis, the Group determines whether transfers have occurred between levels in the hierarchy by re-assessing categorisation at the end of each reporting period. For the purpose of fair value disclosures, the Group has determined classes of assets and liabilities on the basis of the nature, characteristics and risks of the asset or liability and the level of fair value hierarchy. Fair values have been determined for measurement and / or disclosure purposes based on the following methods. When applicable, further information about the assumptions made in determining fair values is disclosed in the notes specific to that asset or liability. (i) Property, plant and equipment The fair value of property, plant and equipment recognized as a result of a business combination is an estimated amount for which a property could be exchanged on the date of acquisition in an orderly transaction between market participants. The fair value of items of plant, equipment, fixtures and fittings is based on the market approach and cost approach using quoted market prices for similar items when available and replacements costs when appropriate. (ii) Inventories The fair value of inventories acquired in a business combination is determined based on the estimated selling price in the ordinary course of business less the estimated costs of completion and sale, and a reasonable profit margin based on the effort required to complete and sell the inventories. (iii) Intangible assets The fair value of intangible assets acquired in the business combinations is based on discounted cash flows expected to be derived from the use and eventual sale of assets (terminal value). (iv) Investments in equity and debt securities The fair value is determined by reference to their quoted price at the reporting date. In the absence of quoted price, the fair value of the financial asset is measured using valuation techniques. (v) Trade and other receivables The fair value of trade and other receivables expected to be realised beyond twelve months, excluding construction contracts in progress, is estimated as the present value of future cash flows, discounted at the market rate of interest at the reporting date. However in respect of such financial instruments, fair value generally approximates the carrying amount due to the short term nature of such assets. This fair value is determined for disclosure purposes or when acquired in a business combination. (vi) Derivatives The fair value of forward exchange contracts is based on their quoted price, if available. If a quoted price is not available, the fair value is estimated by discounting the difference between the contractual forward price and the current forward price for the residual maturity of the contract using a risk free interest rate (based on government bonds). The fair value of foreign currency option contracts is determined based on the appropriate valuation techniques, considering the terms of the contract. Fair values reflect the credit risk of the instrument and include adjustments to take account of the credit risk of the Group entity and the counter party when appropriate. The fair value of the cross currency swaps (principal only swaps) and interest rate swaps is determined based on the discounting of the future cash flows at the market rates existing on the reporting date. (vii) Non derivative financial liabilities Fair value, which is determined for disclosure purposes, is calculated based on the present value of future principal and interest cash flows, discounted at the market rate of interest at the reporting date. For finance leases, the market rate of interest is determined by reference to similar lease agreements. (viii) Share-based payment transactions The fair value of employee stock options is measured using the Black-Scholes method. Measurement inputs include share price on grant date, exercise price of the instrument, expected volatility (based on weighted average historic volatility adjusted for changes expected due to publicly available information), expected term of the instrument (based on historical experience and general option holder behavior), expected dividends, and the risk free interest rate (based on government bonds).</t>
  </si>
  <si>
    <t>Disclosure of property, plant and equipments [Abstract]</t>
  </si>
  <si>
    <t>Disclosure of property, plant and equipment [text block]</t>
  </si>
  <si>
    <t>5. Property, plant and equipment The following table presents the changes in property, plant and equipment during the year ended March 31, 2019 Cost Accumulated depreciation Carrying Particulars As at April 1, 2018 Additions Disposals As at March 31, 2019 As at April 1, 2018 Depreciation for the year Deletions As at March 31, 2019 amount as at March 31, 2019 Building 2,301,987 135,700 - 2,437,687 639,622 83,538 - 723,160 1,714,527 Plant and machinery 12,293,776 1,723,910 73,267 13,944,419 9,017,370 872,318 72,683 9,817,005 4,127,414 Computer equipment 1,407,816 120,371 10,865 1,517,322 1,006,370 189,606 10,805 1,185,171 332,151 Office equipment 601,793 82,636 134 684,295 346,024 79,031 134 424,921 259,374 Furniture and fittings 1,250,834 146,401 9,172 1,388,063 864,935 127,603 9,172 983,366 404,697 Vehicles 9,656 - - 9,656 6,056 2,400 - 8,456 1,200 Total 17,865,862 2,209,018 93,438 19,981,442 11,880,377 1,354,496 92,794 13,142,079 6,839,363 Add: Construction in progress 1,796,649 Total 17,865,862 2,209,018 93,438 19,981,442 11,880,377 1,354,496 92,794 13,142,079 8,636,012 The following table presents the changes in property, plant and equipment during the year ended March 31, 2018 Cost Accumulated depreciation Carrying Particulars As at April 1, 2017 Additions Disposals As at March 31, 2018 As at April 1, 2017 Depreciation for the year Deletions As at March 31, 2018 amount as at March 31, 2018 Building 2,301,987 - - 2,301,987 557,439 82,183 - 639,622 1,662,365 Plant and machinery 11,585,120 795,351 86,695 12,293,776 7,864,346 1,174,083 21,059 9,017,370 3,276,406 Computer equipment 1,162,259 251,022 5,465 1,407,816 834,398 177,345 5,373 1,006,370 401,446 Office equipment 496,015 106,953 1,175 601,793 281,432 65,808 1,216 346,024 255,769 Furniture and fittings 1,093,544 157,940 650 1,250,834 753,209 112,623 897 864,935 385,899 Vehicles 9,656 - - 9,656 3,656 2,400 - 6,056 3,600 Total 16,648,581 1,311,266 93,985 17,865,862 10,294,480 1,614,442 28,545 11,880,377 5,985,485 Add: Construction in progress 1,227,936 Total 16,648,581 1,311,266 93,985 17,865,862 10,294,480 1,614,442 28,545 11,880,377 7,213,421 The following table presents the changes in property, plant and equipment during the year ended March 31, 2017 Cost Accumulated depreciation Carrying Particulars As at April 1, 2016 Additions Disposals As at March 31, 2017 As at April 1, 2016 Depreciation for the year Deletions As at March 31, 2017 amount as at March 31, 2017 Building 2,301,987 - - 2,301,987 475,256 82,183 - 557,439 1,744,548 Plant and machinery 10,137,059 1,464,523 16,462 11,585,120 6,610,485 1,269,064 15,203 7,864,346 3,720,774 Computer equipment 951,508 217,549 6,798 1,162,259 702,371 138,736 6,709 834,398 327,861 Office equipment 386,702 110,001 688 496,015 228,987 53,127 682 281,432 214,583 Furniture and fittings 1,028,880 68,328 3,664 1,093,544 661,001 95,872 3,664 753,209 340,335 Vehicles 2,456 7,200 - 9,656 2,456 1,200 - 3,656 6,000 Total 14,808,592 1,867,601 27,612 16,648,581 8,680,556 1,640,182 26,258 10,294,480 6,354,101 Add: Construction in progress 267,980 Total 14,808,592 1,867,601 27,612 16,648,581 8,680,556 1,640,182 26,258 10,294,480 6,622,081 Leased assets The Group’s leased assets include certain buildings, plant and machinery acquired under finance leases. As at March 31, 2019 the net carrying amount of buildings, plant and machinery and vehicles acquired under finance leases is ₹ 162,387 (March 31, 2018: ₹ 172,704 ₹ 294,133 (March 31, 2018: ₹ 375,884 ₹ Nil (March 31, 2018: ₹ Nil) respectively. During the year, the Group acquired leased assets of ₹ Nil (March 31, 2018: ₹ 69,700 In case prepayments are made towards buildings accounted for as finance leases, such prepayments are capitalized as ‘Leasehold Buildings’ (included in buildings) on the commencement of the lease term under the head ‘Property, plant and equipment’ and depreciated in accordance with the depreciation policy for similar owned assets. Capital Commitments As of March 31, 2019 and March 31, 2018, the Company had committed to spend approximately ₹ 3,157,693 ₹ 1,032,695 Construction in progress Amounts paid towards acquisition of property, plant and equipment outstanding at each balance sheet date and the cost of property, plant and equipment that are not ready to be put into use are disclosed under construction-in-progress. Capitalisation of expenses The Company has capitalized expenses amounting to ₹ Nil (March 31, 2018: ₹ Nil) which are directly attributable to the construction of building. Security As at March 31, 2019 property, plant and equipment with a carrying amount of ₹ 6,375,273 ₹ 5,428,499</t>
  </si>
  <si>
    <t>Disclosure Of Intangible Assets And Goodwill Explanatory [Abstract]</t>
  </si>
  <si>
    <t>Disclosure of intangible assets and goodwill [text block]</t>
  </si>
  <si>
    <t>6. Intangible assets Intangible assets comprise the following: March 31, 2019 March 31, 2018 March 31, 2017 Goodwill 14,595 14,595 14,595 Other intangible assets 561,924 567,917 544,507 576,519 582,512 559,102 (i) Goodwill The following table presents the changes in goodwill during the years ended March 31, 2019 and 2018 March 31, 2019 March 31, 2018 Balance at the beginning of the year 14,595 14,595 Effect of movement in exchange rates - - Impairment loss recognized during the year - - Net carrying amount of goodwill 14,595 14,595 The amount of goodwill as at March 31, 2019 and March 31, 2018 has been allocated to the Applications Integration Services segment. (ii) Other intangibles The following table presents the changes in intangible assets during the years ended March 31, 2019, 2018 and 2017. Bandwidth Capacity Software License fees Total (A) Cost Balance as at March 31, 2016 642,391 619,848 73,000 1,335,239 Acquisitions during the year - 72,050 - 72,050 Disposals during the year - - - - Balance as at March 31, 2017 642,391 691,898 73,000 1,407,289 Acquisitions during the year - 163,505 - 163,505 Disposals during the year - - - - Balance as at March 31, 2018 6,42,391 855,403 73,000 1,570,794 Acquisitions during the year 41,943 131,481 - 173,424 Disposals during the year - - - - Balance as at March 31, 2019 684,334 986,884 73,000 1,744,218 (B) Amortization Balance as at March 31, 2016 190,998 527,484 25,706 744,188 Amortization for the year 56,396 59,548 2,650 118,594 Impairment loss on intangibles - - - - Balance as at March 31, 2017 247,394 587,032 28,356 862,782 Amortization for the year 56,895 80,550 2,650 140,095 Impairment loss on intangibles - - - - Balance as at March 31, 2018 304,289 667,582 31,006 1,002,877 Amortization for the year 63,055 113,837 2,525 179,417 Impairment loss on intangibles - - - - Balance as at March 31, 2019 367,344 781,419 33,531 1,182,294 (C) Carrying amounts As at March 31, 2017 394,997 104,866 44,644 544,507 As at March 31, 2018 338,102 187,821 41,994 567,917 As at March 31, 2019 316,990 205,465 39,469 561,924 Intangible assets that were fully impaired / amortised were removed from the block. Capital commitments The Company had not committed to spend any amount under agreements to purchase intangible assets during the year ending March 31, 2019 and 2018. Capitalized borrowing costs The Company had not capitalized any interest cost during years ended March 31, 2019 and 2018.</t>
  </si>
  <si>
    <t>Disclosure Of Cash And Cash Equivalents [Abstract]</t>
  </si>
  <si>
    <t>Disclosure of cash and cash equivalents [text block]</t>
  </si>
  <si>
    <t xml:space="preserve">7. Cash and cash equivalents Cash and cash equivalents as per consolidated statement of financial position, as at March 31, 2019 amounted to ₹ 1,934,918 (March 31, 2018: ₹ 1,991,846). This excludes cash-restricted of ₹ 313,057 (March 31, 2018: ₹ 296,275), representing deposits held under lien against working capital facilities availed and bank guarantees given by the Group towards future performance obligations. (a) Restricted cash March 31, 2019 March 31, 2018 March 31, 2017 Current Bank deposits held under lien against borrowings / guarantees from banks / Government authorities 313,057 296,275 262,907 Total restricted cash 313,057 296,275 262,907 (b) Non restricted cash Current Cash and bank balances 1,934,918 1,991,846 1,621,358 Total cash (a+b) 2,247,975 2,288,121 1,884,265 Bank overdraft used for cash management purposes (1,553,203 ) (2,121,537 ) (991,161 ) Cash and cash equivalents for the statement of cash flows 694,772 166,584 893,104 </t>
  </si>
  <si>
    <t>Disclosure Of Lease Prepayments [Abstract]</t>
  </si>
  <si>
    <t>Disclosure of lease prepayments [text block]</t>
  </si>
  <si>
    <t>8. Lease prepayments March 31, 2019 March 31, 2018 Towards land and buildings* 1,322,748 1,344,845 1,322,748 1,344,845 * Includes ₹ 1,317,696 (March 2018: ₹ 1,321,247) paid for acquiring leasehold rights of land for construction of Data Centers. The prepayment towards land is amortized over the period of the lease on a straight line basis. In respect of buildings under operating lease, prepayments are amortized over the lease term on a straight line basis.</t>
  </si>
  <si>
    <t>Disclosure Of Other Assets [Abstract]</t>
  </si>
  <si>
    <t>Disclosure of other assets [text block]</t>
  </si>
  <si>
    <t xml:space="preserve">9. Other assets March 31, 2019 March 31, 2018 Non current Other deposits and receivables 1,831,937 1,108,532 1,831,937 1,108,532 Financial assets included in other assets 347,189 360,378 </t>
  </si>
  <si>
    <t>Deferred tax assets and liabilities</t>
  </si>
  <si>
    <t>Disclosure Of Deferred tax assets and liabilities [Abstract]</t>
  </si>
  <si>
    <t>Disclosure of deferred taxes [text block]</t>
  </si>
  <si>
    <t xml:space="preserve">10. Deferred tax assets and liabilities The tax effects of significant temporary differences that resulted in deferred tax assets and a description of the items that created these differences is given below Assets / (liabilities) March 31, 2019 March 31, 2018 Recognized deferred tax assets / (liabilities) Deductible temporary difference Property, Plant and Equipment 272,291 294,626 272,291 294,626 Taxable temporary difference Intangible assets (146,703 ) (148,106 ) Finance Lease obligations (125,588 ) (146,520 ) (272,291 ) (294,626 ) Unused Tax credits Mat Credit Entitlement 236,046 Net deferred tax asset (liability) recognised in Balance Sheet 236,046 - The Group has recognised deferred tax assets on deductible temporary difference only to the extent of deferred tax liabilities on Taxable temporary difference arising during the year. In assessing the realizability of the deferred income tax assets, management considers whether some portion or all of the deferred income tax assets will not be realized. The ultimate realization of the deferred income tax assets and tax loss carry forwards is dependent upon the generation of future taxable income during the periods in which the temporary differences become deductible. Management considers the scheduled reversals of deferred tax liabilities, projected future taxable income and tax planning strategy in making this assessment. Based on the level of historical taxable income and projections of future taxable income over the periods in which the deferred tax assets are deductible, management believes that the Company will realize the benefits of those recognized deductible differences. The amount of deferred tax assets considered realizable, however, could be reduced in the near term if estimates of future taxable income are reduced. Movement in temporary differences during the year Balance as at April 1, 2017 Recognized in income statement Recognized in Equity Balance as at March 31, 2018 Recognized in income statement Recognized in Equity Balance as at March 31, 2019 Property, plant and equipment 259,470 35,156 - 294,626 (22,335 ) - 272,291 Intangible assets (127,280 ) (20,826 ) - (148,106 ) 1,403 - (146,703 ) Finance Lease obligations (132,190 ) (14,330 ) - (146,520 ) 20,932 - (125,588 ) - - - - - - - Unrecognized deferred tax assets / (liabilities) As at March 31, 2019 As at March 31, 2018 Deductible temporary differences 518,305 251,989 Unrecognized tax losses 117,818 536,815 636,123 788,804 Considering the probability of availability of future taxable profits in the period in which tax losses expire, deferred tax assets have not been recognized in respect of tax losses carried forward by the Group. The above tax losses expire at various years. Sec.79 of the Indian Income Tax Act denies carry forward of losses incurred in earlier years in case of change in the beneficial interest in the shares outstanding by more than 51%. As a result of the private placement of shares during the year ended March 31, 2011, there was a change in the registered shareholders by more than 51%. The above provision is not applicable to companies in which public are substantially interested. Sec. 2(18) of the Indian Income Tax Act, among other things, defines a company listed in a recognized Stock Exchange in India as a Company in which public are substantially Interested. Based on the non-discrimination clause available in the India - United States of America tax treaty, when the capital of the company is wholly or partly owned or controlled, directly or indirectly, by one or more residents of the other Country, the company shall not be subjected to more burdensome position than the similar enterprises of the Contracting Country. Based on the above clause, the Company being listed in US Stock Exchange should not be discriminated for being not listed in India and be treated on par with a Company listed in India. Hence, the Company believes that it is out of the purview of Sec.79 of the Indian Income Tax Act. Further as disclosed in Item 7 of this Annual Report, there has been no change in the beneficial ownership of Shares by more than 51% compared to earlier years and the Board of Directors of the Company have continued to be the same. Hence based on the advice, the Company believes that it can carry forward and set-off the above losses incurred by it in earlier years. Income tax expense recognized in profit or loss March 31, 2019 March 31, 2018 March 31, 2017 Current tax expense / (benefit) Current period 238,658 194 698 Deferred tax expense / (benefit) Origination and reversal of temporary differences - - - MAT credit entitlement (236,046 ) - - Total income tax expense / (benefit) 2,612 194 698 There are no income taxes directly recognized in other comprehensive income. Reconciliation of effective tax rate A reconciliation of the income tax provision to the amount computed by applying the statutory income tax rate to the income before taxes is summarized below: Year ended March 31, 2019 Year ended March 31, 2018 Year ended March 31, 2017 Profit before income taxes 1,071,315 923,595 643,097 Enacted tax rates in India 34.94 % 34.61 % 34.61 % Computed expected tax expense / (benefit) 374,360 319,638 222,563 Effect of: Share based payment expense not deductible for tax purposes 411 1,609 2,919 Unrecognised deferred tax assets on losses incurred during the year (net of temporary differences, if any) - - Unrecognized deferred tax asset on temporary differences 48,395 26,086 (20,812 ) Difference on account differential tax rates in different jurisdictions (1,924 ) (201 ) (723 ) Expenses/income not taxable - (860 ) (2,562 ) Recognition of previously unrecognized tax losses (418,630 ) (346,078 ) (200,687 ) 2,612 194 698 </t>
  </si>
  <si>
    <t>Disclosure Of Inventories [Abstract]</t>
  </si>
  <si>
    <t>Disclosure of inventories [text block]</t>
  </si>
  <si>
    <t>11. Inventories March 31, 2019 March 31, 2018 Trade inventories 1,715,314 645,848 1,715,314 645,848 The inventories amounting to ₹ 1,715,314 (March 31, 2018: ₹ 645,414) are secured in connection with bank borrowings and overdraft.</t>
  </si>
  <si>
    <t>Trade and other receivables</t>
  </si>
  <si>
    <t>Disclosure of Trade and other receivables [Abstract]</t>
  </si>
  <si>
    <t>Disclosure of trade and other receivables [text block]</t>
  </si>
  <si>
    <t>12. Trade and other receivables Trade and other receivables comprise: March 31, 2019 March 31, 2018 (i) Trade receivables, net 10,003,960 8,820,579 (ii) Other receivables including deposits 2,623,480 1,890,372 (iii) Construction contract related accruals - 2,935 12,627,440 10,713,886 (i) Trade receivables as of March 31, 2019 and March 31, 2018 are stated net of allowance for doubtful receivables. The Group maintains an allowance for doubtful receivables based on expected credit loss model. Trade receivables are not collateralized except to the extent of refundable deposits received from cybercafé franchisees and from cable television operators. The Group’s exposure to credit and currency risks and impairment losses related to trade and other receivables, excluding construction work in progress is disclosed in note 36. Trade receivables consist of: March 31, 2019 March 31, 2018 Trade receivables from related parties - - Other trade receivables 10,276,431 9,029,796 10,276,431 9,029,796 Less: Allowance for doubtful receivables (272,471 ) (209,217 ) Balance at the end of the year 10,003,960 8,820,579 The activity in the allowance for doubtful accounts receivable is given below: For the year ended March 31, 2019 March 31, 2018 Balance at the beginning of the year 209,217 234,190 Add : Additional provision, net 536,290 370,000 Less : Bad debts written off (473,036 ) (394,973 ) Balance at the end of the year 272,471 209,217 (ii) Other receivables comprises of the following items: March 31, 2019 March 31, 2018 Advances and other deposits (Refer Note (a) below) 969,571 544,171 Withholding taxes (Refer Note (b) below) 1,653,909 1,346,201 2,623,480 1,890,372 Financial assets included in other receivables 69,513 48,141 Notes: a) Advances and other deposits primarily comprises of receivables in the form of deposits, sales tax/VAT, GST, service tax and other advances given in the ordinary course of business. b) Includes withholding taxes recoverable from the Department of Income-tax for which the Company has filed tax returns for refund. The Company expects to realize such refund of withholding taxes within the next 12 months.</t>
  </si>
  <si>
    <t>Disclosure of Prepayments for current assets [Abstract]</t>
  </si>
  <si>
    <t>Disclosure of prepayments and other assets [text block]</t>
  </si>
  <si>
    <t xml:space="preserve">13. Prepayments for current assets Prepayments for current assets comprise of the following: March 31, 2019 March 31, 2018 Prepayments for purchase of bandwidth 102,694 179,035 Prepayments related to insurance 4,142 1,064 Prepayments-others 271,960 217,035 Lease prepayments 22,087 22,087 400,883 419,221 </t>
  </si>
  <si>
    <t>Disclosure of Other investments [Abstract]</t>
  </si>
  <si>
    <t>Disclosure of fair value of investments in equity instruments designated at fair value through other comprehensive income [text block]</t>
  </si>
  <si>
    <t>14. Other investments Other Investments comprise investment in unquoted equity instruments classified as financial assets at FVTOCI and investment in unquoted debt securities classified as financial assets at amortised cost. The details of such investments are given below: March 31, 2019 March 31, 2018 Investment in equity instruments – unquoted Investment in equity shares of Vashi Railway Station Commercial Complex Limited 150 150 Investment in equity shares of Sarayu Clean Gen Private Limited 1,560 1,560 Investment in debt securities – unquoted Investment in Attala Systems Corporation # 192,929 144,008 194,639 145,718 # Note: Unsecured convertible promissory note in the amount of USD 2,789 with Attala Systems Corporation, of which USD 400 ( ₹ 27,669 ),USD 175 ( ₹ 12,115),USD 750 ( ₹ 51,877 ),USD 375 ( ₹ 25,939),USD 375( ₹ 25,939),USD 500( ₹ 34,586) &amp; USD 214( ₹ 14,804) matures on 25th November 2021,26th November 2021 ,17th October 2019,4th January 2020,4th April 2020,30th October 2020 &amp; 01st January 2021 respectively. The note bears interest at the rate of five percent (5%). The promissory note is convertible to equity securities under specific terms based on triggering events as defined in the agreement.</t>
  </si>
  <si>
    <t>Disclosure of Equity [Abstract]</t>
  </si>
  <si>
    <t>Disclosure of share capital, reserves and other equity interest [text block]</t>
  </si>
  <si>
    <t>15. Equity No of shares Year ended March 31, 2019 2018 2017 Issued as at April 01 178,684,647 178,530,787 178,530,787 Issued for cash - - - Issued for consideration other than cash - - - Exercise of share options 4,59,700 153,860 - Issued as at March 31 179,144,347 178,684,647 178,530,787 In fiscal 2015, the authorized share capital of the Company was enhanced by an amount of ₹ 189,000. Consequently the authorized share capital is increased to ₹ 2,040,000 divided into 204,000,000 Equity Shares, having a par value ₹ 10 per share. The holders of ordinary shares are entitled to receive dividends from time to time and are entitled to vote at meetings of the Group. All shares rank equally with regard to Group’s residual assets. 125,000,000 Equity shares are fully paid up during the current year (March 31, 2018: ₹ 7.75) paid up per share. The directors recommended a dividend of ₹ 1.2 per paid up Equity Share of ₹ 10 each for the year 2018-19 (2017-18: ₹ 1.2 per paid up Equity share of ₹ 10 each) and is subject to approval by the shareholders at the Annual General Meeting to be held on July 05, 2019. This will involve a cash outflow of ₹ 185,477 towards dividend and ₹ 38,125 towards dividend distribution tax aggregating a total outflow of ₹ 223,602 (Previous year: ₹ 180,672 towards dividend and ₹ 37,138 towards dividend distribution tax aggregating a total outflow of ₹ 217,809). Also refer note 37 – Issue of share on private basis to existing promoter group and Note 27 – Share-based payment Share based payment reserve Share based payment reserve represents the stock compensation expense recognized in the statement of changes in equity. Other components of equity: a) Translation reserve The translation reserve comprises all foreign currency differences arising from the translation of the financial statements of foreign operations. b) Fair value reserve The fair value reserve comprises the cumulative net change in the fair value of investments classified as at FVTOCI until the investments are derecognized or impaired. c) Recognized actuarial gain / loss Recognized actuarial gain / loss represent the cumulative actuarial gain / loss recognized in other comprehensive income and presented within equity.</t>
  </si>
  <si>
    <t>Disclosure of Finance lease obligations [Abstract]</t>
  </si>
  <si>
    <t>Disclosure of finance lease and operating lease by lessee [text block]</t>
  </si>
  <si>
    <t xml:space="preserve">16. Finance lease obligations The Group leases routers and other equipment under finance lease arrangements. The following is a schedule of future minimum finance lease commitments as at March 31, 2019: March 31, 2019 March 31, 2018 Future minimum lease payments Interest Present value minimum lease payments Future minimum lease payments Interest Present value minimum lease payments Less than one year 76,651 6,799 69,852 104,916 15,830 89,086 Between one and five years 28,805 1,778 27,027 105,386 8,507 96,879 Total 105,456 8,577 96,879 210,302 24,337 185,965 </t>
  </si>
  <si>
    <t>Disclosure Of Employee Benefits [Abstract]</t>
  </si>
  <si>
    <t>Disclosure of employee benefits [text block]</t>
  </si>
  <si>
    <t>17. Employee benefits March 31, 2019 March 31, 2018 Gratuity payable 119,610 99,120 Compensated absences 51,201 48,360 170,811 147,480 Gratuity cost The components of gratuity costs recognized in the consolidated income statement for the years ending March 31, 2019, March 31, 2018 and March 31, 2017 consist of the following: March 31, 2019 March 31, 2018 March 31, 2017 Service cost 25,936 29,577 19,154 Interest cost 9,606 7,518 6,880 Interest income (2,381 ) (1,418 ) (2,667 ) 33,161 35,677 23,367 Details of employee benefit obligation and plan asset are as follows: March 31, 2019 March 31, 2018 Present value of projected benefit obligation at the end of the year 145,108 131,687 Funded status of the plans (25,498 ) (32,567 ) Recognized (asset) / liability 119,610 99,120 The following table set out the status of the gratuity plan: March 31, 2019 March 31, 2018 March 31, 2017 Change in defined benefit obligation Projected benefit obligation at the beginning of the year 131,687 109,826 91,801 Service cost 25,936 29,577 19,154 Interest cost 9,606 7,518 6,880 Remeasurements - Actuarial (gain) / loss (5,267 ) (6,872 ) 2,250 Benefits paid (16,854 ) (8,362 ) (10,259 ) Projected benefit obligation at the end of the year 145,108 131,687 109,826 March 31, 2019 March 31, 2018 March 31, 2017 Change in plan assets Fair value of plan assets at the beginning of the year 32,567 20,712 35,589 Interest income 2,381 1,418 2,667 Remeasurements – return on plan assets excluding amounts included in interest income (2,596 ) (1,493 ) (14,785 ) Employer contributions 10,000 20,292 7,500 Benefits paid (16,854 ) (8,362 ) (10,259 ) Fair value of plan assets at the end of the year 25,498 32,567 20,712 Actual return on plan assets - (75 ) (12,118 ) Actuarial assumptions at end of the year : The principal actuarial assumptions as on March 31, 2019, 2018 and 2017 were as follows: March 31, 2019 March 31, 2018 March 31, 2017 Discount rate 6.95 7.30 6.85 Long-term rate of compensation increase 7.00 7.00 7.00 Expected long term rate of return on plan assets 7.00 7.00 7.00 Average future working life time 4.37 4.38 4.39 Discount rate: The discount rate is based on prevailing market yields of Indian Government securities as at the end of the year for the estimated term of the obligations . Long term rate of compensation increase: The estimates of future salary increases considered take into account inflation, seniority, promotion and other factors. Expected long term rate of return on plan assets: This is based on the average long term rate of return expected on investments of the fund during the estimated term of the obligations. Assumptions regarding future mortality are based on published statistics and mortality tables. The Group assesses these assumptions with the projected long-term plans of growth and prevalent industry standards. Contributions : The Group expects to contribute ₹ 147,031 (March 31, 2018: ₹ 124,991) to its gratuity fund during the year ending March 31, 2020. The expected benefit payments to be made in the next few years are as under: Year March 31, 2019 March 31, 2018 1 Year 25,580 24,983 2 to 5 years 87,963 79,348 6 to 10 years 61,091 56,595 More than 10 years 37,070 34,386 Plan assets: The Gratuity plan’s weighted-average asset allocation at March 31, 2019 and March 31, 2018, by asset category is as follows: March 31, 2019 March 31, 2018 Funds managed by insurers 100 % 100 % Remeasurements of the net defined benefit liability recognized in other comprehensive income Amount recognized in other comprehensive income for the years ending March 31, 2019, 2018 and 2017 are as follows: March 31, 2019 March 31, 2018 March 31, 2017 Remeasurements of the net defined benefit liability Actuarial (gain)/loss - Change in demographic assumptions - - - - change in financial assumptions 2,358 (2,806 ) 3,271 - experience variance (7,625 ) (4,066 ) (1,021 ) - return on plan assets, excluding amounts recognized in net interest expense/ income 2,596 1,493 14,784 (2,671 ) (5,379 ) 17,034 Sensitivity Analysis of significant actuarial assumption Sensitivity analysis for the defined benefit obligations will increase/ decrease by the amounts mentioned below if there is a variation of 100 basis points in the discount rate and salary escalation rate. Discount rate Salary escalation rate Increase by 100 bps ( ₹ ‘000s) Decrease by 100 bps ( ₹ ‘000s) Increase by 100 bps ( ₹ ‘000s) Decrease by 100 bps ( ₹ ‘000s) Present Value of Defined Benefit Obligation 138,553 152,243 151,916 138,689 The present value of defined benefit obligation has been arrived at using the same method as is used for valuing the defined benefit obligation as per the current assumptions. The increase/decrease in defined benefit obligation has been arrived assuming the other assumptions are constant though such increase/decrease do not happen in isolation in real scenarios. Contributions to defined contribution plans In accordance with Indian law, all employees receive benefits from a provident fund, which is a defined contribution plan. Both the employee and employer make monthly contributions to the plan, each equal to a specified percentage of employee’s basic salary. The Group has no further obligations under the plan beyond its monthly contributions. The Group contributed ₹ 115,505, ₹ 102,340 and ₹ 85,006 for the years ended March 31, 2019, 2018 and 2017. The Group has contributed to 401(K) plan on behalf of eligible employees amounting to ₹ 8,648 (March 31, 2018: ₹ 8,692) during the year ended March 31, 2019.</t>
  </si>
  <si>
    <t>Contract balances and Other liabilities</t>
  </si>
  <si>
    <t>Disclosure Of Contract balances and Other liabilities Explanatory [Abstract]</t>
  </si>
  <si>
    <t>Disclosure Of Contract balances and Other liabilities Explanatory [Text Block]</t>
  </si>
  <si>
    <t xml:space="preserve">18. Contract balances and Other liabilities A) Contract balances The following table provides information about receivables, contract assets and contract liabilities from the contracts with the customers Particulars March 2019 March 2018 Trade Receivables 10,003,960 8,820,579 Contract Assets – Unbilled Revenue 33,634 57,550 Contract liabilities – Deferred Income Current contract liabilities 1,333,802 1,172,061 Non current contract liabilities 1,022,385 776,106 Total Contract liabilities – Deferred Income 2,356,187 1,948,167 The following table provides the movement in contract assets (unbilled revenue) for the year ended March 31, 2019 Particulars ₹ . Balance as of April 1, 2018 57,550 Less: Invoiced during the period 23,916 Balance as at March 31, 2019 33,634 The following table provides the movement in contract liabilities (Deferred Income) for the year ended March 31, 2019 Particulars ₹ . Balance as of March 31, 2018 1,948,167 Add: Impact due to adoption of IFRS 15 146,926 Balance as of April 1, 2018 2,095,093 Less: Revenue recognized during the period (11,610,003 ) Add: Invoiced during the period but revenue not recognized 11,869,275 Add: Translation gain or (loss) 1,822 Balance as at March 31, 2019 2,356,187 Contract Cost and Amortisation Costs to fulfil customer contracts are deferred and amortized over the contract period. For the year ended March 31, 2019 the Company has capitalised ₹ 168,498 and amortised ₹ 164,177 There was no impairment loss in relation to the capitalised cost. Incremental costs of obtaining a contract are recognised as assets and amortized over the contract period. The Company recognises incremental cost of obtaining a contract as an expense when incurred if the amortisation period of the asset that the entity otherwise would have recognised is one year or less. B) Other Liabilities March 31, 2019 March 31, 2018 Deferred income and other liabilities 172,423 983,152 172,423 983,152 Financial liabilities included in other liabilities 172,423 207,046 </t>
  </si>
  <si>
    <t>Disclosure Of Borrowings [Abstract]</t>
  </si>
  <si>
    <t>Disclosure of borrowings [text block]</t>
  </si>
  <si>
    <t>19. Borrowings March 31, 2019 March 31, 2018 Current Term bank loans (Refer note 1 below) 964,030 387,810 Other working capital facilities (Refer note 2 below) 1,243,513 476,245 Borrowings from others (Refer note 3 below) 1,122,224 608,122 3,329,767 1,472,177 Non current Term bank loans (Refer note 1 below) 2,009,569 1,157,173 Borrowings from others (Refer note 3 below) 1,318,975 856,515 3,328,544 2,013,688 The Group has borrowings which include: 1. The term loans bear interest rate ranging from 3.50% to 4.50% plus 6 months LIBOR in the case of Foreign currency term loans and 9.00% to 10.50% for others (March 31, 2018 - 8.65 % to 9.50%) and repayable in equal quarterly installments within a tenor of 3 to 5 years after moratorium periods ranging from 6 months to one year in certain cases. This also includes Buyers’ credit of ₹ 573,325 which are repayable over a period of 1 to 3 years. The loans bear interest rate ranging from 2.5% to 3.5% Of total balance, an amount of ₹ 37,500 is primarily secured by charge on movable fixed assets funded by term loan and also collaterally secured by extension of EM of title deeds of property at Noida in the name of M/s Pace Info Com Park Pvt Ltd (Merged with the Sify from 1st April 2014). An amount of ₹ 415,249 is primarily secured by EM of title deeds of property of the company at Rabale at Mumbai and plant and machinery at Rabale Data Center 4th floor and the balance ₹ 392,630 is secured by property at Vashi in Mumbai. ₹ 971,888 is secured by company’s receivables. 2. Working capital facilities: (a) Cash credit facilities amounting to ₹ 2,797,143 bank guarantees and all non-fund facilities availed by the Group are primarily secured by way of pari-passu first charge on the entire current assets of the Group to all working capital bankers under consortium. (b) In addition to the above, out of these Cash Credit facilities, (i) exposure amounting to ₹ 2,021,351 is collaterally secured by way of pari-passu charge on the unencumbered movable fixed assets of the Group, both present and future. (ii) exposure amounting to ₹ 1,342,568 is collaterally secured by way of equitable mortgage over the properties at TIDEL Park, Chennai and Vashi, Vile Parle at Mumbai (iii) exposure amounting to ₹ 775,792 is collaterally secured by equitable mortgage over the land and building at Noida, Uttar Pradesh and (iv) the exposure amounting to ₹ 443,905 is collaterally secured by equitable mortgage over the Vashi property at Mumbai. (c) These working capital facilities bear interest ranging from 4.15% to 10.75% p.a. [March 31, 2018 – 4.15% to 9.25%% p.a.] and these facilities are subject to renewal annually. 3. Borrowings from others include secured borrowings, that are secured against relevant assets and unsecured borrowings. These loans carry an interest rate ranging from 8.59% p.a to 12.50% p.a. (March 31, 2018 - 9.00% p.a to 12.50% p.a.)</t>
  </si>
  <si>
    <t>Disclosure Of Trade And Other Payables [Abstract]</t>
  </si>
  <si>
    <t>Disclosure of trade and other payables [text block]</t>
  </si>
  <si>
    <t xml:space="preserve">20. Trade and other payables March 31, 2019 March 31, 2018 Trade payables 2,971,821 2,865,626 Advance from customers 463,450 285,611 Accrued expenses 4,129,534 3,644,004 Other payables 584,731 565,850 8,149,536 7,361,091 Financial liabilities included in trade and other payables 7,447,426 6,780,747 </t>
  </si>
  <si>
    <t>Disclosure Of Deferred Income [Abstract]</t>
  </si>
  <si>
    <t>Disclosure of deferred income [text block]</t>
  </si>
  <si>
    <t xml:space="preserve">21. Deferred income March 31, 2019 March 31, 2018 Contract liabilities (Previous year - Deferred income) 1,333,802 - Deferred income - 1,172,061 1,333,802 1,172,061 </t>
  </si>
  <si>
    <t>Disclosure Of Revenue [Abstract]</t>
  </si>
  <si>
    <t>Disclosure of revenue [text block]</t>
  </si>
  <si>
    <t>22. Revenue Year ended March 31, 2019 March 31, 2018 March 31, 2017 Rendering of services Service revenue* 18,230,837 13,703,004 13,284,271 Installation service revenue 1,409,309 5,406,165 3,749,051 19,640,146 19,109,169 17,033,322 Sale of products 1,906,739 1,576,444 1,398,698 21,546,885 20,685,613 18,432,020 * Revenue from operating leases amount to ₹ 19,983 (March 31, 2019), ₹ 211,990 (March 31, 2018) and ₹ 394,100 (March 31, 2017) (refer to note 30) Note: Revenue disaggregation as per business segment and geography has been included in segment information (See Note 31).</t>
  </si>
  <si>
    <t>Performance obligations and remaining performance obligations</t>
  </si>
  <si>
    <t>Disclosure of detailed information about revenue expected to be recognised in the future related to performance obligation [Abstract]</t>
  </si>
  <si>
    <t>Disclosure of transaction price allocated to remaining performance obligations [text block]</t>
  </si>
  <si>
    <t xml:space="preserve">23. Performance obligations and remaining performance obligations The Group has applied the practical expedient provided in the standard and accordingly not disclosed the remaining performance obligation relating to the contract where the performance obligation is part of a contract that has an original expected duration of one year or less and has also not disclosed the remaining performance obligation related disclosures for contracts where the revenue recognized corresponds directly with the value to the customer of the entity's performance completed to date. The following table provides revenue expected to be recognised in the future related to performance obligation that are unsatisfied (or partially satisfied) at the reporting date: To be recognized Amount Within one year 1,180,941 One to three years 505,842 Three years or more 122,007 </t>
  </si>
  <si>
    <t>Disclosure Of Cost of Goods Sold And Services Rendered [Abstract]</t>
  </si>
  <si>
    <t>Cost of goods sold and services rendered [text block]</t>
  </si>
  <si>
    <t>24. Cost of goods sold and services rendered Cost of goods sold and services rendered information is presented before any depreciation or amortization that is direct and attributable to revenue sources. The Group’s asset base deployed in the business is not easily split into a component that is directly attributable to a business and a component that is common / indirect to all the businesses. Since a gross profit number without depreciation and amortization does not necessarily meet the objective of such a disclosure, the Group has not disclosed gross profit numbers but disclosed all expenses, direct and indirect, in a homogenous group leading directly from revenue to operating income.</t>
  </si>
  <si>
    <t>Disclosure Of Selling, General And Administrative Expenses [Abstract]</t>
  </si>
  <si>
    <t>Selling, general and administrative expenses [text block]</t>
  </si>
  <si>
    <t>25. Selling, general and administrative expenses Year ended March 31, 2019 March 31, 2018 March 31, 2017 Personnel expenses 1,474,755 1,441,496 1,236,206 Marketing and promotion expenses 267,241 301,072 278,638 Administrative and other expenses* 3,132,624 2,652,246 2,476,429 4,874,620 4,394,814 3,991,273 * Includes net foreign exchange loss of ₹ 51,936, Nil and ₹ Nil for the years ended March 31, 2019, 2018 and 2017 respectively</t>
  </si>
  <si>
    <t>Personnel expenses</t>
  </si>
  <si>
    <t>Disclosure Of Personnel Expenses [Abstract]</t>
  </si>
  <si>
    <t>Personnel expenses [text block]</t>
  </si>
  <si>
    <t xml:space="preserve">26. Personnel expenses Year ended March 31, 2019 March 31, 2018 March 31, 2017 Salaries and wages 2,655,665 2,391,957 1,995,635 Contribution to provident fund and other funds 157,314 146,709 118,101 Staff welfare expenses 26,539 22,006 28,236 Employee stock compensation expense 4,835 6,824 17,638 2,844,353 2,567,496 2,159,610 Attributable to cost of goods sold and services rendered 1,369,598 1,126,000 923,404 Attributable to selling, general and administrative expenses 1,474,755 1,441,496 1,236,206 </t>
  </si>
  <si>
    <t>Share-based payments</t>
  </si>
  <si>
    <t>Disclosure of Share-based payments [Abstract]</t>
  </si>
  <si>
    <t>Disclosure of share-based payment arrangements [text block]</t>
  </si>
  <si>
    <t>27. Share-based payments Share based payments are designed as equity-settled plans. Under the equity settled plans, the Group had issued stock options under Associate Stock Option Plan (ASOP) 1999, ASOP 2000, ASOP 2002, ASOP 2005, ASOP 2007 and ASOP 2014. Each option entitles the holder to purchase one American Depository Share (ADS) at an exercise price determined by the Compensation committee on the date of the grant. There are no options outstanding in respect of ASOP 1999, ASOP 2000, ASOP 2002, ASOP 2005 and ASOP 2007 plans as at March 31, 2019. Our stock option plans are detailed as under: Associate Stock Option Plan 2014 In July 2014, the shareholders of the Company approved a new scheme for allotment of shares to employees i.e. Associate Stock Option Plan 2014. 2,50,00,000 shares are reserved for this plan. Consequently 58,70,800 options were granted to the employees on January 20, 2015. The Company has granted additional 3,35,000, 1,50,000, 5,25,000 and 1,84,300 options to employees during the year 2018-19, 2017-18, 2016-17 and 2015-16 respectively. The options vest in the following manner: 4,304,600 Options (Option Plan I): 3/5th of the options vest at the end of one year from the date of grant. The remaining 2/5th vests at the end of every half year during second and third years from the date of grant in four equal instalments 487,700 Options (Option Plan II): 2/5th of the options vest at the end of one year from the date of grant. The remaining 3/5th vests at the end of every half year during second, third and fourth years in six equal instalments 2,272,800 Options (Option Plan III): 2/5th of the options vest at the end of two years from the date of grant. The remaining 3/5th vests at the end of every half year during third, fourth and fifth years in six equal instalments. The stock options can be exercised within a period of twelve months from the date of last vesting. As the number of stock options and the price of those options were made known to each allottee, the Plan has been considered as a fixed price grant. Stock option activity under the ASOP 2014 and ASOP 2007 Plan is as follows: No. of options granted, Number Weighted Number of Weighted Number of Weighted 2019 2019 2018 2018 2017 2017 Outstanding at the beginning of the year 5,180,440 78.79 5,837,400 73.55 5,665,800 79.10 Granted during the year 335,000 115.79 150,000 146.23 525,000 58.69 Forfeited during the year (467,440 ) 79.10 (653,100 ) 79.10 (353,400 ) 79.10 Expired during the year - - - - - - Exercised during the year (459,700 ) 79.10 (153,860 ) 79.10 - - Outstanding at the end of the year 4,588,300 78.84 5,180,440 78.79 5,837,400 73.55 Exercisable at the end of the year 4,441,848 78.28 4,340,070 79.00 3,711,130 79.14 The fair value of stock options granted has been measured using the Black Scholes model at the date of the grant. The Black Scholes model includes assumptions regarding dividend yields, expected volatility, expected term (or “option life”) and risk free interest rates. In respect of the options granted, the expected term is estimated based on the vesting term, contractual term as well as expected exercise behavior of the employees receiving the option. Expected volatility of the option is based on historical volatility, during a period equivalent to the option life, of the observed market prices of the Company’s publicly traded equity shares. Share prices for the year 2011-12 have been eliminated in determining volatility as there had been extra ordinary price movements during the said period on account of capital infusion by promoters. Dividend yield of the options is based on the recent dividend activity. Risk-free interest rates are based on the Government securities yield in effect at the time of the grant. These assumptions reflect management’s best estimates, but these assumptions involve inherent market uncertainties based on market conditions generally outside the Company’s control. As a result, if other assumptions had been used in the current period, stock-based compensation expense could have been materially impacted. Further, if management uses different assumptions in the future periods, stock compensation expense could be materially impacted in future years. The estimated fair value of stock options is charged to income on a straight-line basis over the requisite service period for each separately vesting portion of the award as if the award was, in substance, multiple awards. A summary of information about fixed price stock options outstanding with respect to ASOP 2014 is furnished below: As at Range of Number Weighted Weighted average Number Weighted In ₹ March 31, 2019 57.66 - 146.23 4,588,300 78.84 0.80 - 5.84 years 4,441,848 78.84 March 31, 2018 57.66 - 146.23 5,180,440 57.66 - 146.23 0.06 - 4.81 years 4,340,070 78.79 The assumptions used in Black Scholes model to arrive at the fair value on grant date for the options granted during the year are summarised below: Grant date Apr 24, 2018 Jul 24, 2018 Oct 22, 2018 Jan 31, 2019 Category Category III Category III Category III Category III Current market price ₹ 150.31 ₹ 136.23 ₹ 94.72 ₹ 119.09 Exercise price ₹ 135.28 ₹ 122.82 ₹ 85.25 ₹ 107.18 Expected term 2-5 years 2-5 years 2-5 years 2-5 years Volatility 53.1% to 97.8% 38.06% to 79.29% 48.51% to 70.62% 53.04% to 72.78% Dividend yield 12 % 12 % 12 % 12 % Discount rate 3 % 2 % 2 % 2 %</t>
  </si>
  <si>
    <t>Financial income and expense</t>
  </si>
  <si>
    <t>Disclosure of Financial income and expense [Abstract]</t>
  </si>
  <si>
    <t>Disclosure of finance income (cost) [text block]</t>
  </si>
  <si>
    <t>28. Financial income and expense Year ended March 31, 2019 March 31, 2018 March 31, 2017 Interest income on bank deposits 26,025 25,168 26,463 Others 20,289 104,157 96,121 Finance income 46,314 129,325 122,584 Interest expense on lease obligations 14,747 31,169 88,138 Bank charges (including letter of credit, bill discounting and buyer’s credit charges) 97,757 92,332 93,698 Interest expense on borrowings 615,840 373,279 255,273 Finance expense (728,344 ) (496,780 ) (437,109 ) Net finance income / (expense) recognized in profit or loss (682,030 ) (367,455 ) (314,525 )</t>
  </si>
  <si>
    <t>Disclosure of Earnings per share [Abstract]</t>
  </si>
  <si>
    <t>Earnings per share [text block]</t>
  </si>
  <si>
    <t>29. Earnings per share The calculation of basic earnings per share for the years ended March 31, 2019, 2018 and 2017 is based on the profit / (loss) attributable to ordinary shareholders of ₹ 1,068,703, ₹ 923,401 and ₹ 642,399 respectively and a weighted average number of shares outstanding of 154,330,243, 150,417,470 and 144,498,253 respectively, calculated as follows: Year ended March 31, 2019 March 31, 2018 March 31, 2017 Net profit – as reported 1,068,703 923,401 642,399 Weighted average number of shares – basic 154,330,243 150,417,470 144,498,253 Basic earnings per share 6.92 6.14 4.45 Weighted average number of shares – diluted 155,757,426 151,064,039 144,498,253 Diluted earnings per share 6.86 6.11 4.45 Weighted average number of ordinary shares basic Year ended March 31, 2019 2018 2017 Issued fully paid ordinary shares at April 01 53,684,647 53,530,787 53,530,787 Effect of shares issued on exercise of stock options 226,075 11,683 - Effect of partly paid shares (Note 1) 100,419,521 9,687,5000 90,967,466 Weighted average number of equity shares and equivalent shares outstanding 154,330,243 150,417,470 144,498,253 Weighted average number of ordinary shares diluted Year ended March 31, 2019 2018 2017 Weighted average number of ordinary shares (basic) 154,330,243 150,417,470 144,498,253 Effect of stock options (Note 2) 1,427,183 646,569 - Weighted average number of equity shares outstanding (diluted) 155,757,426 151,064,039 144,498,253 Note 1: During the year ended March 31, 2011, 125,000,000 ordinary shares were issued to the existing promoter group on a private placement basis. As of March 31, 2019, these shares were fully paid up to the extent of ₹ 10 (March 31, 2018: ₹ 7.75) per share. Refer note 15. Note 2: The Group has issued Associated Stock Options (ASOP 2014 - Refer Note 27) of which 45,88,300 options are outstanding as at March 31, 2019. These could potentially dilute basic earnings per share in the future.</t>
  </si>
  <si>
    <t>Operating leases</t>
  </si>
  <si>
    <t>Disclosure of Operating leases [Abstract]</t>
  </si>
  <si>
    <t>Disclosure of leases [text block]</t>
  </si>
  <si>
    <t xml:space="preserve">30. Operating leases The Group leases office buildings and other equipment under operating lease arrangements that are renewable on a periodic basis at the option of both the lessor and the lessee. Some of the leases include rent escalation clauses. Rental expenses under these leases were ₹ 527,523, ₹ 463,283 and ₹ 424,829 for the years ended March 31, 2019, 2018 and 2017 respectively. The schedule of future minimum rental payments in respect of operating leases is set out below: As at March 31, 2019 Lease obligations Total Less than 1 year 1-5 years More than 5 years Non-cancellable operating lease obligations 878,501 112,358 435,566 330,577 As at March 31, 2018 Lease obligations Total Less than 1 year 1-5 years More than 5 years Non-cancellable operating lease obligations 990,859 112,358 491,948 386,553 Operating lease income: The company has given plant and machinery under operating lease arrangements to its customers the period of which are generally up to 5 years. The schedule of minimum lease rental incomes in respect of these operating lease arrangements are given below: As at March 31, 2019 As at March 31, 2018 Receivables not later than one year 19,847 17,472 Receivables later than one year and not later than five years 24,220 27,853 44,067 45,325 </t>
  </si>
  <si>
    <t>Segment reporting</t>
  </si>
  <si>
    <t>Disclosure of segment reporting [Abstract]</t>
  </si>
  <si>
    <t>Disclosure of entity's operating segments [text block]</t>
  </si>
  <si>
    <t>31. Segment reporting The operating segments of the Group are as under: Telecom-centric services - Domestic data, international data wholesale voice and network managed services Data Center-centric IT Services Data Center services : Co-location services Cloud and managed services : IT infra services, IT transformation services, remote and onsite infrastructure managed services and delivery platforms Technology integration services : Data Center build, network integration, information security, end user computing and collaborative tools and solutions Applications integration services: Application development and maintenance, application testing, mobility solutions, eLearning, portals, online assessment tools, process and automation. The Chief Operating Decision Maker (“CODM”), i.e, The Board of Directors and the senior management, evaluate the Group’s performance and allocate resources to various strategic business units that are identified based on the products and services that they offer and on the basis of the market served. The measure of profit / loss reviewed by the CODM is “Earnings/loss before interest, taxes, depreciation and amortization” also referred to as “segment operating income / loss”. Revenue in relation to segments is categorized based on items that are individually identifiable to that segment. Bandwidth costs, which form a significant part of the total expenses, is allocated to Network Services. Manpower costs of Technology resources rendering services to support Infrastructure operations, Managed services and Application services, are identified to respective operating segments specifically. The Group believes that the resulting allocations are reasonable. Certain expenses, such as depreciation, technology infrastructure and administrative overheads, which form a significant component of total expenses, are not allocable to specific segments as the underlying services are used interchangeably. Management believes that it is not practical to provide segment disclosure of these expenses and, accordingly, they are separately disclosed as “unallocated” and adjusted only against the total income of the Group. A significant part of the fixed assets used in the Group’s business are not identifiable to any of the reportable segments and can be used interchangeably between segments. Management believes that it is not feasible to provide segment disclosures relating to total assets and liabilities since meaningful segregation of available data is onerous. The Group’s operating segment information for the years ended March 31, 2019, 2018 and 2017, are presented below: Year ended March 31, 2019 Data Center-centric IT services Telecom- centric Services (A) Data Center Services (i) Cloud and Managed Services (ii) Technology Integration Services (iii) Applications Integration Services (iv) Total (B)= (i)+(ii)+(iii)+(iv) Total (C) = (A)+(B) Segment revenue 11,601,041 3,144,900 1,474,099 3,486,942 1,839,903 9,945,844 21,546,885 Allocated segment expenses (8,991,908 ) (2,015,123 ) (1,227,540 ) (3,241,351 ) (1,930,673 ) (8,414,687 ) (17,406,595 ) Segment operating income / (loss) 2,609,133 1,129,777 246,559 245,591 (90,770 ) 1,531,157 4,140,290 Unallocated expenses: Selling, general and administrative expenses (1,070,249 ) Depreciation and amortization (1,533,912 ) Other income / (expense), net 217,216 Finance income 46,314 Finance expenses (728,344 ) Profit / (loss) before tax 1,071,315 Income tax (expense) / benefit (2,612 ) Profit / (loss) for the year 1,068,703 Year ended March 31, 2018 Data Center-centric IT services Telecom- centric Services (A) Data Center Services (i) Cloud and Managed Services (ii) Technology Integration Services (iii) Applications Integration Services (iv) Total (B)= (i)+(ii)+(iii)+(iv) Total (C) = (A)+(B) Segment revenue 9,981,730 2,434,561 956,672 3,444,642 3,868,008 10,703,883 20,685,613 Allocated segment expenses (7,653,359 ) (1,753,440 ) (1,052,720 ) (2,933,507 ) (3,288,028 ) (9,027,695 ) (16,681,054 ) Segment operating income / (loss) 2,328,371 681,121 (96,048 ) 511,135 579,980 1,676,188 4,004,559 Unallocated expenses: Selling, general and administrative expenses (1,148,710 ) Depreciation and amortization (1,754,537 ) Other income / (expense), net 189,738 Finance income 129,325 Finance expenses (496,780 ) Profit / (loss) before tax 923,595 Income tax (expense) / benefit (194 ) Profit / (loss) for the year 923,401 Year ended March 31, 2017 Data Center-centric IT services * Telecom- centric Services (A) Data Center Services (i) Cloud and Managed Services (ii) Technology Integration Services (iii) Applications Integration Services (iv) Total (B)= (i)+(ii)+(iii)+(iv) Total (C) = (A)+(B) Segment revenue 10,173,014 1,975,076 919,960 2,687,852 2,676,118 8,259,006 18,432,020 Allocated segment expenses (8,050,025 ) (1,489,135 ) (824,979 ) (2,306,170 ) (2,186,512 ) (6,806,796 ) (14,856,821 ) Segment operating income / (loss) 2,122,989 485,941 94,981 381,682 489,606 1,452,210 3,575,199 Unallocated expenses: Selling, general and administrative expenses (1,004,673 ) Depreciation and amortization (1,758,776 ) Other income / (expense), net 145,872 Finance income 122,584 Finance expenses (437,109 ) Profit / (loss) before tax 643,097 Income tax (expense) / benefit (698 ) Profit / (loss) for the year 642,399 *The Chief Operating Decision Maker (CODM) has evaluated and grouped Data Center services, cloud and managed services, technology integration services and applications integration services into Data Center and IT services. There are no changes in the components of Telecom service segment. Accordingly, the segment information has been presented. Geographic segments The Group has two geographic segments India and rest of the world. Revenues from the geographic segments based on domicile of the customer are as follows: Description India Rest of the world Total Revenues Year ended March 31, 2019 16,879,558 4,667,327 21,546,885 Year ended March 31, 2018 16,649,473 4,036,140 20,685,613 Year ended March 31, 2017 13,441,211 4,990,809 18,432,020 The Group does not disclose information relating to non-current assets located in India and rest of the world as the necessary information is not available and the cost to develop it would be excessive. During the year, Group does not have more than 10% of the total revenue from one customer (Previous year, revenue from one customer of the Group's Data center-centric IT Services segment is ₹ 2,261,482 which is more than 10% of the Group's total revenue).</t>
  </si>
  <si>
    <t>Contingencies</t>
  </si>
  <si>
    <t>Disclosure of contingencies [Abstract]</t>
  </si>
  <si>
    <t>Disclosure of other provisions, contingent liabilities and contingent assets [text block]</t>
  </si>
  <si>
    <t>32. Contingencies a) During the previous years, the Group had received assessment orders from the Income-tax Department of India for various financial years disallowing certain expenditure like bandwidth charges and foreign currency payments for non-deduction of withholding taxes. The Company appealed against those orders before Commissioner of Income Tax (Appeals) (CIT(A)) and received favorable orders. The department has filed appeals before Income Tax Appellate Tribunal (ITAT) disputing CIT(A) orders. The Group believes that the appeal by the department is not sustainable and consequently no loss contingency is necessary as at March 31, 2019. Income tax claims against the company as at March 31, 2019 amounted to ₹ 8,028 (March 31, 2018: ₹ 8,028). b) Contingencies due to certain service tax claims as at March 31, 2019 amounted to ₹ 443,005 (March 31, 2018: ₹ 468,878) and sales tax claims amounted to ₹ 1,080 (March 31, 2018: ₹ 1,080). c) The Group during the year ended March 31, 2009 entered into a contract with Emirates Integrated Telecom for the construction and supply of capacity from the Europe India Gateway. As per the contract with Emirates, the Group is required to pay its share of decommissioning costs if any that may arise in the future. No provision has been made by the Group for such decommissioning costs as the amount of provision cannot be measured reliably as at March 31, 2019. d) Effective 2012-13, the Company has participated in the Export Promotion Capital Goods Scheme (“the scheme”) under which capital equipment is permitted to be imported against a specific license at a substantially reduced customs duty, subject to fulfilment of obligation to export services rendered by use of capital equipment imported under the scheme to the extent of over 6 times (March 31,2018: 6 times) the value of duty saved over a period of 6 years (March 31,2018: 6 years) from the date of obtaining the license. In case of failure to meet the export obligation, the company would be liable to pay the differential between the normal duty and the duty saved under the scheme along with interest. As of March 31, 2019, the company is holding 58 (March 31, 2018: 48) licenses with a corresponding export obligation of ₹ 4,851,099 (March 31, 2018: ₹ 3,926,074). Considering the track record of the exports, the Company believes it would be able to meet the export obligation within the time frame and would not be exposed to any liability on account of the above scheme. e) In respect of contingencies arising on legal proceedings, refer to Note 33.</t>
  </si>
  <si>
    <t>Legal proceedings</t>
  </si>
  <si>
    <t>Disclosure of legal proceedings [Abstract]</t>
  </si>
  <si>
    <t>Disclosure of legal proceedings [text block]</t>
  </si>
  <si>
    <t>33. Legal proceedings a) Proceedings before Department of Telecommunications (i) License fees  On October 12, 2009 (as later clarified by the DoT), the Department of Telecommunications (‘DOT’) raised a demand on Sify Technologies for ₹ 14,000 after correcting the arithmetical error in the assessment letter.  On February 26, 2010 DOT raised a demand on Sify Communications (erstwhile subsidiary merged with Sify Technologies Limited) for ₹ 26,000. The above demands were made by the DoT on the premise that all amounts of income (whether direct or indirect) including certain items like other income, interest on deposits, gain on foreign exchange fluctuation, profit on sale of assets &amp; provision written back, that have not got anything to do with telecom operations of the Company or arise in connection with the Telecom business of the Company, are to be considered as income for the purpose of calculation of the license fee. The Company has replied suitably on the above demand notice. On a related matter, the service providers had approached TDSAT (the ‘Tribunal’) on what items of income are liable for calculation of license fee and what all items of income on which license fees are not liable to be paid. The Tribunal by its order dated April 23, 2015 held that revenue from sale of scrap, treasury income etc are to be included as part of AGR. The Tribunal has also passed an order asking DOT to levy at most nominal amount as token penalty with interest if permissible at the lower rates. The Company had approached Honourable High Court of Madras (Court) in 2013 by filing a writ petition prohibiting Department of Telecommunications (DOT) from levying license fee on non-licensed activities. An interim order was passed by the Court restraining DOT from recovering license fee in respect of non- telecom activities for the writ petition filed in 2013. Also, the Group has received notices for earlier years from DoT claiming Licence fee on the total Income (including income from Non-Licensed activities). The Group has replied to these notices stating that licence fees are not payable on income from non-licensed activities. The Group believes that it has adequate legal defences against these notices and that the ultimate outcome of these actions may not have a material adverse effect on the Group's financial position and result of operations. b) (ii) The present licence for ISP under Unified License issued by DOT on June 2, 2014 provides for payment of Licence fee on pure internet services. However, the Group through Internet Service Providers Association of India (ISPAI) challenged the said clause before TDSAT and has not made payment in this regard. TDSAT passed a stay order on DOT from charging the Licence fee on pure internet services. The group has appropriately accounted for any adverse effect that may arise in this regard in the books of account. The Company is party to additional legal actions arising in the ordinary course of business. Based on the available information as at March 31, 2019, the Company believes that it has adequate legal defenses for these actions and that the ultimate outcome of these actions will not have a material adverse effect. However, in the event of adverse judgment in all these cases, the maximum financial exposure would be ₹ 91,628 (March 31, 2018: ₹ 91,128) c) The Company has received an order passed under section 7A of the Employees Provident Fund &amp; Miscellaneous Provisions Act, 1952 from Employees Provident Fund Organization (EPFO) claiming provident fund contribution aggregating to ₹ 6,432 on special allowances paid to employees. The company has filed a writ petition before High court of Madras and obtained the stay of demand. In Feb 2019, the Supreme Court held, in a similar case, that Special allowances paid by the employer to its employee will be included in the scope of basic wages and subject to provident fund contribution. However, the Supreme Court has not fixed the effective date of order.</t>
  </si>
  <si>
    <t>Related parties</t>
  </si>
  <si>
    <t>Disclosure of related parties [Abstract]</t>
  </si>
  <si>
    <t>Disclosure of related party [text block]</t>
  </si>
  <si>
    <t>34. Related parties The related parties where control / significant influence exists are subsidiaries and associates. Key management personnel are those persons having authority and responsibility for planning, directing and controlling the activities of the entity, directly or indirectly, including any director whether executive or otherwise. Key management personnel include the board of directors and other senior management executives. The other related parties are those with whom the Group has had transaction during the years ended March 31, 2019, 2018 and 2017 are as follows: Particulars Country of incorporation % of Ownership interest March 31, 2019 March 31, 2018 Holding Company Infinity Satcom Universal Private Limited India - - Raju Vegesna Infotech &amp; Industries Private Limited (Subsidiary of Infinity Satcom Universal Private Limited) India - - Ramanand Core Investment Company Private Limited (Subsidiary of Raju Vegesna Infotech &amp; Industries Private Limited) India - - Subsidiaries Sify Technologies (Singapore) Pte. Limited Singapore 100 100 Sify Technologies North America Corporation USA 100 100 Sify Data and Managed Services Limited India 100 100 Sify Infinit Spaces Limited India 100 100 The following is a summary of the related party transactions for the year ended March 31, 2019: Transactions Holding Company Associates Others Key Management Personnel Consultancy services received - - - 300 Sitting fees paid - - - 1,270 Salaries and other short term benefits - - - 38,032 Contributions to defined contribution plans - - - 1,675 Share based payment transactions - - - - Lease rentals paid** 1,190 - 4,535 - Dividend paid 133,677 - 17,436 - Call money received 900,000 - - - Amount of outstanding balances Advance lease rentals and refundable deposits made** - - 2,600 - Lease rentals payable** - - 563 - The following is a summary of the related party transactions for the year ended March 31, 2018: Transactions Holding Company Associates Others Key Management Personnel Consultancy services received - - - 200 Sitting fees paid - - - 1,330 Salaries and other short term benefits - - - 39,105 Contributions to defined contribution plans - - - 1,675 Share based payment transactions - - - 1,347 Lease rentals paid** 1,061 - 4,483 - Dividend paid 126,600 - 16,700 - Call money received - - - Amount of outstanding balances Advance lease rentals and refundable deposits made** - - 2,600 - Lease rentals payable** - - 125 - The following is a summary of the related party transactions for the year ended March 31, 2017: Transactions Holding Company Associates Others Key Management Personnel Consultancy services received - - - 240 Sitting fees paid - - - 1,410 Salaries and other short term benefits - - - 40,053 Contributions to defined contribution plans - - - 1,642 Share based payment transactions - - - 3,752 Lease rentals paid** 1,035 - 4,385 - Dividend paid 102,030 - 13,903 - Call money received 300,000 - - - Amount of outstanding balances Advance lease rentals and refundable deposits made** - - 2,558 - Lease rentals payable** - - 413 - **During the year 2011 -12, the Company had entered into a lease agreement with M/s Raju Vegesna Infotech and Industries Private Limited, the holding Company, to lease the premises owned by it for a period of three years effective February 1, 2012 on a rent of ₹ 75 (Rupees Seventy Five Thousand Only) per month. Subsequently, the Company entered into an amendment agreement with effect from April 1, 2013, providing for automatic renewal for a further period of two blocks of 3 years with an escalation of 15% on the last paid rent after the end of every three years. During the year 2011 - 12, the Company had also entered into a lease agreement with M/s Raju Vegesna Developers Private Limited, a Company in which Mr. Ananda Raju Vegesna, Executive Director of the Company and Mr. Raju Vegesna, Chairman and Managing director of the Company exercise significant influence, to lease the premises owned by it for a period of three years effective February 1, 2012 on a rent of ₹ 30 (Rupees Thirty Thousand Only) per month. The agreement provides for the automatic renewal for further period of two blocks of 3 years with an escalation of 15% on the last paid rent after the end of every three years. During the year 2010-11, the Company had entered into a lease agreement with Ms. Radhika Vegesna, daughter of Mr. Ananda Raju Vegesna, Executive Director of the company, to lease the premises owned by her for a period of three years effective June 1, 2010 on a rent of ₹ 294 (Rupees Two Ninety Four Thousand Only) per month and payment of refundable security deposit of ₹ 2,558. This arrangement will automatically be renewed for a further period of two blocks of three years with all the terms remaining unchanged .</t>
  </si>
  <si>
    <t>Financial instruments</t>
  </si>
  <si>
    <t>Disclosure of detailed information about financial instruments [abstract]</t>
  </si>
  <si>
    <t>Disclosure of financial instruments [text block]</t>
  </si>
  <si>
    <t>35. Financial instruments Financial instruments by category The carrying value and fair value of financial instruments by each category as at March 31, 2019 were as follows: Particulars Note Financial assets/ liabilities at amortised costs Financial assets / liabilities at FVTPL Financial assets / liabilities at FVTOCI Total carrying value Total fair value Assets Cash and cash equivalents 7 2,247,975 - - 2,247,975 2,247,975 Other assets 9 347,189 - - 347,189 347,189 Trade receivables 12 10,003,960 - - 10,003,960 10,003,960 Other receivables 12 69,513 - - 69,513 69,513 Other investments 14 192,929 - 1,710 194,639 194,639 Liabilities Bank overdraft 7 1,553,203 - - 1,553,203 1,553,203 Finance lease liabilities 16 96,879 - - 96,879 96,879 Other liabilities 18 172,423 - - 172,423 172,423 Borrowings from banks 19 4,217,112 - - 4,217,112 4,217,112 Borrowings from others 19 2,441,199 - - 2,441,199 2,441,199 Trade and other payables 20 7,442,360 - - 7,442,360 7,442,360 Derivative financial liabilities 20 - 5,066 - 5,066 5,066 The carrying value and fair value of financial instruments by each category as at March 31, 2018 were as follows: Particulars Note Financial assets/ liabilities at amortised costs Financial assets / liabilities at FVTPL Financial assets / liabilities at FVTOCI Total carrying value Total fair value Assets Cash and cash equivalents 7 2,288,121 - - 2,288,121 2,288,121 Other assets 9 360,378 - - 360,378 360,378 Trade receivables 12 8,820,579 - - 8,820,579 8,820,579 Other receivables 12 48,141 - - 48,141 48,141 Other investments 14 144,008 - 1,710 145,718 145,718 Liabilities Bank overdraft 7 2,121,537 - - 2,121,537 2,121,537 Finance lease liabilities 16 185,965 - - 185,965 185,965 Other liabilities 18 207,046 - - 207,046 207,046 Borrowings from banks 19 2,021,228 - - 2,021,228 2,021,228 Borrowings from others 19 1,464,637 - - 1,464,637 1,464,637 Trade and other payables 20 6,779,018 - - 6,779,018 6,779,018 Derivative financial liabilities 20 - 1,729 - 1,729 1,729 Details of financial assets hypothecated as collateral The carrying amount of financial assets as at March 31, 2019 and 2018 that the Group has provided as collateral for obtaining borrowings and other facilities from its bankers are as follows: As of March 31, 2019 March 31, 2018 Cash and cash equivalents 2,066,625 2,067,397 Other assets 253,696 358,106 Trade receivables 9,882,707 8,713,161 Other receivables 81,777 41,007 12,284,805 11,179,671 Derivative financial instruments (a) Forwards and options Foreign exchange forward contracts and options are purchased to mitigate the risk of changes in foreign exchange rates associated with certain payables, receivables and forecasted transactions denominated in certain foreign currencies. These derivative contracts do not qualify for hedge accounting under IFRS 9 and are initially recognized at fair value on the date the contract is entered into and subsequently re-measured at their fair value. Gains or losses arising from changes in the fair value of the derivative contracts are recognized immediately in profit or loss. The counterparties for these contracts are generally banks or financial institutions. The following table gives details in respect of the notional amount of outstanding foreign exchange contracts as at March 31, 2019 and 2018. As of March 31, 2019 March 31, 2018 Forward contracts In U.S. Dollars (Sell) - - In U.S. Dollars (Buy) 2,637 - The Company recognized a net loss on the forward contracts of ₹ 9,164 (March 31, 2018: ₹ 7,479 – Net Loss) for the year ended March 31, 2019. The forward exchange contracts and option contracts mature between one and twelve months. The table below summarizes the notional amounts of derivative financial instruments into relevant maturity groupings based on the remaining period as at the end of the year: As of March 31, 2019 March 31, 2018 (US $) (US $) Buy: Not later than one month 246 - Later than one month and not later than three months 1,729 - Later than three months and not later than six months 662 - Later than six months and not later than one year - - (b) Cross Currency Swap: In order to hedge against the variability in foreign currency cash flows, the company has entered into Cross Currency Swap (Principle Only Swap) arrangement with the bank where in, the Company pays fixed US $ and receives Fixed ₹ principal and interest cash flows. The period of the swap contract is co-terminus with the period of the underlying term loan. The Company has designated such derivative at Fair Value through profit or loss and the gains or loss arising on the fair valuation of the said derivative is recognized in the Statement of income. The Group recognized a net loss on the cross currency swaps of ₹ Nil [March 31, 2018: ₹ 7,987 (net loss)] for the year ended March 31, 2019. (c) Interest Rate Swap: During the current year, the Group has entered into Interest Rate Swaps in order to hedge the cash flows arising out of the Interest payments of the underlying US $ term loan. The period of the swap contract is co terminus with the period of the underlying term loan. As per the terms of the arrangement, the Group shall pay fixed rate of interest (ranging from 6.3% p.a. to 6.5% p.a.) and receive variable rate of interest equal to LIBOR + fixed rate (ranging from LIBOR + 3.5% to LIBOR + 4.5%) on notional amount. The swap arrangement is marked to market at the end of every period and gains and losses are recognised in the Statement of Income. The maturity of these contracts extends till five years. The table below summarizes the cash flows (interest) of these derivative financial instruments into relevant maturity groupings based on the remaining period as at the end of the year: As of March 31, 2019 March 31, 2018 Receivable (US $) Payable (US $) Receivable (US $) Payable (US $) Less than 1 year 106 149 210 283 One to two years 12 18 106 149 Two to three years - - 12 18 Three to four years - - - - Four to five years - - - - Total cash flows 118 167 328 450 Total notional amount outstanding as of March 31, 2019 is US $ 3,163 (March 31, 2018: US $ 5,272) . Net loss on account of interest rate swaps amount to ₹ 3,838 for the year ended March 31, 2019 (March 31, 2018: ₹ 1,560 – net Gain). Fair value measurements: The details of assets and liabilities that are measured on fair value on recurring basis are given below: Fair value as of March 31, 2019 Fair value as of March 31, 2018 Level 1 Level 2 Level 3 Level 1 Level 2 Level 3 Assets Derivative financial assets – gain on outstanding forward/options contracts - - - - - - Liabilities Derivative financial liabilities – loss on outstanding forward/options contracts - - 4,585 - - - Derivative financial liabilities - loss on outstanding cross currency swaps - - - - - - Derivative financial liabilities - loss on outstanding interest rate swaps - - 481 - - 1,729  Level 1 – unadjusted quoted prices in active markets for identical assets and liabilities.  Level 2 – Inputs other than quoted prices included within Level 1 that are observable for the asset or liability, either directly (i.e., as prices) or indirectly (i.e., derived from prices).  Level 3 – unobservable inputs for the asset or liability o Loss on cross currency swaps are valued using present value of cash flows from the swap contract estimated using swap rates calculated from respective countries’ yield curves. Interest income/ (expenses), gains/ (losses) recognized on financial assets and liabilities Recognized in profit or loss Year ended March 31, 2019 March 31, 2018 March 31, 2017 Financial assets at amortised cost Interest income on bank deposits 26,025 25,168 26,463 Interest income from other financial assets 20,289 104,157 96,121 Impairment loss of trade receivables (536,290 ) (370,000 ) (383,534 ) Financial assets at fair value through profit or loss Net change in fair value of derivative financial instruments gain/(loss) 1,247 8,365 10,828 Financial liabilities at amortised cost Interest expenses on lease obligations (14,747 ) (31,169 ) (88,138 ) Interest expenses on borrowings from banks, others and overdrafts (617,087 ) (381,644 ) (255,273 )</t>
  </si>
  <si>
    <t>Financial Risk Management</t>
  </si>
  <si>
    <t>Disclosure of financial risk management [Abstract]</t>
  </si>
  <si>
    <t>Disclosure of financial risk management [text block]</t>
  </si>
  <si>
    <t xml:space="preserve">36. Financial Risk Management The Group has exposure to the following risks from its use of financial instruments: · Credit risk · Liquidity risk · Market risk The Board of Directors has overall responsibility for the establishment and oversight of the Group’s risk management framework. The Board of Directors has established a risk management policy to identify and analyze the risks faced by the Group, to set appropriate risk limits and controls, and to monitor risks and adherence to limits. Risk management systems are reviewed periodically to reflect changes in market conditions and the Group’s activities. The Group Audit Committee oversees how management monitors compliance with the Group’s risk management policies and procedures and reviews the risk management framework. The Group Audit Committee is assisted in its oversight role by Internal Audit. Internal Audit undertakes reviews of risk management controls and procedures, the results of which are reported to the Audit Committee. Credit risk : Credit risk is the risk of financial loss to the Group if a customer or counterparty to a financial instrument fails to meet its contractual obligations and arises principally from the Group’s trade receivables, treasury operations and other activities that are in the nature of leases. Trade and other receivables The Group’s exposure to credit risk is influenced mainly by the individual characteristics of each customer. Management considers that the demographics of the Group’s customer base, including the default risk of the industry and country in which customers operate, has less of an influence on credit risk.. Credit risk is managed through credit approvals, establishing credit limits and continuously monitoring the credit worthiness of the customers to which the Company grants credit terms in the normal course of the business. Cash and cash equivalents and other investments In the area of treasury operations, the Group is presently exposed to counter-party risks relating to short term and medium term deposits placed with public-sector banks, and also to investments made in mutual funds. The Chief Financial Officer is responsible for monitoring the counterparty credit risk and has been vested with the authority to seek Board’s approval to hedge such risks in case of need. Exposure to credit risk The gross carrying amount of financial assets, net of any impairment losses recognized represents the maximum credit exposure. The maximum exposure to credit risk as at March 31, 2019 and 2018 was as follows: March 31, 2019 March 31, 2018 Cash and cash equivalents 2,247,975 2,288,121 Other assets 347,189 360,378 Trade receivables 10,003,960 8,820,579 Other receivables 69,513 48,141 Other investments 194,639 145,718 12,863,276 11,662,937 Financial assets that are past due but not impaired There is no other class of financial assets that is past due but not impaired other than trade receivables. The age analysis of trade receivables have been considered from the date of invoice. The ageing of trade receivables, net of allowances that are past due, is given below: Period (in days) March 31, 2019 March 31, 2018 Past due 181 - 270 days 1,329,107 825,461 Past due 271 - 365 days 366,628 272,913 More than 365 days 1,215,053 885,644 2,910,788 1,984,018 See note 12 for the activity in the allowance for impairment of trade account receivables. Financial assets that are not past due Cash and cash equivalents, other assets, other receivables and finance lease receivables are neither past due nor impaired. The total trade receivables that are not past due as at March 31, 2019 amounts to ₹ 7,093,172 (March 31, 2018: ₹ 6,836,561) and impairment has not been recorded on the same. Details of collateral and other credit enhancements held March 31, 2019 March 31, 2018 Security deposits received for Internet access services - 497 Liquidity risks : Liquidity risk is the risk that the Group will encounter difficulty in meeting the obligations associated with its financial liabilities that are settled by delivering cash or another financial asset. The Group’s approach to managing liquidity is to ensure, as far as possible, that it will always have sufficient liquidity to meet its liabilities when due, under normal and stressed conditions, without incurring unacceptable losses or risking damage to the Group’s reputation. Typically the Group ensures that it has sufficient cash on demand to meet expected operational expenses, servicing of financial obligations. In addition, the Group has concluded arrangements with well reputed Banks, and has unused lines of credit that could be drawn upon should there be a need. The Company is also in the process of negotiating additional facilities with Banks for funding its requirements. The following are the contractual maturities of financial liabilities, including estimated interest payments and excluding the impact of netting agreements: As at March 31, 2019 Carrying amount Contractual cash flows 0-12 months 1-3 years 3-5 years Non-derivative financial liabilities Bank overdrafts 1,553,203 1,553,203 1,553,203 - - Finance lease liabilities 96,879 105,456 76,651 28,805 - Other liabilities 172,423 172,423 172,423 - - Borrowing from banks 4,217,112 4,773,794 2,476,767 1,753,552 543,475 Borrowings from others 2,441,199 2,759,903 1,323,890 1,345,659 90,354 Trade and other payables 7,447,426 7,447,426 7,447,426 - - 15,928,242 16,812,205 13,050,360 3,128,016 633,829 As at March 31, 2018 Carrying amount Contractual cash flows 0-12 months 1-3 years 3-5 years Non-derivative financial liabilities Bank overdrafts 2,121,537 2,121,537 2,121,537 - - Finance lease liabilities 185,965 210,302 105,274 101,888 3,140 Other liabilities 207,046 207,046 207,046 - - Borrowing from banks 2,021,228 2,240,152 949,352 1,209,181 81,619 Borrowings from others 1,464,637 1,851,840 769,409 893,774 188,657 Trade and other payables 6,779,018 6,779,018 6,779,018 - - 12,779,431 13,409,895 10,931,636 2,204,843 273,416 Market risk: Market risk is the risk of loss of future earnings or fair values or future cash flows that may result from a change in the price of a financial instrument. The value of a financial instrument may change as a result of changes in the interest rates, foreign exchange rates and other market changes that affect market risk sensitive instruments. Market risk is attributable to all market risk sensitive financial instruments including foreign currency receivables and payables. The Group is exposed to market risk primarily related to foreign exchange rate risk (currency risk), interest rate risk and the market value of its investments. Thus the Group’s exposure to market risk is a function of investing and borrowing activities and revenue generating and operating activities in foreign currencies. Currency risk : The Group’s exposure in US $, Euro and other foreign currency denominated transactions gives rise to Exchange Rate fluctuation risk. Group’s policy in this regard incorporates:  Forecasting inflows and outflows denominated in US$ for a twelve-month period  Estimating the net-exposure in foreign currency, in terms of timing and amount  Determining the extent to which exposure should be protected through one or more risk-mitigating instruments to maintain the permissible limits of uncovered exposures.  Carrying out a variance analysis between estimate and actual on an ongoing basis and taking stop-loss action when the adverse movements breaches the 5% barrier of deviation, subject to review by Audit Committee. The Group’s exposure to foreign currency risk as at March 31, 2019 was as follows: All amounts in respective currencies as mentioned (in thousands) US $ CA $ CHF EUR GBP DHS HK $ Cash and cash equivalents 2,776 - - - - - - Trade receivables 12,704 - 1 16 - - - Trade payables (7,660 ) - (1 ) (55 ) - (49 ) - Foreign currency loan (11,459 ) - - - - - - Net balance sheet exposure (3,639 ) - - (39 ) - (49 ) - The Group’s exposure to foreign currency risk as at March 31, 2018 was as follows: All amounts in respective currencies as mentioned (in thousands) US $ CA $ CHF EUR GBP DHS HK $ Cash and cash equivalents 3,835 - - - - - - Trade receivables 11,310 - - 66 8 - - Trade payables (10,076 ) - (1 ) (29 ) - (57 ) (2 ) Foreign currency loan (20,005 ) - - - - - - Net balance sheet exposure (14,936 ) - (1 ) 37 8 (57 ) (2 ) Sensitivity analysis A 10% strengthening of the rupee against the respective currencies as at March 31, 2019 and 2018 would have increased / (decreased) other comprehensive income and profit or loss by the amounts shown below. This analysis assumes that all other variables, in particular interest rates, remain constant. The analysis is performed on the same basis for 2018. Other comprehensive income Profit or ( loss) March 31, 2019 - 25,508 March 31, 2018 - 96,585 A 10% weakening of the rupee against the above currencies as at March 31, 2019 and 2018 would have had the equal but opposite effect on the above currencies to the amounts shown above, on the basis that all other variables remain constant. Interest Rate Risk: Interest rate risk is the risk that an upward movement in interest rates would adversely affect the borrowing costs of the group. Profile At the reporting date the interest rate profile of the Group’s interest –bearing financial instruments were as follows: Carrying amount March 31, 2019 March 31, 2018 Fixed rate instruments Financial assets - Fixed deposits with banks 446,224 413,082 - Investment in debt securities 192,929 144,008 Financial liabilities - Borrowings from banks 63,940 609,382 - Borrowings from others 2,441,199 1,464,637 Variable rate instruments Financial liabilities - Borrowings from banks 4,153,170 1,411,846 - Bank overdrafts 1,553,203 2,121,537 Fair value sensitivity for fixed rate instruments The Group does not account for any fixed rate financial assets and liabilities at fair value through profit or loss, and the Group does not designate derivatives (interest rate swaps) as hedging instruments under a fair value hedge accounting model. Therefore a change in interest rates at the reporting date would not affect profit or loss. Cash flow sensitivity for variable rate instruments An increase of 100 basis points in interest rates at the reporting date would have increased / (decreased) equity and profit or loss by the amounts shown below. This analysis assumes that all other variables, in particular foreign currency rates, remain constant. The analysis has been performed on the same basis as 2018. Equity Profit or (loss) March 31, 2019 - (44,897 ) March 31, 2018 - (32,644 ) A decrease of 100 basis points in the interest rates at the reporting date would have had equal but opposite effect on the amounts shown above, on the basis that all other variable remain constant. </t>
  </si>
  <si>
    <t>Issue of shares on a private placement basis to the existing promoter group</t>
  </si>
  <si>
    <t>Disclosure Of Issued Capital Explanatory [Abstract]</t>
  </si>
  <si>
    <t>Disclosure of issued capital [text block]</t>
  </si>
  <si>
    <t>37. Issue of shares on a private placement basis to the existing promoter group On August 4, 2010, the Board of Directors of the company approved the issuance, in a private placement, of upto an aggregate of 125,000,000 of the company’s equity shares, par value ₹ 10 per share (“Equity shares”) at a discount compared to market value of , for an aggregate purchase price of ₹ 4,000,000, to a group of investors affiliated with the company’s promoter group, including entities affiliated with Mr Raju Vegesna, the company’s CEO, Chairman and Managing Director and Mr Ananda Raju Vegesna, Executive Director and brother of Mr Raju Vegesna (the “Offering”). The company’s shareholders approved the terms of the Offering at the Company’s Annual General Meeting held on September 27, 2010. On October 22 2010, the company entered into a Subscription Agreement with Mr Ananda Raju Vegesna, acting as representative (the “Representative”) of the purchasers in connection with the Offering. In pursuance of the Agreement, the company issued and allotted 125,000,000 equity shares to M/s Raju Vegesna Infotech and Industries Private Limited (“RVIIPL”), a promoter group company. In accordance with Indian law, the purchase price is to be paid at such time as determined by Board of Directors of the company. On August 14, 2011, the company received a letter from RVIIPL expressing its intention to transfer the above partly paid shares to its wholly owned subsidiary M/s Ramanand Core Investment Company Private limited (“RCICPL”). The company, on August 26, 2011, registered such transfer of partly paid shares in the name of RCICPL. On September 7, 2011, the parties entered into an amendment to the Subscription Agreement (the “Amendment”) extending the validity of the agreement period to September 26, 2013. This Amendment provides the Board of Directors of the Company with additional time to call upon the purchasers to pay the balance money, in accordance with the terms of the Subscription Agreement. As on March 31, 2019, these shares are fully paid to the extent of ₹ 10 (March 31, 2018: ₹ 7.75) per share. As of March 31, 2019, entities affiliated with our CEO, Chairman and Managing Director, Raju Vegesna, beneficially owned approximately 85.99% of our outstanding equity shares.</t>
  </si>
  <si>
    <t>Corporate Social Responsibility (CSR) expenditure</t>
  </si>
  <si>
    <t>Disclosure Of Corporate Social Responsibility CSR Expenditure [Abstract]</t>
  </si>
  <si>
    <t>Disclosure of service concession arrangements [text block]</t>
  </si>
  <si>
    <t xml:space="preserve">38. Corporate Social Responsibility (CSR) expenditure Section 135 of the Companies Act, 2013, requires Company to spend towards Corporate Social Responsibility (CSR). The Company is expected to spend ₹ 13,500 towards CSR in compliance of this requirement. A sum of ₹ 13,700 has been spent during the current year towards CSR activities as per details given below. The amount spent during the current year also includes previous year balance of ₹ 200. Balance amount to be spent pertaining to previous year is ₹ 100 Amount ( ₹ ) Organization 2018-19 2017-18 VIRRD Trust, Dwarakha Tirumala 12,000 6,300 M/s Thiruvahindrapuram Veda Vidya Trust 200 - M/s Jateeya Vidya Seva Samithi - 2,500 Sri Hanuman Mani Education &amp; Culture Trust - 740 Government ITI Bhimavaram IMC Society 500 - Kaviraja Sahitya Viharamu 500 - ML Jaisimha Cricket 365 Academy 500 - Special Children Sports Meet - * Book Donations to District Institute of Education and Training, Angaluru - - Total 13,700 9,540 </t>
  </si>
  <si>
    <t>Capital Management</t>
  </si>
  <si>
    <t>Disclosure of objectives, policies and processes for managing capital [abstract]</t>
  </si>
  <si>
    <t>Disclosure of objectives, policies and processes for managing capital [text block]</t>
  </si>
  <si>
    <t>39. Capital Management The Group's capital comprises equity share capital, share premium, and other equity attributable to equity holders. The primary objective of Group's capital management is to maximise shareholders value. The Group manages its capital and makes adjustment to it in light of the changes in economic and market conditions. The Group does so by adjusting dividend paid to shareholders. The total capital as on March 31, 2019 is ₹ 10,778,828 (Previous Year: ₹ 9,004,953). No changes were made in the objectives, policies or processes for managing capital of the Group during the current and previous year.</t>
  </si>
  <si>
    <t>Significant accounting policies (Policies)</t>
  </si>
  <si>
    <t>Description of accounting policy for basis of consolidation [text block]</t>
  </si>
  <si>
    <t>a. Basis of consolidation The financial statements of the Group companies are consolidated on a line-by-line basis. Intra-group balances and transactions, and any unrealized income and expenses arising from intra-group transactions, are eliminated. These financial statements are prepared by applying uniform accounting policies in use at the Group. (i) Subsidiaries Subsidiaries are entities controlled by the Company. Control exists when the Company is exposed, or has rights, to variable returns from its involvement with the investee and has the ability to affect those returns through its power over the investee. Thus, the Company controls an investee if and only if the Company has all the following: - power over the investee; - exposure, or rights, to variable returns from its involvement with the investee; and - the ability to use its power over the investee to affect the amount of the Company’s returns. Generally, there is a presumption that majority of voting rights results in control. To support this presumption and when the Group has less than a majority of voting of similar rights of an investee, the group considers all relevant facts and circumstances in assessing whether it has power over an investee. The financial statements of subsidiaries are consolidated from the date that control commences until the date that control ceases. The accounting policies of subsidiaries have been changed where necessary to align them with the policies adopted by the Group.</t>
  </si>
  <si>
    <t>Description of accounting policy for foreign currency translation [text block]</t>
  </si>
  <si>
    <t>b. Foreign currency (i) Foreign currency transactions and balances Transactions in foreign currencies are initially recognized in the financial statements using exchange rates prevailing on the date of transaction. Monetary assets and liabilities denominated in foreign currencies are translated to the relevant functional currency at the exchange rates prevailing at the reporting date. Non-monetary assets and liabilities denominated in foreign currencies that are measured at fair value are retranslated to the functional currency at the exchange rate at the date that the fair value was determined. Non-monetary assets and liabilities denominated in a foreign currency and measured at historical cost are translated at the exchange rate prevalent at the date of transaction. Foreign currency differences arising on translation are recognized in the income statement for determination of net profit or loss during the period. (ii) Foreign operations The assets and liabilities of foreign operations, including goodwill and fair value adjustments arising on acquisition, are translated to the functional currency at exchange rates at the reporting date. The income and expenses of foreign operations and cash flows are translated to Indian Rupees using average exchange rates during the period. Any differences arising on such translation are recognized in other comprehensive income. Such differences are included in the foreign currency translation reserve “FCTR” within other components of equity. When a foreign operation is disposed off, in part or in full, the relevant amount in the FCTR is transferred to profit or loss.</t>
  </si>
  <si>
    <t>Description of accounting policy for financial instruments [text block]</t>
  </si>
  <si>
    <t>c. Financial instruments (i) Financial Assets Financial assets comprises of investments in equity and debt securities, trade and other receivables, cash and cash equivalents and other financial assets. Initial recognition: All financial assets are recognised initially at fair value plus, in the case of financial assets not recorded at fair value through profit or loss, transaction costs that are attributable to the acquisition of the financial asset. Purchases or sales of financial assets that require delivery of assets within a time frame established by regulation or convention in the market place (regular way trades) are recognised on the trade date, i.e., the date that the Group commits to purchase or sell the asset. Subsequent measurement: Financial assets measured at amortized cost: Financial asset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are measured at amortised cost using effective interest rate (EIR) method. The EIR amortisation is recognised as finance income in the Statement of Income. The Group while applying above criteria has classified the following financial assets at amortised cost - Trade receivables - Other financial assets. - Investment in debt securities Financial assets at fair value through other comprehensive income (FVTOCI): Financial assets that are held within a business model whose objective is achieved by both collecting contractual cash flows and selling financial assets and the contractual terms of the financial assets give rise on specified dates to cash flows that are solely payments of principal and interest on the principal amount outstanding are subsequently measured at FVTOCI. Fair value movements in financial assets at FVTOCI are recognised in other comprehensive income. Equity instruments held for trading are classified as at fair value through profit or loss (FVTPL). For other equity instruments the Group classifies the same as at FVTOCI. The classification is made on initial recognition and is irrevocable. Fair value changes on equity investments at FVTOCI, excluding dividends, are recognised in other comprehensive income (OCI). Financial assets at fair value through profit or loss (FVTPL): Financial asset are measured at fair value through profit or loss if it does not meet the criteria for classification as measured at amortised cost or at fair value through other comprehensive income. All fair value changes are recognised in the Statement of Income. Derecognition of financial assets: Financial assets are derecognised when the contractual rights to the cash flows from the financial asset expire or the financial asset is transferred and the transfer qualifies for derecognition. On derecognition of a financial asset in its entirety, the difference between the carrying amount (measured at the date of derecognition) and the consideration received (including any new asset obtained less any new liability assumed) shall be recognised in the Statement of Income. Impairment of financial assets: Trade receivables, contract assets, lease receivables under IFRS 9, investments in debt instruments that are carried at amortised cost, investments in debt instruments that are carried at FVTOCI are tested for impairment based on the expected credit losses for the respective financial asset. Trade receivables An impairment analysis is performed at each reporting date. The expected credit losses over lifetime of the asset are estimated by adopting the simplified approach using a provision matrix which is based on historical loss rates reflecting current condition and forecasts of future economic conditions. In this approach assets are grouped on the basis of similar credit characteristics such as industry, customer segment, past due status and other factors which are relevant to estimate the expected cash loss from these assets. Other financial assets Other financial assets are tested for impairment based on significant change in credit risk since initial recognition and impairment is measured based on probability of default over the lifetime when there is significant increase in credit risk. (ii) Financial liabilities Financial liabilities are initially recognised at fair value and any transaction cost that are attributable to the acquisition of the financial liabilities except financial liabilities at fair value through profit or loss which are initially measured at fair value. Subsequent measurement: The financial liabilities are classified for subsequent measurement into following categories: - at amortised cost - at fair value through profit or loss Financial liabilities at amortised cost The Group is classifying the following financial liabilities at amortised cost; a) Borrowings b) Finance lease obligations c) Trade and other payables d) Other financial liabilities Amortised cost for financial liabilities represents amount at which financial liability is measured at initial recognition minus the principal repayments, plus or minus the cumulative amortisation using the effective interest method of any difference between that initial amount and the maturity amount. Financial liabilities at fair value through profit or loss Financial liabilities held for trading are measured at FVTPL. Derecognition of financial liabilities: A financial liability shall be derecognised when, and only when, it is extinguished i.e. when the obligation specified in the contract is discharged or cancelled or expires. (iii) Derivative financial instruments Foreign exchange forward contracts and options are entered into by the Group to mitigate the risk of changes in foreign exchange rates associated with certain payables, receivables and forecasted transactions denominated in certain foreign currencies. The group also enters into cross currency interest rate swaps for hedging the risk against variability in cash flows of its term loan. These derivative contracts do not qualify for hedge accounting under IFRS 9 and are initially recognized at fair value on the date the contract is entered into and subsequently re-measured at their fair value. Gains or losses arising from changes in the fair value of the derivative contracts are recognized immediately in profit or loss. (iv) Offsetting of Financial Assets and Financial Liabilities Financial assets and liabilities are offset and the net amount presented in the statement of financial position when, and only when, the Group has a legal right to offset the amounts and intends either to settle on a net basis or to realize the assets and settle the liability simultaneously. (v) Reclassification of financial assets The Group determines classification of financial assets and liabilities on initial recognition. After initial recognition, no reclassification is made for financial assets which are categorised as equity instruments at FVTOCI and financial assets or liabilities that are specifically designated as FVTPL. For financial assets which are debt instruments, a reclassification is made only if there is a change in the business model for managing those assets. Changes to the business model are expected to be very infrequent. The management determines change in the business model as a result of external or internal changes which are significant to the Group’s operations. A change in the business model occurs when the Group either begins or ceases to perform an activity that is significant to its operations. If the Group reclassifies financial assets, it applies the reclassification prospectively from the reclassification date which is the first day of the immediately next reporting period following the change in business model. The Group does not restate any previously recognised gains, losses (including impairment gains or losses) or interest.</t>
  </si>
  <si>
    <t>Description of accounting policy for issued capital [text block]</t>
  </si>
  <si>
    <t>d. Share capital Ordinary shares are classified as equity. Incremental costs directly attributable to the issue of new ordinary shares or share options are recognized as a deduction from equity, net of any tax effects.</t>
  </si>
  <si>
    <t>Description of accounting policy for property, plant and equipment [text block]</t>
  </si>
  <si>
    <t>e. Property, plant and equipment Property, plant and equipment is stated at cost less accumulated depreciation and where applicable accumulated impairment losses. Cost of an item of property, plant and equipment comprises its purchase price, including import duties and non-refundable purchases taxes, after deducting trade discounts and rebates and includes expenditure directly attributable to the acquisition of the asset. The cost of self-constructed assets includes the cost of materials, direct labour and any other costs directly attributable to bringing the asset to a working condition for its intended use, and the costs of dismantling and removing the items and restoring the site on which they are located. Purchased software that is integral to the functionality of the related equipment is capitalized as part of that equipment. When parts of an item of property, plant and equipment have different useful lives, they are accounted for as separate items (major components) of property, plant and equipment. Interest cost incurred for constructed assets is capitalized up to the date the asset is ready for its intended use, based on borrowings incurred specifically for financing the asset or the weighted average rate of all other borrowings, if no specific borrowings have been incurred for the asset. Gains and losses on disposal of an item of property, plant and equipment are determined by comparing the proceeds from disposal with the carrying amount of property, plant and equipment and are recognized net within “other income / other expenses” in statement of income. The cost of assets not put to use as on balance sheet date are disclosed under Construction-in-progress. (i) Subsequent costs The cost of replacing part of an item of property, plant and equipment is recognized in the carrying amount of the item if it is probable that the future economic benefits embodied within the part will flow to the Group and its cost can be measured reliably. The carrying amount of the replaced part is de-recognized. The costs of the day-to-day servicing of property, plant and equipment are recognized in statement of income during the period in which it is incurred. (ii) Depreciation Depreciation is recognized in the consolidated statement of income on a straight-line basis over the estimated useful lives of each part of an item of property, plant and equipment. Leased assets are depreciated over the shorter of the lease term and their useful lives unless it is reasonably certain that the Group will obtain ownership by the end of the lease term. Management’s estimated useful lives for the years ended March 31, 2019, 2018 and 2017 were as follows: Estimate of useful life in years Buildings 28 Plant and machinery comprising computers, servers etc. 3 – 5 Plant and machinery comprising other items 8 Furniture and fittings 5 Office equipment 5 Motor vehicles 3 – 5 Depreciation is not recorded on construction-in-progress until construction and installation are complete and the asset is ready for its intended use. The depreciation method, useful lives and residual value are reviewed at each of the reporting date</t>
  </si>
  <si>
    <t>Description of accounting policy for business combinations [text block]</t>
  </si>
  <si>
    <t>f. Business combinations (i) Business combinations Business combinations are accounted for using IFRS 3 (Revised), Business Combinations. IFRS 3 requires the identifiable intangible assets and contingent consideration to be fair valued in order to ascertain the net fair value of identifiable assets, liabilities and contingent liabilities of the acquiree. Significant estimates are required to be made in determining the value of contingent consideration and intangible assets. These valuations are conducted by independent valuation experts. Business combinations have been accounted for using the acquisition method under the provisions of IFRS 3(Revised). The cost of acquisition is measured at the fair value of the assets transferred, equity instruments issued and liabilities incurred or assumed at the date of acquisition. The cost of acquisition also includes the fair value of any contingent consideration. Identifiable assets acquired and liabilities and contingent liabilities assumed in a business combination are measured initially at their fair value on the date of acquisition. Transactions costs that the group incurs in connection with a business combination such as finder’s fees, legal fees, due diligence fees, and other professional and consulting fees are expensed as incurred. The acquisition of an asset or a group of assets that does not constitute a ‘business’ as per IFRS 3 is accounted for by identifying and recognizing the individual identifiable assets acquired and liabilities assumed. The cost of the group is allocated to such individual identifiable assets and liabilities on the basis of their relative fair values on the date of purchase. (ii) Goodwill Goodwill represents the cost of a business acquisition in excess of the Group's interest in the net fair value of identifiable assets, liabilities and contingent liabilities of the acquiree. When the excess is negative (negative goodwill), the Group reassesses the identification and measurement of identifiable assets, liabilities and contingent liabilities, and the measurement of the cost of acquisition, and recognizes any remaining excess in profit or loss immediately on acquisition. Subsequent measurement Goodwill is measured at cost less accumulated impairment losses.</t>
  </si>
  <si>
    <t>Description of accounting policy for intangible assets other than goodwill [text block]</t>
  </si>
  <si>
    <t>g. Other intangible assets Other intangible assets that are acquired by the Group, which have finite useful lives, are measured at cost less accumulated amortization and accumulated impairment losses. Cost includes expenditure that is directly attributable to the acquisition of the intangible asset. (i) Subsequent expenditure Subsequent expenditure is capitalized only when it increases the future economic benefits embodied in the specific asset to which it relates. All other expenditure, including expenditure on internally generated goodwill and brands, are recognized in profit or loss as incurred. (ii) Amortization of intangible assets with finite useful lives Amortization is recognized in profit or loss on a straight-line basis over the estimated useful lives of intangible assets, other than goodwill, from the date that they are available for use. The estimated useful lives for the current and previous year are as follows: Estimate of useful life in years Software Not exceeding 3 years Technical know-how 5 years License fees 20 years Bandwidth Capacity 12 years Portals and web development cost 5 years Customer related intangibles 5 years Amortization methods, useful lives and residual values are reviewed at each reporting date and adjusted if appropriate.</t>
  </si>
  <si>
    <t>Description of accounting policy for leases [text block]</t>
  </si>
  <si>
    <t>h. Leases At the inception of a lease, the lease arrangement is classified as either a finance lease or an operating lease, based on the substance of the lease arrangement. Assets taken on finance lease: A finance lease is recognized as an asset and a liability at the commencement of lease, at lower of the fair value of leased asset or the present value of the minimum lease payments. Initial direct costs, if any, are also capitalized and subsequent to initial recognition, the asset is accounted for in accordance with the accounting policy applicable to that asset.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 Assets taken on operating lease: Other leases are operating leases and the leased assets are not recognized on the Group’s statement of financial position. Payments made under operating leases are recognized in profit or loss on a straight-line basis over the term of the lease unless such payments are structure in line with the expected general inflation to compensate for the lessors expected inflationary cost increases. Assets given on finance lease: The Group is a dealer lessor for leasing various types of products sold to its customers. Profit or loss on sale of such products is recognized in accordance with the policy on outright sales. Finance income i.e., excess of gross minimum lease payments and normal selling price is recognized over the lease period. Assets given on operating lease: Assets given on operating lease are depreciated over the useful life of the assets. Rental income is recognised in the statement of income on a straight line basis over the lease term. Deposits provided to lessors: The Group is generally required to pay refundable security deposits in order to obtain property leases from various lessors. Such security deposits are financial assets and are recorded at fair value on initial recognition. The difference between the initial fair value and the refundable amount of the deposit is recognized as a lease prepayment. The initial fair value is estimated as the present value of the refundable amount of security deposit, discounted using the market interest rates for similar instruments. Subsequent to initial recognition, the security deposit is measured at amortized cost using the effective interest method with the carrying amount increased over the lease period up to the refundable amount. The amount of increase in the carrying amount of deposit is recognized as interest income. The lease prepayment is amortized on a straight line basis over the lease term as a lease rental expense. Indefeasible Right of Use (IRU) The Company has entered into IRU arrangements which entitle the company to right of use of specified bandwidth capacity for a specified period of time. Such right is being treated as operating lease since the risks and rewards are not transferred to the Company. Hence, the upfront payments made towards right of use of bandwidth capacities under such agreements have been treated as prepayments and is amortized over the term of the contract.</t>
  </si>
  <si>
    <t>Description of accounting policy for measuring inventories [text block]</t>
  </si>
  <si>
    <t>i. Inventories Inventories comprising traded hardware and software are measured at the lower of cost (determined using first-in first-out method) and net realizable value. Cost comprises cost of purchase and all directly attributable costs incurred in bringing the inventories to their present location and condition. Net realizable value is the estimated selling price in the ordinary course of business, less the estimated costs of completion and selling expenses.</t>
  </si>
  <si>
    <t>Description of accounting policy for contract assets or liabilities explanatory [text block]</t>
  </si>
  <si>
    <t>j. Contract assets/liability Contract Assets (Unbilled revenue) represents revenue in excess of billing. Contract Liability (Deferred income) represents unserviced portion of billed contracts.</t>
  </si>
  <si>
    <t>Description of accounting policy for impairment of non-financial assets [text block]</t>
  </si>
  <si>
    <t>k. Impairment Non-financial assets The carrying amounts of the Group’s non-financial assets, other than inventories and deferred tax assets are reviewed at each reporting date to determine whether there is any indication of impairment. If any such indication exists, then the asset’s recoverable amount is estimated. For goodwill, the recoverable amount is estimated each year at December 31 .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The goodwill acquired in a business combination, for the purpose of impairment testing, is allocated to cash-generating units that are expected to benefit from the synergies of the combination. Corporate assets for the purpose of impairment testing are allocated to the cash generating units on a reasonable and consistent basis. An impairment loss is recognized if the carrying amount of an asset or its cash-generating unit exceeds its estimated recoverable amount. Impairment losses are recognized in profit or loss. Impairment losses recognized in respect of cash-generating units are allocated first to reduce the carrying amount of any goodwill allocated to the units and then to reduce the carrying amount of the other assets in the unit or group of units on a pro rata basis. Reversal of impairment los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directly in other comprehensive income and presented within equity.</t>
  </si>
  <si>
    <t>Description of accounting policy for employee benefits [text block]</t>
  </si>
  <si>
    <t>l. Employee benefits Employee benefits are accrued in the period in which the associated services are rendered by employees of the Group, as detailed below: (a) Defined contribution plan (Provident fund) Defined contribution plans are post-employment benefit plans under which an entity pays fixed contributions into a separate entity (a fund) and will have no legal or constructive obligation to pay further contributions if the fund does not hold sufficient assets to pay all employee benefits relating to employee service in the current and prior periods. The Group makes specified monthly contribution towards Government administered provident fund scheme. The Group also contributes to 401 (K) plan on behalf of eligible employees. Obligations for contributions to defined contribution plans are recognised as an employee benefit expense in profit and loss in the periods during which the related services are rendered by employees. (b) Defined benefit plans (Gratuity) In accordance with applicable Indian laws, the Group provides for a lump sum payment to eligible employees, at retirement or termination of employment based on the last drawn salary and years of employment with the Group. The gratuity fund is managed by the Life Insurance Corporation of India (LIC). The Group's net obligation in respect of defined benefit plan is calculated by estimating the amount of future benefit that employees have earned in the current and prior periods, discounting that amount and deducting any unrecognized past service cost and the fair value of any plan assets. The discount rate is the yield at the reporting date on risk free government bonds that have maturity dates approximating the terms of the Group’s obligations. The calculation is performed annually by a qualified actuary using the projected unit credit method. When the calculation results in a benefit to the Group, the recognized asset is limited to the total of any unrecognized past service costs and the present value of economic benefits available in the form of any future refunds from the plan or reductions in future contributions to the plan. Remeasurements of the net defined benefit liability, which comprise actuarial gains and losses, the return on plan assets (excluding interest), are recognised in other comprehensive income and presented within equity. Remeasurements are not reclassified to profit or loss in subsequent periods. Service costs, net interest expenses and other expenses related to defined benefit plans are recognised in profit or loss. (c) Short term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 (d) Compensated leave of absence The employees of the Group are entitled to compensated absence. The employees can carry forward a portion of the unutilized accrued absence and utilize it in future periods or receive cash compensation at retirement or termination of employment for the unutilized accrued compensated absence. The Group recognizes an obligation for compensated absences in the period in which the employee renders the services. The Group provides for the expected cost of compensated absence in the Statement of Income as the additional amount that the Group expects to pay as a result of the unused entitlement that has accumulated based on actuarial valuations carried out by an independent actuary at the balance sheet date.</t>
  </si>
  <si>
    <t>Description of accounting policy for share-based payment transactions [text block]</t>
  </si>
  <si>
    <t>m. Share-based payment transactions The fair value of options on grant date, (equity-settled share based payments) granted to employees is recognized as an employee expense, with a corresponding increase in equity, over the period in which the options are vested. The increase in equity recognized in connection with a share based payment transaction is presented as a separate component in equity. The amount recognized as an expense is adjusted to reflect the actual number of share options that vest. In respect of options whose terms and conditions are modified, the Group includes the incremental fair value of the options in the measurement of the amounts recognized for services received from the employees. The incremental fair value is the difference between the fair value of the modified option and that of the original option both estimated as at the date of the modification. If the modification occurs during the vesting period, the incremental fair value granted is included in the measurement of the amount recognized for services received over the period from the modification date until the date when the modified equity instruments vest, in addition to the amount based on the grant date fair value of the original equity instruments, which is recognized over the remainder of the original vesting period. If the modification occurs after vesting date, the incremental fair value granted is recognized immediately, or over the vesting period if the employee is required to complete an additional period of service before becoming unconditionally entitled to those modified equity instruments.</t>
  </si>
  <si>
    <t>Description of accounting policy for provisions [text block]</t>
  </si>
  <si>
    <t>n. Provisions Provisions are recognized if, as a result of a past event, the Group has a present legal or constructive obligation that can be estimated reliably, and it is probable that an outflow of economic benefits will be required to settle the obligation. If the effect of the time value of money is material, provisions are discounted using a current pre tax rate that reflects, where appropriate, the risks specific to the liability. Where discounting is used, the increase in the provision due to the passage of time is recognized as a finance cost. A provision for onerous contracts is recognized when the expected benefits to be derived by the Group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Group recognizes any impairment loss on the assets associated with that contract.</t>
  </si>
  <si>
    <t>Description of accounting policy for recognition of revenue [text block]</t>
  </si>
  <si>
    <t>o. Revenue Recognition The Group derives revenue from converged ICT solutions comprising telecom-centric services, Data Center-centric IT services which includes Data Center services, cloud and managed services, applications integration services and technology integration services. The Group has adopted IFRS 15 Revenue from Contracts with Customers with effect from April 1, 2018 by using the cumulative effect transition method and accordingly comparatives have not been retrospectively adjusted. The effect on adoption of IFRS 15 on initial application of Rs. 38,215 has been adjusted in the opening retained earnings. The Group recognizes revenue when its customer obtains control of promised goods or services, in an amount that reflects the consideration which the entity expects to receive in exchange for those goods or services excluding the amount collected on behalf of third 3 (o) Significant accounting policies in the 2018 Annual Report in Form 20 F for the previous revenue recognition policies. The revenue recognition in respect of the various streams of revenue is described as follows (i) Telecom Services Revenue from Telecom services includes Data network services and Voice services. Telecom services primarily include revenue from connectivity services, NLD/ILD services and to a lesser extent, revenues from the setup and installation of connectivity links. The group provides connectivity for a fixed period of time at a fixed rate regardless of usage. Revenue from telecom services are series of distinct services. The performance obligations are satisfied overtime. Service revenue is recognized when services are provided, based upon period of time. The setup and installation of connectivity links are deferred and recognized over the associated contract period. Sale of equipments are accounted as separate performance obligations if they are distinct and its related revenues are recognised at a point in time when the control is passed on to the customer. The Group provides NLD (National Long Distance) and ILD (International Long Distance) services through Group’s network. The Group carries voice traffic, both national and international, using the network back-bone and delivers voice traffic to Inter-connect Operators. Revenue is recognised when the services are provided based upon the usage (eg: metered call units of voice traffic terminated on the Group’s network). (ii) Data Center Services: Revenue from DC services consists co-location of racks and power charges. The contracts are mainly for a fixed rate for a period of time. Revenue from co-location of racks, power charges and cross connect charges are series of distinct services. The performance obligations are satisfied overtime. Service revenue is recognized as the related services are performed. Sale of equipments such as servers, switches, networking equipments, cable infrastructure and racks etc are accounted as separate performance obligations if they are distinct and its related revenues are recognised at a point in time when the control is passed on to the customer. (iii) Cloud and Managed Services: Revenue from Cloud and managed services include revenue from Cloud and storage solutions, managed services, value added services, domestic and International managed services. Revenues from Cloud and on demand compute and storage, are primarily fixed for a period of time. Revenue from Cloud and managed services are series of distinct services. The performance obligations are satisfied overtime. The group recognize service revenue as the related services are performed. Revenues from domestic and international managed services, comprise of value added services, operations and maintenance of projects and from remote infrastructure management. Contracts from this segment are fixed and could also be based on time and material contracts. In the case of time and material contracts, the group recognizes service revenue as the related services are performed. In the case of fixed price contract, the group recognise revenue over a period of time based on progress towards completion of performance obligation using efforts or cost to cost measure of progress (percentage completion method of accounting). The stage of completion is measured by efforts spent to estimated total efforts over the term of the contract. (iv) Technology Integration Services: Revenue from Technology Integration Services include system integration Services, revenue from construction of Data Centers, network services, security solutions and to a lesser extent, revenue from sale of hardware and software. Revenue from construction contract includes revenue from construction of Data Centers to the specific needs and design of the customer. The Group recognize revenue at point in time, when the customer does not take control of work-in-progress or over a period of time when the customer controls the work-in-progress. In the case where revenue is recognised over a period of time and progress is measured based on the costs incurred to date as a percentage of the total estimated costs to fulfill the contract. If the Group does not have a sufficient basis to measure the progress of completion or to estimate the total contract revenues and costs, revenue is recognized only to the extent of contract cost incurred for which recoverability is probable. When total cost estimates exceed revenues in an arrangement, the estimated losses are recognized in the statement of Income in the period in which such losses become probable based on the current contract estimates. (v) Applications Integration Services: Revenue from Applications Integration services include online assessment, document management services, web development, digital certificate based authentication services, supply chain software and eLearning software development services. eLearning software development services consist of structuring of content, developing modules, delivery and training users in the modules developed. Revenue from Applications Integration Services is recognised over a period of time. The progress is measured based on the amount of time/effort spent on a project. Revenue in relation to ‘time’ is measured as the agreed rate per unit of time multiplied by the units of time expended. The element of revenue related to materials is measured in accordance with the terms of the contract. The Group enters into contracts with customers to serve advertisements in the portal and the Group is paid on the basis of impressions, click-throughs or leads and in each case the revenue is recognised rateably over the period of the contract based upon the usage (i.e on actual impressions/click throughs / leads delivered.) Revenue from commissions earned on electronic commerce transactions are recognised when the transactions are completed. Digital Certification revenues include income received on account of Web certification. Generally the Group does not hold after sale service commitments after the activation of the Digital Certificates sold and accordingly, revenue is recognised fully on the date of activation of the respective certificate. Multiple deliverable arrangements In certain cases, some elements belonging to the services mentioned above are sold as a package consisting of all or some of the elements. The Group accounts for goods or services of the package separately if they are distinct. i.e if a good or service is separately identifiable from other promises in the contract and if the customer can benefit from the good or service either on its own or together with other resources that are readily available to the customer. The Group allocate the transaction price to each performance obligation identified in the contract on a relative stand-alone selling price basis. Standalone selling price is the price at which group would sell a promised good or service separately to the customer. If the relative stand-alone selling prices are not available, the group estimates the same. In doing so, the group maximise the use of observable inputs and apply estimation methods consistently in similar circumstances. Contract Cost Costs to fulfil customer contracts i.e the costs relate directly to a contract or to an anticipated contract that the Group can specifically identify or the costs generate/ enhance resources of the group that will be used in satisfying (or in continuing to satisfy) performance obligations in the future or the costs that are expected to be recovered are recognised as asset and amortized over the contract period. Incremental costs of obtaining a contract are recognised as assets and amortized over the contract period if entity expects to recover those costs. The Group recognise incremental cost of obtaining a contract as an expense when incurred if the amortisation period of the asset that the entity otherwise would have recognised is one year or less. Costs to obtain a contract that is incurred regardless of whether the contract is obtained are recognised as an expense when incurred, unless those costs are explicitly chargeable to the customer regardless of whether the contract is obtained. Significant judgments on applying IFRS 15 The group contracts with customer include promises or arrangements to transfer multiple goods or services to a customer. The group assess whether such arrangements in the contract has distinct goods or services (performance obligation). Identification of distinct performance obligation involves judgment to determine ability of customer to benefit independently from other promises in the contract. The judgment is required to measure the transaction price for the contract. The transaction price is the amount of consideration to which an entity expects to be entitled in exchange for transferring promised goods or services to a customer. The consideration could be fixed amount or variable amount or could be both. Transaction price could also be adjusted for time value of money if contract includes a significant financing component. In the case of multiple arrangements in a contract, the group allocate transaction price to each performance obligation based on standalone transaction price. The determination of standalone transaction price involves judgment. The group uses judgment in determining timing of satisfaction of performance obligation. The group considers how customer benefits from goods or services as the services are rendered, who controls as the assets is created or enhanced, whether asset has an alternate use and the entity has an enforceable right to payment for performance completed to date, transfer of significant risk and reward to the customer, acceptance or sign off from the customer etc., The group uses judgement when capitalising the contract cost as to whether it generates or enhances resources of the entity that will be used in satisfying performance obligation in the future.</t>
  </si>
  <si>
    <t>Description of accounting policy for finance income and costs [text block]</t>
  </si>
  <si>
    <t>p. Finance income Finance income comprises interest income on funds invested, dividend income and gains on the disposal of financial assets at fair value through profit or loss. Interest income is recognized as it accrues in profit or loss, using the effective interest method. Dividend income is recognized in profit or loss on the date when the Group’s right to receive payment is established, which in the case of quoted securities is the ex-dividend date.</t>
  </si>
  <si>
    <t>Description of accounting policy for finance costs [text block]</t>
  </si>
  <si>
    <t>q. Finance expense Finance expense comprises borrowing costs, bank charges, unwinding of discount on provision, fair value losses on financial assets at fair value through profit or loss that are recognized in Statement of Income. Fair value changes attributable to hedged risk are recognised in the Statement of Income. Borrowing costs Borrowing costs are interest and other costs (including exchange difference relating to foreign currency borrowings to the extent that they are regarded as an adjustment to interest costs) incurred in connection with the borrowing of funds. Interest expense is recognised using effective interest method. Borrowing costs that are directly attributable to the acquisition, construction or production of a qualifying asset are capitalized as part of the cost of that asset. Other borrowing costs are recognized as expenses in the period in which they are incurred. To the extent the Group borrows funds generally and uses them for the purpose of obtaining a qualifying asset, the Group determines the amount of borrowings costs eligible for capitalization by applying a capitalization rate to the expenditure incurred on such asset. The capitalization rate is determined based on the weighted average of borrowing costs applicable to the borrowings of the Group which are outstanding during the period, other than borrowings made specifically towards purchase of the qualifying asset. The amount of borrowing costs that the Group capitalizes during a period does not exceed the amount of borrowing costs incurred during that period.</t>
  </si>
  <si>
    <t>Description of accounting policy for income tax [text block]</t>
  </si>
  <si>
    <t>r. Income taxes Income tax expense comprises current and deferred tax. Income tax expense is recognized in profit or loss except to the extent that it relates to items recognized directly in equity or in other comprehensive income. Current tax is the expected tax payable on the taxable income for the year, using tax rates enacted or substantively enacted at the reporting date. Minimum Alternate Tax (MAT) is accounted as current tax when the Company is subjected to such provisions of the Income Tax Act. However, credit of such MAT paid is available when the Company is subjected to tax as per normal provisions in the future. Credit on account of MAT is recognized as a deferred tax asset based on the management’s estimate of its recoverability in the future. Deferred tax is recognized using the balance sheet method, providing for temporary differences between the carrying amount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associates to the extent that it is probable that they will not reverse in the foreseeable future. In addition, deferred tax is not recognized for taxable temporary differences arising on the initial recognition of goodwill, as the same is not deductible for tax purposes.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Deferred taxation arising on investments in subsidiaries and associates is recognized except where the Group is able to control the reversal of the temporary difference and it is probable that the temporary difference will not reverse in the foreseeable future. Deferred taxation arising on the temporary differences arising out of undistributed earnings of the equity method accounted investee is recorded based on the management's intention. If the intention is to realize the undistributed earnings through sale, deferred tax is measured at the capital gains tax rates that are expected to be applied to temporary differences when they reverse. However, when the intention is to realize the undistributed earnings through dividend, the Group’s share of the income and expenses of the equity method accounted investee is recorded in the statement of income, after considering any taxes on dividend payable by the equity method accounted investee.</t>
  </si>
  <si>
    <t>Description of accounting policy for earnings per share [text block]</t>
  </si>
  <si>
    <t>s. Earnings per share The Group presents basic and diluted earnings per share (EPS) data for its ordinary shares. Basic EPS is calculated by dividing the profit or loss attributable to ordinary shareholders by the weighted average number of ordinary shares outstanding during the period. Where ordinary shares are issued but not fully paid, they are treated in the calculation of basic earnings per share as a fraction of an ordinary share to the extent that they were entitled to participate in dividends during the period relative to a fully paid ordinary share. Diluted EPS is determined by adjusting the profit or loss attributable to ordinary shareholders and the weighted average number of ordinary shares outstanding for the effects of all dilutive potential ordinary shares, which includes share options granted to employees. To the extent that partly paid shares are not entitled to participate in dividends during the period they are treated as the equivalent of warrants or options in the calculation of diluted earnings per share.</t>
  </si>
  <si>
    <t>Description of other accounting policies relevant to understanding of financial statements [text block]</t>
  </si>
  <si>
    <t>t. Recent accounting pronouncements (i) Standards adopted by the Group IFRS 15 Revenue from Contracts with Customers: In May 2014 , the International Accounting Standards Board (IASB) issued IFRS 15 , Revenue from Contracts with Customers. The core principle of the new standard is that an entity recognizes revenue when its customer obtains control of promised goods or services, in an amount that reflects the consideration which the entity expects to receive in exchange for those goods or services. Further the new standard requires enhanced disclosures about the nature, amount, timing and uncertainty of revenue and cash flows arising from the entity’s contracts with customers. The standard permits the use of either the retrospective or cumulative effect transition method. The Group has adopted IFRS 15 Revenue from Contracts with Customers with effect from April 1, 2018 by using the cumulative effect transition method and accordingly comparatives have not been retrospectively adjusted. Refer note 2 (e) for the impact of adoption of IFRS 15 on the Group's financial statements for the year ended March 31, 2019 . IFRIC 22 Foreign currency transactions and advance consideration: IFRIC 22 was issued on December 8, 2016 which clarifies the date of the transaction for the purpose of determining the exchange rate to use on initial recognition of the related asset, expense or income, when an entity has received or paid advance consideration in a foreign currency. The effective date for adoption of IFRIC 22 is annual reporting periods beginning on or after January 1, 2018 . The Group has adopted the amendment with effect from April 1, 2018 , the effect of the adoption of IFRIC 22 on the financial statement is insignificant. Amendments to IFRS 2 , Share-based payment: In June 2016 , the International Accounting Standards Board issued the amendments to IFRS 2 , providing specific guidance for measurement of cash-settled awards, modification of cash-settled awards and awards that include a net settlement feature in respect of withholding taxes. It clarifies that the fair value of cash-settled awards is determined on a basis consistent with that used for equity-settled awards. Market-based performance conditions and non-vesting conditions are reflected in the ‘fair values’, but non-market performance conditions and service vesting conditions are reflected in the estimate of the number of awards expected to vest. Also, the amendment clarifies that if the terms and conditions of a cash-settled share-based payment transaction are modified with the result that it becomes an equity-settled share-based payment transaction, the transaction is accounted for as such from the date of the modification. Further, the amendment requires the award that includes a net settlement feature in respect of withholding taxes to be treated as equity-settled in its entirety. The cash payment to the tax authority is treated as if it was part of an equity settlement. The effective date for adoption of the amendments to IFRS 2 is annual reporting periods beginning on or after January 1, 2018 . The Group has adopted the amendment with effect from April 1, 2018 , the effect of the adoption of IFRS 2 on the financial statement is insignificant. New Standards and interpretations not yet adopted IFRS 16 leases: IFRS 16 on lease was issued on January 13, 2016 and is effective from the year January 1, 2019 . The standard replaces all existing lease accounting requirements and represents a significant change in accounting and reporting of leases, with more assets and liabilities to be reported on the Statement of Financial Position and a different recognition of lease costs. The Group is currently evaluating the effect of the standard on the consolidated financial statements. The effective date of adoption of IFRS 16 - Leases is annual period beginning from 1 st January 2019 . The standard permits the use of either the retrospective or cumulative effect transition method. Under retrospective method, the Group retrospectively apply the standard to each prior period presented applying IAS 8 Accounting Policies, Changes in Accounting Estimates and Errors and under the cumulative effect transition method, the effect of applying the Standard is adjusted in the opening retained earnings and the comparatives will not be retrospectively adjusted. The Group will adopt cumulative transition method on adoption of IFRS 16 and accordingly comparatives for the year ended March 2019 will not be adjusted. The Group also has elected to apply certain practical expedients on transition to IFRS 16 . On adoption of IFRS 16 , the Group will increase the right to use of assets by ₹ 810,000 approx. and an increase in lease liability of ₹ 960,000 approx. The Company has lease prepayment amounting to ₹ 1,350,000 as of March 2019 and Indefeasible right of use (IRU) prepaid asset amounting to ₹ 490,000 as of March 2019 . The same will be reclassified to Right to use asset under IFRS 16 with effect from April 1, 2019 . IFRIC 23 Uncertainty over Income Tax Treatments: IFRIC 23 was issued on June 7, 2017 to clarify the accounting for uncertainties in income taxes. The effective date for adoption of IFRIC 23 is annual reporting periods beginning on or after January 1, 2019 , though early adoption is permitted. The effect on adoption of IFRIC 23 on the consolidated financial statements is expected to be insignificant. Amendments in IAS 19 – Employee Benefits: In February 2018 , the IASB issued amendments to IAS 19 – “Employee Benefits” regarding plan amendments, curtailments and settlements. The amendments in Plan Amendment, Curtailment or Settlement are as follows; a) If a plan amendment, curtailment or settlement occurs, it is now mandatory that the current service cost and the net interest for the period after the remeasurement are determined using the assumptions used for the remeasurement; b) In addition, amendments have been included to clarify the effect of a plan amendment, curtailment or settlement on the requirements regarding asset ceiling. The above amendments are effective for annual periods beginning on or after January 1, 2019 . Earlier application is permitted but must be disclosed. The Company has evaluated the amendment and the impact of these amendments on its consolidated financial statements is expected to be insignificant. Amendment in IFRS 3 - Business Combinations In October 2018 , the IASB issued amendments to IFRS 3 “Business Combinations” aimed at providing guidance to an entity that determines whether it has acquired a business or a group of assets. The amendments: clarify that to be considered a business, an acquired set of activities and assets must include, at a minimum, an input and a substantive process that together significantly contribute to the ability to create outputs;  Narrowed the definitions of a business and of outputs by focusing on goods and services provided to customers and by removing the reference to an ability to reduce costs;  Added guidance and illustrative examples to help entities assess whether a substantive process has been acquired;  Removed the assessment of whether market participants are capable of replacing any missing inputs or processes and continuing to produce outputs;  Added an optional concentration test that permits a simplified assessment of whether an acquired set of activities and assets is not a business. The amendments are effective for business combinations for which the acquisition date is on or after the beginning of the first annual reporting period beginning on or after 1 January 2020 . The Group is currently evaluating the impact of these amendments on its consolidated financial statements. Amendments to IAS 1 – Presentation of Financial Statements and IAS 8 – Accounting policies, changes in accounting estimates and error In October 2018 , the IASB issued amendments to IAS 1 “Presentation of Financial Statements” (“IAS 1 ”) and IAS 8 “Accounting Policies, Changes in Accounting Estimates and Errors” (“IAS 8 ”) to clarify the definition of “Material” and align the definition used in conceptual framework. The changes in Definition of Material (Amendments to IAS 1 and IAS 8) all relate to a revised definition of 'material' which is quoted below from the final amendment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new definition of material and the accompanying explanatory paragraphs are contained in IAS 1 . The definition of material in IAS 8 has been replaced with a reference to IAS 1 . The amendments are effective for annual reporting periods beginning on or after January 1, 2020 . Earlier application is permitted. The Group is currently evaluating the impact of these amendments on its consolidated financial statements.</t>
  </si>
  <si>
    <t>Basis of preparation (Tables)</t>
  </si>
  <si>
    <t>Disclosure of expected impact of initial application of new standards or interpretations [text block]</t>
  </si>
  <si>
    <t xml:space="preserve">The below table summarizes the impact of adoption of IFRS 15 on the Group’s consolidated financial statements for the year ended March 31, 2019 Consolidated Statement of Financial Position (In thousands of Rupees, except share data and as otherwise stated) Particulars (As Reported) ₹ Adjustments under IFRS 15 ₹ (without adoption of IFRS 15) ₹ Assets Property, plant and equipment 8,636,012 - 8,636,012 Intangible assets 576,519 - 576,519 Leasehold prepayments 1,322,748 - 1,322,748 Other assets 1,831,937 - 1,831,937 Deferred Contract costs 30,626 (30,626 ) - Other investments 194,639 - 194,639 Deferred tax assets 236,046 - 236,046 Total non-current assets 12,828,527 (30,626 ) 12,797,901 Inventories 1,715,314 - 1,715,314 Trade and other receivables (net) 12,627,440 - 12,627,440 Contract Assets 33,634 - 33,634 Deferred Contract costs 82,405 (82,405 ) - Prepayments for current assets 400,883 - 400,883 Restricted Cash 313,057 - 313,057 Cash and Bank Balances 1,934,918 - 1,934,918 Current assets 17,107,651 (82,405 ) 17,025,246 Total assets 29,936,178 (113,031 ) 29,823,147 Equity Share capital 1,804,258 - 1,804,258 Share premium 19,352,084 - 19,352,084 Share based payment reserves 306,080 - 306,080 Other components of equity 54,613 46,633 101,246 Accumulated deficit (10,738,207 ) - (10,738,207 ) Total equity attributable to equity holders of the Company 10,778,828 46,633 10,825,461 Total Equity 10,778,828 46,633 10,825,461 Liabilities - - Finance lease obligations, other than current instalments 27,027 - 27,027 Borrowings 3,328,544 - 3,328,544 Employee benefits 170,811 - 170,811 Contract Liabilities 1,022,385 (35,604 ) 986,781 Other liabilities 172,423 - 172,423 Total non-current liabilities 4,721,190 (35,604 ) 4,685,586 Finance lease obligations current instalments 69,852 - 69,852 Borrowings 3,329,767 - 3,329,767 Bank Overdraft 1,553,203 - 1,553,203 Trade and other payables 8,149,536 - 8,149,536 Contract liabilities 1,333,802 (124,060 ) 1,209,742 Total current liabilities 14,436,160 (124,060 ) 14,312,100 Total liabilities 19,157,350 (159,664 ) 18,997,686 Total equity and liabilities 29,936,178 (113,031 ) 29,823,147 Consolidated Statement of Income (In thousands of Rupees, except share data and as otherwise stated) Particulars (As Reported) ₹ Adjustments under IFRS 15 ₹ (without adoption of IFRS 15) ₹ Revenue 21,546,885 12,739 21,559,624 Cost of goods sold and services rendered (13,602,224 ) (4,321 ) (13,606,545 ) Other income 217,216 - 217,216 Selling, general and administrative expense (4,874,620 ) - (4,874,620 ) Depreciation and amortisation (1,533,912 ) - (1,533,912 ) Income from operating activities 1,753,345 8,418 1,761,763 Finance Income 46,314 - 46,314 Finance Expenses (728,344 ) - (728,344 ) Net Finance Expenses (682,030 ) - (682,030 ) Profit before tax 1,071,315 8,418 1,079,733 Income tax (expense) / benefit (2,612 ) - (2,612 ) Profit for the period 1,068,703 8,418 1,077,121 Profit attributable to: Equity holders of the Company 1,068,703 8,418 1,077,121 Non-controlling interest - - 1,068,703 8,418 1,077,121 Basic earnings per share 6.92 0.06 6.98 Diluted earnings per share 6.86 0.06 6.92 </t>
  </si>
  <si>
    <t>Significant accounting policies (Tables)</t>
  </si>
  <si>
    <t>Disclosure of detailed information about property, plant and equipment with estimated useful lives [Text Block]</t>
  </si>
  <si>
    <t xml:space="preserve">Depreciation is recognized in the consolidated statement of income on a straight-line basis over the estimated useful lives of each part of an item of property, plant and equipment. Leased assets are depreciated over the shorter of the lease term and their useful lives unless it is reasonably certain that the Group will obtain ownership by the end of the lease term. Management’s estimated useful lives for the years ended March 31, 2019, 2018 and 2017 were as follows: Estimate of useful life in years Buildings 28 Plant and machinery comprising computers, servers etc. 3 – 5 Plant and machinery comprising other items 8 Furniture and fittings 5 Office equipment 5 Motor vehicles 3 – 5 </t>
  </si>
  <si>
    <t>Disclosure of detailed information about intangible assets with finite useful life [Text Block]</t>
  </si>
  <si>
    <t>Amortization is recognized in profit or loss on a straight-line basis over the estimated useful lives of intangible assets, other than goodwill, from the date that they are available for use. The estimated useful lives for the current and previous year are as follows: Estimate of useful life in years Software Not exceeding 3 years Technical know-how 5 years License fees 20 years Bandwidth Capacity 12 years Portals and web development cost 5 years Customer related intangibles 5 years</t>
  </si>
  <si>
    <t>Property, plant and equipment (Tables)</t>
  </si>
  <si>
    <t>Disclosure of detailed information about property, plant and equipment [text block]</t>
  </si>
  <si>
    <t xml:space="preserve">The following table presents the changes in property, plant and equipment during the year ended March 31, 2019 Cost Accumulated depreciation Carrying Particulars As at April 1, 2018 Additions Disposals As at March 31, 2019 As at April 1, 2018 Depreciation for the year Deletions As at March 31, 2019 amount as at March 31, 2019 Building 2,301,987 135,700 - 2,437,687 639,622 83,538 - 723,160 1,714,527 Plant and machinery 12,293,776 1,723,910 73,267 13,944,419 9,017,370 872,318 72,683 9,817,005 4,127,414 Computer equipment 1,407,816 120,371 10,865 1,517,322 1,006,370 189,606 10,805 1,185,171 332,151 Office equipment 601,793 82,636 134 684,295 346,024 79,031 134 424,921 259,374 Furniture and fittings 1,250,834 146,401 9,172 1,388,063 864,935 127,603 9,172 983,366 404,697 Vehicles 9,656 - - 9,656 6,056 2,400 - 8,456 1,200 Total 17,865,862 2,209,018 93,438 19,981,442 11,880,377 1,354,496 92,794 13,142,079 6,839,363 Add: Construction in progress 1,796,649 Total 17,865,862 2,209,018 93,438 19,981,442 11,880,377 1,354,496 92,794 13,142,079 8,636,012 The following table presents the changes in property, plant and equipment during the year ended March 31, 2018 Cost Accumulated depreciation Carrying Particulars As at April 1, 2017 Additions Disposals As at March 31, 2018 As at April 1, 2017 Depreciation for the year Deletions As at March 31, 2018 amount as at March 31, 2018 Building 2,301,987 - - 2,301,987 557,439 82,183 - 639,622 1,662,365 Plant and machinery 11,585,120 795,351 86,695 12,293,776 7,864,346 1,174,083 21,059 9,017,370 3,276,406 Computer equipment 1,162,259 251,022 5,465 1,407,816 834,398 177,345 5,373 1,006,370 401,446 Office equipment 496,015 106,953 1,175 601,793 281,432 65,808 1,216 346,024 255,769 Furniture and fittings 1,093,544 157,940 650 1,250,834 753,209 112,623 897 864,935 385,899 Vehicles 9,656 - - 9,656 3,656 2,400 - 6,056 3,600 Total 16,648,581 1,311,266 93,985 17,865,862 10,294,480 1,614,442 28,545 11,880,377 5,985,485 Add: Construction in progress 1,227,936 Total 16,648,581 1,311,266 93,985 17,865,862 10,294,480 1,614,442 28,545 11,880,377 7,213,421 The following table presents the changes in property, plant and equipment during the year ended March 31, 2017 Cost Accumulated depreciation Carrying Particulars As at April 1, 2016 Additions Disposals As at March 31, 2017 As at April 1, 2016 Depreciation for the year Deletions As at March 31, 2017 amount as at March 31, 2017 Building 2,301,987 - - 2,301,987 475,256 82,183 - 557,439 1,744,548 Plant and machinery 10,137,059 1,464,523 16,462 11,585,120 6,610,485 1,269,064 15,203 7,864,346 3,720,774 Computer equipment 951,508 217,549 6,798 1,162,259 702,371 138,736 6,709 834,398 327,861 Office equipment 386,702 110,001 688 496,015 228,987 53,127 682 281,432 214,583 Furniture and fittings 1,028,880 68,328 3,664 1,093,544 661,001 95,872 3,664 753,209 340,335 Vehicles 2,456 7,200 - 9,656 2,456 1,200 - 3,656 6,000 Total 14,808,592 1,867,601 27,612 16,648,581 8,680,556 1,640,182 26,258 10,294,480 6,354,101 Add: Construction in progress 267,980 Total 14,808,592 1,867,601 27,612 16,648,581 8,680,556 1,640,182 26,258 10,294,480 6,622,081 </t>
  </si>
  <si>
    <t>Intangible assets (Tables)</t>
  </si>
  <si>
    <t>Disclosure of detailed information about intangible assets [text block]</t>
  </si>
  <si>
    <t xml:space="preserve">Intangible assets comprise the following: March 31, 2019 March 31, 2018 March 31, 2017 Goodwill 14,595 14,595 14,595 Other intangible assets 561,924 567,917 544,507 576,519 582,512 559,102 </t>
  </si>
  <si>
    <t>Disclosure of reconciliation of changes in goodwill [text block]</t>
  </si>
  <si>
    <t xml:space="preserve">The following table presents the changes in goodwill during the years ended March 31, 2019 and 2018 March 31, 2019 March 31, 2018 Balance at the beginning of the year 14,595 14,595 Effect of movement in exchange rates - - Impairment loss recognized during the year - - Net carrying amount of goodwill 14,595 14,595 </t>
  </si>
  <si>
    <t>Disclosure of detailed information about the intangible assets other than goodwill [Text Block]</t>
  </si>
  <si>
    <t xml:space="preserve">The following table presents the changes in intangible assets during the years ended March 31, 2019, 2018 and 2017. Bandwidth Capacity Software License fees Total (A) Cost Balance as at March 31, 2016 642,391 619,848 73,000 1,335,239 Acquisitions during the year - 72,050 - 72,050 Disposals during the year - - - - Balance as at March 31, 2017 642,391 691,898 73,000 1,407,289 Acquisitions during the year - 163,505 - 163,505 Disposals during the year - - - - Balance as at March 31, 2018 6,42,391 855,403 73,000 1,570,794 Acquisitions during the year 41,943 131,481 - 173,424 Disposals during the year - - - - Balance as at March 31, 2019 684,334 986,884 73,000 1,744,218 (B) Amortization Balance as at March 31, 2016 190,998 527,484 25,706 744,188 Amortization for the year 56,396 59,548 2,650 118,594 Impairment loss on intangibles - - - - Balance as at March 31, 2017 247,394 587,032 28,356 862,782 Amortization for the year 56,895 80,550 2,650 140,095 Impairment loss on intangibles - - - - Balance as at March 31, 2018 304,289 667,582 31,006 1,002,877 Amortization for the year 63,055 113,837 2,525 179,417 Impairment loss on intangibles - - - - Balance as at March 31, 2019 367,344 781,419 33,531 1,182,294 (C) Carrying amounts As at March 31, 2017 394,997 104,866 44,644 544,507 As at March 31, 2018 338,102 187,821 41,994 567,917 As at March 31, 2019 316,990 205,465 39,469 561,924 </t>
  </si>
  <si>
    <t>Cash and cash equivalents (Tables)</t>
  </si>
  <si>
    <t>Disclosure of restricted cash and cash equivalents [text block]</t>
  </si>
  <si>
    <t xml:space="preserve">(a) Restricted cash March 31, 2019 March 31, 2018 March 31, 2017 Current Bank deposits held under lien against borrowings / guarantees from banks / Government authorities 313,057 296,275 262,907 Total restricted cash 313,057 296,275 262,907 (b) Non restricted cash Current Cash and bank balances 1,934,918 1,991,846 1,621,358 Total cash (a+b) 2,247,975 2,288,121 1,884,265 Bank overdraft used for cash management purposes (1,553,203 ) (2,121,537 ) (991,161 ) Cash and cash equivalents for the statement of cash flows 694,772 166,584 893,104 </t>
  </si>
  <si>
    <t>Lease prepayments (Tables)</t>
  </si>
  <si>
    <t>Disclosure of detailed information about lease prepayments [Text Block]</t>
  </si>
  <si>
    <t xml:space="preserve"> March 31, 2019 March 31, 2018 Towards land and buildings* 1,322,748 1,344,845 1,322,748 1,344,845 * Includes ₹ 1,317,696 (March 2018: ₹ 1,321,247) paid for acquiring leasehold rights of land for construction of Data Centers.</t>
  </si>
  <si>
    <t>Other assets (Tables)</t>
  </si>
  <si>
    <t>Disclosure of other non-current assets [text block]</t>
  </si>
  <si>
    <t xml:space="preserve"> March 31, 2019 March 31, 2018 Non current Other deposits and receivables 1,831,937 1,108,532 1,831,937 1,108,532 Financial assets included in other assets 347,189 360,378 </t>
  </si>
  <si>
    <t>Deferred tax assets and liabilities (Tables)</t>
  </si>
  <si>
    <t>Disclosure Of Detailed Information Of Recognized Deferred Tax Assets Liabilities [text block]</t>
  </si>
  <si>
    <t xml:space="preserve">The tax effects of significant temporary differences that resulted in deferred tax assets and a description of the items that created these differences is given below Assets / (liabilities) March 31, 2019 March 31, 2018 Recognized deferred tax assets / (liabilities) Deductible temporary difference Property, Plant and Equipment 272,291 294,626 272,291 294,626 Taxable temporary difference Intangible assets (146,703 ) (148,106 ) Finance Lease obligations (125,588 ) (146,520 ) (272,291 ) (294,626 ) Unused Tax credits Mat Credit Entitlement 236,046 Net deferred tax asset (liability) recognised in Balance Sheet 236,046 - </t>
  </si>
  <si>
    <t>Disclosure of temporary difference, unused tax losses and unused tax credits [text block]</t>
  </si>
  <si>
    <t xml:space="preserve">Movement in temporary differences during the year Balance as at April 1, 2017 Recognized in income statement Recognized in Equity Balance as at March 31, 2018 Recognized in income statement Recognized in Equity Balance as at March 31, 2019 Property, plant and equipment 259,470 35,156 - 294,626 (22,335 ) - 272,291 Intangible assets (127,280 ) (20,826 ) - (148,106 ) 1,403 - (146,703 ) Finance Lease obligations (132,190 ) (14,330 ) - (146,520 ) 20,932 - (125,588 ) - - - - - - - </t>
  </si>
  <si>
    <t>Disclosure of detailed information about unrecognized deferred tax assets liabilities [text block]</t>
  </si>
  <si>
    <t xml:space="preserve">Unrecognized deferred tax assets / (liabilities) As at March 31, 2019 As at March 31, 2018 Deductible temporary differences 518,305 251,989 Unrecognized tax losses 117,818 536,815 636,123 788,804 </t>
  </si>
  <si>
    <t>Disclosure of income tax [text block]</t>
  </si>
  <si>
    <t xml:space="preserve">Income tax expense recognized in profit or loss March 31, 2019 March 31, 2018 March 31, 2017 Current tax expense / (benefit) Current period 238,658 194 698 Deferred tax expense / (benefit) Origination and reversal of temporary differences - - - MAT credit entitlement (236,046 ) - - Total income tax expense / (benefit) 2,612 194 698 </t>
  </si>
  <si>
    <t>Disclosure of Effective Income Tax provision Reconciliation [text block]</t>
  </si>
  <si>
    <t xml:space="preserve">A reconciliation of the income tax provision to the amount computed by applying the statutory income tax rate to the income before taxes is summarized below: Year ended March 31, 2019 Year ended March 31, 2018 Year ended March 31, 2017 Profit before income taxes 1,071,315 923,595 643,097 Enacted tax rates in India 34.94 % 34.61 % 34.61 % Computed expected tax expense / (benefit) 374,360 319,638 222,563 Effect of: Share based payment expense not deductible for tax purposes 411 1,609 2,919 Unrecognised deferred tax assets on losses incurred during the year (net of temporary differences, if any) - - Unrecognized deferred tax asset on temporary differences 48,395 26,086 (20,812 ) Difference on account differential tax rates in different jurisdictions (1,924 ) (201 ) (723 ) Expenses/income not taxable - (860 ) (2,562 ) Recognition of previously unrecognized tax losses (418,630 ) (346,078 ) (200,687 ) 2,612 194 698 </t>
  </si>
  <si>
    <t>Inventories (Tables)</t>
  </si>
  <si>
    <t>Disclosure of detailed information about inventories [text block]</t>
  </si>
  <si>
    <t xml:space="preserve"> March 31, 2019 March 31, 2018 Trade inventories 1,715,314 645,848 1,715,314 645,848 </t>
  </si>
  <si>
    <t>Trade and other receivables (Tables)</t>
  </si>
  <si>
    <t>Disclosure of detailed information about Trade and other receivables [text block]</t>
  </si>
  <si>
    <t xml:space="preserve">Trade and other receivables comprise: March 31, 2019 March 31, 2018 (i) Trade receivables, net 10,003,960 8,820,579 (ii) Other receivables including deposits 2,623,480 1,890,372 (iii) Construction contract related accruals - 2,935 12,627,440 10,713,886 </t>
  </si>
  <si>
    <t>Disclosure of detailed information about trade receivables [text block]</t>
  </si>
  <si>
    <t xml:space="preserve">Trade receivables consist of: March 31, 2019 March 31, 2018 Trade receivables from related parties - - Other trade receivables 10,276,431 9,029,796 10,276,431 9,029,796 Less: Allowance for doubtful receivables (272,471 ) (209,217 ) Balance at the end of the year 10,003,960 8,820,579 </t>
  </si>
  <si>
    <t>Disclosure of detailed about allowance for credit losses [text block]</t>
  </si>
  <si>
    <t xml:space="preserve">The activity in the allowance for doubtful accounts receivable is given below: For the year ended March 31, 2019 March 31, 2018 Balance at the beginning of the year 209,217 234,190 Add : Additional provision, net 536,290 370,000 Less : Bad debts written off (473,036 ) (394,973 ) Balance at the end of the year 272,471 209,217 </t>
  </si>
  <si>
    <t>Disclosure of other receivables [text block]</t>
  </si>
  <si>
    <t>(ii) Other receivables comprises of the following items: March 31, 2019 March 31, 2018 Advances and other deposits (Refer Note (a) below) 969,571 544,171 Withholding taxes (Refer Note (b) below) 1,653,909 1,346,201 2,623,480 1,890,372 Financial assets included in other receivables 69,513 48,141 Notes: a) Advances and other deposits primarily comprises of receivables in the form of deposits, sales tax/VAT, GST, service tax and other advances given in the ordinary course of business. b) Includes withholding taxes recoverable from the Department of Income-tax for which the Company has filed tax returns for refund. The Company expects to realize such refund of withholding taxes within the next 12 months.</t>
  </si>
  <si>
    <t>Prepayments for current assets (Tables)</t>
  </si>
  <si>
    <t>Disclosure of derailed information about prepayments for current assets [text block]</t>
  </si>
  <si>
    <t xml:space="preserve">Prepayments for current assets comprise of the following: March 31, 2019 March 31, 2018 Prepayments for purchase of bandwidth 102,694 179,035 Prepayments related to insurance 4,142 1,064 Prepayments-others 271,960 217,035 Lease prepayments 22,087 22,087 400,883 419,221 </t>
  </si>
  <si>
    <t>Other investments (Tables)</t>
  </si>
  <si>
    <t>Disclosure of detailed information about fair value of investments in equity instruments designated at fair value through other comprehensive income [text block]</t>
  </si>
  <si>
    <t>The details of such investments are given below: March 31, 2019 March 31, 2018 Investment in equity instruments – unquoted Investment in equity shares of Vashi Railway Station Commercial Complex Limited 150 150 Investment in equity shares of Sarayu Clean Gen Private Limited 1,560 1,560 Investment in debt securities – unquoted Investment in Attala Systems Corporation # 192,929 144,008 194,639 145,718 # Note: Unsecured convertible promissory note in the amount of USD 2,789 with Attala Systems Corporation, of which USD 400 ( ₹ 27,669 ),USD 175 ( ₹ 12,115),USD 750 ( ₹ 51,877 ),USD 375 ( ₹ 25,939),USD 375( ₹ 25,939),USD 500( ₹ 34,586) &amp; USD 214( ₹ 14,804) matures on 25th November 2021,26th November 2021 ,17th October 2019,4th January 2020,4th April 2020,30th October 2020 &amp; 01st January 2021 respectively. The note bears interest at the rate of five percent (5%). The promissory note is convertible to equity securities under specific terms based on triggering events as defined in the agreement.</t>
  </si>
  <si>
    <t>Equity (Tables)</t>
  </si>
  <si>
    <t>Disclosure of detailed information about number of shares issued [text block]</t>
  </si>
  <si>
    <t xml:space="preserve">No of shares Year ended March 31, 2019 2018 2017 Issued as at April 01 178,684,647 178,530,787 178,530,787 Issued for cash - - - Issued for consideration other than cash - - - Exercise of share options 4,59,700 153,860 - Issued as at March 31 179,144,347 178,684,647 178,530,787 </t>
  </si>
  <si>
    <t>Finance lease obligations (Tables)</t>
  </si>
  <si>
    <t>Disclosure of detailed information about future minimum finance lease commitments [text block]</t>
  </si>
  <si>
    <t xml:space="preserve">The Group leases routers and other equipment under finance lease arrangements. The following is a schedule of future minimum finance lease commitments as at March 31, 2019: March 31, 2019 March 31, 2018 Future minimum lease payments Interest Present value minimum lease payments Future minimum lease payments Interest Present value minimum lease payments Less than one year 76,651 6,799 69,852 104,916 15,830 89,086 Between one and five years 28,805 1,778 27,027 105,386 8,507 96,879 Total 105,456 8,577 96,879 210,302 24,337 185,965 </t>
  </si>
  <si>
    <t>Employee benefits (Tables)</t>
  </si>
  <si>
    <t>Disclosure of detailed information about employee benefits [text block]</t>
  </si>
  <si>
    <t xml:space="preserve"> March 31, 2019 March 31, 2018 Gratuity payable 119,610 99,120 Compensated absences 51,201 48,360 170,811 147,480 </t>
  </si>
  <si>
    <t>Disclosure of detailed information about costs recognized in results to increase or decrease in net defined benefit liability asset [text block]</t>
  </si>
  <si>
    <t xml:space="preserve">The components of gratuity costs recognized in the consolidated income statement for the years ending March 31, 2019, March 31, 2018 and March 31, 2017 consist of the following: March 31, 2019 March 31, 2018 March 31, 2017 Service cost 25,936 29,577 19,154 Interest cost 9,606 7,518 6,880 Interest income (2,381 ) (1,418 ) (2,667 ) 33,161 35,677 23,367 </t>
  </si>
  <si>
    <t>Disclosure of defined benefit plans [text block]</t>
  </si>
  <si>
    <t xml:space="preserve">Details of employee benefit obligation and plan asset are as follows: March 31, 2019 March 31, 2018 Present value of projected benefit obligation at the end of the year 145,108 131,687 Funded status of the plans (25,498 ) (32,567 ) Recognized (asset) / liability 119,610 99,120 </t>
  </si>
  <si>
    <t>Disclosure of net defined benefit liability (asset) [text block]</t>
  </si>
  <si>
    <t xml:space="preserve">The following table set out the status of the gratuity plan: March 31, 2019 March 31, 2018 March 31, 2017 Change in defined benefit obligation Projected benefit obligation at the beginning of the year 131,687 109,826 91,801 Service cost 25,936 29,577 19,154 Interest cost 9,606 7,518 6,880 Remeasurements - Actuarial (gain) / loss (5,267 ) (6,872 ) 2,250 Benefits paid (16,854 ) (8,362 ) (10,259 ) Projected benefit obligation at the end of the year 145,108 131,687 109,826 </t>
  </si>
  <si>
    <t>Disclosure of fair value of plan assets [text block]</t>
  </si>
  <si>
    <t xml:space="preserve"> March 31, 2019 March 31, 2018 March 31, 2017 Change in plan assets Fair value of plan assets at the beginning of the year 32,567 20,712 35,589 Interest income 2,381 1,418 2,667 Remeasurements – return on plan assets excluding amounts included in interest income (2,596 ) (1,493 ) (14,785 ) Employer contributions 10,000 20,292 7,500 Benefits paid (16,854 ) (8,362 ) (10,259 ) Fair value of plan assets at the end of the year 25,498 32,567 20,712 Actual return on plan assets - (75 ) (12,118 )</t>
  </si>
  <si>
    <t>Disclosure of actuarial assumptions [text block]</t>
  </si>
  <si>
    <t>The principal actuarial assumptions as on March 31, 2019, 2018 and 2017 were as follows: March 31, 2019 March 31, 2018 March 31, 2017 Discount rate 6.95 7.30 6.85 Long-term rate of compensation increase 7.00 7.00 7.00 Expected long term rate of return on plan assets 7.00 7.00 7.00 Average future working life time 4.37 4.38 4.39</t>
  </si>
  <si>
    <t>Disclosure of information about maturity profile of defined benefit obligation [text block]</t>
  </si>
  <si>
    <t xml:space="preserve">The expected benefit payments to be made in the next few years are as under: Year March 31, 2019 March 31, 2018 1 Year 25,580 24,983 2 to 5 years 87,963 79,348 6 to 10 years 61,091 56,595 More than 10 years 37,070 34,386 </t>
  </si>
  <si>
    <t>Disclosure of detailed information about weighted average allocation of assets [text block]</t>
  </si>
  <si>
    <t>Plan assets: The Gratuity plan’s weighted-average asset allocation at March 31, 2019 and March 31, 2018, by asset category is as follows: March 31, 2019 March 31, 2018 Funds managed by insurers 100 % 100 %</t>
  </si>
  <si>
    <t>Disclosure of detailed information about gain or relating to actuarial assumptions recognized in other comprehensive income [text block]</t>
  </si>
  <si>
    <t xml:space="preserve">Amount recognized in other comprehensive income for the years ending March 31, 2019, 2018 and 2017 are as follows: March 31, 2019 March 31, 2018 March 31, 2017 Remeasurements of the net defined benefit liability Actuarial (gain)/loss - Change in demographic assumptions - - - - change in financial assumptions 2,358 (2,806 ) 3,271 - experience variance (7,625 ) (4,066 ) (1,021 ) - return on plan assets, excluding amounts recognized in net interest expense/ income 2,596 1,493 14,784 (2,671 ) (5,379 ) 17,034 </t>
  </si>
  <si>
    <t>Disclosure of sensitivity analysis for actuarial assumptions [text block]</t>
  </si>
  <si>
    <t xml:space="preserve">Sensitivity analysis for the defined benefit obligations will increase/ decrease by the amounts mentioned below if there is a variation of 100 basis points in the discount rate and salary escalation rate. Discount rate Salary escalation rate Increase by 100 bps ( ₹ ‘000s) Decrease by 100 bps ( ₹ ‘000s) Increase by 100 bps ( ₹ ‘000s) Decrease by 100 bps ( ₹ ‘000s) Present Value of Defined Benefit Obligation 138,553 152,243 151,916 138,689 </t>
  </si>
  <si>
    <t>Contract balances and Other liabilities (Tables)</t>
  </si>
  <si>
    <t>Disclosure of detailed information about receivables contract assets and contract liabilities from the contracts with the customers [text block]</t>
  </si>
  <si>
    <t xml:space="preserve">The following table provides information about receivables, contract assets and contract liabilities from the contracts with the customers Particulars March 2019 March 2018 Trade Receivables 10,003,960 8,820,579 Contract Assets – Unbilled Revenue 33,634 57,550 Contract liabilities – Deferred Income Current contract liabilities 1,333,802 1,172,061 Non current contract liabilities 1,022,385 776,106 Total Contract liabilities – Deferred Income 2,356,187 1,948,167 </t>
  </si>
  <si>
    <t>Disclosure of detailed information about movement in contract assets [text block]</t>
  </si>
  <si>
    <t xml:space="preserve">The following table provides the movement in contract assets (unbilled revenue) for the year ended March 31, 2019 Particulars ₹ . Balance as of April 1, 2018 57,550 Less: Invoiced during the period 23,916 Balance as at March 31, 2019 33,634 </t>
  </si>
  <si>
    <t>Disclosure of detailed information about movement in contract liabilities [text block]</t>
  </si>
  <si>
    <t xml:space="preserve">The following table provides the movement in contract liabilities (Deferred Income) for the year ended March 31, 2019 Particulars ₹ . Balance as of March 31, 2018 1,948,167 Add: Impact due to adoption of IFRS 15 146,926 Balance as of April 1, 2018 2,095,093 Less: Revenue recognized during the period (11,610,003 ) Add: Invoiced during the period but revenue not recognized 11,869,275 Add: Translation gain or (loss) 1,822 Balance as at March 31, 2019 2,356,187 </t>
  </si>
  <si>
    <t>Disclosure of detailed information about other non-current liabilities [text block]</t>
  </si>
  <si>
    <t xml:space="preserve"> March 31, 2019 March 31, 2018 Deferred income and other liabilities 172,423 983,152 172,423 983,152 Financial liabilities included in other liabilities 172,423 207,046 </t>
  </si>
  <si>
    <t>Borrowings (Tables)</t>
  </si>
  <si>
    <t>Disclosure of detailed information about borrowings [text block]</t>
  </si>
  <si>
    <t xml:space="preserve"> March 31, 2019 March 31, 2018 Current Term bank loans (Refer note 1 below) 964,030 387,810 Other working capital facilities (Refer note 2 below) 1,243,513 476,245 Borrowings from others (Refer note 3 below) 1,122,224 608,122 3,329,767 1,472,177 Non current Term bank loans (Refer note 1 below) 2,009,569 1,157,173 Borrowings from others (Refer note 3 below) 1,318,975 856,515 3,328,544 2,013,688 </t>
  </si>
  <si>
    <t>Trade and other payables (Tables)</t>
  </si>
  <si>
    <t>Disclosure of detailed information about current trade and other payables [text block]</t>
  </si>
  <si>
    <t xml:space="preserve"> March 31, 2019 March 31, 2018 Trade payables 2,971,821 2,865,626 Advance from customers 463,450 285,611 Accrued expenses 4,129,534 3,644,004 Other payables 584,731 565,850 8,149,536 7,361,091 Financial liabilities included in trade and other payables 7,447,426 6,780,747 </t>
  </si>
  <si>
    <t>Deferred income (Tables)</t>
  </si>
  <si>
    <t>Disclosure of detailed information about current deferred income [text block]</t>
  </si>
  <si>
    <t xml:space="preserve"> March 31, 2019 March 31, 2018 Contract liabilities (Previous year - Deferred income) 1,333,802 - Deferred income - 1,172,061 1,333,802 1,172,061 </t>
  </si>
  <si>
    <t>Revenue (Tables)</t>
  </si>
  <si>
    <t>Disclosure of detailed information about revenue [text block]</t>
  </si>
  <si>
    <t xml:space="preserve"> Year ended March 31, 2019 March 31, 2018 March 31, 2017 Rendering of services Service revenue* 18,230,837 13,703,004 13,284,271 Installation service revenue 1,409,309 5,406,165 3,749,051 19,640,146 19,109,169 17,033,322 Sale of products 1,906,739 1,576,444 1,398,698 21,546,885 20,685,613 18,432,020 * Revenue from operating leases amount to ₹ 19,983 (March 31, 2019), ₹ 211,990 (March 31, 2018) and ₹ 394,100 (March 31, 2017) (refer to note 30)</t>
  </si>
  <si>
    <t>Performance obligations and remaining performance obligations (Tables)</t>
  </si>
  <si>
    <t>Disclosure of detailed information about revenue expected to be recognised in the future related to performance obligation [text block]</t>
  </si>
  <si>
    <t xml:space="preserve">The following table provides revenue expected to be recognised in the future related to performance obligation that are unsatisfied (or partially satisfied) at the reporting date: To be recognized Amount Within one year 1,180,941 One to three years 505,842 Three years or more 122,007 </t>
  </si>
  <si>
    <t>Selling, general and administrative expenses (Tables)</t>
  </si>
  <si>
    <t>Disclosure of detailed information about general and administrative expense [text block]</t>
  </si>
  <si>
    <t xml:space="preserve"> Year ended March 31, 2019 March 31, 2018 March 31, 2017 Personnel expenses 1,474,755 1,441,496 1,236,206 Marketing and promotion expenses 267,241 301,072 278,638 Administrative and other expenses* 3,132,624 2,652,246 2,476,429 4,874,620 4,394,814 3,991,273 * Includes net foreign exchange loss of ₹ 51,936, Nil and ₹ Nil for the years ended March 31, 2019, 2018 and 2017 respectively</t>
  </si>
  <si>
    <t>Personnel expenses (Tables)</t>
  </si>
  <si>
    <t xml:space="preserve"> Year ended March 31, 2019 March 31, 2018 March 31, 2017 Salaries and wages 2,655,665 2,391,957 1,995,635 Contribution to provident fund and other funds 157,314 146,709 118,101 Staff welfare expenses 26,539 22,006 28,236 Employee stock compensation expense 4,835 6,824 17,638 2,844,353 2,567,496 2,159,610 Attributable to cost of goods sold and services rendered 1,369,598 1,126,000 923,404 Attributable to selling, general and administrative expenses 1,474,755 1,441,496 1,236,206 </t>
  </si>
  <si>
    <t>Share-based payments (Tables)</t>
  </si>
  <si>
    <t>Disclosure of number and weighted average exercise prices of share options [text block]</t>
  </si>
  <si>
    <t xml:space="preserve">As the number of stock options and the price of those options were made known to each allottee, the Plan has been considered as a fixed price grant. Stock option activity under the ASOP 2014 and ASOP 2007 Plan is as follows: No. of options granted, exercised and forfeited Number of options Weighted average exercise price in ₹ Number of options Weighted average exercise price in ₹ Number of options Weighted average exercise price in ₹ 2019 2019 2018 2018 2017 2017 Outstanding at the beginning of the year 5,180,440 78.79 5,837,400 73.55 5,665,800 79.10 Granted during the year 335,000 115.79 150,000 146.23 525,000 58.69 Forfeited during the year (467,440 ) 79.10 (653,100 ) 79.10 (353,400 ) 79.10 Expired during the year - - - - - - Exercised during the year (459,700 ) 79.10 (153,860 ) 79.10 - - Outstanding at the end of the year 4,588,300 78.84 5,180,440 78.79 5,837,400 73.55 Exercisable at the end of the year 4,441,848 78.28 4,340,070 79.00 3,711,130 79.14 </t>
  </si>
  <si>
    <t>Disclosure of number and weighted average remaining contractual life of outstanding share options [text block]</t>
  </si>
  <si>
    <t xml:space="preserve">A summary of information about fixed price stock options outstanding with respect to ASOP 2014 is furnished below: As at Range of exercise price in ₹ Number outstanding at March 31 Weighted average exercise price in ₹ Weighted average remaining contractual life Number exercisable at March 31 Weighted average exercise price In ₹ March 31, 2019 57.66 146.23 4,588,300 78.84 0.80 5.84 4,441,848 78.84 March 31, 2018 57.66 146.23 5,180,440 57.66 146.23 0.06 4.81 4,340,070 78.79 </t>
  </si>
  <si>
    <t>Disclosure of indirect measurement of fair value of goods or services received, share options granted during period [text block]</t>
  </si>
  <si>
    <t>The assumptions used in Black Scholes model to arrive at the fair value on grant date for the options granted during the year are summarised below: Grant date Apr 24, 2018 Jul 24, 2018 Oct 22, 2018 Jan 31, 2019 Category Category III Category III Category III Category III Current market price ₹ 150.31 ₹ 136.23 ₹ 94.72 ₹ 119.09 Exercise price ₹ 135.28 ₹ 122.82 ₹ 85.25 ₹ 107.18 Expected term 2 5 2 5 2 5 2 5 Volatility 53.1% to 97.8% 38.06% to 79.29% 48.51% to 70.62% 53.04% to 72.78% Dividend yield 12 % 12 % 12 % 12 % Discount rate 3 % 2 % 2 % 2 %</t>
  </si>
  <si>
    <t>Financial income and expense (Tables)</t>
  </si>
  <si>
    <t>Disclosure of detailed information about financial income and expenditure [text block]</t>
  </si>
  <si>
    <t xml:space="preserve"> Year ended March 31, 2019 March 31, 2018 March 31, 2017 Interest income on bank deposits 26,025 25,168 26,463 Others 20,289 104,157 96,121 Finance income 46,314 129,325 122,584 Interest expense on lease obligations 14,747 31,169 88,138 Bank charges (including letter of credit, bill discounting and buyer’s credit charges) 97,757 92,332 93,698 Interest expense on borrowings 615,840 373,279 255,273 Finance expense (728,344 ) (496,780 ) (437,109 ) Net finance income / (expense) recognized in profit or loss (682,030 ) (367,455 ) (314,525 )</t>
  </si>
  <si>
    <t>Earnings per share (Tables)</t>
  </si>
  <si>
    <t>Disclosure of detailed information about earnings per share [text block]</t>
  </si>
  <si>
    <t xml:space="preserve">The calculation of basic earnings per share for the years ended March 31, 2019, 2018 and 2017 is based on the profit / (loss) attributable to ordinary shareholders of ₹ 1,068,703, ₹ 923,401 and ₹ 642,399 respectively and a weighted average number of shares outstanding of 154,330,243, 150,417,470 and 144,498,253 respectively, calculated as follows: Year ended March 31, 2019 March 31, 2018 March 31, 2017 Net profit – as reported 1,068,703 923,401 642,399 Weighted average number of shares – basic 154,330,243 150,417,470 144,498,253 Basic earnings per share 6.92 6.14 4.45 Weighted average number of shares – diluted 155,757,426 151,064,039 144,498,253 Diluted earnings per share 6.86 6.11 4.45 </t>
  </si>
  <si>
    <t>Disclosure of detailed information about weighted average number of shares [text block]</t>
  </si>
  <si>
    <t xml:space="preserve">Weighted average number of ordinary shares basic Year ended March 31, 2019 2018 2017 Issued fully paid ordinary shares at April 01 53,684,647 53,530,787 53,530,787 Effect of shares issued on exercise of stock options 226,075 11,683 - Effect of partly paid shares (Note 1) 100,419,521 9,687,5000 90,967,466 Weighted average number of equity shares and equivalent shares outstanding 154,330,243 150,417,470 144,498,253 </t>
  </si>
  <si>
    <t>Disclosure of detailed information about adjusted weighted average number of shares [text block]</t>
  </si>
  <si>
    <t xml:space="preserve">Weighted average number of ordinary shares diluted Year ended March 31, 2019 2018 2017 Weighted average number of ordinary shares (basic) 154,330,243 150,417,470 144,498,253 Effect of stock options (Note 2) 1,427,183 646,569 - Weighted average number of equity shares outstanding (diluted) 155,757,426 151,064,039 144,498,253 </t>
  </si>
  <si>
    <t>Operating leases (Tables)</t>
  </si>
  <si>
    <t>Disclosure of detailed information about future minimum rental payments in respect of operating leases [text block]</t>
  </si>
  <si>
    <t xml:space="preserve">The schedule of future minimum rental payments in respect of operating leases is set out below: As at March 31, 2019 Lease obligations Total Less than 1 year 1-5 years More than 5 years Non-cancellable operating lease obligations 878,501 112,358 435,566 330,577 As at March 31, 2018 Lease obligations Total Less than 1 year 1-5 years More than 5 years Non-cancellable operating lease obligations 990,859 112,358 491,948 386,553 </t>
  </si>
  <si>
    <t>Disclosure of detailed information about minimum lease rental incomes receivables in respect of these operating lease arrangements [text block]</t>
  </si>
  <si>
    <t xml:space="preserve">The schedule of minimum lease rental incomes in respect of these operating lease arrangements are given below: As at March 31, 2019 As at March 31, 2018 Receivables not later than one year 19,847 17,472 Receivables later than one year and not later than five years 24,220 27,853 44,067 45,325 </t>
  </si>
  <si>
    <t>Segment reporting (Tables)</t>
  </si>
  <si>
    <t>Disclosure of operating segments [text block]</t>
  </si>
  <si>
    <t>The Group’s operating segment information for the years ended March 31, 2019, 2018 and 2017, are presented below: Year ended March 31, 2019 Data Center-centric IT services Telecom- centric Services (A) Data Center Services (i) Cloud and Managed Services (ii) Technology Integration Services (iii) Applications Integration Services (iv) Total (B)= (i)+(ii)+(iii)+(iv) Total (C) = (A)+(B) Segment revenue 11,601,041 3,144,900 1,474,099 3,486,942 1,839,903 9,945,844 21,546,885 Allocated segment expenses (8,991,908 ) (2,015,123 ) (1,227,540 ) (3,241,351 ) (1,930,673 ) (8,414,687 ) (17,406,595 ) Segment operating income / (loss) 2,609,133 1,129,777 246,559 245,591 (90,770 ) 1,531,157 4,140,290 Unallocated expenses: Selling, general and administrative expenses (1,070,249 ) Depreciation and amortization (1,533,912 ) Other income / (expense), net 217,216 Finance income 46,314 Finance expenses (728,344 ) Profit / (loss) before tax 1,071,315 Income tax (expense) / benefit (2,612 ) Profit / (loss) for the year 1,068,703 Year ended March 31, 2018 Data Center-centric IT services Telecom- centric Services (A) Data Center Services (i) Cloud and Managed Services (ii) Technology Integration Services (iii) Applications Integration Services (iv) Total (B)= (i)+(ii)+(iii)+(iv) Total (C) = (A)+(B) Segment revenue 9,981,730 2,434,561 956,672 3,444,642 3,868,008 10,703,883 20,685,613 Allocated segment expenses (7,653,359 ) (1,753,440 ) (1,052,720 ) (2,933,507 ) (3,288,028 ) (9,027,695 ) (16,681,054 ) Segment operating income / (loss) 2,328,371 681,121 (96,048 ) 511,135 579,980 1,676,188 4,004,559 Unallocated expenses: Selling, general and administrative expenses (1,148,710 ) Depreciation and amortization (1,754,537 ) Other income / (expense), net 189,738 Finance income 129,325 Finance expenses (496,780 ) Profit / (loss) before tax 923,595 Income tax (expense) / benefit (194 ) Profit / (loss) for the year 923,401 Year ended March 31, 2017 Data Center-centric IT services * Telecom- centric Services (A) Data Center Services (i) Cloud and Managed Services (ii) Technology Integration Services (iii) Applications Integration Services (iv) Total (B)= (i)+(ii)+(iii)+(iv) Total (C) = (A)+(B) Segment revenue 10,173,014 1,975,076 919,960 2,687,852 2,676,118 8,259,006 18,432,020 Allocated segment expenses (8,050,025 ) (1,489,135 ) (824,979 ) (2,306,170 ) (2,186,512 ) (6,806,796 ) (14,856,821 ) Segment operating income / (loss) 2,122,989 485,941 94,981 381,682 489,606 1,452,210 3,575,199 Unallocated expenses: Selling, general and administrative expenses (1,004,673 ) Depreciation and amortization (1,758,776 ) Other income / (expense), net 145,872 Finance income 122,584 Finance expenses (437,109 ) Profit / (loss) before tax 643,097 Income tax (expense) / benefit (698 ) Profit / (loss) for the year 642,399 *The Chief Operating Decision Maker (CODM) has evaluated and grouped Data Center services, cloud and managed services, technology integration services and applications integration services into Data Center and IT services. There are no changes in the components of Telecom service segment. Accordingly, the segment information has been presented.</t>
  </si>
  <si>
    <t>Disclosure of geographical areas [text block]</t>
  </si>
  <si>
    <t xml:space="preserve">The Group has two geographic segments India and rest of the world. Revenues from the geographic segments based on domicile of the customer are as follows: Description India Rest of the world Total Revenues Year ended March 31, 2019 16,879,558 4,667,327 21,546,885 Year ended March 31, 2018 16,649,473 4,036,140 20,685,613 Year ended March 31, 2017 13,441,211 4,990,809 18,432,020 </t>
  </si>
  <si>
    <t>Related parties (Tables)</t>
  </si>
  <si>
    <t>Disclosure of detailed information about related parties [text block]</t>
  </si>
  <si>
    <t xml:space="preserve">The related parties where control / significant influence exists are subsidiaries and associates. Key management personnel are those persons having authority and responsibility for planning, directing and controlling the activities of the entity, directly or indirectly, including any director whether executive or otherwise. Key management personnel include the board of directors and other senior management executives. The other related parties are those with whom the Group has had transaction during the years ended March 31, 2019, 2018 and 2017 are as follows: Particulars Country of incorporation % of Ownership interest March 31, 2019 March 31, 2018 Holding Company Infinity Satcom Universal Private Limited India - - Raju Vegesna Infotech &amp; Industries Private Limited (Subsidiary of Infinity Satcom Universal Private Limited) India - - Ramanand Core Investment Company Private Limited (Subsidiary of Raju Vegesna Infotech &amp; Industries Private Limited) India - - Subsidiaries Sify Technologies (Singapore) Pte. Limited Singapore 100 100 Sify Technologies North America Corporation USA 100 100 Sify Data and Managed Services Limited India 100 100 Sify Infinit Spaces Limited India 100 100 </t>
  </si>
  <si>
    <t>Disclosure of transactions between related parties [text block]</t>
  </si>
  <si>
    <t>The following is a summary of the related party transactions for the year ended March 31, 2019: Transactions Holding Company Associates Others Key Management Personnel Consultancy services received - - - 300 Sitting fees paid - - - 1,270 Salaries and other short term benefits - - - 38,032 Contributions to defined contribution plans - - - 1,675 Share based payment transactions - - - - Lease rentals paid** 1,190 - 4,535 - Dividend paid 133,677 - 17,436 - Call money received 900,000 - - - Amount of outstanding balances Advance lease rentals and refundable deposits made** - - 2,600 - Lease rentals payable** - - 563 - The following is a summary of the related party transactions for the year ended March 31, 2018: Transactions Holding Company Associates Others Key Management Personnel Consultancy services received - - - 200 Sitting fees paid - - - 1,330 Salaries and other short term benefits - - - 39,105 Contributions to defined contribution plans - - - 1,675 Share based payment transactions - - - 1,347 Lease rentals paid** 1,061 - 4,483 - Dividend paid 126,600 - 16,700 - Call money received - - - Amount of outstanding balances Advance lease rentals and refundable deposits made** - - 2,600 - Lease rentals payable** - - 125 - The following is a summary of the related party transactions for the year ended March 31, 2017: Transactions Holding Company Associates Others Key Management Personnel Consultancy services received - - - 240 Sitting fees paid - - - 1,410 Salaries and other short term benefits - - - 40,053 Contributions to defined contribution plans - - - 1,642 Share based payment transactions - - - 3,752 Lease rentals paid** 1,035 - 4,385 - Dividend paid 102,030 - 13,903 - Call money received 300,000 - - - Amount of outstanding balances Advance lease rentals and refundable deposits made** - - 2,558 - Lease rentals payable** - - 413 - **During the year 2011 -12, the Company had entered into a lease agreement with M/s Raju Vegesna Infotech and Industries Private Limited, the holding Company, to lease the premises owned by it for a period of three years effective February 1, 2012 on a rent of ₹ 75 3 During the year 2011 - 12, the Company had also entered into a lease agreement with M/s Raju Vegesna Developers Private Limited, a Company in which Mr. Ananda Raju Vegesna, Executive Director of the Company and Mr. Raju Vegesna, Chairman and Managing director of the Company exercise significant influence, to lease the premises owned by it for a period of three years effective February 1, 2012 on a rent of ₹ 30 During the year 2010-11, the Company had entered into a lease agreement with Ms. Radhika Vegesna, daughter of Mr. Ananda Raju Vegesna, Executive Director of the company, to lease the premises owned by her for a period of three years effective June 1, 2010 on a rent of ₹ 294 ₹ 2,558 .</t>
  </si>
  <si>
    <t>Financial instruments (Tables)</t>
  </si>
  <si>
    <t>Disclosure of detailed information about financial instruments [text block]</t>
  </si>
  <si>
    <t xml:space="preserve">The carrying value and fair value of financial instruments by each category as at March 31, 2019 were as follows: Particulars Note Financial assets/ liabilities at amortised costs Financial assets / liabilities at FVTPL Financial assets / liabilities at FVTOCI Total carrying value Total fair value Assets Cash and cash equivalents 7 2,247,975 - - 2,247,975 2,247,975 Other assets 9 347,189 - - 347,189 347,189 Trade receivables 12 10,003,960 - - 10,003,960 10,003,960 Other receivables 12 69,513 - - 69,513 69,513 Other investments 14 192,929 - 1,710 194,639 194,639 Liabilities Bank overdraft 7 1,553,203 - - 1,553,203 1,553,203 Finance lease liabilities 16 96,879 - - 96,879 96,879 Other liabilities 18 172,423 - - 172,423 172,423 Borrowings from banks 19 4,217,112 - - 4,217,112 4,217,112 Borrowings from others 19 2,441,199 - - 2,441,199 2,441,199 Trade and other payables 20 7,442,360 - - 7,442,360 7,442,360 Derivative financial liabilities 20 - 5,066 - 5,066 5,066 The carrying value and fair value of financial instruments by each category as at March 31, 2018 were as follows: Particulars Note Financial assets/ liabilities at amortised costs Financial assets / liabilities at FVTPL Financial assets / liabilities at FVTOCI Total carrying value Total fair value Assets Cash and cash equivalents 7 2,288,121 - - 2,288,121 2,288,121 Other assets 9 360,378 - - 360,378 360,378 Trade receivables 12 8,820,579 - - 8,820,579 8,820,579 Other receivables 12 48,141 - - 48,141 48,141 Other investments 14 144,008 - 1,710 145,718 145,718 Liabilities Bank overdraft 7 2,121,537 - - 2,121,537 2,121,537 Finance lease liabilities 16 185,965 - - 185,965 185,965 Other liabilities 18 207,046 - - 207,046 207,046 Borrowings from banks 19 2,021,228 - - 2,021,228 2,021,228 Borrowings from others 19 1,464,637 - - 1,464,637 1,464,637 Trade and other payables 20 6,779,018 - - 6,779,018 6,779,018 Derivative financial liabilities 20 - 1,729 - 1,729 1,729 </t>
  </si>
  <si>
    <t>Disclosure of financial assets [text block]</t>
  </si>
  <si>
    <t xml:space="preserve">The carrying amount of financial assets as at March 31, 2019 and 2018 that the Group has provided as collateral for obtaining borrowings and other facilities from its bankers are as follows: As of March 31, 2019 March 31, 2018 Cash and cash equivalents 2,066,625 2,067,397 Other assets 253,696 358,106 Trade receivables 9,882,707 8,713,161 Other receivables 81,777 41,007 12,284,805 11,179,671 </t>
  </si>
  <si>
    <t>Disclosure of effect of changes in foreign exchange rates [text block]</t>
  </si>
  <si>
    <t xml:space="preserve">The following table gives details in respect of the notional amount of outstanding foreign exchange contracts as at March 31, 2019 and 2018. As of March 31, 2019 March 31, 2018 Forward contracts In U.S. Dollars (Sell) - - In U.S. Dollars (Buy) 2,637 - </t>
  </si>
  <si>
    <t>Disclosure of maturity analysis for derivative financial liabilities [text block]</t>
  </si>
  <si>
    <t xml:space="preserve">The forward exchange contracts and option contracts mature between one and twelve months. The table below summarizes the notional amounts of derivative financial instruments into relevant maturity groupings based on the remaining period as at the end of the year: As of March 31, 2019 March 31, 2018 (US $) (US $) Buy: Not later than one month 246 - Later than one month and not later than three months 1,729 - Later than three months and not later than six months 662 - Later than six months and not later than one year - - </t>
  </si>
  <si>
    <t>Disclosure of detailed information about maturity analysis of interest rate swaps [text Block]</t>
  </si>
  <si>
    <t xml:space="preserve">The maturity of these contracts extends till five years. The table below summarizes the cash flows (interest) of these derivative financial instruments into relevant maturity groupings based on the remaining period as at the end of the year: As of March 31, 2019 March 31, 2018 Receivable (US $) Payable (US $) Receivable (US $) Payable (US $) Less than 1 year 106 149 210 283 One to two years 12 18 106 149 Two to three years - - 12 18 Three to four years - - - - Four to five years - - - - Total cash flows 118 167 328 450 </t>
  </si>
  <si>
    <t>Disclosure of detailed information about fair value measurement [text Block]</t>
  </si>
  <si>
    <t xml:space="preserve">The details of assets and liabilities that are measured on fair value on recurring basis are given below: Fair value as of March 31, 2019 Fair value as of March 31, 2018 Level 1 Level 2 Level 3 Level 1 Level 2 Level 3 Assets Derivative financial assets – gain on outstanding forward/options contracts - - - - - - Liabilities Derivative financial liabilities – loss on outstanding forward/options contracts - - 4,585 - - - Derivative financial liabilities - loss on outstanding cross currency swaps - - - - - - Derivative financial liabilities - loss on outstanding interest rate swaps - - 481 - - 1,729 </t>
  </si>
  <si>
    <t>Disclosure of financial instruments at fair value through profit or loss [text block]</t>
  </si>
  <si>
    <t>Interest income/ (expenses), gains/ (losses) recognized on financial assets and liabilities Recognized in profit or loss Year ended March 31, 2019 March 31, 2018 March 31, 2017 Financial assets at amortised cost Interest income on bank deposits 26,025 25,168 26,463 Interest income from other financial assets 20,289 104,157 96,121 Impairment loss of trade receivables (536,290 ) (370,000 ) (383,534 ) Financial assets at fair value through profit or loss Net change in fair value of derivative financial instruments gain/(loss) 1,247 8,365 10,828 Financial liabilities at amortised cost Interest expenses on lease obligations (14,747 ) (31,169 ) (88,138 ) Interest expenses on borrowings from banks, others and overdrafts (617,087 ) (381,644 ) (255,273 )</t>
  </si>
  <si>
    <t>Financial Risk Management (Tables)</t>
  </si>
  <si>
    <t>Disclosure of credit risk exposure [text block]</t>
  </si>
  <si>
    <t xml:space="preserve">The maximum exposure to credit risk as at March 31, 2019 and 2018 was as follows: March 31, 2019 March 31, 2018 Cash and cash equivalents 2,247,975 2,288,121 Other assets 347,189 360,378 Trade receivables 10,003,960 8,820,579 Other receivables 69,513 48,141 Other investments 194,639 145,718 12,863,276 11,662,937 </t>
  </si>
  <si>
    <t>Disclosure of financial assets that are either past due or impaired [text block]</t>
  </si>
  <si>
    <t xml:space="preserve">The ageing of trade receivables, net of allowances that are past due, is given below: Period (in days) March 31, 2019 March 31, 2018 Past due 181 - 270 days 1,329,107 825,461 Past due 271 - 365 days 366,628 272,913 More than 365 days 1,215,053 885,644 2,910,788 1,984,018 </t>
  </si>
  <si>
    <t>Information about collateral held as security and other credit enhancements for credit-impaired financial assets [text block]</t>
  </si>
  <si>
    <t xml:space="preserve">Details of collateral and other credit enhancements held March 31, 2019 March 31, 2018 Security deposits received for Internet access services - 497 </t>
  </si>
  <si>
    <t>Disclosure of maturity analysis for non-derivative financial liabilities [text block]</t>
  </si>
  <si>
    <t xml:space="preserve">The following are the contractual maturities of financial liabilities, including estimated interest payments and excluding the impact of netting agreements: As at March 31, 2019 Carrying amount Contractual cash flows 0-12 months 1-3 years 3-5 years Non-derivative financial liabilities Bank overdrafts 1,553,203 1,553,203 1,553,203 - - Finance lease liabilities 96,879 105,456 76,651 28,805 - Other liabilities 172,423 172,423 172,423 - - Borrowing from banks 4,217,112 4,773,794 2,476,767 1,753,552 543,475 Borrowings from others 2,441,199 2,759,903 1,323,890 1,345,659 90,354 Trade and other payables 7,447,426 7,447,426 7,447,426 - - 15,928,242 16,812,205 13,050,360 3,128,016 633,829 As at March 31, 2018 Carrying amount Contractual cash flows 0-12 months 1-3 years 3-5 years Non-derivative financial liabilities Bank overdrafts 2,121,537 2,121,537 2,121,537 - - Finance lease liabilities 185,965 210,302 105,274 101,888 3,140 Other liabilities 207,046 207,046 207,046 - - Borrowing from banks 2,021,228 2,240,152 949,352 1,209,181 81,619 Borrowings from others 1,464,637 1,851,840 769,409 893,774 188,657 Trade and other payables 6,779,018 6,779,018 6,779,018 - - 12,779,431 13,409,895 10,931,636 2,204,843 273,416 </t>
  </si>
  <si>
    <t>Disclosure of market risk [text block]</t>
  </si>
  <si>
    <t>The Group’s exposure to foreign currency risk as at March 31, 2019 was as follows: All amounts in respective currencies as mentioned (in thousands) US $ CA $ CHF EUR GBP DHS HK $ Cash and cash equivalents 2,776 - - - - - - Trade receivables 12,704 - 1 16 - - - Trade payables (7,660 ) - (1 ) (55 ) - (49 ) - Foreign currency loan (11,459 ) - - - - - - Net balance sheet exposure (3,639 ) - - (39 ) - (49 ) - The Group’s exposure to foreign currency risk as at March 31, 2018 was as follows: All amounts in respective currencies as mentioned (in thousands) US $ CA $ CHF EUR GBP DHS HK $ Cash and cash equivalents 3,835 - - - - - - Trade receivables 11,310 - - 66 8 - - Trade payables (10,076 ) - (1 ) (29 ) - (57 ) (2 ) Foreign currency loan (20,005 ) - - - - - - Net balance sheet exposure (14,936 ) - (1 ) 37 8 (57 ) (2 )</t>
  </si>
  <si>
    <t>Sensitivity analysis for types of market risk [text block]</t>
  </si>
  <si>
    <t xml:space="preserve">The analysis is performed on the same basis for 2018. Other comprehensive income Profit or ( loss) March 31, 2019 - 25,508 March 31, 2018 - 96,585 </t>
  </si>
  <si>
    <t>Disclosure of financial instruments by type of interest rate [text block]</t>
  </si>
  <si>
    <t xml:space="preserve">At the reporting date the interest rate profile of the Group’s interest –bearing financial instruments were as follows: Carrying amount March 31, 2019 March 31, 2018 Fixed rate instruments Financial assets - Fixed deposits with banks 446,224 413,082 - Investment in debt securities 192,929 144,008 Financial liabilities - Borrowings from banks 63,940 609,382 - Borrowings from others 2,441,199 1,464,637 Variable rate instruments Financial liabilities - Borrowings from banks 4,153,170 1,411,846 - Bank overdrafts 1,553,203 2,121,537 </t>
  </si>
  <si>
    <t>Disclosure of detailed information about the changes in equity and net profit due to changes in base points of variable interest [text block]</t>
  </si>
  <si>
    <t>The analysis has been performed on the same basis as 2018. Equity Profit or (loss) March 31, 2019 - (44,897 ) March 31, 2018 - (32,644 )</t>
  </si>
  <si>
    <t>Corporate Social Responsibility (CSR) expenditure (Tables)</t>
  </si>
  <si>
    <t>Disclosure of detailed information about Corporate Social Responsibility (CSR) expenditure [Text Block]</t>
  </si>
  <si>
    <t xml:space="preserve">Section 135 of the Companies Act, 2013, requires Company to spend towards Corporate Social Responsibility (CSR). The Company is expected to spend ₹ 13,500 towards CSR in compliance of this requirement. A sum of ₹ 13,700 has been spent during the current year towards CSR activities as per details given below. The amount spent during the current year also includes previous year balance of ₹ 200. Balance amount to be spent pertaining to previous year is ₹ 100 Amount ( ₹ ) Organization 2018-19 2017-18 VIRRD Trust, Dwarakha Tirumala 12,000 6,300 M/s Thiruvahindrapuram Veda Vidya Trust 200 - M/s Jateeya Vidya Seva Samithi - 2,500 Sri Hanuman Mani Education &amp; Culture Trust - 740 Government ITI Bhimavaram IMC Society 500 - Kaviraja Sahitya Viharamu 500 - ML Jaisimha Cricket 365 Academy 500 - Special Children Sports Meet - * Book Donations to District Institute of Education and Training, Angaluru - - Total 13,700 9,540 </t>
  </si>
  <si>
    <t>Basis of preparation (Details) ₨ in Thousands, $ in Thousands</t>
  </si>
  <si>
    <t>Mar. 31, 2016INR (₨)</t>
  </si>
  <si>
    <t>Leasehold prepayments</t>
  </si>
  <si>
    <t>Deferred Contract costs</t>
  </si>
  <si>
    <t>Trade and other receivables (net)</t>
  </si>
  <si>
    <t>Contract Assets</t>
  </si>
  <si>
    <t>Restricted Cash</t>
  </si>
  <si>
    <t>Cash and Bank Balances</t>
  </si>
  <si>
    <t>Current assets</t>
  </si>
  <si>
    <t>Share based payment reserves</t>
  </si>
  <si>
    <t>Total Equity</t>
  </si>
  <si>
    <t>Adjustments Under IFRS 15 [Member]</t>
  </si>
  <si>
    <t>WithOut Adoption Of IFRS 15 [Member]</t>
  </si>
  <si>
    <t>Basis of preparation (Details 1) ₨ / shares in Units, $ / shares in Units, ₨ in Thousands, $ in Thousands</t>
  </si>
  <si>
    <t>Selling, general and administrative expense</t>
  </si>
  <si>
    <t>Depreciation and amortisation</t>
  </si>
  <si>
    <t>Income from operating activities</t>
  </si>
  <si>
    <t>Finance Income</t>
  </si>
  <si>
    <t>Net Finance Expenses</t>
  </si>
  <si>
    <t>Profit for the period</t>
  </si>
  <si>
    <t>Profit attributable to:</t>
  </si>
  <si>
    <t>Basic earnings per share | ₨ / shares</t>
  </si>
  <si>
    <t>Diluted earnings per share | ₨ / shares</t>
  </si>
  <si>
    <t>Basis of preparation (Details Textual) ₨ / shares in Units, ₨ in Thousands</t>
  </si>
  <si>
    <t>Apr. 01, 2018INR (₨)</t>
  </si>
  <si>
    <t>Mar. 31, 2019$ / shares</t>
  </si>
  <si>
    <t>Disclosure of basis of preparation [Line Items]</t>
  </si>
  <si>
    <t>Foreign Exchange Rate | $ / shares</t>
  </si>
  <si>
    <t>Change in accounting policy on adoption of IFRS 15 | ₨</t>
  </si>
  <si>
    <t>Country of domicile [member]</t>
  </si>
  <si>
    <t>Foreign Exchange Rate | ₨ / shares</t>
  </si>
  <si>
    <t>Significant accounting policies (Details)</t>
  </si>
  <si>
    <t>Buildings [member]</t>
  </si>
  <si>
    <t>Disclosure of Significant accounting policies [Line Items]</t>
  </si>
  <si>
    <t>Useful lives or depreciation rates, property, plant and equipment</t>
  </si>
  <si>
    <t>28</t>
  </si>
  <si>
    <t>Machinery [member]</t>
  </si>
  <si>
    <t>8</t>
  </si>
  <si>
    <t>Fixtures and fittings [member]</t>
  </si>
  <si>
    <t>5</t>
  </si>
  <si>
    <t>Office Equipment [Member]</t>
  </si>
  <si>
    <t>Bottom of range [member] | Computer Equipment [Member]</t>
  </si>
  <si>
    <t>3</t>
  </si>
  <si>
    <t>Bottom of range [member] | Vehicles [Member]</t>
  </si>
  <si>
    <t>Top of range [member] | Computer Equipment [Member]</t>
  </si>
  <si>
    <t>Top of range [member] | Vehicles [Member]</t>
  </si>
  <si>
    <t>Significant accounting policies (Details 1)</t>
  </si>
  <si>
    <t>Computer software [member] | Top of range [member]</t>
  </si>
  <si>
    <t>Useful lives or amortisation rates, intangible assets other than goodwill</t>
  </si>
  <si>
    <t>Technical Know-how [member]</t>
  </si>
  <si>
    <t>Licences and franchises [member]</t>
  </si>
  <si>
    <t>20</t>
  </si>
  <si>
    <t>Bandwidth Capacity [member]</t>
  </si>
  <si>
    <t>12</t>
  </si>
  <si>
    <t>Portals and web development cost [member]</t>
  </si>
  <si>
    <t>Customer-Related Intangible Assets [Member]</t>
  </si>
  <si>
    <t>Significant accounting policies (Details Textual) - INR (₨) ₨ in Thousands</t>
  </si>
  <si>
    <t>Apr. 01, 2018</t>
  </si>
  <si>
    <t>Apr. 01, 2019</t>
  </si>
  <si>
    <t>Lease Prepayment</t>
  </si>
  <si>
    <t>Indefeasible Right Of Use Prepaid Asset</t>
  </si>
  <si>
    <t>Subsequent Event [Member]</t>
  </si>
  <si>
    <t>Right of use Assets</t>
  </si>
  <si>
    <t>Lease Liabilities</t>
  </si>
  <si>
    <t>Property, plant and equipment (Details) ₨ in Thousands, $ in Thousands</t>
  </si>
  <si>
    <t>Disclosure of Property, plant and equipments [Line Items]</t>
  </si>
  <si>
    <t>Balance at beginning</t>
  </si>
  <si>
    <t>Balance at the ending</t>
  </si>
  <si>
    <t>Building [member]</t>
  </si>
  <si>
    <t>Plant and machinery [member]</t>
  </si>
  <si>
    <t>Property, plant and equipment [member]</t>
  </si>
  <si>
    <t>Computer Equipment [Member]</t>
  </si>
  <si>
    <t>Vehicles [Member]</t>
  </si>
  <si>
    <t>Construction in Progress [Member]</t>
  </si>
  <si>
    <t>Gross carrying amount [member]</t>
  </si>
  <si>
    <t>Additions</t>
  </si>
  <si>
    <t>Disposals or Deletions</t>
  </si>
  <si>
    <t>Gross carrying amount [member] | Building [member]</t>
  </si>
  <si>
    <t>Gross carrying amount [member] | Plant and machinery [member]</t>
  </si>
  <si>
    <t>Gross carrying amount [member] | Property, plant and equipment [member]</t>
  </si>
  <si>
    <t>Gross carrying amount [member] | Computer Equipment [Member]</t>
  </si>
  <si>
    <t>Gross carrying amount [member] | Office Equipment [Member]</t>
  </si>
  <si>
    <t>Gross carrying amount [member] | Fixtures and fittings [member]</t>
  </si>
  <si>
    <t>Gross carrying amount [member] | Vehicles [Member]</t>
  </si>
  <si>
    <t>Accumulated depreciation and amortisations [Member]</t>
  </si>
  <si>
    <t>Depreciation for the year</t>
  </si>
  <si>
    <t>Accumulated depreciation and amortisations [Member] | Building [member]</t>
  </si>
  <si>
    <t>Accumulated depreciation and amortisations [Member] | Plant and machinery [member]</t>
  </si>
  <si>
    <t>Accumulated depreciation and amortisations [Member] | Property, plant and equipment [member]</t>
  </si>
  <si>
    <t>Accumulated depreciation and amortisations [Member] | Computer Equipment [Member]</t>
  </si>
  <si>
    <t>Accumulated depreciation and amortisations [Member] | Office Equipment [Member]</t>
  </si>
  <si>
    <t>Accumulated depreciation and amortisations [Member] | Fixtures and fittings [member]</t>
  </si>
  <si>
    <t>Accumulated depreciation and amortisations [Member] | Vehicles [Member]</t>
  </si>
  <si>
    <t>Property, plant and equipment (Details Textual) - INR (₨) ₨ in Thousands</t>
  </si>
  <si>
    <t>Contractual commitments for acquisition of property, plant and equipment</t>
  </si>
  <si>
    <t>Property, plant and equipment, pledged as security</t>
  </si>
  <si>
    <t>Purchase of leased assets classified as investing activities</t>
  </si>
  <si>
    <t>Recognised finance lease as assets</t>
  </si>
  <si>
    <t>Property, plant and equipment, expenditures recognised in course of its construction</t>
  </si>
  <si>
    <t>Intangible assets (Details) ₨ in Thousands, $ in Thousands</t>
  </si>
  <si>
    <t>Goodwill</t>
  </si>
  <si>
    <t>Other intangible assets</t>
  </si>
  <si>
    <t>Intangible assets and goodwill</t>
  </si>
  <si>
    <t>Intangible assets (Details 1) - INR (₨) ₨ in Thousands</t>
  </si>
  <si>
    <t>Balance at the beginning of the year</t>
  </si>
  <si>
    <t>Effect of movement in exchange rates</t>
  </si>
  <si>
    <t>Impairment loss recognized during the year</t>
  </si>
  <si>
    <t>Net carrying amount of goodwill</t>
  </si>
  <si>
    <t>Intangible assets (Details 2) - INR (₨) ₨ in Thousands</t>
  </si>
  <si>
    <t>Mar. 31, 2017</t>
  </si>
  <si>
    <t>Disclosure Of Intangible Assets And Goodwill Explanatory [Line Items]</t>
  </si>
  <si>
    <t>Intangible Assets Other Than Goodwill</t>
  </si>
  <si>
    <t>Acquisitions during the year</t>
  </si>
  <si>
    <t>Disposals during the year</t>
  </si>
  <si>
    <t>Balance at ending</t>
  </si>
  <si>
    <t>Accumulated depreciation and amortization [member]</t>
  </si>
  <si>
    <t>Impairment loss on intangibles</t>
  </si>
  <si>
    <t>Bandwidth Capacity [Member]</t>
  </si>
  <si>
    <t>Bandwidth Capacity [Member] | Gross carrying amount [member]</t>
  </si>
  <si>
    <t>Bandwidth Capacity [Member] | Accumulated depreciation and amortization [member]</t>
  </si>
  <si>
    <t>Computer software [member]</t>
  </si>
  <si>
    <t>Computer software [member] | Gross carrying amount [member]</t>
  </si>
  <si>
    <t>Computer software [member] | Accumulated depreciation and amortization [member]</t>
  </si>
  <si>
    <t>Licences and franchises [member] | Gross carrying amount [member]</t>
  </si>
  <si>
    <t>Licences and franchises [member] | Accumulated depreciation and amortization [member]</t>
  </si>
  <si>
    <t>Cash and cash equivalents (Details) ₨ in Thousands, $ in Thousands</t>
  </si>
  <si>
    <t>Mar. 31, 2018USD ($)</t>
  </si>
  <si>
    <t>Current restricted cash [Abstract]</t>
  </si>
  <si>
    <t>Bank deposits held under lien against borrowings / guarantees from banks / Government authorities</t>
  </si>
  <si>
    <t>Total restricted cash</t>
  </si>
  <si>
    <t>Cash [abstract]</t>
  </si>
  <si>
    <t>Cash and bank balances</t>
  </si>
  <si>
    <t>Total cash (a+b)</t>
  </si>
  <si>
    <t>Bank overdraft used for cash management purposes</t>
  </si>
  <si>
    <t>Cash and cash equivalents for the statement of cash flows</t>
  </si>
  <si>
    <t>Cash and cash equivalents (Details Textual) ₨ in Thousands, $ in Thousands</t>
  </si>
  <si>
    <t>Restricted cash and cash equivalents</t>
  </si>
  <si>
    <t>Lease prepayments (Details) ₨ in Thousands, $ in Thousands</t>
  </si>
  <si>
    <t>Disclosure Of Lease Prepayments [Line Items]</t>
  </si>
  <si>
    <t>Non-current lease prepayments</t>
  </si>
  <si>
    <t>Land and buildings [member]</t>
  </si>
  <si>
    <t>[1]</t>
  </si>
  <si>
    <t>Includes ₹ 1,317,696 (March 2018:₹ 1,321,247) paid for acquiring leasehold rights of land for construction of Data Centers.</t>
  </si>
  <si>
    <t>Lease prepayments (Details Textual) ₨ in Thousands, $ in Thousands</t>
  </si>
  <si>
    <t>Amount paid for acquiring leasehold rights of land for construction of Data Centers [member]</t>
  </si>
  <si>
    <t>Other assets (Details) ₨ in Thousands, $ in Thousands</t>
  </si>
  <si>
    <t>Other Deposits and Receivables</t>
  </si>
  <si>
    <t>Other non-current assets</t>
  </si>
  <si>
    <t>Noncurrent Financial Assets [Member]</t>
  </si>
  <si>
    <t>Deferred tax assets and liabilities (Details) ₨ in Thousands, $ in Thousands</t>
  </si>
  <si>
    <t>Deductible temporary difference</t>
  </si>
  <si>
    <t>Taxable temporary difference</t>
  </si>
  <si>
    <t>Deferred tax liabilities</t>
  </si>
  <si>
    <t>Mat Credit Entitlement</t>
  </si>
  <si>
    <t>Net deferred tax asset (liability) recognised in Balance Sheet</t>
  </si>
  <si>
    <t>Property, Plant and Equipment [Member]</t>
  </si>
  <si>
    <t>Intangible assets [Member]</t>
  </si>
  <si>
    <t>Finance Lease obligations [Member]</t>
  </si>
  <si>
    <t>Deferred tax assets and liabilities (Details 1) - INR (₨) ₨ in Thousands</t>
  </si>
  <si>
    <t>Disclosure Of Deferred tax assets and liabilities [Line Items]</t>
  </si>
  <si>
    <t>Deferred tax liability (asset)</t>
  </si>
  <si>
    <t>Deferred tax expense (income) recognised in profit or loss</t>
  </si>
  <si>
    <t>Deferred tax relating to items credited (charged) directly to equity</t>
  </si>
  <si>
    <t>Deferred tax assets, property, Plant and Equipment [Member]</t>
  </si>
  <si>
    <t>Deferred tax liabilities, intangible assets [Member]</t>
  </si>
  <si>
    <t>Deferred tax liabilities, finance Lease obligations [Member]</t>
  </si>
  <si>
    <t>Deferred tax assets and liabilities (Details 2) - INR (₨) ₨ in Thousands</t>
  </si>
  <si>
    <t>Deductible temporary differences</t>
  </si>
  <si>
    <t>Unrecognized tax losses</t>
  </si>
  <si>
    <t>Unrecognised deferred tax Assets Liabilities</t>
  </si>
  <si>
    <t>Deferred tax assets and liabilities (Details 3) ₨ in Thousands, $ in Thousands</t>
  </si>
  <si>
    <t>Current tax expense / (benefit)</t>
  </si>
  <si>
    <t>Current period</t>
  </si>
  <si>
    <t>Deferred tax expense / (benefit)</t>
  </si>
  <si>
    <t>Origination and reversal of temporary differences</t>
  </si>
  <si>
    <t>MAT credit entitlement</t>
  </si>
  <si>
    <t>Total income tax expense / (benefit)</t>
  </si>
  <si>
    <t>Deferred tax assets and liabilities (Details 4) ₨ in Thousands, $ in Thousands</t>
  </si>
  <si>
    <t>Profit before income taxes</t>
  </si>
  <si>
    <t>Enacted tax rates in India</t>
  </si>
  <si>
    <t>34.94%</t>
  </si>
  <si>
    <t>34.61%</t>
  </si>
  <si>
    <t>Computed expected tax expense / (benefit)</t>
  </si>
  <si>
    <t>Effect of:</t>
  </si>
  <si>
    <t>Share based payment expense not deductible for tax purposes</t>
  </si>
  <si>
    <t>Unrecognised deferred tax assets on losses incurred during the year (net of temporary differences, if any)</t>
  </si>
  <si>
    <t>Unrecognized deferred tax asset on temporary differences</t>
  </si>
  <si>
    <t>Difference on account differential tax rates in different jurisdictions</t>
  </si>
  <si>
    <t>Expenses/income not taxable</t>
  </si>
  <si>
    <t>Recognition of previously unrecognized tax losses</t>
  </si>
  <si>
    <t>Tax expense (income), continuing operations</t>
  </si>
  <si>
    <t>Deferred tax assets and liabilities (Details Textual)</t>
  </si>
  <si>
    <t>Description of applicability relating to carry forward of losses based on change in beneficial interest in shares</t>
  </si>
  <si>
    <t>Sec.79 of the Indian Income Tax Act denies carry forward of losses incurred in earlier years in case of change in the beneficial interest in the shares outstanding by more than 51%. As a result of the private placement of shares during the year ended March 31, 2011, there was a change in the registered shareholders by more than 51%. The above provision is not applicable to companies in which public are substantially interested. Sec. 2(18) of the Indian Income Tax Act, among other things, defines a company listed in a recognized Stock Exchange in India as a Company in which public are substantially Interested. Based on the non-discrimination clause available in the India - United States of America tax treaty, when the capital of the company is wholly or partly owned or controlled, directly or indirectly, by one or more residents of the other Country, the company shall not be subjected to more burdensome position than the similar enterprises of the Contracting Country. Based on the above clause, the Company being listed in US Stock Exchange should not be discriminated for being not listed in India and be treated on par with a Company listed in India. Hence, the Company believes that it is out of the purview of Sec.79 of the Indian Income Tax Act. Further as disclosed in Item 7 of this Annual Report, there has been no change in the beneficial ownership of Shares by more than 51% compared to earlier years and the Board of Directors of the Company have continued to be the same. Hence based on the advice, the Company believes that it can carry forward and set-off the above losses incurred by it in earlier years.</t>
  </si>
  <si>
    <t>Inventories (Details) ₨ in Thousands, $ in Thousands</t>
  </si>
  <si>
    <t>Trade inventories</t>
  </si>
  <si>
    <t>Inventories (Details Textual) - INR (₨) ₨ in Thousands</t>
  </si>
  <si>
    <t>Inventories pledged as security for liabilities</t>
  </si>
  <si>
    <t>Trade and other receivables (Details) ₨ in Thousands, $ in Thousands</t>
  </si>
  <si>
    <t>Trade receivables, net</t>
  </si>
  <si>
    <t>Other receivables including deposits</t>
  </si>
  <si>
    <t>[2]</t>
  </si>
  <si>
    <t>Construction contract related accruals</t>
  </si>
  <si>
    <t>Trade and other current receivables</t>
  </si>
  <si>
    <t>Trade receivables as of March 31, 2019 and March 31, 2018 are stated net of allowance for doubtful receivables. The Group maintains an allowance for doubtful receivables based on expected credit loss model. Trade receivables are not collateralized except to the extent of refundable deposits received from cybercafé franchisees and from cable television operators. The Group’s exposure to credit and currency risks and impairment losses related to trade and other receivables, excluding construction work in progress is disclosed in note 36.</t>
  </si>
  <si>
    <t>Other receivables comprises of the following items: Refer Trade and other receivables (Details 3)</t>
  </si>
  <si>
    <t>Trade and other receivables (Details 1) - INR (₨) ₨ in Thousands</t>
  </si>
  <si>
    <t>Trade receivables from related parties</t>
  </si>
  <si>
    <t>Other trade receivables</t>
  </si>
  <si>
    <t>Current trade receivables</t>
  </si>
  <si>
    <t>Less: Allowance for doubtful receivables</t>
  </si>
  <si>
    <t>Balance at the end of the year</t>
  </si>
  <si>
    <t>Trade and other receivables (Details 2) - INR (₨) ₨ in Thousands</t>
  </si>
  <si>
    <t>Disclosure of Allowance for doubtful accounts receivable [Abstract]</t>
  </si>
  <si>
    <t>Add : Additional provision, net</t>
  </si>
  <si>
    <t>Less : Bad debts written off</t>
  </si>
  <si>
    <t>Trade and other receivables (Details 3) - INR (₨) ₨ in Thousands</t>
  </si>
  <si>
    <t>Advances and other deposits (Refer Note (a) below)</t>
  </si>
  <si>
    <t>Withholding taxes (Refer Note (b) below)</t>
  </si>
  <si>
    <t>Other Current Receivables</t>
  </si>
  <si>
    <t>[3]</t>
  </si>
  <si>
    <t>Financial assets included in other receivables</t>
  </si>
  <si>
    <t>Advances and other deposits primarily comprises of receivables in the form of deposits, sales tax/VAT, GST, service tax and other advances given in the ordinary course of business.</t>
  </si>
  <si>
    <t>Includes withholding taxes recoverable from the Department of Income-tax for which the Company has filed tax returns for refund. The Company expects to realize such refund of withholding taxes within the next 12 months.</t>
  </si>
  <si>
    <t>Prepayments for current assets (Details) ₨ in Thousands, $ in Thousands</t>
  </si>
  <si>
    <t>Prepayments for purchase of bandwidth</t>
  </si>
  <si>
    <t>Prepayments related to insurance</t>
  </si>
  <si>
    <t>Prepayments-others</t>
  </si>
  <si>
    <t>Current prepayments</t>
  </si>
  <si>
    <t>Other investments (Details) ₨ in Thousands, $ in Thousands</t>
  </si>
  <si>
    <t>Investment in debt securities - unquoted</t>
  </si>
  <si>
    <t>Investments in subsidiaries, joint ventures and associates</t>
  </si>
  <si>
    <t>Vashi Railway Station Commercial Complex Limited [Member]</t>
  </si>
  <si>
    <t>Investment in equity instruments - unquoted</t>
  </si>
  <si>
    <t>Investment in equity shares</t>
  </si>
  <si>
    <t>Sarayu Clean Gen Private Limited [Member]</t>
  </si>
  <si>
    <t>Attala Systems Corporation [Member]</t>
  </si>
  <si>
    <t>Investment in Attala Systems Corporation</t>
  </si>
  <si>
    <t>Unsecured convertible promissory note in the amount of USD 2,789 with Attala Systems Corporation, of which USD 400 (₹ 27,669 ),USD 175 (₹ 12,115),USD 750 (₹ 51,877 ),USD 375 (₹ 25,939),USD 375(₹ 25,939),USD 500(₹ 34,586) &amp;amp; USD 214(₹ 14,804) matures on 25th November 2021,26th November 2021 ,17th October 2019,4th January 2020,4th April 2020,30th October 2020 &amp;amp; 01st January 2021 respectively. The note bears interest at the rate of five percent (5%). The promissory note is convertible to equity securities under specific terms based on triggering events as defined in the agreement.</t>
  </si>
  <si>
    <t>Other investments (Details Textual) - Attala Systems Corporation [Member] ₨ in Thousands, $ in Thousands</t>
  </si>
  <si>
    <t>Corporate debt instruments held</t>
  </si>
  <si>
    <t>Borrowings, interest rate</t>
  </si>
  <si>
    <t>5.00%</t>
  </si>
  <si>
    <t>Matures On 25th November 2021 [Member]</t>
  </si>
  <si>
    <t>Matures On 26th November 2021 [Member]</t>
  </si>
  <si>
    <t>Matures on 17th October 2019 [Member]</t>
  </si>
  <si>
    <t>Matures on 4th Jan 2020 [Member]</t>
  </si>
  <si>
    <t>Matures on 4th April 2020 [Member]</t>
  </si>
  <si>
    <t>Matures on 30th October 2020 [Member]</t>
  </si>
  <si>
    <t>Matures on 1st January 2021 [Member]</t>
  </si>
  <si>
    <t>Equity (Details) - shares</t>
  </si>
  <si>
    <t>Issued as at April 01</t>
  </si>
  <si>
    <t>Issued for cash</t>
  </si>
  <si>
    <t>Issued for consideration other than cash</t>
  </si>
  <si>
    <t>Exercise of share options</t>
  </si>
  <si>
    <t>Issued as at March 31</t>
  </si>
  <si>
    <t>Equity (Details Textual) - INR (₨) ₨ / shares in Units, ₨ in Thousands</t>
  </si>
  <si>
    <t>Mar. 31, 2015</t>
  </si>
  <si>
    <t>Aug. 04, 2010</t>
  </si>
  <si>
    <t>Increase in authorised share capital</t>
  </si>
  <si>
    <t>Authorized Share Capital</t>
  </si>
  <si>
    <t>Number of shares authorised</t>
  </si>
  <si>
    <t>Par value per share</t>
  </si>
  <si>
    <t>Dividends paid, ordinary shares</t>
  </si>
  <si>
    <t>Dividend distribution tax paid ordinary shares</t>
  </si>
  <si>
    <t>Dividends paid includes dividend distribution tax, ordinary shares</t>
  </si>
  <si>
    <t>Dividends proposed or declared before financial statements authorised for issue but not recognised as distribution to owners per share</t>
  </si>
  <si>
    <t>Related parties [member] | Private placements [Member]</t>
  </si>
  <si>
    <t>Number of shares issued but not fully paid</t>
  </si>
  <si>
    <t>Paid up value per share</t>
  </si>
  <si>
    <t>Finance lease obligations (Details) - INR (₨) ₨ in Thousands</t>
  </si>
  <si>
    <t>Future minimum lease payments</t>
  </si>
  <si>
    <t>Interest</t>
  </si>
  <si>
    <t>Present value minimum lease payments</t>
  </si>
  <si>
    <t>Not later than one year [member]</t>
  </si>
  <si>
    <t>Later than one year and not later than five years [member]</t>
  </si>
  <si>
    <t>Employee benefits (Details) ₨ in Thousands, $ in Thousands</t>
  </si>
  <si>
    <t>Gratuity payable</t>
  </si>
  <si>
    <t>Compensated absences</t>
  </si>
  <si>
    <t>Non-current provisions for employee benefits</t>
  </si>
  <si>
    <t>Employee benefits (Details 1) - INR (₨) ₨ in Thousands</t>
  </si>
  <si>
    <t>Disclosure Of Employee Benefits [Line Items]</t>
  </si>
  <si>
    <t>Service cost</t>
  </si>
  <si>
    <t>Interest cost</t>
  </si>
  <si>
    <t>Interest income</t>
  </si>
  <si>
    <t>Gratuity cost</t>
  </si>
  <si>
    <t>Employee benefits (Details 2) - INR (₨) ₨ in Thousands</t>
  </si>
  <si>
    <t>Mar. 31, 2016</t>
  </si>
  <si>
    <t>Present value of projected benefit obligation at the end of the year</t>
  </si>
  <si>
    <t>Funded status of the plans</t>
  </si>
  <si>
    <t>Recognized (asset) / liability</t>
  </si>
  <si>
    <t>Employee benefits (Details 3) - INR (₨) ₨ in Thousands</t>
  </si>
  <si>
    <t>Changes in net defined benefit liability (asset) [abstract]</t>
  </si>
  <si>
    <t>Projected benefit obligation at the beginning of the year</t>
  </si>
  <si>
    <t>Remeasurements - Actuarial (gain) / loss</t>
  </si>
  <si>
    <t>Benefits paid</t>
  </si>
  <si>
    <t>Projected benefit obligation at the end of the year</t>
  </si>
  <si>
    <t>Employee benefits (Details 4) - INR (₨) ₨ in Thousands</t>
  </si>
  <si>
    <t>Reconciliation of changes in net assets available for benefits [abstract]</t>
  </si>
  <si>
    <t>Fair value of plan assets at the beginning of the year</t>
  </si>
  <si>
    <t>Remeasurements - return on plan assets excluding amounts included in interest income</t>
  </si>
  <si>
    <t>Employer contributions</t>
  </si>
  <si>
    <t>Fair value of plan assets at the end of the year</t>
  </si>
  <si>
    <t>Actual return on plan assets</t>
  </si>
  <si>
    <t>Employee benefits (Details 5)</t>
  </si>
  <si>
    <t>Actuarial assumptions [Abstract]</t>
  </si>
  <si>
    <t>Discount rate</t>
  </si>
  <si>
    <t>6.95%</t>
  </si>
  <si>
    <t>7.30%</t>
  </si>
  <si>
    <t>6.85%</t>
  </si>
  <si>
    <t>Long-term rate of compensation increase</t>
  </si>
  <si>
    <t>7.00%</t>
  </si>
  <si>
    <t>Expected long term rate of return on plan assets</t>
  </si>
  <si>
    <t>Average future working life time (Years)</t>
  </si>
  <si>
    <t>Employee benefits (Details 6) - INR (₨) ₨ in Thousands</t>
  </si>
  <si>
    <t>Expected benefit payments in next few years [Abstract]</t>
  </si>
  <si>
    <t>Estimate of contributions expected to be paid to plan for next annual reporting period</t>
  </si>
  <si>
    <t>Later than two year and not later than five year [Member]</t>
  </si>
  <si>
    <t>Later than six year and not later than ten year [Member]</t>
  </si>
  <si>
    <t>Later than ten years [member]</t>
  </si>
  <si>
    <t>Employee benefits (Details 7)</t>
  </si>
  <si>
    <t>Funds managed by insurers</t>
  </si>
  <si>
    <t>100.00%</t>
  </si>
  <si>
    <t>Employee benefits (Details 8) - INR (₨) ₨ in Thousands</t>
  </si>
  <si>
    <t>Actuarial (gain)/loss</t>
  </si>
  <si>
    <t>Gain (loss) on remeasurement, net defined benefit liability (asset)</t>
  </si>
  <si>
    <t>Remeasurements of the net defined benefit liability [member]</t>
  </si>
  <si>
    <t>- Change in demographic assumptions</t>
  </si>
  <si>
    <t>- change in financial assumptions</t>
  </si>
  <si>
    <t>- experience variance</t>
  </si>
  <si>
    <t>- return on plan assets, excluding amounts recognized in net interest expense/ income</t>
  </si>
  <si>
    <t>Employee benefits (Details 9) ₨ in Thousands</t>
  </si>
  <si>
    <t>Discount rate [member]</t>
  </si>
  <si>
    <t>Present Value of Defined Benefit Obligation, Increase by 100 bps</t>
  </si>
  <si>
    <t>Present Value of Defined Benefit Obligation, Decrease by 100 bps</t>
  </si>
  <si>
    <t>Salary escalation rate [member]</t>
  </si>
  <si>
    <t>Employee benefits (Details Textual) - INR (₨) ₨ in Thousands</t>
  </si>
  <si>
    <t>Expected Contributions to plan on gratuity fund, net defined benefit liability asset</t>
  </si>
  <si>
    <t>Contributions to plan, net defined benefit liability (asset)</t>
  </si>
  <si>
    <t>Contributions to plan by employer, net defined benefit liability (asset)</t>
  </si>
  <si>
    <t>Contract balances and Other liabilities (Details) - INR (₨) ₨ in Thousands</t>
  </si>
  <si>
    <t>Trade Receivables</t>
  </si>
  <si>
    <t>Contract Assets – Unbilled Revenue</t>
  </si>
  <si>
    <t>Contract liabilities – Deferred Income</t>
  </si>
  <si>
    <t>Current contract liabilities</t>
  </si>
  <si>
    <t>Non current contract liabilities</t>
  </si>
  <si>
    <t>Total Contract liabilities – Deferred Income</t>
  </si>
  <si>
    <t>Contract balances and Other liabilities (Details 1) ₨ in Thousands</t>
  </si>
  <si>
    <t>Balance as of April 1, 2018</t>
  </si>
  <si>
    <t>Less: Invoiced during the period</t>
  </si>
  <si>
    <t>Balance as at March 31, 2019</t>
  </si>
  <si>
    <t>Contract balances and Other liabilities (Details 2) ₨ in Thousands</t>
  </si>
  <si>
    <t>Balance as of March 31, 2018</t>
  </si>
  <si>
    <t>Add: Impact due to adoption of IFRS 15</t>
  </si>
  <si>
    <t>Less: Revenue recognized during the period</t>
  </si>
  <si>
    <t>Add: Invoiced during the period but revenue not recognized</t>
  </si>
  <si>
    <t>Add: Translation gain or (loss)</t>
  </si>
  <si>
    <t>Contract balances and Other liabilities (Details 3) ₨ in Thousands, $ in Thousands</t>
  </si>
  <si>
    <t>Deferred income and other liabilities</t>
  </si>
  <si>
    <t>Other non-current liabilities</t>
  </si>
  <si>
    <t>Financial liabilities included in other liabilities</t>
  </si>
  <si>
    <t>Contract balances and Other liabilities (Details Textual) ₨ in Thousands</t>
  </si>
  <si>
    <t>Contract Costs Capitalised</t>
  </si>
  <si>
    <t>Contract costs Amortized</t>
  </si>
  <si>
    <t>Borrowings (Details) ₨ in Thousands, $ in Thousands</t>
  </si>
  <si>
    <t>Current [abstract]</t>
  </si>
  <si>
    <t>Term bank loans (Refer note 1 below)</t>
  </si>
  <si>
    <t>Other working capital facilities (Refer note 2 below)</t>
  </si>
  <si>
    <t>Borrowings from others (Refer note 3 below)</t>
  </si>
  <si>
    <t>Current borrowings and current portion of non-current borrowings</t>
  </si>
  <si>
    <t>Non current [abstract]</t>
  </si>
  <si>
    <t>Non-current portion of non-current borrowings</t>
  </si>
  <si>
    <t>Borrowings (Details Textual) - INR (₨) ₨ in Thousands</t>
  </si>
  <si>
    <t>Disclosure Of Borrowings [Line Items]</t>
  </si>
  <si>
    <t>Borrowings, maturity</t>
  </si>
  <si>
    <t>3 to 5 years after moratorium periods ranging from 6 months to one year in certain cases.</t>
  </si>
  <si>
    <t>Collaterally Secured by Unencumbered Movable Fixed Asset [Member]</t>
  </si>
  <si>
    <t>Credit exposure</t>
  </si>
  <si>
    <t>Collaterally Secured by Equitable Mortgages Over Properties [Member]</t>
  </si>
  <si>
    <t>Collaterally Secured by Equitable Mortgage Over Land And Building [Member]</t>
  </si>
  <si>
    <t>Collaterally Secured by Equitable Mortgage Over Vashi Property [Member]</t>
  </si>
  <si>
    <t>Bank guarantee [Member]</t>
  </si>
  <si>
    <t>Bottom of range [member]</t>
  </si>
  <si>
    <t>Working Capital Facilities Bear Interest</t>
  </si>
  <si>
    <t>4.15%</t>
  </si>
  <si>
    <t>Top of range [member]</t>
  </si>
  <si>
    <t>10.75%</t>
  </si>
  <si>
    <t>9.25%</t>
  </si>
  <si>
    <t>Foreign currency term loans [Member]</t>
  </si>
  <si>
    <t>Borrowings, interest rate basis</t>
  </si>
  <si>
    <t>3.50% to 4.50% plus 6 months LIBOR</t>
  </si>
  <si>
    <t>Term bank loans [Member] | Bottom of range [member]</t>
  </si>
  <si>
    <t>9.00%</t>
  </si>
  <si>
    <t>8.65%</t>
  </si>
  <si>
    <t>Term bank loans [Member] | Top of range [member]</t>
  </si>
  <si>
    <t>10.50%</t>
  </si>
  <si>
    <t>9.50%</t>
  </si>
  <si>
    <t>Mortgage by movable fixed assets [Member]</t>
  </si>
  <si>
    <t>Title deeds of property and plant and machinery at Rabale [Member]</t>
  </si>
  <si>
    <t>Property at Vashi [Member]</t>
  </si>
  <si>
    <t>Other loans [Member] | Bottom of range [member]</t>
  </si>
  <si>
    <t>8.59%</t>
  </si>
  <si>
    <t>Other loans [Member] | Top of range [member]</t>
  </si>
  <si>
    <t>12.50%</t>
  </si>
  <si>
    <t>Buyers Credit [Member]</t>
  </si>
  <si>
    <t>1 to 3 years</t>
  </si>
  <si>
    <t>Buyers Credit [Member] | Bottom of range [member]</t>
  </si>
  <si>
    <t>2.50%</t>
  </si>
  <si>
    <t>Buyers Credit [Member] | Top of range [member]</t>
  </si>
  <si>
    <t>3.50%</t>
  </si>
  <si>
    <t>Trade and other payables (Details) ₨ in Thousands, $ in Thousands</t>
  </si>
  <si>
    <t>Disclosure Of Trade And Other Payables [Line Items]</t>
  </si>
  <si>
    <t>Trade payables</t>
  </si>
  <si>
    <t>Advance from customers</t>
  </si>
  <si>
    <t>Accrued expenses</t>
  </si>
  <si>
    <t>Other payables</t>
  </si>
  <si>
    <t>Trade and other current payables</t>
  </si>
  <si>
    <t>Financial liabilities, category [member]</t>
  </si>
  <si>
    <t>Deferred income (Details) ₨ in Thousands, $ in Thousands</t>
  </si>
  <si>
    <t>Contract liabilities (Previous year - Deferred income)</t>
  </si>
  <si>
    <t>Revenue (Details) ₨ in Thousands, $ in Thousands</t>
  </si>
  <si>
    <t>Rendering of services</t>
  </si>
  <si>
    <t>Service revenue</t>
  </si>
  <si>
    <t>Installation service revenue</t>
  </si>
  <si>
    <t>Revenue from rendering of services</t>
  </si>
  <si>
    <t>Sale of products</t>
  </si>
  <si>
    <t>Revenue from operating leases amount to ₹ 19,983 (March 31, 2019), ₹211,990 (March 31, 2018) and ₹394,100 (March 31, 2017) (refer to note 30)</t>
  </si>
  <si>
    <t>Revenue (Details Textual) - INR (₨) ₨ in Thousands</t>
  </si>
  <si>
    <t>Revenue from costruction contracts and operating leases</t>
  </si>
  <si>
    <t>Performance obligations and remaining performance obligations (Details) ₨ in Thousands</t>
  </si>
  <si>
    <t>Within One Year [Member]</t>
  </si>
  <si>
    <t>Transaction price allocated to remaining performance obligations</t>
  </si>
  <si>
    <t>One To Three Years [Member]</t>
  </si>
  <si>
    <t>More Than Three Years [Member]</t>
  </si>
  <si>
    <t>Selling, general and administrative expenses (Details) ₨ in Thousands, $ in Thousands</t>
  </si>
  <si>
    <t>Marketing and promotion expenses</t>
  </si>
  <si>
    <t>Administrative and other expenses</t>
  </si>
  <si>
    <t>Includes net foreign exchange loss of ₹ 51,936, Nil and ₹ Nil for the years ended March 31, 2019, 2018 and 2017 respectively</t>
  </si>
  <si>
    <t>Selling, general and administrative expenses (Details Textual) - INR (₨) ₨ in Thousands</t>
  </si>
  <si>
    <t>Net foreign exchange loss</t>
  </si>
  <si>
    <t>Personnel expenses (Details) - INR (₨) ₨ in Thousands</t>
  </si>
  <si>
    <t>Salaries and wages</t>
  </si>
  <si>
    <t>Contribution to provident fund and other funds</t>
  </si>
  <si>
    <t>Staff welfare expenses</t>
  </si>
  <si>
    <t>Employee stock compensation expense</t>
  </si>
  <si>
    <t>Employee benefits expense</t>
  </si>
  <si>
    <t>Attributable to cost of goods sold and services rendered</t>
  </si>
  <si>
    <t>Attributable to selling, general and administrative expenses</t>
  </si>
  <si>
    <t>Share-based payments (Details)</t>
  </si>
  <si>
    <t>Mar. 31, 2019₨ / shares</t>
  </si>
  <si>
    <t>Mar. 31, 2018₨ / shares</t>
  </si>
  <si>
    <t>Mar. 31, 2017₨ / shares</t>
  </si>
  <si>
    <t>Number of options, Opening balance</t>
  </si>
  <si>
    <t>Number of options, Granted during the year</t>
  </si>
  <si>
    <t>Number of options, Forfeited during the year</t>
  </si>
  <si>
    <t>Number of options, Expired during the year</t>
  </si>
  <si>
    <t>Number of options, Exercised during the year</t>
  </si>
  <si>
    <t>Number of options, Closing balance</t>
  </si>
  <si>
    <t>Number of options, Exercisable at the end of the year</t>
  </si>
  <si>
    <t>Weighted average exercise price, Opening balance</t>
  </si>
  <si>
    <t>Weighted average exercise price, Granted during the year</t>
  </si>
  <si>
    <t>Weighted average exercise price, Forfeited during the year</t>
  </si>
  <si>
    <t>Weighted average exercise price, Expired during the year</t>
  </si>
  <si>
    <t>Weighted average exercise price, Exercised during the year</t>
  </si>
  <si>
    <t>Weighted average exercise price, Closing balance</t>
  </si>
  <si>
    <t>Weighted average exercise price, Exercisable at the end of the year</t>
  </si>
  <si>
    <t>Share-based payments (Details 1)</t>
  </si>
  <si>
    <t>Number outstanding</t>
  </si>
  <si>
    <t>Weighted average exercise price</t>
  </si>
  <si>
    <t>Number exercisable</t>
  </si>
  <si>
    <t>Weighted average exercise price | ₨ / shares</t>
  </si>
  <si>
    <t>Range of exercise price</t>
  </si>
  <si>
    <t>Weighted average remaining contractual life</t>
  </si>
  <si>
    <t>Share-based payments (Details 2)</t>
  </si>
  <si>
    <t>Option plan III Grant date Apr 24 2018 [Member]</t>
  </si>
  <si>
    <t>Grant date</t>
  </si>
  <si>
    <t>Apr 24, 2018</t>
  </si>
  <si>
    <t>Category</t>
  </si>
  <si>
    <t>Category III</t>
  </si>
  <si>
    <t>Current market price</t>
  </si>
  <si>
    <t>Exercise price</t>
  </si>
  <si>
    <t>Dividend yield</t>
  </si>
  <si>
    <t>12.00%</t>
  </si>
  <si>
    <t>3.00%</t>
  </si>
  <si>
    <t>Option plan III Grant date Jul 24 2018 [Member]</t>
  </si>
  <si>
    <t>Jul 24, 2018</t>
  </si>
  <si>
    <t>2.00%</t>
  </si>
  <si>
    <t>Option plan III Grant date Oct 22 2018 [Member]</t>
  </si>
  <si>
    <t>Oct 22, 2018</t>
  </si>
  <si>
    <t>Option plan III Grant date Jan 31 2019 [Member]</t>
  </si>
  <si>
    <t>Jan 31, 2019</t>
  </si>
  <si>
    <t>Bottom of range [member] | Option plan III Grant date Apr 24 2018 [Member]</t>
  </si>
  <si>
    <t>Expected term</t>
  </si>
  <si>
    <t>Volatility</t>
  </si>
  <si>
    <t>53.10%</t>
  </si>
  <si>
    <t>Bottom of range [member] | Option plan III Grant date Jul 24 2018 [Member]</t>
  </si>
  <si>
    <t>38.06%</t>
  </si>
  <si>
    <t>Bottom of range [member] | Option plan III Grant date Oct 22 2018 [Member]</t>
  </si>
  <si>
    <t>48.51%</t>
  </si>
  <si>
    <t>Bottom of range [member] | Option plan III Grant date Jan 31 2019 [Member]</t>
  </si>
  <si>
    <t>53.04%</t>
  </si>
  <si>
    <t>Top of range [member] | Option plan III Grant date Apr 24 2018 [Member]</t>
  </si>
  <si>
    <t>97.80%</t>
  </si>
  <si>
    <t>Top of range [member] | Option plan III Grant date Jul 24 2018 [Member]</t>
  </si>
  <si>
    <t>79.29%</t>
  </si>
  <si>
    <t>Top of range [member] | Option plan III Grant date Oct 22 2018 [Member]</t>
  </si>
  <si>
    <t>70.62%</t>
  </si>
  <si>
    <t>Top of range [member] | Option plan III Grant date Jan 31 2019 [Member]</t>
  </si>
  <si>
    <t>72.78%</t>
  </si>
  <si>
    <t>Share-based payments (Details Textual)</t>
  </si>
  <si>
    <t>1 Months Ended</t>
  </si>
  <si>
    <t>Jan. 20, 2015</t>
  </si>
  <si>
    <t>Jul. 31, 2014shares</t>
  </si>
  <si>
    <t>Number of share options granted in share-based payment arrangement</t>
  </si>
  <si>
    <t>Associate Stock Option Plan 2014 [Member]</t>
  </si>
  <si>
    <t>Number of shares reserved for issue under options and contracts for sale of shares</t>
  </si>
  <si>
    <t>Options Plan One [Member]</t>
  </si>
  <si>
    <t>Description of vesting requirements for share-based payment arrangement</t>
  </si>
  <si>
    <t>4,304,600 Options (Option Plan I): 3/5th of the options vest at the end of one year from the date of grant. The remaining 2/5th vests at the end of every half year during second and third years from the date of grant in four equal instalments</t>
  </si>
  <si>
    <t>Options Plan Two [Member]</t>
  </si>
  <si>
    <t>487,700 Options (Option Plan II): 2/5th of the options vest at the end of one year from the date of grant. The remaining 3/5th vests at the end of every half year during second, third and fourth years in six equal instalments</t>
  </si>
  <si>
    <t>Options Plan Three [Member]</t>
  </si>
  <si>
    <t>2,272,800 Options (Option Plan III): 2/5th of the options vest at the end of two years from the date of grant. The remaining 3/5th vests at the end of every half year during third, fourth and fifth years in six equal instalments</t>
  </si>
  <si>
    <t>Financial income and expense (Details) ₨ in Thousands, $ in Thousands</t>
  </si>
  <si>
    <t>Interest income on bank deposits</t>
  </si>
  <si>
    <t>Others</t>
  </si>
  <si>
    <t>Interest expense on lease obligations</t>
  </si>
  <si>
    <t>Bank charges (including letter of credit, bill discounting and buyer's credit charges)</t>
  </si>
  <si>
    <t>Interest expense on borrowings</t>
  </si>
  <si>
    <t>Finance expense</t>
  </si>
  <si>
    <t>Net finance income / (expense) recognized in profit or loss</t>
  </si>
  <si>
    <t>Earnings per share (Details) ₨ / shares in Units, $ / shares in Units, ₨ in Thousands, $ in Thousands</t>
  </si>
  <si>
    <t>Mar. 31, 2019INR (₨)₨ / sharesshares</t>
  </si>
  <si>
    <t>Mar. 31, 2019USD ($)$ / sharesshares</t>
  </si>
  <si>
    <t>Mar. 31, 2018INR (₨)₨ / sharesshares</t>
  </si>
  <si>
    <t>Mar. 31, 2017INR (₨)₨ / sharesshares</t>
  </si>
  <si>
    <t>Net profit - as reported</t>
  </si>
  <si>
    <t>Weighted average number of shares - basic</t>
  </si>
  <si>
    <t>Weighted average number of shares - diluted</t>
  </si>
  <si>
    <t>Earnings per share (Details 1) - shares</t>
  </si>
  <si>
    <t>Weighted average number of ordinary shares basic</t>
  </si>
  <si>
    <t>Issued fully paid ordinary shares at April 01</t>
  </si>
  <si>
    <t>Effect of shares issued on exercise of stock options</t>
  </si>
  <si>
    <t>Effect of partly paid shares (Note 1)</t>
  </si>
  <si>
    <t>Weighted average number of equity shares and equivalent shares outstanding</t>
  </si>
  <si>
    <t>During the year ended March 31, 2011, 125,000,000 ordinary shares were issued to the existing promoter group on a private placement basis. As of March 31, 2019, these shares were fully paid up to the extent of ₹ 10 (March 31, 2018: ₹ 7.75) per share. Refer note 15.</t>
  </si>
  <si>
    <t>Earnings per share (Details 2) - shares</t>
  </si>
  <si>
    <t>Weighted average number of ordinary shares diluted</t>
  </si>
  <si>
    <t>Weighted average number of ordinary shares (basic)</t>
  </si>
  <si>
    <t>Effect of stock options (Note 2)</t>
  </si>
  <si>
    <t>Weighted average number of equity shares outstanding (diluted)</t>
  </si>
  <si>
    <t>The Group has issued Associated Stock Options (ASOP 2014 - Refer Note 27) of which 45,88,300 options are outstanding as at March 31, 2019. These could potentially dilute basic earnings per share in the future.</t>
  </si>
  <si>
    <t>Earnings per share (Details Textual) ₨ / shares in Units, ₨ in Thousands, $ in Thousands</t>
  </si>
  <si>
    <t>Aug. 04, 2010shares</t>
  </si>
  <si>
    <t>Mar. 31, 2019USD ($)shares</t>
  </si>
  <si>
    <t>Mar. 31, 2017INR (₨)shares</t>
  </si>
  <si>
    <t>Mar. 31, 2011shares</t>
  </si>
  <si>
    <t>Earnings per share [line items]</t>
  </si>
  <si>
    <t>Profit</t>
  </si>
  <si>
    <t>Weighted average number of ordinary shares outstanding</t>
  </si>
  <si>
    <t>Number of outstanding share option</t>
  </si>
  <si>
    <t>Paid up value per share | ₨ / shares</t>
  </si>
  <si>
    <t>Stock issued during the period, shares, Issued under private placement</t>
  </si>
  <si>
    <t>Operating leases (Details) - INR (₨) ₨ in Thousands</t>
  </si>
  <si>
    <t>Minimum lease payments payable under non-cancellable operating lease</t>
  </si>
  <si>
    <t>Later than five years [member]</t>
  </si>
  <si>
    <t>Operating leases (Details 1) - INR (₨) ₨ in Thousands</t>
  </si>
  <si>
    <t>Operating lease income</t>
  </si>
  <si>
    <t>Expected future minimum sublease payments receivable under non-cancellable subleases, classified as operating lease</t>
  </si>
  <si>
    <t>Operating leases (Details Textual) - INR (₨) ₨ in Thousands</t>
  </si>
  <si>
    <t>Lease and sublease payments recognised as expense</t>
  </si>
  <si>
    <t>Segment reporting (Details) ₨ in Thousands, $ in Thousands</t>
  </si>
  <si>
    <t>Disclosure of segment reporting [Line Items]</t>
  </si>
  <si>
    <t>Segment revenue</t>
  </si>
  <si>
    <t>Allocated segment expenses</t>
  </si>
  <si>
    <t>Segment operating income / (loss)</t>
  </si>
  <si>
    <t>Unallocated expenses:</t>
  </si>
  <si>
    <t>Other income / (expense), net</t>
  </si>
  <si>
    <t>Profit / (loss) for the year</t>
  </si>
  <si>
    <t>Telecom services [member]</t>
  </si>
  <si>
    <t>Data center services [Member]</t>
  </si>
  <si>
    <t>Cloud and managed services [Member]</t>
  </si>
  <si>
    <t>Technology integration services [Member]</t>
  </si>
  <si>
    <t>Applications integration services [Member]</t>
  </si>
  <si>
    <t>Total Segments [Member]</t>
  </si>
  <si>
    <t>The Chief Operating Decision Maker (CODM) has evaluated and grouped Data Center services, cloud and managed services, technology integration services and applications integration services into Data Center and IT services. There are no changes in the components of Telecom service segment. Accordingly, the segment information has been presented.</t>
  </si>
  <si>
    <t>Segment reporting (Details 1) ₨ in Thousands, $ in Thousands</t>
  </si>
  <si>
    <t>Foreign countries [member]</t>
  </si>
  <si>
    <t>Segment reporting (Details Textual) ₨ in Thousands, $ in Thousands</t>
  </si>
  <si>
    <t>One Customer of Data center-centric IT services [Member]</t>
  </si>
  <si>
    <t>More Than [Member]</t>
  </si>
  <si>
    <t>Percentage of entity's revenue</t>
  </si>
  <si>
    <t>10.00%</t>
  </si>
  <si>
    <t>Contingencies (Details Textual) ₨ in Thousands</t>
  </si>
  <si>
    <t>Disclosure of contingencies [Line Items]</t>
  </si>
  <si>
    <t>Number Of Licenses</t>
  </si>
  <si>
    <t>Services tax duty saved period</t>
  </si>
  <si>
    <t>6 years</t>
  </si>
  <si>
    <t>Tax contingent liability [member]</t>
  </si>
  <si>
    <t>Estimated financial effect of contingent liabilities</t>
  </si>
  <si>
    <t>Service tax contingent liability [Member]</t>
  </si>
  <si>
    <t>Sales tax contingent liability [Member]</t>
  </si>
  <si>
    <t>Legal proceedings (Details Textual) - INR (₨) ₨ in Thousands</t>
  </si>
  <si>
    <t>Feb. 26, 2010</t>
  </si>
  <si>
    <t>Oct. 12, 2009</t>
  </si>
  <si>
    <t>Disclosure of legal proceedings [Line Items]</t>
  </si>
  <si>
    <t>Legal proceedings contingent liability [member]</t>
  </si>
  <si>
    <t>Contingent liability arising from post-employment benefit obligations [member]</t>
  </si>
  <si>
    <t>Related parties (Details)</t>
  </si>
  <si>
    <t>Infinity Satcom Universal Private Limited [Member]</t>
  </si>
  <si>
    <t>Disclosure of related parties [Line Items]</t>
  </si>
  <si>
    <t>Name of ultimate parent of group</t>
  </si>
  <si>
    <t>Infinity Satcom Universal Private Limited</t>
  </si>
  <si>
    <t>Country of incorporation of entity whose consolidated financial statements have been produced for public use</t>
  </si>
  <si>
    <t>India</t>
  </si>
  <si>
    <t>Raju Vegesna Infotech Industries Private Limited [Member]</t>
  </si>
  <si>
    <t>Name of parent entity</t>
  </si>
  <si>
    <t>Raju Vegesna Infotech &amp;amp; Industries Private Limited (Subsidiary of Infinity Satcom Universal Private Limited)</t>
  </si>
  <si>
    <t>Ramanand Core Investment Company Private Limited [Member]</t>
  </si>
  <si>
    <t>Ramanand Core Investment Company Private Limited (Subsidiary of Raju Vegesna Infotech &amp;amp; Industries Private Limited)</t>
  </si>
  <si>
    <t>Sify Technologies Singapore Pte. Limited [Member]</t>
  </si>
  <si>
    <t>Disclosure of subsidiaries [abstract]</t>
  </si>
  <si>
    <t>Name of subsidiary</t>
  </si>
  <si>
    <t>Sify Technologies (Singapore) Pte. Limited</t>
  </si>
  <si>
    <t>Country of incorporation of subsidiary</t>
  </si>
  <si>
    <t>Singapore</t>
  </si>
  <si>
    <t>Proportion of ownership interest in subsidiary</t>
  </si>
  <si>
    <t>Sify Technologies North America Corporation [Member]</t>
  </si>
  <si>
    <t>Sify Technologies North America Corporation</t>
  </si>
  <si>
    <t>USA</t>
  </si>
  <si>
    <t>Sify Data and Managed Services Limited [Member]</t>
  </si>
  <si>
    <t>Sify Data and Managed Services Limited</t>
  </si>
  <si>
    <t>Sify Infinit Spaces Limited [Member]</t>
  </si>
  <si>
    <t>Sify Infinit Spaces Limited</t>
  </si>
  <si>
    <t>Related parties (Details 1) ₨ in Thousands, $ in Thousands</t>
  </si>
  <si>
    <t>Dividend paid</t>
  </si>
  <si>
    <t>Parent [Member]</t>
  </si>
  <si>
    <t>Consultancy services received</t>
  </si>
  <si>
    <t>Sitting fees paid</t>
  </si>
  <si>
    <t>Salaries and other short term benefits</t>
  </si>
  <si>
    <t>Contributions to defined contribution plans</t>
  </si>
  <si>
    <t>Share based payment transactions</t>
  </si>
  <si>
    <t>Lease rentals paid</t>
  </si>
  <si>
    <t>Amount of outstanding balances</t>
  </si>
  <si>
    <t>Advance lease rentals and refundable deposits made</t>
  </si>
  <si>
    <t>Lease rentals payable</t>
  </si>
  <si>
    <t>Associates [member]</t>
  </si>
  <si>
    <t>Other related parties [member]</t>
  </si>
  <si>
    <t>Key management personnel of entity or parent [member]</t>
  </si>
  <si>
    <t>During the year 2011 -12, the Company had entered into a lease agreement with M/s Raju Vegesna Infotech and Industries Private Limited, the holding Company, to lease the premises owned by it for a period of three years effective February 1, 2012 on a rent of ₹ 75 (Rupees Seventy Five Thousand Only) per month. Subsequently, the Company entered into an amendment agreement with effect from April 1, 2013, providing for automatic renewal for a further period of two blocks of 3 years with an escalation of 15% on the last paid rent after the end of every three years. 
During the year 2011 - 12, the Company had also entered into a lease agreement with M/s Raju Vegesna Developers Private Limited, a Company in which Mr. Ananda Raju Vegesna, Executive Director of the Company and Mr. Raju Vegesna, Chairman and Managing director of the Company exercise significant influence, to lease the premises owned by it for a period of three years effective February 1, 2012 on a rent of ₹ 30 (Rupees Thirty Thousand Only) per month. The agreement provides for the automatic renewal for further period of two blocks of 3 years with an escalation of 15% on the last paid rent after the end of every three years.
During the year 2010-11, the Company had entered into a lease agreement with Ms. Radhika Vegesna, daughter of Mr. Ananda Raju Vegesna, Executive Director of the company, to lease the premises owned by her for a period of three years effective June 1, 2010 on a rent of ₹294 (Rupees Two Ninety Four Thousand Only) per month and payment of refundable security deposit of ₹2,558. This arrangement will automatically be renewed for a further period of two blocks of three years with all the terms remaining unchanged.</t>
  </si>
  <si>
    <t>Related parties (Details Textual) - INR (₨) ₨ in Thousands</t>
  </si>
  <si>
    <t>Feb. 01, 2012</t>
  </si>
  <si>
    <t>Jun. 01, 2010</t>
  </si>
  <si>
    <t>Ms Raju Vegesna Infotech and Industries Private Limited [Member]</t>
  </si>
  <si>
    <t>Description of material leasing arrangements by lessee classified as finance lease</t>
  </si>
  <si>
    <t>During the year 2011 -12, the Company had entered into a lease agreement with M/s Raju Vegesna Infotech and Industries Private Limited, the holding Company, to lease the premises owned by it for a period of three years effective February 1, 2012 on a rent of rs 75 (Rupees Seventy Five Thousand Only) per month. Subsequently, the Company entered into an amendment agreement with effect from April 1, 2013, providing for automatic renewal for a further period of two blocks of 3 years with an escalation of 15% on the last paid rent after the end of every three years.</t>
  </si>
  <si>
    <t>Agreed monthly lease rent</t>
  </si>
  <si>
    <t>Ms Raju Vegesna Developers Private Limited [Member]</t>
  </si>
  <si>
    <t>During the year 2011 - 12, the Company had also entered into a lease agreement with M/s Raju Vegesna Developers Private Limited, a Company in which Mr. Ananda Raju Vegesna, Executive Director of the Company and Mr. Raju Vegesna, Chairman and Managing director of the Company exercise significant influence, to lease the premises owned by it for a period of three years effective February 1, 2012 on a rent of rs 30 (Rupees Thirty Thousand Only) per month. The agreement provides for the automatic renewal for further period of two blocks of 3 years with an escalation of 15% on the last paid rent after the end of every three years.</t>
  </si>
  <si>
    <t>Ms Radhika Vegesna [Member]</t>
  </si>
  <si>
    <t>During the year 2010-11, the Company had entered into a lease agreement with Ms. Radhika Vegesna, daughter of Mr. Ananda Raju Vegesna, Executive Director of the company, to lease the premises owned by her for a period of three years effective June 1, 2010 on a rent of rs 294 (Rupees Two Ninety Four Thousand Only) per month and payment of refundable security deposit of rs 2,558. This arrangement will automatically be renewed for a further period of two blocks of three years with all the terms remaining unchanged.</t>
  </si>
  <si>
    <t>Refundable security deposit payment</t>
  </si>
  <si>
    <t>Financial instruments (Details) ₨ in Thousands, $ in Thousands</t>
  </si>
  <si>
    <t>Trade receivables</t>
  </si>
  <si>
    <t>Other receivables</t>
  </si>
  <si>
    <t>Finance lease liabilities</t>
  </si>
  <si>
    <t>Financial assets at carrying value, class [member]</t>
  </si>
  <si>
    <t>Financial assets at fair value, class [member]</t>
  </si>
  <si>
    <t>Financial liabilities at carrying value, class [member]</t>
  </si>
  <si>
    <t>Borrowings from banks</t>
  </si>
  <si>
    <t>Borrowings from others</t>
  </si>
  <si>
    <t>Derivative financial liabilities</t>
  </si>
  <si>
    <t>Financial liabilities at fair value, class [member]</t>
  </si>
  <si>
    <t>Financial liabilities at amortised costs [member]</t>
  </si>
  <si>
    <t>Financial liabilities at FVTPL [member]</t>
  </si>
  <si>
    <t>Financial liabilities at FVTOCI [member]</t>
  </si>
  <si>
    <t>Financial assets at amortised costs [member]</t>
  </si>
  <si>
    <t>Financial assets at FVTPL [member]</t>
  </si>
  <si>
    <t>Financial assets at FVTOCI [member]</t>
  </si>
  <si>
    <t>Financial instruments (Details 1) - INR (₨) ₨ in Thousands</t>
  </si>
  <si>
    <t>Disclosure of detailed information about financial instruments [line items]</t>
  </si>
  <si>
    <t>Financial assets pledged as collateral for liabilities or contingent liabilities</t>
  </si>
  <si>
    <t>Cash and cash equivalent [Member]</t>
  </si>
  <si>
    <t>Other financial assets [Member]</t>
  </si>
  <si>
    <t>Trade receivables [member]</t>
  </si>
  <si>
    <t>Other receivables [Member]</t>
  </si>
  <si>
    <t>Financial instruments (Details 2) ₨ in Thousands, $ in Thousands</t>
  </si>
  <si>
    <t>Change in value of forward elements of forward contracts [abstract]</t>
  </si>
  <si>
    <t>Nominal Amounts Of Hedging Instrument | $</t>
  </si>
  <si>
    <t>Written put options [member] | Currency swap contract [member]</t>
  </si>
  <si>
    <t>Nominal Amounts Of Hedging Instrument</t>
  </si>
  <si>
    <t>Purchased call options [member] | Currency swap contract [member]</t>
  </si>
  <si>
    <t>Financial instruments (Details 3) - USD ($) $ in Thousands</t>
  </si>
  <si>
    <t>Not later than one month [member] | Purchased call options [member]</t>
  </si>
  <si>
    <t>Later than one month and not later than three months [member] | Purchased call options [member]</t>
  </si>
  <si>
    <t>Later than three months and not later than six months [member] | Purchased call options [member]</t>
  </si>
  <si>
    <t>Later than six months and not later than one year [member] | Purchased call options [member]</t>
  </si>
  <si>
    <t>Financial instruments (Details 4) - Interest rate swap contract [member] - USD ($)</t>
  </si>
  <si>
    <t>Interest Receivable</t>
  </si>
  <si>
    <t>Interest payable</t>
  </si>
  <si>
    <t>Less than 1 year [Member]</t>
  </si>
  <si>
    <t>One to two years [Member]</t>
  </si>
  <si>
    <t>Two to three years [member]</t>
  </si>
  <si>
    <t>Three to four years [member]</t>
  </si>
  <si>
    <t>Four to five years [member]</t>
  </si>
  <si>
    <t>Financial instruments (Details 5) - INR (₨) ₨ in Thousands</t>
  </si>
  <si>
    <t>Level 1 of fair value hierarchy [member] | Forward contract [member]</t>
  </si>
  <si>
    <t>Derivative financial assets</t>
  </si>
  <si>
    <t>Level 1 of fair value hierarchy [member] | Currency swap contract [member]</t>
  </si>
  <si>
    <t>Level 1 of fair value hierarchy [member] | Interest rate swap contract [member]</t>
  </si>
  <si>
    <t>Level 2 of fair value hierarchy [member] | Forward contract [member]</t>
  </si>
  <si>
    <t>Level 2 of fair value hierarchy [member] | Currency swap contract [member]</t>
  </si>
  <si>
    <t>Level 2 of fair value hierarchy [member] | Interest rate swap contract [member]</t>
  </si>
  <si>
    <t>Level 3 of fair value hierarchy [member] | Forward contract [member]</t>
  </si>
  <si>
    <t>Level 3 of fair value hierarchy [member] | Currency swap contract [member]</t>
  </si>
  <si>
    <t>Level 3 of fair value hierarchy [member] | Interest rate swap contract [member]</t>
  </si>
  <si>
    <t>Financial instruments (Details 6) - INR (₨) ₨ in Thousands</t>
  </si>
  <si>
    <t>Financial assets at amortised cost</t>
  </si>
  <si>
    <t>Interest income from other financial assets</t>
  </si>
  <si>
    <t>Impairment loss of trade receivables</t>
  </si>
  <si>
    <t>Financial assets at fair value through profit or loss</t>
  </si>
  <si>
    <t>Net change in fair value of derivative financial instruments gain/(loss)</t>
  </si>
  <si>
    <t>Financial liabilities at amortised cost</t>
  </si>
  <si>
    <t>Interest expenses on lease obligations</t>
  </si>
  <si>
    <t>Interest expenses on borrowings from banks, others and overdrafts</t>
  </si>
  <si>
    <t>Financial instruments (Details Textual) ₨ in Thousands, $ in Thousands</t>
  </si>
  <si>
    <t>Bottom of range [member] | Fixed interest rate [member]</t>
  </si>
  <si>
    <t>6.30%</t>
  </si>
  <si>
    <t>Bottom of range [member] | Floating interest rate [member]</t>
  </si>
  <si>
    <t>3.5</t>
  </si>
  <si>
    <t>Top of range [member] | Fixed interest rate [member]</t>
  </si>
  <si>
    <t>6.50%</t>
  </si>
  <si>
    <t>Top of range [member] | Floating interest rate [member]</t>
  </si>
  <si>
    <t>4.5</t>
  </si>
  <si>
    <t>Forward contract [member]</t>
  </si>
  <si>
    <t>Net Gain (loss)</t>
  </si>
  <si>
    <t>Interest rate swap contract [member]</t>
  </si>
  <si>
    <t>Currency swap contract [member]</t>
  </si>
  <si>
    <t>Financial Risk Management (Details) - INR (₨) ₨ in Thousands</t>
  </si>
  <si>
    <t>Disclosure of financial risk management [Line Items]</t>
  </si>
  <si>
    <t>Maximum exposure to credit risk</t>
  </si>
  <si>
    <t>Financial Risk Management (Details 1) - INR (₨) ₨ in Thousands</t>
  </si>
  <si>
    <t>Financial assets past due but not impaired [member]</t>
  </si>
  <si>
    <t>Past due 181 - 270 days [Member] | Financial assets past due but not impaired [member]</t>
  </si>
  <si>
    <t>Past due 271 - 365 days [Member] | Financial assets past due but not impaired [member]</t>
  </si>
  <si>
    <t>More than 365 days [Member] | Financial assets past due but not impaired [member]</t>
  </si>
  <si>
    <t>Financial Risk Management (Details 2) - INR (₨) ₨ in Thousands</t>
  </si>
  <si>
    <t>Security deposits [Member]</t>
  </si>
  <si>
    <t>Security deposits received for Internet access services</t>
  </si>
  <si>
    <t>Financial Risk Management (Details 3) - INR (₨) ₨ in Thousands</t>
  </si>
  <si>
    <t>Non-derivative financial liabilities</t>
  </si>
  <si>
    <t>Non-derivative financial liabilities, undiscounted cash flows</t>
  </si>
  <si>
    <t>Bank overdrafts [member]</t>
  </si>
  <si>
    <t>Finance lease liabilities [member]</t>
  </si>
  <si>
    <t>Other liabilities [member]</t>
  </si>
  <si>
    <t>Borrowing from banks [member]</t>
  </si>
  <si>
    <t>Borrowings from others [member]</t>
  </si>
  <si>
    <t>Trade and other payables [member]</t>
  </si>
  <si>
    <t>Not later than one year [member] | Bank overdrafts [member]</t>
  </si>
  <si>
    <t>Not later than one year [member] | Finance lease liabilities [member]</t>
  </si>
  <si>
    <t>Not later than one year [member] | Other liabilities [member]</t>
  </si>
  <si>
    <t>Not later than one year [member] | Borrowing from banks [member]</t>
  </si>
  <si>
    <t>Not later than one year [member] | Borrowings from others [member]</t>
  </si>
  <si>
    <t>Not later than one year [member] | Trade and other payables [member]</t>
  </si>
  <si>
    <t>Later than one year and not later than three years [member]</t>
  </si>
  <si>
    <t>Later than one year and not later than three years [member] | Bank overdrafts [member]</t>
  </si>
  <si>
    <t>Later than one year and not later than three years [member] | Finance lease liabilities [member]</t>
  </si>
  <si>
    <t>Later than one year and not later than three years [member] | Other liabilities [member]</t>
  </si>
  <si>
    <t>Later than one year and not later than three years [member] | Borrowing from banks [member]</t>
  </si>
  <si>
    <t>Later than one year and not later than three years [member] | Borrowings from others [member]</t>
  </si>
  <si>
    <t>Later than one year and not later than three years [member] | Trade and other payables [member]</t>
  </si>
  <si>
    <t>Later than three years and not later than five years [member]</t>
  </si>
  <si>
    <t>Later than three years and not later than five years [member] | Bank overdrafts [member]</t>
  </si>
  <si>
    <t>Later than three years and not later than five years [member] | Finance lease liabilities [member]</t>
  </si>
  <si>
    <t>Later than three years and not later than five years [member] | Other liabilities [member]</t>
  </si>
  <si>
    <t>Later than three years and not later than five years [member] | Borrowing from banks [member]</t>
  </si>
  <si>
    <t>Later than three years and not later than five years [member] | Borrowings from others [member]</t>
  </si>
  <si>
    <t>Later than three years and not later than five years [member] | Trade and other payables [member]</t>
  </si>
  <si>
    <t>Contractual Cash Flows [Member]</t>
  </si>
  <si>
    <t>Contractual Cash Flows [Member] | Bank overdrafts [member]</t>
  </si>
  <si>
    <t>Contractual Cash Flows [Member] | Finance lease liabilities [member]</t>
  </si>
  <si>
    <t>Contractual Cash Flows [Member] | Other liabilities [member]</t>
  </si>
  <si>
    <t>Contractual Cash Flows [Member] | Borrowing from banks [member]</t>
  </si>
  <si>
    <t>Contractual Cash Flows [Member] | Borrowings from others [member]</t>
  </si>
  <si>
    <t>Contractual Cash Flows [Member] | Trade and other payables [member]</t>
  </si>
  <si>
    <t>Financial Risk Management (Details 4) - Currency risk [member] € in Thousands, د.إ in Thousands, £ in Thousands, SFr in Thousands, $ in Thousands, $ in Thousands, $ in Thousands</t>
  </si>
  <si>
    <t>Mar. 31, 2019CAD ($)</t>
  </si>
  <si>
    <t>Mar. 31, 2019CHF (SFr)</t>
  </si>
  <si>
    <t>Mar. 31, 2019EUR (€)</t>
  </si>
  <si>
    <t>Mar. 31, 2019GBP (£)</t>
  </si>
  <si>
    <t>Mar. 31, 2019AED (د.إ)</t>
  </si>
  <si>
    <t>Mar. 31, 2019HKD ($)</t>
  </si>
  <si>
    <t>Mar. 31, 2018CAD ($)</t>
  </si>
  <si>
    <t>Mar. 31, 2018CHF (SFr)</t>
  </si>
  <si>
    <t>Mar. 31, 2018EUR (€)</t>
  </si>
  <si>
    <t>Mar. 31, 2018GBP (£)</t>
  </si>
  <si>
    <t>Mar. 31, 2018AED (د.إ)</t>
  </si>
  <si>
    <t>Mar. 31, 2018HKD ($)</t>
  </si>
  <si>
    <t>Cash and cash equivalents [Member]</t>
  </si>
  <si>
    <t>د.إ 0</t>
  </si>
  <si>
    <t>Trade payables [Member]</t>
  </si>
  <si>
    <t>Foreign currency loan [Member]</t>
  </si>
  <si>
    <t>Net balance sheet exposure [Member]</t>
  </si>
  <si>
    <t>د.إ (49)</t>
  </si>
  <si>
    <t>د.إ (57)</t>
  </si>
  <si>
    <t>Financial Risk Management (Details 5) - INR (₨) ₨ in Thousands</t>
  </si>
  <si>
    <t>Other comprehensive income</t>
  </si>
  <si>
    <t>Profit or ( loss)</t>
  </si>
  <si>
    <t>Financial Risk Management (Details 6) ₨ in Thousands, $ in Thousands</t>
  </si>
  <si>
    <t>Financial liabilities</t>
  </si>
  <si>
    <t>- Bank overdrafts</t>
  </si>
  <si>
    <t>Fixed interest rate [member]</t>
  </si>
  <si>
    <t>Financial assets</t>
  </si>
  <si>
    <t>- Fixed deposits with banks</t>
  </si>
  <si>
    <t>- Investment in debt securities</t>
  </si>
  <si>
    <t>- Borrowings from banks</t>
  </si>
  <si>
    <t>- Borrowings from others</t>
  </si>
  <si>
    <t>Floating interest rate [member]</t>
  </si>
  <si>
    <t>Financial Risk Management (Details 7) - INR (₨) ₨ in Thousands</t>
  </si>
  <si>
    <t>Profit or (loss)</t>
  </si>
  <si>
    <t>Financial Risk Management (Details Textual) - INR (₨) ₨ in Thousands</t>
  </si>
  <si>
    <t>Description of changes in objectives, policies and processes for managing risk</t>
  </si>
  <si>
    <t>Carrying out a variance analysis between estimate and actual on an ongoing basis and taking stop-loss action when the adverse movements breaches the 5% barrier of deviation, subject to review by Audit Committee.</t>
  </si>
  <si>
    <t>Currency risk [member]</t>
  </si>
  <si>
    <t>Percentage of strengthening in value of domestic currency due to exchange</t>
  </si>
  <si>
    <t>Percentage of weakening in value of domestic currency</t>
  </si>
  <si>
    <t>Financial assets neither past due nor impaired [member]</t>
  </si>
  <si>
    <t>Issue of shares on a private placement basis to the existing promoter group (Details Textual) - INR (₨) ₨ / shares in Units, ₨ in Thousands</t>
  </si>
  <si>
    <t>Oct. 22, 2010</t>
  </si>
  <si>
    <t>Mar. 31, 2011</t>
  </si>
  <si>
    <t>Disclosures Of Issued Capital Explanatory [Line Items]</t>
  </si>
  <si>
    <t>Private placements [Member]</t>
  </si>
  <si>
    <t>85.99%</t>
  </si>
  <si>
    <t>Private placements [Member] | Related parties [member]</t>
  </si>
  <si>
    <t>Stock issued during the period, value, issued for private placement</t>
  </si>
  <si>
    <t>Stock alloted during the period, shares, Issued under private placement</t>
  </si>
  <si>
    <t>Corporate Social Responsibility (CSR) expenditure (Details) - INR (₨) ₨ in Thousands</t>
  </si>
  <si>
    <t>Disclosure Of Corporate Social Responsibility (CSR) Expenditure [Line Items]</t>
  </si>
  <si>
    <t>Expenses spent, corporate social responsibility</t>
  </si>
  <si>
    <t>VIRRD Trust, Dwarakha Tirumala</t>
  </si>
  <si>
    <t>M/s Thiruvahindrapuram Veda Vidya Trust</t>
  </si>
  <si>
    <t>M/s Jateeya Vidya Seva Samithi</t>
  </si>
  <si>
    <t>Sri Hanuman Mani Education &amp; Culture Trust</t>
  </si>
  <si>
    <t>Government ITI Bhimavaram IMC Society</t>
  </si>
  <si>
    <t>Kaviraja Sahitya Viharamu</t>
  </si>
  <si>
    <t>ML Jaisimha Cricket 365 Academy</t>
  </si>
  <si>
    <t>Special Children Sports Meet</t>
  </si>
  <si>
    <t>Book Donations to District Institute of Education and Training, Angaluru</t>
  </si>
  <si>
    <t>Corporate Social Responsibility (CSR) expenditure (Details Textual) - INR (₨) ₨ in Thousands</t>
  </si>
  <si>
    <t>Expected expenses to be spent, corporate social responsibility</t>
  </si>
  <si>
    <t>Remaining Balance Of Expenses To Be spent On CSR</t>
  </si>
  <si>
    <t>Capital Management (Details Textual) ₨ in Thousands, $ in Thousands</t>
  </si>
  <si>
    <t>Equity attributable to owners of parent</t>
  </si>
</sst>
</file>

<file path=xl/styles.xml><?xml version="1.0" encoding="utf-8"?>
<styleSheet xmlns="http://schemas.openxmlformats.org/spreadsheetml/2006/main">
  <numFmts count="8">
    <numFmt formatCode="_(&quot;₨ &quot;#,##0_);_(&quot;₨ &quot;(#,##0)" numFmtId="164"/>
    <numFmt formatCode="_(&quot;$ &quot;#,##0_);_(&quot;$ &quot;(#,##0)" numFmtId="165"/>
    <numFmt formatCode="_(&quot;₨ &quot;#,##0.00_);_(&quot;₨ &quot;(#,##0.00)" numFmtId="166"/>
    <numFmt formatCode="_(&quot;$ &quot;#,##0.00_);_(&quot;$ &quot;(#,##0.00)" numFmtId="167"/>
    <numFmt formatCode="_(&quot;₨ &quot;#,##0.0_);_(&quot;₨ &quot;(#,##0.0)" numFmtId="168"/>
    <numFmt formatCode="_(&quot;SFr &quot;#,##0_);_(&quot;SFr &quot;(#,##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sharedStrings.xml" Type="http://schemas.openxmlformats.org/officeDocument/2006/relationships/sharedStrings"/><Relationship Id="rId182" Target="styles.xml" Type="http://schemas.openxmlformats.org/officeDocument/2006/relationships/styles"/><Relationship Id="rId1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5" t="n">
        <v>179144347</v>
      </c>
    </row>
    <row r="18" spans="1:2">
      <c r="A18" s="4" t="s">
        <v>30</v>
      </c>
      <c r="B18" s="4" t="s">
        <v>7</v>
      </c>
    </row>
    <row r="19" spans="1:2">
      <c r="A19" s="4" t="s">
        <v>31</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6</v>
      </c>
      <c r="B1" s="2" t="s">
        <v>1</v>
      </c>
    </row>
    <row r="2" spans="1:2">
      <c r="B2" s="2" t="s">
        <v>177</v>
      </c>
    </row>
    <row r="3" spans="1:2">
      <c r="A3" s="3" t="s">
        <v>197</v>
      </c>
    </row>
    <row r="4" spans="1:2">
      <c r="A4" s="4" t="s">
        <v>198</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3</v>
      </c>
      <c r="B1" s="2" t="s">
        <v>1</v>
      </c>
    </row>
    <row r="2" spans="1:5">
      <c r="B2" s="2" t="s">
        <v>33</v>
      </c>
      <c r="C2" s="2" t="s">
        <v>34</v>
      </c>
      <c r="D2" s="2" t="s">
        <v>35</v>
      </c>
      <c r="E2" s="2" t="s">
        <v>101</v>
      </c>
    </row>
    <row r="3" spans="1:5">
      <c r="A3" s="3" t="s">
        <v>220</v>
      </c>
    </row>
    <row r="4" spans="1:5">
      <c r="A4" s="4" t="s">
        <v>724</v>
      </c>
      <c r="B4" s="6" t="n">
        <v>1071315</v>
      </c>
      <c r="C4" s="7" t="n">
        <v>15488</v>
      </c>
      <c r="D4" s="6" t="n">
        <v>923595</v>
      </c>
      <c r="E4" s="6" t="n">
        <v>643097</v>
      </c>
    </row>
    <row r="5" spans="1:5">
      <c r="A5" s="4" t="s">
        <v>725</v>
      </c>
      <c r="B5" s="4" t="s">
        <v>726</v>
      </c>
      <c r="C5" s="4" t="s">
        <v>726</v>
      </c>
      <c r="D5" s="4" t="s">
        <v>727</v>
      </c>
      <c r="E5" s="4" t="s">
        <v>727</v>
      </c>
    </row>
    <row r="6" spans="1:5">
      <c r="A6" s="4" t="s">
        <v>728</v>
      </c>
      <c r="B6" s="6" t="n">
        <v>374360</v>
      </c>
      <c r="D6" s="6" t="n">
        <v>319638</v>
      </c>
      <c r="E6" s="6" t="n">
        <v>222563</v>
      </c>
    </row>
    <row r="7" spans="1:5">
      <c r="A7" s="3" t="s">
        <v>729</v>
      </c>
    </row>
    <row r="8" spans="1:5">
      <c r="A8" s="4" t="s">
        <v>730</v>
      </c>
      <c r="B8" s="5" t="n">
        <v>411</v>
      </c>
      <c r="D8" s="5" t="n">
        <v>1609</v>
      </c>
      <c r="E8" s="5" t="n">
        <v>2919</v>
      </c>
    </row>
    <row r="9" spans="1:5">
      <c r="A9" s="4" t="s">
        <v>731</v>
      </c>
      <c r="B9" s="4" t="s">
        <v>187</v>
      </c>
      <c r="D9" s="5" t="n">
        <v>0</v>
      </c>
      <c r="E9" s="5" t="n">
        <v>0</v>
      </c>
    </row>
    <row r="10" spans="1:5">
      <c r="A10" s="4" t="s">
        <v>732</v>
      </c>
      <c r="B10" s="5" t="n">
        <v>48395</v>
      </c>
      <c r="D10" s="5" t="n">
        <v>26086</v>
      </c>
      <c r="E10" s="5" t="n">
        <v>-20812</v>
      </c>
    </row>
    <row r="11" spans="1:5">
      <c r="A11" s="4" t="s">
        <v>733</v>
      </c>
      <c r="B11" s="5" t="n">
        <v>-1924</v>
      </c>
      <c r="D11" s="5" t="n">
        <v>-201</v>
      </c>
      <c r="E11" s="5" t="n">
        <v>-723</v>
      </c>
    </row>
    <row r="12" spans="1:5">
      <c r="A12" s="4" t="s">
        <v>734</v>
      </c>
      <c r="B12" s="5" t="n">
        <v>0</v>
      </c>
      <c r="D12" s="5" t="n">
        <v>-860</v>
      </c>
      <c r="E12" s="5" t="n">
        <v>-2562</v>
      </c>
    </row>
    <row r="13" spans="1:5">
      <c r="A13" s="4" t="s">
        <v>735</v>
      </c>
      <c r="B13" s="5" t="n">
        <v>-418630</v>
      </c>
      <c r="D13" s="5" t="n">
        <v>-346078</v>
      </c>
      <c r="E13" s="5" t="n">
        <v>-200687</v>
      </c>
    </row>
    <row r="14" spans="1:5">
      <c r="A14" s="4" t="s">
        <v>736</v>
      </c>
      <c r="B14" s="6" t="n">
        <v>2612</v>
      </c>
      <c r="C14" s="7" t="n">
        <v>38</v>
      </c>
      <c r="D14" s="6" t="n">
        <v>194</v>
      </c>
      <c r="E14" s="6" t="n">
        <v>698</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37</v>
      </c>
      <c r="B1" s="2" t="s">
        <v>1</v>
      </c>
    </row>
    <row r="2" spans="1:2">
      <c r="B2" s="2" t="s">
        <v>177</v>
      </c>
    </row>
    <row r="3" spans="1:2">
      <c r="A3" s="3" t="s">
        <v>220</v>
      </c>
    </row>
    <row r="4" spans="1:2">
      <c r="A4" s="4" t="s">
        <v>738</v>
      </c>
      <c r="B4" s="4" t="s">
        <v>73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740</v>
      </c>
      <c r="B1" s="2" t="s">
        <v>33</v>
      </c>
      <c r="C1" s="2" t="s">
        <v>34</v>
      </c>
      <c r="D1" s="2" t="s">
        <v>35</v>
      </c>
    </row>
    <row r="2" spans="1:4">
      <c r="A2" s="3" t="s">
        <v>223</v>
      </c>
    </row>
    <row r="3" spans="1:4">
      <c r="A3" s="4" t="s">
        <v>741</v>
      </c>
      <c r="B3" s="6" t="n">
        <v>1715314</v>
      </c>
      <c r="D3" s="6" t="n">
        <v>645848</v>
      </c>
    </row>
    <row r="4" spans="1:4">
      <c r="A4" s="4" t="s">
        <v>45</v>
      </c>
      <c r="B4" s="6" t="n">
        <v>1715314</v>
      </c>
      <c r="C4" s="7" t="n">
        <v>24798</v>
      </c>
      <c r="D4" s="6" t="n">
        <v>64584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42</v>
      </c>
      <c r="B1" s="2" t="s">
        <v>177</v>
      </c>
      <c r="C1" s="2" t="s">
        <v>178</v>
      </c>
    </row>
    <row r="2" spans="1:3">
      <c r="A2" s="3" t="s">
        <v>223</v>
      </c>
    </row>
    <row r="3" spans="1:3">
      <c r="A3" s="4" t="s">
        <v>743</v>
      </c>
      <c r="B3" s="6" t="n">
        <v>1715314</v>
      </c>
      <c r="C3" s="6" t="n">
        <v>64541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21"/>
  </cols>
  <sheetData>
    <row r="1" spans="1:5">
      <c r="A1" s="1" t="s">
        <v>744</v>
      </c>
      <c r="C1" s="2" t="s">
        <v>33</v>
      </c>
      <c r="D1" s="2" t="s">
        <v>34</v>
      </c>
      <c r="E1" s="2" t="s">
        <v>35</v>
      </c>
    </row>
    <row r="2" spans="1:5">
      <c r="A2" s="4" t="s">
        <v>745</v>
      </c>
      <c r="B2" s="4" t="s">
        <v>687</v>
      </c>
      <c r="C2" s="6" t="n">
        <v>10003960</v>
      </c>
      <c r="E2" s="6" t="n">
        <v>8820579</v>
      </c>
    </row>
    <row r="3" spans="1:5">
      <c r="A3" s="4" t="s">
        <v>746</v>
      </c>
      <c r="B3" s="4" t="s">
        <v>747</v>
      </c>
      <c r="C3" s="5" t="n">
        <v>2623480</v>
      </c>
      <c r="E3" s="5" t="n">
        <v>1890372</v>
      </c>
    </row>
    <row r="4" spans="1:5">
      <c r="A4" s="4" t="s">
        <v>748</v>
      </c>
      <c r="C4" s="5" t="n">
        <v>0</v>
      </c>
      <c r="E4" s="5" t="n">
        <v>2935</v>
      </c>
    </row>
    <row r="5" spans="1:5">
      <c r="A5" s="4" t="s">
        <v>749</v>
      </c>
      <c r="C5" s="6" t="n">
        <v>12627440</v>
      </c>
      <c r="D5" s="7" t="n">
        <v>182553</v>
      </c>
      <c r="E5" s="6" t="n">
        <v>10713886</v>
      </c>
    </row>
    <row r="6" spans="1:5"/>
    <row r="7" spans="1:5">
      <c r="A7" s="4" t="s">
        <v>687</v>
      </c>
      <c r="B7" s="4" t="s">
        <v>750</v>
      </c>
    </row>
    <row r="8" spans="1:5">
      <c r="A8" s="4" t="s">
        <v>747</v>
      </c>
      <c r="B8" s="4" t="s">
        <v>751</v>
      </c>
    </row>
  </sheetData>
  <mergeCells count="4">
    <mergeCell ref="A1:B1"/>
    <mergeCell ref="A6:D6"/>
    <mergeCell ref="B7:D7"/>
    <mergeCell ref="B8:D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s>
  <sheetData>
    <row r="1" spans="1:5">
      <c r="A1" s="1" t="s">
        <v>752</v>
      </c>
      <c r="C1" s="2" t="s">
        <v>177</v>
      </c>
      <c r="D1" s="2" t="s">
        <v>178</v>
      </c>
      <c r="E1" s="2" t="s">
        <v>655</v>
      </c>
    </row>
    <row r="2" spans="1:5">
      <c r="A2" s="4" t="s">
        <v>753</v>
      </c>
      <c r="C2" s="6" t="n">
        <v>0</v>
      </c>
      <c r="D2" s="6" t="n">
        <v>0</v>
      </c>
    </row>
    <row r="3" spans="1:5">
      <c r="A3" s="4" t="s">
        <v>754</v>
      </c>
      <c r="C3" s="5" t="n">
        <v>10276431</v>
      </c>
      <c r="D3" s="5" t="n">
        <v>9029796</v>
      </c>
    </row>
    <row r="4" spans="1:5">
      <c r="A4" s="4" t="s">
        <v>755</v>
      </c>
      <c r="C4" s="5" t="n">
        <v>10276431</v>
      </c>
      <c r="D4" s="5" t="n">
        <v>9029796</v>
      </c>
    </row>
    <row r="5" spans="1:5">
      <c r="A5" s="4" t="s">
        <v>756</v>
      </c>
      <c r="C5" s="5" t="n">
        <v>-272471</v>
      </c>
      <c r="D5" s="5" t="n">
        <v>-209217</v>
      </c>
      <c r="E5" s="6" t="n">
        <v>-234190</v>
      </c>
    </row>
    <row r="6" spans="1:5">
      <c r="A6" s="4" t="s">
        <v>757</v>
      </c>
      <c r="B6" s="4" t="s">
        <v>687</v>
      </c>
      <c r="C6" s="6" t="n">
        <v>10003960</v>
      </c>
      <c r="D6" s="6" t="n">
        <v>8820579</v>
      </c>
    </row>
    <row r="7" spans="1:5"/>
    <row r="8" spans="1:5">
      <c r="A8" s="4" t="s">
        <v>687</v>
      </c>
      <c r="B8" s="4" t="s">
        <v>750</v>
      </c>
    </row>
  </sheetData>
  <mergeCells count="3">
    <mergeCell ref="A1:B1"/>
    <mergeCell ref="A7:D7"/>
    <mergeCell ref="B8:D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58</v>
      </c>
      <c r="B1" s="2" t="s">
        <v>1</v>
      </c>
    </row>
    <row r="2" spans="1:3">
      <c r="B2" s="2" t="s">
        <v>177</v>
      </c>
      <c r="C2" s="2" t="s">
        <v>178</v>
      </c>
    </row>
    <row r="3" spans="1:3">
      <c r="A3" s="3" t="s">
        <v>759</v>
      </c>
    </row>
    <row r="4" spans="1:3">
      <c r="A4" s="4" t="s">
        <v>650</v>
      </c>
      <c r="B4" s="6" t="n">
        <v>209217</v>
      </c>
      <c r="C4" s="6" t="n">
        <v>234190</v>
      </c>
    </row>
    <row r="5" spans="1:3">
      <c r="A5" s="4" t="s">
        <v>760</v>
      </c>
      <c r="B5" s="5" t="n">
        <v>536290</v>
      </c>
      <c r="C5" s="5" t="n">
        <v>370000</v>
      </c>
    </row>
    <row r="6" spans="1:3">
      <c r="A6" s="4" t="s">
        <v>761</v>
      </c>
      <c r="B6" s="5" t="n">
        <v>-473036</v>
      </c>
      <c r="C6" s="5" t="n">
        <v>-394973</v>
      </c>
    </row>
    <row r="7" spans="1:3">
      <c r="A7" s="4" t="s">
        <v>757</v>
      </c>
      <c r="B7" s="6" t="n">
        <v>272471</v>
      </c>
      <c r="C7" s="6" t="n">
        <v>20921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762</v>
      </c>
      <c r="C1" s="2" t="s">
        <v>177</v>
      </c>
      <c r="D1" s="2" t="s">
        <v>178</v>
      </c>
    </row>
    <row r="2" spans="1:4">
      <c r="A2" s="3" t="s">
        <v>227</v>
      </c>
    </row>
    <row r="3" spans="1:4">
      <c r="A3" s="4" t="s">
        <v>763</v>
      </c>
      <c r="B3" s="4" t="s">
        <v>687</v>
      </c>
      <c r="C3" s="6" t="n">
        <v>969571</v>
      </c>
      <c r="D3" s="6" t="n">
        <v>544171</v>
      </c>
    </row>
    <row r="4" spans="1:4">
      <c r="A4" s="4" t="s">
        <v>764</v>
      </c>
      <c r="B4" s="4" t="s">
        <v>747</v>
      </c>
      <c r="C4" s="5" t="n">
        <v>1653909</v>
      </c>
      <c r="D4" s="5" t="n">
        <v>1346201</v>
      </c>
    </row>
    <row r="5" spans="1:4">
      <c r="A5" s="4" t="s">
        <v>765</v>
      </c>
      <c r="B5" s="4" t="s">
        <v>766</v>
      </c>
      <c r="C5" s="5" t="n">
        <v>2623480</v>
      </c>
      <c r="D5" s="5" t="n">
        <v>1890372</v>
      </c>
    </row>
    <row r="6" spans="1:4">
      <c r="A6" s="4" t="s">
        <v>767</v>
      </c>
      <c r="C6" s="6" t="n">
        <v>69513</v>
      </c>
      <c r="D6" s="6" t="n">
        <v>48141</v>
      </c>
    </row>
    <row r="7" spans="1:4"/>
    <row r="8" spans="1:4">
      <c r="A8" s="4" t="s">
        <v>687</v>
      </c>
      <c r="B8" s="4" t="s">
        <v>768</v>
      </c>
    </row>
    <row r="9" spans="1:4">
      <c r="A9" s="4" t="s">
        <v>747</v>
      </c>
      <c r="B9" s="4" t="s">
        <v>769</v>
      </c>
    </row>
    <row r="10" spans="1:4">
      <c r="A10" s="4" t="s">
        <v>766</v>
      </c>
      <c r="B10" s="4" t="s">
        <v>751</v>
      </c>
    </row>
  </sheetData>
  <mergeCells count="5">
    <mergeCell ref="A1:B1"/>
    <mergeCell ref="A7:C7"/>
    <mergeCell ref="B8:C8"/>
    <mergeCell ref="B9:C9"/>
    <mergeCell ref="B10:C1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770</v>
      </c>
      <c r="B1" s="2" t="s">
        <v>33</v>
      </c>
      <c r="C1" s="2" t="s">
        <v>34</v>
      </c>
      <c r="D1" s="2" t="s">
        <v>35</v>
      </c>
    </row>
    <row r="2" spans="1:4">
      <c r="A2" s="3" t="s">
        <v>230</v>
      </c>
    </row>
    <row r="3" spans="1:4">
      <c r="A3" s="4" t="s">
        <v>771</v>
      </c>
      <c r="B3" s="6" t="n">
        <v>102694</v>
      </c>
      <c r="D3" s="6" t="n">
        <v>179035</v>
      </c>
    </row>
    <row r="4" spans="1:4">
      <c r="A4" s="4" t="s">
        <v>772</v>
      </c>
      <c r="B4" s="5" t="n">
        <v>4142</v>
      </c>
      <c r="D4" s="5" t="n">
        <v>1064</v>
      </c>
    </row>
    <row r="5" spans="1:4">
      <c r="A5" s="4" t="s">
        <v>773</v>
      </c>
      <c r="B5" s="5" t="n">
        <v>271960</v>
      </c>
      <c r="D5" s="5" t="n">
        <v>217035</v>
      </c>
    </row>
    <row r="6" spans="1:4">
      <c r="A6" s="4" t="s">
        <v>39</v>
      </c>
      <c r="B6" s="5" t="n">
        <v>22087</v>
      </c>
      <c r="D6" s="5" t="n">
        <v>22087</v>
      </c>
    </row>
    <row r="7" spans="1:4">
      <c r="A7" s="4" t="s">
        <v>774</v>
      </c>
      <c r="B7" s="6" t="n">
        <v>400883</v>
      </c>
      <c r="C7" s="7" t="n">
        <v>5796</v>
      </c>
      <c r="D7" s="6" t="n">
        <v>41922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21"/>
    <col customWidth="1" max="5" min="5" width="21"/>
  </cols>
  <sheetData>
    <row r="1" spans="1:5">
      <c r="A1" s="1" t="s">
        <v>775</v>
      </c>
      <c r="C1" s="2" t="s">
        <v>33</v>
      </c>
      <c r="D1" s="2" t="s">
        <v>34</v>
      </c>
      <c r="E1" s="2" t="s">
        <v>35</v>
      </c>
    </row>
    <row r="2" spans="1:5">
      <c r="A2" s="3" t="s">
        <v>776</v>
      </c>
    </row>
    <row r="3" spans="1:5">
      <c r="A3" s="4" t="s">
        <v>777</v>
      </c>
      <c r="C3" s="6" t="n">
        <v>194639</v>
      </c>
      <c r="D3" s="7" t="n">
        <v>2814</v>
      </c>
      <c r="E3" s="6" t="n">
        <v>145718</v>
      </c>
    </row>
    <row r="4" spans="1:5">
      <c r="A4" s="4" t="s">
        <v>778</v>
      </c>
    </row>
    <row r="5" spans="1:5">
      <c r="A5" s="3" t="s">
        <v>779</v>
      </c>
    </row>
    <row r="6" spans="1:5">
      <c r="A6" s="4" t="s">
        <v>780</v>
      </c>
      <c r="C6" s="5" t="n">
        <v>150</v>
      </c>
      <c r="E6" s="5" t="n">
        <v>150</v>
      </c>
    </row>
    <row r="7" spans="1:5">
      <c r="A7" s="4" t="s">
        <v>781</v>
      </c>
    </row>
    <row r="8" spans="1:5">
      <c r="A8" s="3" t="s">
        <v>779</v>
      </c>
    </row>
    <row r="9" spans="1:5">
      <c r="A9" s="4" t="s">
        <v>780</v>
      </c>
      <c r="C9" s="5" t="n">
        <v>1560</v>
      </c>
      <c r="E9" s="5" t="n">
        <v>1560</v>
      </c>
    </row>
    <row r="10" spans="1:5">
      <c r="A10" s="4" t="s">
        <v>782</v>
      </c>
    </row>
    <row r="11" spans="1:5">
      <c r="A11" s="3" t="s">
        <v>776</v>
      </c>
    </row>
    <row r="12" spans="1:5">
      <c r="A12" s="4" t="s">
        <v>783</v>
      </c>
      <c r="B12" s="4" t="s">
        <v>687</v>
      </c>
      <c r="C12" s="6" t="n">
        <v>192929</v>
      </c>
      <c r="E12" s="6" t="n">
        <v>144008</v>
      </c>
    </row>
    <row r="13" spans="1:5"/>
    <row r="14" spans="1:5">
      <c r="A14" s="4" t="s">
        <v>687</v>
      </c>
      <c r="B14" s="4" t="s">
        <v>784</v>
      </c>
    </row>
  </sheetData>
  <mergeCells count="3">
    <mergeCell ref="A1:B1"/>
    <mergeCell ref="A13:D13"/>
    <mergeCell ref="B14:D1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177</v>
      </c>
    </row>
    <row r="3" spans="1:2">
      <c r="A3" s="3" t="s">
        <v>201</v>
      </c>
    </row>
    <row r="4" spans="1:2">
      <c r="A4" s="4" t="s">
        <v>202</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85</v>
      </c>
      <c r="B1" s="2" t="s">
        <v>33</v>
      </c>
      <c r="C1" s="2" t="s">
        <v>34</v>
      </c>
    </row>
    <row r="2" spans="1:3">
      <c r="A2" s="4" t="s">
        <v>786</v>
      </c>
      <c r="C2" s="7" t="n">
        <v>2789</v>
      </c>
    </row>
    <row r="3" spans="1:3">
      <c r="A3" s="4" t="s">
        <v>787</v>
      </c>
      <c r="B3" s="4" t="s">
        <v>788</v>
      </c>
      <c r="C3" s="4" t="s">
        <v>788</v>
      </c>
    </row>
    <row r="4" spans="1:3">
      <c r="A4" s="4" t="s">
        <v>789</v>
      </c>
    </row>
    <row r="5" spans="1:3">
      <c r="A5" s="4" t="s">
        <v>786</v>
      </c>
      <c r="B5" s="6" t="n">
        <v>27669</v>
      </c>
      <c r="C5" s="7" t="n">
        <v>400</v>
      </c>
    </row>
    <row r="6" spans="1:3">
      <c r="A6" s="4" t="s">
        <v>790</v>
      </c>
    </row>
    <row r="7" spans="1:3">
      <c r="A7" s="4" t="s">
        <v>786</v>
      </c>
      <c r="B7" s="5" t="n">
        <v>12115</v>
      </c>
      <c r="C7" s="5" t="n">
        <v>175</v>
      </c>
    </row>
    <row r="8" spans="1:3">
      <c r="A8" s="4" t="s">
        <v>791</v>
      </c>
    </row>
    <row r="9" spans="1:3">
      <c r="A9" s="4" t="s">
        <v>786</v>
      </c>
      <c r="B9" s="5" t="n">
        <v>51877</v>
      </c>
      <c r="C9" s="5" t="n">
        <v>750</v>
      </c>
    </row>
    <row r="10" spans="1:3">
      <c r="A10" s="4" t="s">
        <v>792</v>
      </c>
    </row>
    <row r="11" spans="1:3">
      <c r="A11" s="4" t="s">
        <v>786</v>
      </c>
      <c r="B11" s="5" t="n">
        <v>25939</v>
      </c>
      <c r="C11" s="5" t="n">
        <v>375</v>
      </c>
    </row>
    <row r="12" spans="1:3">
      <c r="A12" s="4" t="s">
        <v>793</v>
      </c>
    </row>
    <row r="13" spans="1:3">
      <c r="A13" s="4" t="s">
        <v>786</v>
      </c>
      <c r="B13" s="5" t="n">
        <v>25939</v>
      </c>
      <c r="C13" s="5" t="n">
        <v>375</v>
      </c>
    </row>
    <row r="14" spans="1:3">
      <c r="A14" s="4" t="s">
        <v>794</v>
      </c>
    </row>
    <row r="15" spans="1:3">
      <c r="A15" s="4" t="s">
        <v>786</v>
      </c>
      <c r="B15" s="5" t="n">
        <v>34586</v>
      </c>
      <c r="C15" s="5" t="n">
        <v>500</v>
      </c>
    </row>
    <row r="16" spans="1:3">
      <c r="A16" s="4" t="s">
        <v>795</v>
      </c>
    </row>
    <row r="17" spans="1:3">
      <c r="A17" s="4" t="s">
        <v>786</v>
      </c>
      <c r="B17" s="6" t="n">
        <v>14804</v>
      </c>
      <c r="C17" s="7" t="n">
        <v>21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796</v>
      </c>
      <c r="B1" s="2" t="s">
        <v>1</v>
      </c>
    </row>
    <row r="2" spans="1:4">
      <c r="B2" s="2" t="s">
        <v>177</v>
      </c>
      <c r="C2" s="2" t="s">
        <v>178</v>
      </c>
      <c r="D2" s="2" t="s">
        <v>655</v>
      </c>
    </row>
    <row r="3" spans="1:4">
      <c r="A3" s="3" t="s">
        <v>236</v>
      </c>
    </row>
    <row r="4" spans="1:4">
      <c r="A4" s="4" t="s">
        <v>797</v>
      </c>
      <c r="B4" s="5" t="n">
        <v>178684647</v>
      </c>
      <c r="C4" s="5" t="n">
        <v>178530787</v>
      </c>
      <c r="D4" s="5" t="n">
        <v>178530787</v>
      </c>
    </row>
    <row r="5" spans="1:4">
      <c r="A5" s="4" t="s">
        <v>798</v>
      </c>
      <c r="B5" s="5" t="n">
        <v>0</v>
      </c>
      <c r="C5" s="5" t="n">
        <v>0</v>
      </c>
      <c r="D5" s="5" t="n">
        <v>0</v>
      </c>
    </row>
    <row r="6" spans="1:4">
      <c r="A6" s="4" t="s">
        <v>799</v>
      </c>
      <c r="B6" s="5" t="n">
        <v>0</v>
      </c>
      <c r="C6" s="5" t="n">
        <v>0</v>
      </c>
      <c r="D6" s="5" t="n">
        <v>0</v>
      </c>
    </row>
    <row r="7" spans="1:4">
      <c r="A7" s="4" t="s">
        <v>800</v>
      </c>
      <c r="B7" s="5" t="n">
        <v>459700</v>
      </c>
      <c r="C7" s="5" t="n">
        <v>153860</v>
      </c>
      <c r="D7" s="5" t="n">
        <v>0</v>
      </c>
    </row>
    <row r="8" spans="1:4">
      <c r="A8" s="4" t="s">
        <v>801</v>
      </c>
      <c r="B8" s="5" t="n">
        <v>179144347</v>
      </c>
      <c r="C8" s="5" t="n">
        <v>178684647</v>
      </c>
      <c r="D8" s="5" t="n">
        <v>17853078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2</v>
      </c>
      <c r="B1" s="2" t="s">
        <v>1</v>
      </c>
    </row>
    <row r="2" spans="1:5">
      <c r="B2" s="2" t="s">
        <v>177</v>
      </c>
      <c r="C2" s="2" t="s">
        <v>178</v>
      </c>
      <c r="D2" s="2" t="s">
        <v>803</v>
      </c>
      <c r="E2" s="2" t="s">
        <v>804</v>
      </c>
    </row>
    <row r="3" spans="1:5">
      <c r="A3" s="4" t="s">
        <v>805</v>
      </c>
      <c r="D3" s="6" t="n">
        <v>189000</v>
      </c>
    </row>
    <row r="4" spans="1:5">
      <c r="A4" s="4" t="s">
        <v>806</v>
      </c>
      <c r="D4" s="6" t="n">
        <v>2040000</v>
      </c>
    </row>
    <row r="5" spans="1:5">
      <c r="A5" s="4" t="s">
        <v>807</v>
      </c>
      <c r="D5" s="5" t="n">
        <v>204000000</v>
      </c>
    </row>
    <row r="6" spans="1:5">
      <c r="A6" s="4" t="s">
        <v>808</v>
      </c>
      <c r="B6" s="6" t="n">
        <v>10</v>
      </c>
      <c r="C6" s="6" t="n">
        <v>10</v>
      </c>
      <c r="D6" s="6" t="n">
        <v>10</v>
      </c>
    </row>
    <row r="7" spans="1:5">
      <c r="A7" s="4" t="s">
        <v>809</v>
      </c>
      <c r="B7" s="6" t="n">
        <v>185477</v>
      </c>
      <c r="C7" s="6" t="n">
        <v>180672</v>
      </c>
    </row>
    <row r="8" spans="1:5">
      <c r="A8" s="4" t="s">
        <v>810</v>
      </c>
      <c r="B8" s="5" t="n">
        <v>38125</v>
      </c>
      <c r="C8" s="5" t="n">
        <v>37138</v>
      </c>
    </row>
    <row r="9" spans="1:5">
      <c r="A9" s="4" t="s">
        <v>811</v>
      </c>
      <c r="B9" s="6" t="n">
        <v>223602</v>
      </c>
      <c r="C9" s="6" t="n">
        <v>217809</v>
      </c>
    </row>
    <row r="10" spans="1:5">
      <c r="A10" s="4" t="s">
        <v>812</v>
      </c>
      <c r="B10" s="10" t="n">
        <v>1.2</v>
      </c>
      <c r="C10" s="10" t="n">
        <v>1.2</v>
      </c>
    </row>
    <row r="11" spans="1:5">
      <c r="A11" s="4" t="s">
        <v>813</v>
      </c>
    </row>
    <row r="12" spans="1:5">
      <c r="A12" s="4" t="s">
        <v>808</v>
      </c>
      <c r="E12" s="6" t="n">
        <v>10</v>
      </c>
    </row>
    <row r="13" spans="1:5">
      <c r="A13" s="4" t="s">
        <v>814</v>
      </c>
      <c r="C13" s="5" t="n">
        <v>125000000</v>
      </c>
    </row>
    <row r="14" spans="1:5">
      <c r="A14" s="4" t="s">
        <v>815</v>
      </c>
      <c r="B14" s="6" t="n">
        <v>10</v>
      </c>
      <c r="C14" s="8" t="n">
        <v>7.7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16</v>
      </c>
      <c r="B1" s="2" t="s">
        <v>177</v>
      </c>
      <c r="C1" s="2" t="s">
        <v>178</v>
      </c>
    </row>
    <row r="2" spans="1:3">
      <c r="A2" s="4" t="s">
        <v>817</v>
      </c>
      <c r="B2" s="6" t="n">
        <v>105456</v>
      </c>
      <c r="C2" s="6" t="n">
        <v>210302</v>
      </c>
    </row>
    <row r="3" spans="1:3">
      <c r="A3" s="4" t="s">
        <v>818</v>
      </c>
      <c r="B3" s="5" t="n">
        <v>8577</v>
      </c>
      <c r="C3" s="5" t="n">
        <v>24337</v>
      </c>
    </row>
    <row r="4" spans="1:3">
      <c r="A4" s="4" t="s">
        <v>819</v>
      </c>
      <c r="B4" s="5" t="n">
        <v>96879</v>
      </c>
      <c r="C4" s="5" t="n">
        <v>185965</v>
      </c>
    </row>
    <row r="5" spans="1:3">
      <c r="A5" s="4" t="s">
        <v>820</v>
      </c>
    </row>
    <row r="6" spans="1:3">
      <c r="A6" s="4" t="s">
        <v>817</v>
      </c>
      <c r="B6" s="5" t="n">
        <v>76651</v>
      </c>
      <c r="C6" s="5" t="n">
        <v>104916</v>
      </c>
    </row>
    <row r="7" spans="1:3">
      <c r="A7" s="4" t="s">
        <v>818</v>
      </c>
      <c r="B7" s="5" t="n">
        <v>6799</v>
      </c>
      <c r="C7" s="5" t="n">
        <v>15830</v>
      </c>
    </row>
    <row r="8" spans="1:3">
      <c r="A8" s="4" t="s">
        <v>819</v>
      </c>
      <c r="B8" s="5" t="n">
        <v>69852</v>
      </c>
      <c r="C8" s="5" t="n">
        <v>89086</v>
      </c>
    </row>
    <row r="9" spans="1:3">
      <c r="A9" s="4" t="s">
        <v>821</v>
      </c>
    </row>
    <row r="10" spans="1:3">
      <c r="A10" s="4" t="s">
        <v>817</v>
      </c>
      <c r="B10" s="5" t="n">
        <v>28805</v>
      </c>
      <c r="C10" s="5" t="n">
        <v>105386</v>
      </c>
    </row>
    <row r="11" spans="1:3">
      <c r="A11" s="4" t="s">
        <v>818</v>
      </c>
      <c r="B11" s="5" t="n">
        <v>1778</v>
      </c>
      <c r="C11" s="5" t="n">
        <v>8507</v>
      </c>
    </row>
    <row r="12" spans="1:3">
      <c r="A12" s="4" t="s">
        <v>819</v>
      </c>
      <c r="B12" s="6" t="n">
        <v>27027</v>
      </c>
      <c r="C12" s="6" t="n">
        <v>9687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822</v>
      </c>
      <c r="B1" s="2" t="s">
        <v>33</v>
      </c>
      <c r="C1" s="2" t="s">
        <v>34</v>
      </c>
      <c r="D1" s="2" t="s">
        <v>35</v>
      </c>
    </row>
    <row r="2" spans="1:4">
      <c r="A2" s="3" t="s">
        <v>242</v>
      </c>
    </row>
    <row r="3" spans="1:4">
      <c r="A3" s="4" t="s">
        <v>823</v>
      </c>
      <c r="B3" s="6" t="n">
        <v>119610</v>
      </c>
      <c r="D3" s="6" t="n">
        <v>99120</v>
      </c>
    </row>
    <row r="4" spans="1:4">
      <c r="A4" s="4" t="s">
        <v>824</v>
      </c>
      <c r="B4" s="5" t="n">
        <v>51201</v>
      </c>
      <c r="D4" s="5" t="n">
        <v>48360</v>
      </c>
    </row>
    <row r="5" spans="1:4">
      <c r="A5" s="4" t="s">
        <v>825</v>
      </c>
      <c r="B5" s="6" t="n">
        <v>170811</v>
      </c>
      <c r="C5" s="7" t="n">
        <v>2469</v>
      </c>
      <c r="D5" s="6" t="n">
        <v>14748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26</v>
      </c>
      <c r="B1" s="2" t="s">
        <v>1</v>
      </c>
    </row>
    <row r="2" spans="1:4">
      <c r="B2" s="2" t="s">
        <v>177</v>
      </c>
      <c r="C2" s="2" t="s">
        <v>178</v>
      </c>
      <c r="D2" s="2" t="s">
        <v>655</v>
      </c>
    </row>
    <row r="3" spans="1:4">
      <c r="A3" s="3" t="s">
        <v>827</v>
      </c>
    </row>
    <row r="4" spans="1:4">
      <c r="A4" s="4" t="s">
        <v>828</v>
      </c>
      <c r="B4" s="6" t="n">
        <v>25936</v>
      </c>
      <c r="C4" s="6" t="n">
        <v>29577</v>
      </c>
      <c r="D4" s="6" t="n">
        <v>19154</v>
      </c>
    </row>
    <row r="5" spans="1:4">
      <c r="A5" s="4" t="s">
        <v>829</v>
      </c>
      <c r="B5" s="5" t="n">
        <v>9606</v>
      </c>
      <c r="C5" s="5" t="n">
        <v>7518</v>
      </c>
      <c r="D5" s="5" t="n">
        <v>6880</v>
      </c>
    </row>
    <row r="6" spans="1:4">
      <c r="A6" s="4" t="s">
        <v>830</v>
      </c>
      <c r="B6" s="5" t="n">
        <v>-2381</v>
      </c>
      <c r="C6" s="5" t="n">
        <v>-1418</v>
      </c>
      <c r="D6" s="5" t="n">
        <v>-2667</v>
      </c>
    </row>
    <row r="7" spans="1:4">
      <c r="A7" s="4" t="s">
        <v>831</v>
      </c>
      <c r="B7" s="6" t="n">
        <v>33161</v>
      </c>
      <c r="C7" s="6" t="n">
        <v>35677</v>
      </c>
      <c r="D7" s="6" t="n">
        <v>2336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832</v>
      </c>
      <c r="B1" s="2" t="s">
        <v>177</v>
      </c>
      <c r="C1" s="2" t="s">
        <v>178</v>
      </c>
      <c r="D1" s="2" t="s">
        <v>655</v>
      </c>
      <c r="E1" s="2" t="s">
        <v>833</v>
      </c>
    </row>
    <row r="2" spans="1:5">
      <c r="A2" s="3" t="s">
        <v>827</v>
      </c>
    </row>
    <row r="3" spans="1:5">
      <c r="A3" s="4" t="s">
        <v>834</v>
      </c>
      <c r="B3" s="6" t="n">
        <v>145108</v>
      </c>
      <c r="C3" s="6" t="n">
        <v>131687</v>
      </c>
    </row>
    <row r="4" spans="1:5">
      <c r="A4" s="4" t="s">
        <v>835</v>
      </c>
      <c r="B4" s="5" t="n">
        <v>-25498</v>
      </c>
      <c r="C4" s="5" t="n">
        <v>-32567</v>
      </c>
      <c r="D4" s="6" t="n">
        <v>-20712</v>
      </c>
      <c r="E4" s="6" t="n">
        <v>-35589</v>
      </c>
    </row>
    <row r="5" spans="1:5">
      <c r="A5" s="4" t="s">
        <v>836</v>
      </c>
      <c r="B5" s="6" t="n">
        <v>119610</v>
      </c>
      <c r="C5" s="6" t="n">
        <v>9912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37</v>
      </c>
      <c r="B1" s="2" t="s">
        <v>1</v>
      </c>
    </row>
    <row r="2" spans="1:4">
      <c r="B2" s="2" t="s">
        <v>177</v>
      </c>
      <c r="C2" s="2" t="s">
        <v>178</v>
      </c>
      <c r="D2" s="2" t="s">
        <v>655</v>
      </c>
    </row>
    <row r="3" spans="1:4">
      <c r="A3" s="3" t="s">
        <v>838</v>
      </c>
    </row>
    <row r="4" spans="1:4">
      <c r="A4" s="4" t="s">
        <v>839</v>
      </c>
      <c r="B4" s="6" t="n">
        <v>131687</v>
      </c>
      <c r="C4" s="6" t="n">
        <v>109826</v>
      </c>
      <c r="D4" s="6" t="n">
        <v>91801</v>
      </c>
    </row>
    <row r="5" spans="1:4">
      <c r="A5" s="4" t="s">
        <v>828</v>
      </c>
      <c r="B5" s="5" t="n">
        <v>25936</v>
      </c>
      <c r="C5" s="5" t="n">
        <v>29577</v>
      </c>
      <c r="D5" s="5" t="n">
        <v>19154</v>
      </c>
    </row>
    <row r="6" spans="1:4">
      <c r="A6" s="4" t="s">
        <v>829</v>
      </c>
      <c r="B6" s="5" t="n">
        <v>9606</v>
      </c>
      <c r="C6" s="5" t="n">
        <v>7518</v>
      </c>
      <c r="D6" s="5" t="n">
        <v>6880</v>
      </c>
    </row>
    <row r="7" spans="1:4">
      <c r="A7" s="4" t="s">
        <v>840</v>
      </c>
      <c r="B7" s="5" t="n">
        <v>-5267</v>
      </c>
      <c r="C7" s="5" t="n">
        <v>-6872</v>
      </c>
      <c r="D7" s="5" t="n">
        <v>2250</v>
      </c>
    </row>
    <row r="8" spans="1:4">
      <c r="A8" s="4" t="s">
        <v>841</v>
      </c>
      <c r="B8" s="5" t="n">
        <v>-16854</v>
      </c>
      <c r="C8" s="5" t="n">
        <v>-8362</v>
      </c>
      <c r="D8" s="5" t="n">
        <v>-10259</v>
      </c>
    </row>
    <row r="9" spans="1:4">
      <c r="A9" s="4" t="s">
        <v>842</v>
      </c>
      <c r="B9" s="6" t="n">
        <v>145108</v>
      </c>
      <c r="C9" s="6" t="n">
        <v>131687</v>
      </c>
      <c r="D9" s="6" t="n">
        <v>10982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177</v>
      </c>
      <c r="C2" s="2" t="s">
        <v>178</v>
      </c>
      <c r="D2" s="2" t="s">
        <v>655</v>
      </c>
    </row>
    <row r="3" spans="1:4">
      <c r="A3" s="3" t="s">
        <v>844</v>
      </c>
    </row>
    <row r="4" spans="1:4">
      <c r="A4" s="4" t="s">
        <v>845</v>
      </c>
      <c r="B4" s="6" t="n">
        <v>32567</v>
      </c>
      <c r="C4" s="6" t="n">
        <v>20712</v>
      </c>
      <c r="D4" s="6" t="n">
        <v>35589</v>
      </c>
    </row>
    <row r="5" spans="1:4">
      <c r="A5" s="4" t="s">
        <v>830</v>
      </c>
      <c r="B5" s="5" t="n">
        <v>2381</v>
      </c>
      <c r="C5" s="5" t="n">
        <v>1418</v>
      </c>
      <c r="D5" s="5" t="n">
        <v>2667</v>
      </c>
    </row>
    <row r="6" spans="1:4">
      <c r="A6" s="4" t="s">
        <v>846</v>
      </c>
      <c r="B6" s="5" t="n">
        <v>-2596</v>
      </c>
      <c r="C6" s="5" t="n">
        <v>-1493</v>
      </c>
      <c r="D6" s="5" t="n">
        <v>-14785</v>
      </c>
    </row>
    <row r="7" spans="1:4">
      <c r="A7" s="4" t="s">
        <v>847</v>
      </c>
      <c r="B7" s="5" t="n">
        <v>10000</v>
      </c>
      <c r="C7" s="5" t="n">
        <v>20292</v>
      </c>
      <c r="D7" s="5" t="n">
        <v>7500</v>
      </c>
    </row>
    <row r="8" spans="1:4">
      <c r="A8" s="4" t="s">
        <v>841</v>
      </c>
      <c r="B8" s="5" t="n">
        <v>-16854</v>
      </c>
      <c r="C8" s="5" t="n">
        <v>-8362</v>
      </c>
      <c r="D8" s="5" t="n">
        <v>-10259</v>
      </c>
    </row>
    <row r="9" spans="1:4">
      <c r="A9" s="4" t="s">
        <v>848</v>
      </c>
      <c r="B9" s="5" t="n">
        <v>25498</v>
      </c>
      <c r="C9" s="5" t="n">
        <v>32567</v>
      </c>
      <c r="D9" s="5" t="n">
        <v>20712</v>
      </c>
    </row>
    <row r="10" spans="1:4">
      <c r="A10" s="4" t="s">
        <v>849</v>
      </c>
      <c r="B10" s="6" t="n">
        <v>0</v>
      </c>
      <c r="C10" s="6" t="n">
        <v>-75</v>
      </c>
      <c r="D10" s="6" t="n">
        <v>-1211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850</v>
      </c>
      <c r="B1" s="2" t="s">
        <v>1</v>
      </c>
    </row>
    <row r="2" spans="1:4">
      <c r="B2" s="2" t="s">
        <v>177</v>
      </c>
      <c r="C2" s="2" t="s">
        <v>178</v>
      </c>
      <c r="D2" s="2" t="s">
        <v>655</v>
      </c>
    </row>
    <row r="3" spans="1:4">
      <c r="A3" s="3" t="s">
        <v>851</v>
      </c>
    </row>
    <row r="4" spans="1:4">
      <c r="A4" s="4" t="s">
        <v>852</v>
      </c>
      <c r="B4" s="4" t="s">
        <v>853</v>
      </c>
      <c r="C4" s="4" t="s">
        <v>854</v>
      </c>
      <c r="D4" s="4" t="s">
        <v>855</v>
      </c>
    </row>
    <row r="5" spans="1:4">
      <c r="A5" s="4" t="s">
        <v>856</v>
      </c>
      <c r="B5" s="4" t="s">
        <v>857</v>
      </c>
      <c r="C5" s="4" t="s">
        <v>857</v>
      </c>
      <c r="D5" s="4" t="s">
        <v>857</v>
      </c>
    </row>
    <row r="6" spans="1:4">
      <c r="A6" s="4" t="s">
        <v>858</v>
      </c>
      <c r="B6" s="4" t="s">
        <v>857</v>
      </c>
      <c r="C6" s="4" t="s">
        <v>857</v>
      </c>
      <c r="D6" s="4" t="s">
        <v>857</v>
      </c>
    </row>
    <row r="7" spans="1:4">
      <c r="A7" s="4" t="s">
        <v>859</v>
      </c>
      <c r="B7" s="11" t="n">
        <v>4.37</v>
      </c>
      <c r="C7" s="11" t="n">
        <v>4.38</v>
      </c>
      <c r="D7" s="11" t="n">
        <v>4.3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v>
      </c>
      <c r="B1" s="2" t="s">
        <v>1</v>
      </c>
    </row>
    <row r="2" spans="1:2">
      <c r="B2" s="2" t="s">
        <v>177</v>
      </c>
    </row>
    <row r="3" spans="1:2">
      <c r="A3" s="3" t="s">
        <v>204</v>
      </c>
    </row>
    <row r="4" spans="1:2">
      <c r="A4" s="4" t="s">
        <v>205</v>
      </c>
      <c r="B4" s="4" t="s">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177</v>
      </c>
      <c r="C2" s="2" t="s">
        <v>178</v>
      </c>
    </row>
    <row r="3" spans="1:3">
      <c r="A3" s="4" t="s">
        <v>820</v>
      </c>
    </row>
    <row r="4" spans="1:3">
      <c r="A4" s="3" t="s">
        <v>861</v>
      </c>
    </row>
    <row r="5" spans="1:3">
      <c r="A5" s="4" t="s">
        <v>862</v>
      </c>
      <c r="B5" s="6" t="n">
        <v>25580</v>
      </c>
      <c r="C5" s="6" t="n">
        <v>24983</v>
      </c>
    </row>
    <row r="6" spans="1:3">
      <c r="A6" s="4" t="s">
        <v>863</v>
      </c>
    </row>
    <row r="7" spans="1:3">
      <c r="A7" s="3" t="s">
        <v>861</v>
      </c>
    </row>
    <row r="8" spans="1:3">
      <c r="A8" s="4" t="s">
        <v>862</v>
      </c>
      <c r="B8" s="5" t="n">
        <v>87963</v>
      </c>
      <c r="C8" s="5" t="n">
        <v>79348</v>
      </c>
    </row>
    <row r="9" spans="1:3">
      <c r="A9" s="4" t="s">
        <v>864</v>
      </c>
    </row>
    <row r="10" spans="1:3">
      <c r="A10" s="3" t="s">
        <v>861</v>
      </c>
    </row>
    <row r="11" spans="1:3">
      <c r="A11" s="4" t="s">
        <v>862</v>
      </c>
      <c r="B11" s="5" t="n">
        <v>61091</v>
      </c>
      <c r="C11" s="5" t="n">
        <v>56595</v>
      </c>
    </row>
    <row r="12" spans="1:3">
      <c r="A12" s="4" t="s">
        <v>865</v>
      </c>
    </row>
    <row r="13" spans="1:3">
      <c r="A13" s="3" t="s">
        <v>861</v>
      </c>
    </row>
    <row r="14" spans="1:3">
      <c r="A14" s="4" t="s">
        <v>862</v>
      </c>
      <c r="B14" s="6" t="n">
        <v>37070</v>
      </c>
      <c r="C14" s="6" t="n">
        <v>3438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866</v>
      </c>
      <c r="B1" s="2" t="s">
        <v>177</v>
      </c>
      <c r="C1" s="2" t="s">
        <v>178</v>
      </c>
    </row>
    <row r="2" spans="1:3">
      <c r="A2" s="3" t="s">
        <v>242</v>
      </c>
    </row>
    <row r="3" spans="1:3">
      <c r="A3" s="4" t="s">
        <v>867</v>
      </c>
      <c r="B3" s="4" t="s">
        <v>868</v>
      </c>
      <c r="C3" s="4" t="s">
        <v>86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177</v>
      </c>
      <c r="C2" s="2" t="s">
        <v>178</v>
      </c>
      <c r="D2" s="2" t="s">
        <v>655</v>
      </c>
    </row>
    <row r="3" spans="1:4">
      <c r="A3" s="3" t="s">
        <v>870</v>
      </c>
    </row>
    <row r="4" spans="1:4">
      <c r="A4" s="4" t="s">
        <v>871</v>
      </c>
      <c r="B4" s="6" t="n">
        <v>5267</v>
      </c>
      <c r="C4" s="6" t="n">
        <v>6872</v>
      </c>
      <c r="D4" s="6" t="n">
        <v>-2250</v>
      </c>
    </row>
    <row r="5" spans="1:4">
      <c r="A5" s="4" t="s">
        <v>872</v>
      </c>
    </row>
    <row r="6" spans="1:4">
      <c r="A6" s="3" t="s">
        <v>870</v>
      </c>
    </row>
    <row r="7" spans="1:4">
      <c r="A7" s="4" t="s">
        <v>873</v>
      </c>
      <c r="B7" s="5" t="n">
        <v>0</v>
      </c>
      <c r="C7" s="5" t="n">
        <v>0</v>
      </c>
      <c r="D7" s="5" t="n">
        <v>0</v>
      </c>
    </row>
    <row r="8" spans="1:4">
      <c r="A8" s="4" t="s">
        <v>874</v>
      </c>
      <c r="B8" s="5" t="n">
        <v>2358</v>
      </c>
      <c r="C8" s="5" t="n">
        <v>-2806</v>
      </c>
      <c r="D8" s="5" t="n">
        <v>3271</v>
      </c>
    </row>
    <row r="9" spans="1:4">
      <c r="A9" s="4" t="s">
        <v>875</v>
      </c>
      <c r="B9" s="5" t="n">
        <v>-7625</v>
      </c>
      <c r="C9" s="5" t="n">
        <v>-4066</v>
      </c>
      <c r="D9" s="5" t="n">
        <v>-1021</v>
      </c>
    </row>
    <row r="10" spans="1:4">
      <c r="A10" s="4" t="s">
        <v>876</v>
      </c>
      <c r="B10" s="5" t="n">
        <v>2596</v>
      </c>
      <c r="C10" s="5" t="n">
        <v>1493</v>
      </c>
      <c r="D10" s="5" t="n">
        <v>14784</v>
      </c>
    </row>
    <row r="11" spans="1:4">
      <c r="A11" s="4" t="s">
        <v>871</v>
      </c>
      <c r="B11" s="6" t="n">
        <v>-2671</v>
      </c>
      <c r="C11" s="6" t="n">
        <v>-5379</v>
      </c>
      <c r="D11" s="6" t="n">
        <v>1703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877</v>
      </c>
      <c r="B1" s="2" t="s">
        <v>33</v>
      </c>
    </row>
    <row r="2" spans="1:2">
      <c r="A2" s="4" t="s">
        <v>878</v>
      </c>
    </row>
    <row r="3" spans="1:2">
      <c r="A3" s="3" t="s">
        <v>827</v>
      </c>
    </row>
    <row r="4" spans="1:2">
      <c r="A4" s="4" t="s">
        <v>879</v>
      </c>
      <c r="B4" s="6" t="n">
        <v>138553</v>
      </c>
    </row>
    <row r="5" spans="1:2">
      <c r="A5" s="4" t="s">
        <v>880</v>
      </c>
      <c r="B5" s="5" t="n">
        <v>152243</v>
      </c>
    </row>
    <row r="6" spans="1:2">
      <c r="A6" s="4" t="s">
        <v>881</v>
      </c>
    </row>
    <row r="7" spans="1:2">
      <c r="A7" s="3" t="s">
        <v>827</v>
      </c>
    </row>
    <row r="8" spans="1:2">
      <c r="A8" s="4" t="s">
        <v>879</v>
      </c>
      <c r="B8" s="5" t="n">
        <v>151916</v>
      </c>
    </row>
    <row r="9" spans="1:2">
      <c r="A9" s="4" t="s">
        <v>880</v>
      </c>
      <c r="B9" s="6" t="n">
        <v>13868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177</v>
      </c>
      <c r="C2" s="2" t="s">
        <v>178</v>
      </c>
      <c r="D2" s="2" t="s">
        <v>655</v>
      </c>
    </row>
    <row r="3" spans="1:4">
      <c r="A3" s="3" t="s">
        <v>242</v>
      </c>
    </row>
    <row r="4" spans="1:4">
      <c r="A4" s="4" t="s">
        <v>883</v>
      </c>
      <c r="B4" s="6" t="n">
        <v>147031</v>
      </c>
      <c r="C4" s="6" t="n">
        <v>124991</v>
      </c>
    </row>
    <row r="5" spans="1:4">
      <c r="A5" s="4" t="s">
        <v>884</v>
      </c>
      <c r="B5" s="5" t="n">
        <v>115505</v>
      </c>
      <c r="C5" s="5" t="n">
        <v>102340</v>
      </c>
      <c r="D5" s="6" t="n">
        <v>85006</v>
      </c>
    </row>
    <row r="6" spans="1:4">
      <c r="A6" s="4" t="s">
        <v>885</v>
      </c>
      <c r="B6" s="6" t="n">
        <v>8648</v>
      </c>
      <c r="C6" s="6" t="n">
        <v>869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886</v>
      </c>
      <c r="C1" s="2" t="s">
        <v>177</v>
      </c>
      <c r="D1" s="2" t="s">
        <v>178</v>
      </c>
    </row>
    <row r="2" spans="1:4">
      <c r="A2" s="4" t="s">
        <v>887</v>
      </c>
      <c r="B2" s="4" t="s">
        <v>687</v>
      </c>
      <c r="C2" s="6" t="n">
        <v>10003960</v>
      </c>
      <c r="D2" s="6" t="n">
        <v>8820579</v>
      </c>
    </row>
    <row r="3" spans="1:4">
      <c r="A3" s="4" t="s">
        <v>888</v>
      </c>
      <c r="C3" s="5" t="n">
        <v>33634</v>
      </c>
      <c r="D3" s="5" t="n">
        <v>57550</v>
      </c>
    </row>
    <row r="4" spans="1:4">
      <c r="A4" s="3" t="s">
        <v>889</v>
      </c>
    </row>
    <row r="5" spans="1:4">
      <c r="A5" s="4" t="s">
        <v>890</v>
      </c>
      <c r="C5" s="5" t="n">
        <v>1333802</v>
      </c>
      <c r="D5" s="5" t="n">
        <v>1172061</v>
      </c>
    </row>
    <row r="6" spans="1:4">
      <c r="A6" s="4" t="s">
        <v>891</v>
      </c>
      <c r="C6" s="5" t="n">
        <v>1022385</v>
      </c>
      <c r="D6" s="5" t="n">
        <v>776106</v>
      </c>
    </row>
    <row r="7" spans="1:4">
      <c r="A7" s="4" t="s">
        <v>892</v>
      </c>
      <c r="C7" s="6" t="n">
        <v>2356187</v>
      </c>
      <c r="D7" s="6" t="n">
        <v>1948167</v>
      </c>
    </row>
    <row r="8" spans="1:4"/>
    <row r="9" spans="1:4">
      <c r="A9" s="4" t="s">
        <v>687</v>
      </c>
      <c r="B9" s="4" t="s">
        <v>750</v>
      </c>
    </row>
  </sheetData>
  <mergeCells count="3">
    <mergeCell ref="A1:B1"/>
    <mergeCell ref="A8:C8"/>
    <mergeCell ref="B9:C9"/>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893</v>
      </c>
      <c r="B1" s="2" t="s">
        <v>1</v>
      </c>
    </row>
    <row r="2" spans="1:2">
      <c r="B2" s="2" t="s">
        <v>33</v>
      </c>
    </row>
    <row r="3" spans="1:2">
      <c r="A3" s="4" t="s">
        <v>894</v>
      </c>
      <c r="B3" s="6" t="n">
        <v>57550</v>
      </c>
    </row>
    <row r="4" spans="1:2">
      <c r="A4" s="4" t="s">
        <v>895</v>
      </c>
      <c r="B4" s="5" t="n">
        <v>23916</v>
      </c>
    </row>
    <row r="5" spans="1:2">
      <c r="A5" s="4" t="s">
        <v>896</v>
      </c>
      <c r="B5" s="6" t="n">
        <v>33634</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897</v>
      </c>
      <c r="B1" s="2" t="s">
        <v>1</v>
      </c>
    </row>
    <row r="2" spans="1:2">
      <c r="B2" s="2" t="s">
        <v>33</v>
      </c>
    </row>
    <row r="3" spans="1:2">
      <c r="A3" s="4" t="s">
        <v>898</v>
      </c>
      <c r="B3" s="6" t="n">
        <v>1948167</v>
      </c>
    </row>
    <row r="4" spans="1:2">
      <c r="A4" s="4" t="s">
        <v>899</v>
      </c>
      <c r="B4" s="5" t="n">
        <v>146926</v>
      </c>
    </row>
    <row r="5" spans="1:2">
      <c r="A5" s="4" t="s">
        <v>894</v>
      </c>
      <c r="B5" s="5" t="n">
        <v>2095093</v>
      </c>
    </row>
    <row r="6" spans="1:2">
      <c r="A6" s="4" t="s">
        <v>900</v>
      </c>
      <c r="B6" s="5" t="n">
        <v>-11610003</v>
      </c>
    </row>
    <row r="7" spans="1:2">
      <c r="A7" s="4" t="s">
        <v>901</v>
      </c>
      <c r="B7" s="5" t="n">
        <v>11869275</v>
      </c>
    </row>
    <row r="8" spans="1:2">
      <c r="A8" s="4" t="s">
        <v>902</v>
      </c>
      <c r="B8" s="5" t="n">
        <v>1822</v>
      </c>
    </row>
    <row r="9" spans="1:2">
      <c r="A9" s="4" t="s">
        <v>896</v>
      </c>
      <c r="B9" s="6" t="n">
        <v>2356187</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3</v>
      </c>
      <c r="B1" s="2" t="s">
        <v>33</v>
      </c>
      <c r="C1" s="2" t="s">
        <v>34</v>
      </c>
      <c r="D1" s="2" t="s">
        <v>35</v>
      </c>
    </row>
    <row r="2" spans="1:4">
      <c r="A2" s="4" t="s">
        <v>904</v>
      </c>
      <c r="B2" s="6" t="n">
        <v>172423</v>
      </c>
      <c r="D2" s="6" t="n">
        <v>983152</v>
      </c>
    </row>
    <row r="3" spans="1:4">
      <c r="A3" s="4" t="s">
        <v>905</v>
      </c>
      <c r="B3" s="5" t="n">
        <v>172423</v>
      </c>
      <c r="C3" s="7" t="n">
        <v>2493</v>
      </c>
      <c r="D3" s="5" t="n">
        <v>983152</v>
      </c>
    </row>
    <row r="4" spans="1:4">
      <c r="A4" s="4" t="s">
        <v>906</v>
      </c>
      <c r="B4" s="6" t="n">
        <v>172423</v>
      </c>
      <c r="D4" s="6" t="n">
        <v>20704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907</v>
      </c>
      <c r="B1" s="2" t="s">
        <v>1</v>
      </c>
    </row>
    <row r="2" spans="1:2">
      <c r="B2" s="2" t="s">
        <v>33</v>
      </c>
    </row>
    <row r="3" spans="1:2">
      <c r="A3" s="4" t="s">
        <v>908</v>
      </c>
      <c r="B3" s="6" t="n">
        <v>168498</v>
      </c>
    </row>
    <row r="4" spans="1:2">
      <c r="A4" s="4" t="s">
        <v>909</v>
      </c>
      <c r="B4" s="6" t="n">
        <v>164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v>
      </c>
      <c r="B1" s="2" t="s">
        <v>1</v>
      </c>
    </row>
    <row r="2" spans="1:2">
      <c r="B2" s="2" t="s">
        <v>177</v>
      </c>
    </row>
    <row r="3" spans="1:2">
      <c r="A3" s="3" t="s">
        <v>207</v>
      </c>
    </row>
    <row r="4" spans="1:2">
      <c r="A4" s="4" t="s">
        <v>208</v>
      </c>
      <c r="B4" s="4" t="s">
        <v>2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910</v>
      </c>
      <c r="B1" s="2" t="s">
        <v>33</v>
      </c>
      <c r="C1" s="2" t="s">
        <v>34</v>
      </c>
      <c r="D1" s="2" t="s">
        <v>35</v>
      </c>
    </row>
    <row r="2" spans="1:4">
      <c r="A2" s="3" t="s">
        <v>911</v>
      </c>
    </row>
    <row r="3" spans="1:4">
      <c r="A3" s="4" t="s">
        <v>912</v>
      </c>
      <c r="B3" s="6" t="n">
        <v>964030</v>
      </c>
      <c r="D3" s="6" t="n">
        <v>387810</v>
      </c>
    </row>
    <row r="4" spans="1:4">
      <c r="A4" s="4" t="s">
        <v>913</v>
      </c>
      <c r="B4" s="5" t="n">
        <v>1243513</v>
      </c>
      <c r="D4" s="5" t="n">
        <v>476245</v>
      </c>
    </row>
    <row r="5" spans="1:4">
      <c r="A5" s="4" t="s">
        <v>914</v>
      </c>
      <c r="B5" s="5" t="n">
        <v>1122224</v>
      </c>
      <c r="D5" s="5" t="n">
        <v>608122</v>
      </c>
    </row>
    <row r="6" spans="1:4">
      <c r="A6" s="4" t="s">
        <v>915</v>
      </c>
      <c r="B6" s="5" t="n">
        <v>3329767</v>
      </c>
      <c r="D6" s="5" t="n">
        <v>1472177</v>
      </c>
    </row>
    <row r="7" spans="1:4">
      <c r="A7" s="3" t="s">
        <v>916</v>
      </c>
    </row>
    <row r="8" spans="1:4">
      <c r="A8" s="4" t="s">
        <v>912</v>
      </c>
      <c r="B8" s="5" t="n">
        <v>2009569</v>
      </c>
      <c r="D8" s="5" t="n">
        <v>1157173</v>
      </c>
    </row>
    <row r="9" spans="1:4">
      <c r="A9" s="4" t="s">
        <v>914</v>
      </c>
      <c r="B9" s="5" t="n">
        <v>1318975</v>
      </c>
      <c r="D9" s="5" t="n">
        <v>856515</v>
      </c>
    </row>
    <row r="10" spans="1:4">
      <c r="A10" s="4" t="s">
        <v>917</v>
      </c>
      <c r="B10" s="6" t="n">
        <v>3328544</v>
      </c>
      <c r="C10" s="7" t="n">
        <v>48120</v>
      </c>
      <c r="D10" s="6" t="n">
        <v>201368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918</v>
      </c>
      <c r="B1" s="2" t="s">
        <v>1</v>
      </c>
    </row>
    <row r="2" spans="1:3">
      <c r="B2" s="2" t="s">
        <v>177</v>
      </c>
      <c r="C2" s="2" t="s">
        <v>178</v>
      </c>
    </row>
    <row r="3" spans="1:3">
      <c r="A3" s="3" t="s">
        <v>919</v>
      </c>
    </row>
    <row r="4" spans="1:3">
      <c r="A4" s="4" t="s">
        <v>920</v>
      </c>
      <c r="B4" s="4" t="s">
        <v>921</v>
      </c>
    </row>
    <row r="5" spans="1:3">
      <c r="A5" s="4" t="s">
        <v>62</v>
      </c>
      <c r="B5" s="6" t="n">
        <v>971888</v>
      </c>
    </row>
    <row r="6" spans="1:3">
      <c r="A6" s="4" t="s">
        <v>922</v>
      </c>
    </row>
    <row r="7" spans="1:3">
      <c r="A7" s="3" t="s">
        <v>919</v>
      </c>
    </row>
    <row r="8" spans="1:3">
      <c r="A8" s="4" t="s">
        <v>923</v>
      </c>
      <c r="B8" s="5" t="n">
        <v>2021351</v>
      </c>
    </row>
    <row r="9" spans="1:3">
      <c r="A9" s="4" t="s">
        <v>924</v>
      </c>
    </row>
    <row r="10" spans="1:3">
      <c r="A10" s="3" t="s">
        <v>919</v>
      </c>
    </row>
    <row r="11" spans="1:3">
      <c r="A11" s="4" t="s">
        <v>923</v>
      </c>
      <c r="B11" s="5" t="n">
        <v>1342568</v>
      </c>
    </row>
    <row r="12" spans="1:3">
      <c r="A12" s="4" t="s">
        <v>925</v>
      </c>
    </row>
    <row r="13" spans="1:3">
      <c r="A13" s="3" t="s">
        <v>919</v>
      </c>
    </row>
    <row r="14" spans="1:3">
      <c r="A14" s="4" t="s">
        <v>923</v>
      </c>
      <c r="B14" s="5" t="n">
        <v>775792</v>
      </c>
    </row>
    <row r="15" spans="1:3">
      <c r="A15" s="4" t="s">
        <v>926</v>
      </c>
    </row>
    <row r="16" spans="1:3">
      <c r="A16" s="3" t="s">
        <v>919</v>
      </c>
    </row>
    <row r="17" spans="1:3">
      <c r="A17" s="4" t="s">
        <v>923</v>
      </c>
      <c r="B17" s="5" t="n">
        <v>443905</v>
      </c>
    </row>
    <row r="18" spans="1:3">
      <c r="A18" s="4" t="s">
        <v>927</v>
      </c>
    </row>
    <row r="19" spans="1:3">
      <c r="A19" s="3" t="s">
        <v>919</v>
      </c>
    </row>
    <row r="20" spans="1:3">
      <c r="A20" s="4" t="s">
        <v>923</v>
      </c>
      <c r="B20" s="6" t="n">
        <v>2797143</v>
      </c>
    </row>
    <row r="21" spans="1:3">
      <c r="A21" s="4" t="s">
        <v>928</v>
      </c>
    </row>
    <row r="22" spans="1:3">
      <c r="A22" s="3" t="s">
        <v>919</v>
      </c>
    </row>
    <row r="23" spans="1:3">
      <c r="A23" s="4" t="s">
        <v>929</v>
      </c>
      <c r="B23" s="4" t="s">
        <v>930</v>
      </c>
      <c r="C23" s="4" t="s">
        <v>930</v>
      </c>
    </row>
    <row r="24" spans="1:3">
      <c r="A24" s="4" t="s">
        <v>931</v>
      </c>
    </row>
    <row r="25" spans="1:3">
      <c r="A25" s="3" t="s">
        <v>919</v>
      </c>
    </row>
    <row r="26" spans="1:3">
      <c r="A26" s="4" t="s">
        <v>929</v>
      </c>
      <c r="B26" s="4" t="s">
        <v>932</v>
      </c>
      <c r="C26" s="4" t="s">
        <v>933</v>
      </c>
    </row>
    <row r="27" spans="1:3">
      <c r="A27" s="4" t="s">
        <v>934</v>
      </c>
    </row>
    <row r="28" spans="1:3">
      <c r="A28" s="3" t="s">
        <v>919</v>
      </c>
    </row>
    <row r="29" spans="1:3">
      <c r="A29" s="4" t="s">
        <v>935</v>
      </c>
      <c r="B29" s="4" t="s">
        <v>936</v>
      </c>
    </row>
    <row r="30" spans="1:3">
      <c r="A30" s="4" t="s">
        <v>937</v>
      </c>
    </row>
    <row r="31" spans="1:3">
      <c r="A31" s="3" t="s">
        <v>919</v>
      </c>
    </row>
    <row r="32" spans="1:3">
      <c r="A32" s="4" t="s">
        <v>787</v>
      </c>
      <c r="B32" s="4" t="s">
        <v>938</v>
      </c>
      <c r="C32" s="4" t="s">
        <v>939</v>
      </c>
    </row>
    <row r="33" spans="1:3">
      <c r="A33" s="4" t="s">
        <v>940</v>
      </c>
    </row>
    <row r="34" spans="1:3">
      <c r="A34" s="3" t="s">
        <v>919</v>
      </c>
    </row>
    <row r="35" spans="1:3">
      <c r="A35" s="4" t="s">
        <v>787</v>
      </c>
      <c r="B35" s="4" t="s">
        <v>941</v>
      </c>
      <c r="C35" s="4" t="s">
        <v>942</v>
      </c>
    </row>
    <row r="36" spans="1:3">
      <c r="A36" s="4" t="s">
        <v>943</v>
      </c>
    </row>
    <row r="37" spans="1:3">
      <c r="A37" s="3" t="s">
        <v>919</v>
      </c>
    </row>
    <row r="38" spans="1:3">
      <c r="A38" s="4" t="s">
        <v>62</v>
      </c>
      <c r="B38" s="6" t="n">
        <v>37500</v>
      </c>
    </row>
    <row r="39" spans="1:3">
      <c r="A39" s="4" t="s">
        <v>944</v>
      </c>
    </row>
    <row r="40" spans="1:3">
      <c r="A40" s="3" t="s">
        <v>919</v>
      </c>
    </row>
    <row r="41" spans="1:3">
      <c r="A41" s="4" t="s">
        <v>62</v>
      </c>
      <c r="B41" s="5" t="n">
        <v>415249</v>
      </c>
    </row>
    <row r="42" spans="1:3">
      <c r="A42" s="4" t="s">
        <v>945</v>
      </c>
    </row>
    <row r="43" spans="1:3">
      <c r="A43" s="3" t="s">
        <v>919</v>
      </c>
    </row>
    <row r="44" spans="1:3">
      <c r="A44" s="4" t="s">
        <v>62</v>
      </c>
      <c r="B44" s="6" t="n">
        <v>392630</v>
      </c>
    </row>
    <row r="45" spans="1:3">
      <c r="A45" s="4" t="s">
        <v>946</v>
      </c>
    </row>
    <row r="46" spans="1:3">
      <c r="A46" s="3" t="s">
        <v>919</v>
      </c>
    </row>
    <row r="47" spans="1:3">
      <c r="A47" s="4" t="s">
        <v>787</v>
      </c>
      <c r="B47" s="4" t="s">
        <v>947</v>
      </c>
      <c r="C47" s="4" t="s">
        <v>938</v>
      </c>
    </row>
    <row r="48" spans="1:3">
      <c r="A48" s="4" t="s">
        <v>948</v>
      </c>
    </row>
    <row r="49" spans="1:3">
      <c r="A49" s="3" t="s">
        <v>919</v>
      </c>
    </row>
    <row r="50" spans="1:3">
      <c r="A50" s="4" t="s">
        <v>787</v>
      </c>
      <c r="B50" s="4" t="s">
        <v>949</v>
      </c>
      <c r="C50" s="4" t="s">
        <v>949</v>
      </c>
    </row>
    <row r="51" spans="1:3">
      <c r="A51" s="4" t="s">
        <v>950</v>
      </c>
    </row>
    <row r="52" spans="1:3">
      <c r="A52" s="3" t="s">
        <v>919</v>
      </c>
    </row>
    <row r="53" spans="1:3">
      <c r="A53" s="4" t="s">
        <v>920</v>
      </c>
      <c r="B53" s="4" t="s">
        <v>951</v>
      </c>
    </row>
    <row r="54" spans="1:3">
      <c r="A54" s="4" t="s">
        <v>62</v>
      </c>
      <c r="B54" s="6" t="n">
        <v>573325</v>
      </c>
    </row>
    <row r="55" spans="1:3">
      <c r="A55" s="4" t="s">
        <v>952</v>
      </c>
    </row>
    <row r="56" spans="1:3">
      <c r="A56" s="3" t="s">
        <v>919</v>
      </c>
    </row>
    <row r="57" spans="1:3">
      <c r="A57" s="4" t="s">
        <v>787</v>
      </c>
      <c r="B57" s="4" t="s">
        <v>953</v>
      </c>
    </row>
    <row r="58" spans="1:3">
      <c r="A58" s="4" t="s">
        <v>954</v>
      </c>
    </row>
    <row r="59" spans="1:3">
      <c r="A59" s="3" t="s">
        <v>919</v>
      </c>
    </row>
    <row r="60" spans="1:3">
      <c r="A60" s="4" t="s">
        <v>787</v>
      </c>
      <c r="B60" s="4" t="s">
        <v>955</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956</v>
      </c>
      <c r="B1" s="2" t="s">
        <v>33</v>
      </c>
      <c r="C1" s="2" t="s">
        <v>34</v>
      </c>
      <c r="D1" s="2" t="s">
        <v>35</v>
      </c>
    </row>
    <row r="2" spans="1:4">
      <c r="A2" s="3" t="s">
        <v>957</v>
      </c>
    </row>
    <row r="3" spans="1:4">
      <c r="A3" s="4" t="s">
        <v>958</v>
      </c>
      <c r="B3" s="6" t="n">
        <v>2971821</v>
      </c>
      <c r="D3" s="6" t="n">
        <v>2865626</v>
      </c>
    </row>
    <row r="4" spans="1:4">
      <c r="A4" s="4" t="s">
        <v>959</v>
      </c>
      <c r="B4" s="5" t="n">
        <v>463450</v>
      </c>
      <c r="D4" s="5" t="n">
        <v>285611</v>
      </c>
    </row>
    <row r="5" spans="1:4">
      <c r="A5" s="4" t="s">
        <v>960</v>
      </c>
      <c r="B5" s="5" t="n">
        <v>4129534</v>
      </c>
      <c r="D5" s="5" t="n">
        <v>3644004</v>
      </c>
    </row>
    <row r="6" spans="1:4">
      <c r="A6" s="4" t="s">
        <v>961</v>
      </c>
      <c r="B6" s="5" t="n">
        <v>584731</v>
      </c>
      <c r="D6" s="5" t="n">
        <v>565850</v>
      </c>
    </row>
    <row r="7" spans="1:4">
      <c r="A7" s="4" t="s">
        <v>962</v>
      </c>
      <c r="B7" s="5" t="n">
        <v>8149536</v>
      </c>
      <c r="C7" s="7" t="n">
        <v>117817</v>
      </c>
      <c r="D7" s="5" t="n">
        <v>7361091</v>
      </c>
    </row>
    <row r="8" spans="1:4">
      <c r="A8" s="4" t="s">
        <v>963</v>
      </c>
    </row>
    <row r="9" spans="1:4">
      <c r="A9" s="3" t="s">
        <v>957</v>
      </c>
    </row>
    <row r="10" spans="1:4">
      <c r="A10" s="4" t="s">
        <v>962</v>
      </c>
      <c r="B10" s="6" t="n">
        <v>7447426</v>
      </c>
      <c r="D10" s="6" t="n">
        <v>678074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964</v>
      </c>
      <c r="B1" s="2" t="s">
        <v>33</v>
      </c>
      <c r="C1" s="2" t="s">
        <v>34</v>
      </c>
      <c r="D1" s="2" t="s">
        <v>35</v>
      </c>
    </row>
    <row r="2" spans="1:4">
      <c r="A2" s="3" t="s">
        <v>255</v>
      </c>
    </row>
    <row r="3" spans="1:4">
      <c r="A3" s="4" t="s">
        <v>965</v>
      </c>
      <c r="B3" s="6" t="n">
        <v>1333802</v>
      </c>
      <c r="C3" s="7" t="n">
        <v>19283</v>
      </c>
      <c r="D3" s="6" t="n">
        <v>0</v>
      </c>
    </row>
    <row r="4" spans="1:4">
      <c r="A4" s="4" t="s">
        <v>70</v>
      </c>
      <c r="B4" s="5" t="n">
        <v>0</v>
      </c>
      <c r="C4" s="7" t="n">
        <v>0</v>
      </c>
      <c r="D4" s="5" t="n">
        <v>1172061</v>
      </c>
    </row>
    <row r="5" spans="1:4">
      <c r="A5" s="4" t="s">
        <v>82</v>
      </c>
      <c r="B5" s="6" t="n">
        <v>1333802</v>
      </c>
      <c r="D5" s="6" t="n">
        <v>117206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9"/>
    <col customWidth="1" max="2" min="2" width="80"/>
    <col customWidth="1" max="3" min="3" width="21"/>
    <col customWidth="1" max="4" min="4" width="21"/>
    <col customWidth="1" max="5" min="5" width="21"/>
    <col customWidth="1" max="6" min="6" width="21"/>
  </cols>
  <sheetData>
    <row r="1" spans="1:6">
      <c r="A1" s="1" t="s">
        <v>966</v>
      </c>
      <c r="C1" s="2" t="s">
        <v>1</v>
      </c>
    </row>
    <row r="2" spans="1:6">
      <c r="C2" s="2" t="s">
        <v>33</v>
      </c>
      <c r="D2" s="2" t="s">
        <v>34</v>
      </c>
      <c r="E2" s="2" t="s">
        <v>35</v>
      </c>
      <c r="F2" s="2" t="s">
        <v>101</v>
      </c>
    </row>
    <row r="3" spans="1:6">
      <c r="A3" s="3" t="s">
        <v>967</v>
      </c>
    </row>
    <row r="4" spans="1:6">
      <c r="A4" s="4" t="s">
        <v>968</v>
      </c>
      <c r="B4" s="4" t="s">
        <v>687</v>
      </c>
      <c r="C4" s="6" t="n">
        <v>18230837</v>
      </c>
      <c r="E4" s="6" t="n">
        <v>13703004</v>
      </c>
      <c r="F4" s="6" t="n">
        <v>13284271</v>
      </c>
    </row>
    <row r="5" spans="1:6">
      <c r="A5" s="4" t="s">
        <v>969</v>
      </c>
      <c r="C5" s="5" t="n">
        <v>1409309</v>
      </c>
      <c r="E5" s="5" t="n">
        <v>5406165</v>
      </c>
      <c r="F5" s="5" t="n">
        <v>3749051</v>
      </c>
    </row>
    <row r="6" spans="1:6">
      <c r="A6" s="4" t="s">
        <v>970</v>
      </c>
      <c r="C6" s="5" t="n">
        <v>19640146</v>
      </c>
      <c r="D6" s="7" t="n">
        <v>283935</v>
      </c>
      <c r="E6" s="5" t="n">
        <v>19109169</v>
      </c>
      <c r="F6" s="5" t="n">
        <v>17033322</v>
      </c>
    </row>
    <row r="7" spans="1:6">
      <c r="A7" s="4" t="s">
        <v>971</v>
      </c>
      <c r="C7" s="5" t="n">
        <v>1906739</v>
      </c>
      <c r="D7" s="5" t="n">
        <v>27565</v>
      </c>
      <c r="E7" s="5" t="n">
        <v>1576444</v>
      </c>
      <c r="F7" s="5" t="n">
        <v>1398698</v>
      </c>
    </row>
    <row r="8" spans="1:6">
      <c r="A8" s="4" t="s">
        <v>79</v>
      </c>
      <c r="C8" s="6" t="n">
        <v>21546885</v>
      </c>
      <c r="D8" s="7" t="n">
        <v>311500</v>
      </c>
      <c r="E8" s="6" t="n">
        <v>20685613</v>
      </c>
      <c r="F8" s="6" t="n">
        <v>18432020</v>
      </c>
    </row>
    <row r="9" spans="1:6"/>
    <row r="10" spans="1:6">
      <c r="A10" s="4" t="s">
        <v>687</v>
      </c>
      <c r="B10" s="4" t="s">
        <v>972</v>
      </c>
    </row>
  </sheetData>
  <mergeCells count="4">
    <mergeCell ref="A1:B2"/>
    <mergeCell ref="C1:F1"/>
    <mergeCell ref="A9:E9"/>
    <mergeCell ref="B10:E10"/>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73</v>
      </c>
      <c r="B1" s="2" t="s">
        <v>1</v>
      </c>
    </row>
    <row r="2" spans="1:4">
      <c r="B2" s="2" t="s">
        <v>177</v>
      </c>
      <c r="C2" s="2" t="s">
        <v>178</v>
      </c>
      <c r="D2" s="2" t="s">
        <v>655</v>
      </c>
    </row>
    <row r="3" spans="1:4">
      <c r="A3" s="3" t="s">
        <v>258</v>
      </c>
    </row>
    <row r="4" spans="1:4">
      <c r="A4" s="4" t="s">
        <v>974</v>
      </c>
      <c r="B4" s="6" t="n">
        <v>19983</v>
      </c>
      <c r="C4" s="6" t="n">
        <v>211990</v>
      </c>
      <c r="D4" s="6" t="n">
        <v>3941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33</v>
      </c>
    </row>
    <row r="2" spans="1:2">
      <c r="A2" s="4" t="s">
        <v>976</v>
      </c>
    </row>
    <row r="3" spans="1:2">
      <c r="A3" s="4" t="s">
        <v>977</v>
      </c>
      <c r="B3" s="6" t="n">
        <v>1180941</v>
      </c>
    </row>
    <row r="4" spans="1:2">
      <c r="A4" s="4" t="s">
        <v>978</v>
      </c>
    </row>
    <row r="5" spans="1:2">
      <c r="A5" s="4" t="s">
        <v>977</v>
      </c>
      <c r="B5" s="5" t="n">
        <v>505842</v>
      </c>
    </row>
    <row r="6" spans="1:2">
      <c r="A6" s="4" t="s">
        <v>979</v>
      </c>
    </row>
    <row r="7" spans="1:2">
      <c r="A7" s="4" t="s">
        <v>977</v>
      </c>
      <c r="B7" s="6" t="n">
        <v>12200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980</v>
      </c>
      <c r="C1" s="2" t="s">
        <v>1</v>
      </c>
    </row>
    <row r="2" spans="1:6">
      <c r="C2" s="2" t="s">
        <v>33</v>
      </c>
      <c r="D2" s="2" t="s">
        <v>34</v>
      </c>
      <c r="E2" s="2" t="s">
        <v>35</v>
      </c>
      <c r="F2" s="2" t="s">
        <v>101</v>
      </c>
    </row>
    <row r="3" spans="1:6">
      <c r="A3" s="3" t="s">
        <v>268</v>
      </c>
    </row>
    <row r="4" spans="1:6">
      <c r="A4" s="4" t="s">
        <v>271</v>
      </c>
      <c r="C4" s="6" t="n">
        <v>1474755</v>
      </c>
      <c r="E4" s="6" t="n">
        <v>1441496</v>
      </c>
      <c r="F4" s="6" t="n">
        <v>1236206</v>
      </c>
    </row>
    <row r="5" spans="1:6">
      <c r="A5" s="4" t="s">
        <v>981</v>
      </c>
      <c r="C5" s="5" t="n">
        <v>267241</v>
      </c>
      <c r="E5" s="5" t="n">
        <v>301072</v>
      </c>
      <c r="F5" s="5" t="n">
        <v>278638</v>
      </c>
    </row>
    <row r="6" spans="1:6">
      <c r="A6" s="4" t="s">
        <v>982</v>
      </c>
      <c r="B6" s="4" t="s">
        <v>687</v>
      </c>
      <c r="C6" s="5" t="n">
        <v>3132624</v>
      </c>
      <c r="E6" s="5" t="n">
        <v>2652246</v>
      </c>
      <c r="F6" s="5" t="n">
        <v>2476429</v>
      </c>
    </row>
    <row r="7" spans="1:6">
      <c r="A7" s="4" t="s">
        <v>560</v>
      </c>
      <c r="C7" s="6" t="n">
        <v>4874620</v>
      </c>
      <c r="D7" s="7" t="n">
        <v>70471</v>
      </c>
      <c r="E7" s="6" t="n">
        <v>4394814</v>
      </c>
      <c r="F7" s="6" t="n">
        <v>3991273</v>
      </c>
    </row>
    <row r="8" spans="1:6"/>
    <row r="9" spans="1:6">
      <c r="A9" s="4" t="s">
        <v>687</v>
      </c>
      <c r="B9" s="4" t="s">
        <v>983</v>
      </c>
    </row>
  </sheetData>
  <mergeCells count="4">
    <mergeCell ref="A1:B2"/>
    <mergeCell ref="C1:F1"/>
    <mergeCell ref="A8:E8"/>
    <mergeCell ref="B9:E9"/>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177</v>
      </c>
      <c r="C2" s="2" t="s">
        <v>178</v>
      </c>
      <c r="D2" s="2" t="s">
        <v>655</v>
      </c>
    </row>
    <row r="3" spans="1:4">
      <c r="A3" s="3" t="s">
        <v>268</v>
      </c>
    </row>
    <row r="4" spans="1:4">
      <c r="A4" s="4" t="s">
        <v>985</v>
      </c>
      <c r="B4" s="6" t="n">
        <v>51936</v>
      </c>
      <c r="C4" s="6" t="n">
        <v>0</v>
      </c>
      <c r="D4" s="6" t="n">
        <v>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86</v>
      </c>
      <c r="B1" s="2" t="s">
        <v>1</v>
      </c>
    </row>
    <row r="2" spans="1:4">
      <c r="B2" s="2" t="s">
        <v>177</v>
      </c>
      <c r="C2" s="2" t="s">
        <v>178</v>
      </c>
      <c r="D2" s="2" t="s">
        <v>655</v>
      </c>
    </row>
    <row r="3" spans="1:4">
      <c r="A3" s="3" t="s">
        <v>272</v>
      </c>
    </row>
    <row r="4" spans="1:4">
      <c r="A4" s="4" t="s">
        <v>987</v>
      </c>
      <c r="B4" s="6" t="n">
        <v>2655665</v>
      </c>
      <c r="C4" s="6" t="n">
        <v>2391957</v>
      </c>
      <c r="D4" s="6" t="n">
        <v>1995635</v>
      </c>
    </row>
    <row r="5" spans="1:4">
      <c r="A5" s="4" t="s">
        <v>988</v>
      </c>
      <c r="B5" s="5" t="n">
        <v>157314</v>
      </c>
      <c r="C5" s="5" t="n">
        <v>146709</v>
      </c>
      <c r="D5" s="5" t="n">
        <v>118101</v>
      </c>
    </row>
    <row r="6" spans="1:4">
      <c r="A6" s="4" t="s">
        <v>989</v>
      </c>
      <c r="B6" s="5" t="n">
        <v>26539</v>
      </c>
      <c r="C6" s="5" t="n">
        <v>22006</v>
      </c>
      <c r="D6" s="5" t="n">
        <v>28236</v>
      </c>
    </row>
    <row r="7" spans="1:4">
      <c r="A7" s="4" t="s">
        <v>990</v>
      </c>
      <c r="B7" s="5" t="n">
        <v>4835</v>
      </c>
      <c r="C7" s="5" t="n">
        <v>6824</v>
      </c>
      <c r="D7" s="5" t="n">
        <v>17638</v>
      </c>
    </row>
    <row r="8" spans="1:4">
      <c r="A8" s="4" t="s">
        <v>991</v>
      </c>
      <c r="B8" s="5" t="n">
        <v>2844353</v>
      </c>
      <c r="C8" s="5" t="n">
        <v>2567496</v>
      </c>
      <c r="D8" s="5" t="n">
        <v>2159610</v>
      </c>
    </row>
    <row r="9" spans="1:4">
      <c r="A9" s="4" t="s">
        <v>992</v>
      </c>
      <c r="B9" s="5" t="n">
        <v>1369598</v>
      </c>
      <c r="C9" s="5" t="n">
        <v>1126000</v>
      </c>
      <c r="D9" s="5" t="n">
        <v>923404</v>
      </c>
    </row>
    <row r="10" spans="1:4">
      <c r="A10" s="4" t="s">
        <v>993</v>
      </c>
      <c r="B10" s="6" t="n">
        <v>1474755</v>
      </c>
      <c r="C10" s="6" t="n">
        <v>1441496</v>
      </c>
      <c r="D10" s="6" t="n">
        <v>123620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v>
      </c>
      <c r="B1" s="2" t="s">
        <v>1</v>
      </c>
    </row>
    <row r="2" spans="1:2">
      <c r="B2" s="2" t="s">
        <v>177</v>
      </c>
    </row>
    <row r="3" spans="1:2">
      <c r="A3" s="3" t="s">
        <v>210</v>
      </c>
    </row>
    <row r="4" spans="1:2">
      <c r="A4" s="4" t="s">
        <v>211</v>
      </c>
      <c r="B4" s="4" t="s">
        <v>21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24"/>
    <col customWidth="1" max="3" min="3" width="24"/>
    <col customWidth="1" max="4" min="4" width="24"/>
  </cols>
  <sheetData>
    <row r="1" spans="1:4">
      <c r="A1" s="1" t="s">
        <v>994</v>
      </c>
      <c r="B1" s="2" t="s">
        <v>1</v>
      </c>
    </row>
    <row r="2" spans="1:4">
      <c r="B2" s="2" t="s">
        <v>995</v>
      </c>
      <c r="C2" s="2" t="s">
        <v>996</v>
      </c>
      <c r="D2" s="2" t="s">
        <v>997</v>
      </c>
    </row>
    <row r="3" spans="1:4">
      <c r="A3" s="3" t="s">
        <v>276</v>
      </c>
    </row>
    <row r="4" spans="1:4">
      <c r="A4" s="4" t="s">
        <v>998</v>
      </c>
      <c r="B4" s="5" t="n">
        <v>5180440</v>
      </c>
      <c r="C4" s="5" t="n">
        <v>5837400</v>
      </c>
      <c r="D4" s="5" t="n">
        <v>5665800</v>
      </c>
    </row>
    <row r="5" spans="1:4">
      <c r="A5" s="4" t="s">
        <v>999</v>
      </c>
      <c r="B5" s="5" t="n">
        <v>335000</v>
      </c>
      <c r="C5" s="5" t="n">
        <v>150000</v>
      </c>
      <c r="D5" s="5" t="n">
        <v>525000</v>
      </c>
    </row>
    <row r="6" spans="1:4">
      <c r="A6" s="4" t="s">
        <v>1000</v>
      </c>
      <c r="B6" s="5" t="n">
        <v>-467440</v>
      </c>
      <c r="C6" s="5" t="n">
        <v>-653100</v>
      </c>
      <c r="D6" s="5" t="n">
        <v>-353400</v>
      </c>
    </row>
    <row r="7" spans="1:4">
      <c r="A7" s="4" t="s">
        <v>1001</v>
      </c>
      <c r="B7" s="5" t="n">
        <v>0</v>
      </c>
      <c r="C7" s="5" t="n">
        <v>0</v>
      </c>
      <c r="D7" s="5" t="n">
        <v>0</v>
      </c>
    </row>
    <row r="8" spans="1:4">
      <c r="A8" s="4" t="s">
        <v>1002</v>
      </c>
      <c r="B8" s="5" t="n">
        <v>-459700</v>
      </c>
      <c r="C8" s="5" t="n">
        <v>-153860</v>
      </c>
      <c r="D8" s="5" t="n">
        <v>0</v>
      </c>
    </row>
    <row r="9" spans="1:4">
      <c r="A9" s="4" t="s">
        <v>1003</v>
      </c>
      <c r="B9" s="5" t="n">
        <v>4588300</v>
      </c>
      <c r="C9" s="5" t="n">
        <v>5180440</v>
      </c>
      <c r="D9" s="5" t="n">
        <v>5837400</v>
      </c>
    </row>
    <row r="10" spans="1:4">
      <c r="A10" s="4" t="s">
        <v>1004</v>
      </c>
      <c r="B10" s="5" t="n">
        <v>4441848</v>
      </c>
      <c r="C10" s="5" t="n">
        <v>4340070</v>
      </c>
      <c r="D10" s="5" t="n">
        <v>3711130</v>
      </c>
    </row>
    <row r="11" spans="1:4">
      <c r="A11" s="4" t="s">
        <v>1005</v>
      </c>
      <c r="B11" s="8" t="n">
        <v>78.79000000000001</v>
      </c>
      <c r="C11" s="8" t="n">
        <v>73.55</v>
      </c>
      <c r="D11" s="8" t="n">
        <v>79.09999999999999</v>
      </c>
    </row>
    <row r="12" spans="1:4">
      <c r="A12" s="4" t="s">
        <v>1006</v>
      </c>
      <c r="B12" s="11" t="n">
        <v>115.79</v>
      </c>
      <c r="C12" s="11" t="n">
        <v>146.23</v>
      </c>
      <c r="D12" s="11" t="n">
        <v>58.69</v>
      </c>
    </row>
    <row r="13" spans="1:4">
      <c r="A13" s="4" t="s">
        <v>1007</v>
      </c>
      <c r="B13" s="11" t="n">
        <v>79.09999999999999</v>
      </c>
      <c r="C13" s="11" t="n">
        <v>79.09999999999999</v>
      </c>
      <c r="D13" s="11" t="n">
        <v>79.09999999999999</v>
      </c>
    </row>
    <row r="14" spans="1:4">
      <c r="A14" s="4" t="s">
        <v>1008</v>
      </c>
      <c r="B14" s="5" t="n">
        <v>0</v>
      </c>
      <c r="C14" s="5" t="n">
        <v>0</v>
      </c>
      <c r="D14" s="5" t="n">
        <v>0</v>
      </c>
    </row>
    <row r="15" spans="1:4">
      <c r="A15" s="4" t="s">
        <v>1009</v>
      </c>
      <c r="B15" s="11" t="n">
        <v>79.09999999999999</v>
      </c>
      <c r="C15" s="11" t="n">
        <v>79.09999999999999</v>
      </c>
      <c r="D15" s="5" t="n">
        <v>0</v>
      </c>
    </row>
    <row r="16" spans="1:4">
      <c r="A16" s="4" t="s">
        <v>1010</v>
      </c>
      <c r="B16" s="11" t="n">
        <v>78.84</v>
      </c>
      <c r="C16" s="11" t="n">
        <v>78.79000000000001</v>
      </c>
      <c r="D16" s="11" t="n">
        <v>73.55</v>
      </c>
    </row>
    <row r="17" spans="1:4">
      <c r="A17" s="4" t="s">
        <v>1011</v>
      </c>
      <c r="B17" s="8" t="n">
        <v>78.28</v>
      </c>
      <c r="C17" s="6" t="n">
        <v>79</v>
      </c>
      <c r="D17" s="8" t="n">
        <v>79.1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5"/>
    <col customWidth="1" max="2" min="2" width="31"/>
    <col customWidth="1" max="3" min="3" width="31"/>
    <col customWidth="1" max="4" min="4" width="24"/>
    <col customWidth="1" max="5" min="5" width="14"/>
  </cols>
  <sheetData>
    <row r="1" spans="1:5">
      <c r="A1" s="1" t="s">
        <v>1012</v>
      </c>
      <c r="B1" s="2" t="s">
        <v>75</v>
      </c>
      <c r="C1" s="2" t="s">
        <v>77</v>
      </c>
      <c r="D1" s="2" t="s">
        <v>997</v>
      </c>
      <c r="E1" s="2" t="s">
        <v>833</v>
      </c>
    </row>
    <row r="2" spans="1:5">
      <c r="A2" s="4" t="s">
        <v>1013</v>
      </c>
      <c r="B2" s="5" t="n">
        <v>4588300</v>
      </c>
      <c r="C2" s="5" t="n">
        <v>5180440</v>
      </c>
      <c r="D2" s="5" t="n">
        <v>5837400</v>
      </c>
      <c r="E2" s="5" t="n">
        <v>5665800</v>
      </c>
    </row>
    <row r="3" spans="1:5">
      <c r="A3" s="4" t="s">
        <v>1014</v>
      </c>
      <c r="B3" s="8" t="n">
        <v>78.84</v>
      </c>
    </row>
    <row r="4" spans="1:5">
      <c r="A4" s="4" t="s">
        <v>1015</v>
      </c>
      <c r="B4" s="5" t="n">
        <v>4441848</v>
      </c>
      <c r="C4" s="5" t="n">
        <v>4340070</v>
      </c>
      <c r="D4" s="5" t="n">
        <v>3711130</v>
      </c>
    </row>
    <row r="5" spans="1:5">
      <c r="A5" s="4" t="s">
        <v>1016</v>
      </c>
      <c r="B5" s="8" t="n">
        <v>78.28</v>
      </c>
      <c r="C5" s="6" t="n">
        <v>79</v>
      </c>
      <c r="D5" s="8" t="n">
        <v>79.14</v>
      </c>
    </row>
    <row r="6" spans="1:5">
      <c r="A6" s="4" t="s">
        <v>928</v>
      </c>
    </row>
    <row r="7" spans="1:5">
      <c r="A7" s="4" t="s">
        <v>1017</v>
      </c>
      <c r="B7" s="8" t="n">
        <v>57.66</v>
      </c>
      <c r="C7" s="8" t="n">
        <v>57.66</v>
      </c>
    </row>
    <row r="8" spans="1:5">
      <c r="A8" s="4" t="s">
        <v>1014</v>
      </c>
      <c r="C8" s="8" t="n">
        <v>57.66</v>
      </c>
    </row>
    <row r="9" spans="1:5">
      <c r="A9" s="4" t="s">
        <v>1018</v>
      </c>
      <c r="B9" s="11" t="n">
        <v>0.8</v>
      </c>
      <c r="C9" s="11" t="n">
        <v>0.06</v>
      </c>
    </row>
    <row r="10" spans="1:5">
      <c r="A10" s="4" t="s">
        <v>931</v>
      </c>
    </row>
    <row r="11" spans="1:5">
      <c r="A11" s="4" t="s">
        <v>1017</v>
      </c>
      <c r="B11" s="8" t="n">
        <v>146.23</v>
      </c>
      <c r="C11" s="8" t="n">
        <v>146.23</v>
      </c>
    </row>
    <row r="12" spans="1:5">
      <c r="A12" s="4" t="s">
        <v>1014</v>
      </c>
      <c r="C12" s="8" t="n">
        <v>146.23</v>
      </c>
    </row>
    <row r="13" spans="1:5">
      <c r="A13" s="4" t="s">
        <v>1018</v>
      </c>
      <c r="B13" s="11" t="n">
        <v>5.84</v>
      </c>
      <c r="C13" s="11" t="n">
        <v>4.8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75"/>
    <col customWidth="1" max="2" min="2" width="24"/>
  </cols>
  <sheetData>
    <row r="1" spans="1:2">
      <c r="A1" s="1" t="s">
        <v>1019</v>
      </c>
      <c r="B1" s="2" t="s">
        <v>1</v>
      </c>
    </row>
    <row r="2" spans="1:2">
      <c r="B2" s="2" t="s">
        <v>995</v>
      </c>
    </row>
    <row r="3" spans="1:2">
      <c r="A3" s="4" t="s">
        <v>1020</v>
      </c>
    </row>
    <row r="4" spans="1:2">
      <c r="A4" s="4" t="s">
        <v>1021</v>
      </c>
      <c r="B4" s="4" t="s">
        <v>1022</v>
      </c>
    </row>
    <row r="5" spans="1:2">
      <c r="A5" s="4" t="s">
        <v>1023</v>
      </c>
      <c r="B5" s="4" t="s">
        <v>1024</v>
      </c>
    </row>
    <row r="6" spans="1:2">
      <c r="A6" s="4" t="s">
        <v>1025</v>
      </c>
      <c r="B6" s="8" t="n">
        <v>150.31</v>
      </c>
    </row>
    <row r="7" spans="1:2">
      <c r="A7" s="4" t="s">
        <v>1026</v>
      </c>
      <c r="B7" s="8" t="n">
        <v>135.28</v>
      </c>
    </row>
    <row r="8" spans="1:2">
      <c r="A8" s="4" t="s">
        <v>1027</v>
      </c>
      <c r="B8" s="4" t="s">
        <v>1028</v>
      </c>
    </row>
    <row r="9" spans="1:2">
      <c r="A9" s="4" t="s">
        <v>852</v>
      </c>
      <c r="B9" s="4" t="s">
        <v>1029</v>
      </c>
    </row>
    <row r="10" spans="1:2">
      <c r="A10" s="4" t="s">
        <v>1030</v>
      </c>
    </row>
    <row r="11" spans="1:2">
      <c r="A11" s="4" t="s">
        <v>1021</v>
      </c>
      <c r="B11" s="4" t="s">
        <v>1031</v>
      </c>
    </row>
    <row r="12" spans="1:2">
      <c r="A12" s="4" t="s">
        <v>1023</v>
      </c>
      <c r="B12" s="4" t="s">
        <v>1024</v>
      </c>
    </row>
    <row r="13" spans="1:2">
      <c r="A13" s="4" t="s">
        <v>1025</v>
      </c>
      <c r="B13" s="8" t="n">
        <v>136.23</v>
      </c>
    </row>
    <row r="14" spans="1:2">
      <c r="A14" s="4" t="s">
        <v>1026</v>
      </c>
      <c r="B14" s="8" t="n">
        <v>122.82</v>
      </c>
    </row>
    <row r="15" spans="1:2">
      <c r="A15" s="4" t="s">
        <v>1027</v>
      </c>
      <c r="B15" s="4" t="s">
        <v>1028</v>
      </c>
    </row>
    <row r="16" spans="1:2">
      <c r="A16" s="4" t="s">
        <v>852</v>
      </c>
      <c r="B16" s="4" t="s">
        <v>1032</v>
      </c>
    </row>
    <row r="17" spans="1:2">
      <c r="A17" s="4" t="s">
        <v>1033</v>
      </c>
    </row>
    <row r="18" spans="1:2">
      <c r="A18" s="4" t="s">
        <v>1021</v>
      </c>
      <c r="B18" s="4" t="s">
        <v>1034</v>
      </c>
    </row>
    <row r="19" spans="1:2">
      <c r="A19" s="4" t="s">
        <v>1023</v>
      </c>
      <c r="B19" s="4" t="s">
        <v>1024</v>
      </c>
    </row>
    <row r="20" spans="1:2">
      <c r="A20" s="4" t="s">
        <v>1025</v>
      </c>
      <c r="B20" s="8" t="n">
        <v>94.72</v>
      </c>
    </row>
    <row r="21" spans="1:2">
      <c r="A21" s="4" t="s">
        <v>1026</v>
      </c>
      <c r="B21" s="8" t="n">
        <v>85.25</v>
      </c>
    </row>
    <row r="22" spans="1:2">
      <c r="A22" s="4" t="s">
        <v>1027</v>
      </c>
      <c r="B22" s="4" t="s">
        <v>1028</v>
      </c>
    </row>
    <row r="23" spans="1:2">
      <c r="A23" s="4" t="s">
        <v>852</v>
      </c>
      <c r="B23" s="4" t="s">
        <v>1032</v>
      </c>
    </row>
    <row r="24" spans="1:2">
      <c r="A24" s="4" t="s">
        <v>1035</v>
      </c>
    </row>
    <row r="25" spans="1:2">
      <c r="A25" s="4" t="s">
        <v>1021</v>
      </c>
      <c r="B25" s="4" t="s">
        <v>1036</v>
      </c>
    </row>
    <row r="26" spans="1:2">
      <c r="A26" s="4" t="s">
        <v>1023</v>
      </c>
      <c r="B26" s="4" t="s">
        <v>1024</v>
      </c>
    </row>
    <row r="27" spans="1:2">
      <c r="A27" s="4" t="s">
        <v>1025</v>
      </c>
      <c r="B27" s="8" t="n">
        <v>119.09</v>
      </c>
    </row>
    <row r="28" spans="1:2">
      <c r="A28" s="4" t="s">
        <v>1026</v>
      </c>
      <c r="B28" s="8" t="n">
        <v>107.18</v>
      </c>
    </row>
    <row r="29" spans="1:2">
      <c r="A29" s="4" t="s">
        <v>1027</v>
      </c>
      <c r="B29" s="4" t="s">
        <v>1028</v>
      </c>
    </row>
    <row r="30" spans="1:2">
      <c r="A30" s="4" t="s">
        <v>852</v>
      </c>
      <c r="B30" s="4" t="s">
        <v>1032</v>
      </c>
    </row>
    <row r="31" spans="1:2">
      <c r="A31" s="4" t="s">
        <v>1037</v>
      </c>
    </row>
    <row r="32" spans="1:2">
      <c r="A32" s="4" t="s">
        <v>1038</v>
      </c>
      <c r="B32" s="5" t="n">
        <v>2</v>
      </c>
    </row>
    <row r="33" spans="1:2">
      <c r="A33" s="4" t="s">
        <v>1039</v>
      </c>
      <c r="B33" s="4" t="s">
        <v>1040</v>
      </c>
    </row>
    <row r="34" spans="1:2">
      <c r="A34" s="4" t="s">
        <v>1041</v>
      </c>
    </row>
    <row r="35" spans="1:2">
      <c r="A35" s="4" t="s">
        <v>1038</v>
      </c>
      <c r="B35" s="5" t="n">
        <v>2</v>
      </c>
    </row>
    <row r="36" spans="1:2">
      <c r="A36" s="4" t="s">
        <v>1039</v>
      </c>
      <c r="B36" s="4" t="s">
        <v>1042</v>
      </c>
    </row>
    <row r="37" spans="1:2">
      <c r="A37" s="4" t="s">
        <v>1043</v>
      </c>
    </row>
    <row r="38" spans="1:2">
      <c r="A38" s="4" t="s">
        <v>1038</v>
      </c>
      <c r="B38" s="5" t="n">
        <v>2</v>
      </c>
    </row>
    <row r="39" spans="1:2">
      <c r="A39" s="4" t="s">
        <v>1039</v>
      </c>
      <c r="B39" s="4" t="s">
        <v>1044</v>
      </c>
    </row>
    <row r="40" spans="1:2">
      <c r="A40" s="4" t="s">
        <v>1045</v>
      </c>
    </row>
    <row r="41" spans="1:2">
      <c r="A41" s="4" t="s">
        <v>1038</v>
      </c>
      <c r="B41" s="5" t="n">
        <v>2</v>
      </c>
    </row>
    <row r="42" spans="1:2">
      <c r="A42" s="4" t="s">
        <v>1039</v>
      </c>
      <c r="B42" s="4" t="s">
        <v>1046</v>
      </c>
    </row>
    <row r="43" spans="1:2">
      <c r="A43" s="4" t="s">
        <v>1047</v>
      </c>
    </row>
    <row r="44" spans="1:2">
      <c r="A44" s="4" t="s">
        <v>1038</v>
      </c>
      <c r="B44" s="5" t="n">
        <v>5</v>
      </c>
    </row>
    <row r="45" spans="1:2">
      <c r="A45" s="4" t="s">
        <v>1039</v>
      </c>
      <c r="B45" s="4" t="s">
        <v>1048</v>
      </c>
    </row>
    <row r="46" spans="1:2">
      <c r="A46" s="4" t="s">
        <v>1049</v>
      </c>
    </row>
    <row r="47" spans="1:2">
      <c r="A47" s="4" t="s">
        <v>1038</v>
      </c>
      <c r="B47" s="5" t="n">
        <v>5</v>
      </c>
    </row>
    <row r="48" spans="1:2">
      <c r="A48" s="4" t="s">
        <v>1039</v>
      </c>
      <c r="B48" s="4" t="s">
        <v>1050</v>
      </c>
    </row>
    <row r="49" spans="1:2">
      <c r="A49" s="4" t="s">
        <v>1051</v>
      </c>
    </row>
    <row r="50" spans="1:2">
      <c r="A50" s="4" t="s">
        <v>1038</v>
      </c>
      <c r="B50" s="5" t="n">
        <v>5</v>
      </c>
    </row>
    <row r="51" spans="1:2">
      <c r="A51" s="4" t="s">
        <v>1039</v>
      </c>
      <c r="B51" s="4" t="s">
        <v>1052</v>
      </c>
    </row>
    <row r="52" spans="1:2">
      <c r="A52" s="4" t="s">
        <v>1053</v>
      </c>
    </row>
    <row r="53" spans="1:2">
      <c r="A53" s="4" t="s">
        <v>1038</v>
      </c>
      <c r="B53" s="5" t="n">
        <v>5</v>
      </c>
    </row>
    <row r="54" spans="1:2">
      <c r="A54" s="4" t="s">
        <v>1039</v>
      </c>
      <c r="B54" s="4" t="s">
        <v>1054</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20"/>
  </cols>
  <sheetData>
    <row r="1" spans="1:7">
      <c r="A1" s="1" t="s">
        <v>1055</v>
      </c>
      <c r="B1" s="2" t="s">
        <v>1056</v>
      </c>
      <c r="C1" s="2" t="s">
        <v>1</v>
      </c>
    </row>
    <row r="2" spans="1:7">
      <c r="B2" s="2" t="s">
        <v>1057</v>
      </c>
      <c r="C2" s="2" t="s">
        <v>177</v>
      </c>
      <c r="D2" s="2" t="s">
        <v>178</v>
      </c>
      <c r="E2" s="2" t="s">
        <v>655</v>
      </c>
      <c r="F2" s="2" t="s">
        <v>833</v>
      </c>
      <c r="G2" s="2" t="s">
        <v>1058</v>
      </c>
    </row>
    <row r="3" spans="1:7">
      <c r="A3" s="4" t="s">
        <v>1059</v>
      </c>
      <c r="C3" s="5" t="n">
        <v>335000</v>
      </c>
      <c r="D3" s="5" t="n">
        <v>150000</v>
      </c>
      <c r="E3" s="5" t="n">
        <v>525000</v>
      </c>
    </row>
    <row r="4" spans="1:7">
      <c r="A4" s="4" t="s">
        <v>1060</v>
      </c>
    </row>
    <row r="5" spans="1:7">
      <c r="A5" s="4" t="s">
        <v>1061</v>
      </c>
      <c r="G5" s="5" t="n">
        <v>25000000</v>
      </c>
    </row>
    <row r="6" spans="1:7">
      <c r="A6" s="4" t="s">
        <v>1059</v>
      </c>
      <c r="B6" s="5" t="n">
        <v>5870800</v>
      </c>
      <c r="C6" s="5" t="n">
        <v>335000</v>
      </c>
      <c r="D6" s="5" t="n">
        <v>150000</v>
      </c>
      <c r="E6" s="5" t="n">
        <v>525000</v>
      </c>
      <c r="F6" s="5" t="n">
        <v>184300</v>
      </c>
    </row>
    <row r="7" spans="1:7">
      <c r="A7" s="4" t="s">
        <v>1062</v>
      </c>
    </row>
    <row r="8" spans="1:7">
      <c r="A8" s="4" t="s">
        <v>1063</v>
      </c>
      <c r="C8" s="4" t="s">
        <v>1064</v>
      </c>
    </row>
    <row r="9" spans="1:7">
      <c r="A9" s="4" t="s">
        <v>1065</v>
      </c>
    </row>
    <row r="10" spans="1:7">
      <c r="A10" s="4" t="s">
        <v>1063</v>
      </c>
      <c r="C10" s="4" t="s">
        <v>1066</v>
      </c>
    </row>
    <row r="11" spans="1:7">
      <c r="A11" s="4" t="s">
        <v>1067</v>
      </c>
    </row>
    <row r="12" spans="1:7">
      <c r="A12" s="4" t="s">
        <v>1063</v>
      </c>
      <c r="C12" s="4" t="s">
        <v>1068</v>
      </c>
    </row>
  </sheetData>
  <mergeCells count="2">
    <mergeCell ref="A1:A2"/>
    <mergeCell ref="C1:F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9</v>
      </c>
      <c r="B1" s="2" t="s">
        <v>1</v>
      </c>
    </row>
    <row r="2" spans="1:5">
      <c r="B2" s="2" t="s">
        <v>33</v>
      </c>
      <c r="C2" s="2" t="s">
        <v>34</v>
      </c>
      <c r="D2" s="2" t="s">
        <v>35</v>
      </c>
      <c r="E2" s="2" t="s">
        <v>101</v>
      </c>
    </row>
    <row r="3" spans="1:5">
      <c r="A3" s="3" t="s">
        <v>280</v>
      </c>
    </row>
    <row r="4" spans="1:5">
      <c r="A4" s="4" t="s">
        <v>1070</v>
      </c>
      <c r="B4" s="6" t="n">
        <v>26025</v>
      </c>
      <c r="D4" s="6" t="n">
        <v>25168</v>
      </c>
      <c r="E4" s="6" t="n">
        <v>26463</v>
      </c>
    </row>
    <row r="5" spans="1:5">
      <c r="A5" s="4" t="s">
        <v>1071</v>
      </c>
      <c r="B5" s="5" t="n">
        <v>20289</v>
      </c>
      <c r="D5" s="5" t="n">
        <v>104157</v>
      </c>
      <c r="E5" s="5" t="n">
        <v>96121</v>
      </c>
    </row>
    <row r="6" spans="1:5">
      <c r="A6" s="4" t="s">
        <v>88</v>
      </c>
      <c r="B6" s="5" t="n">
        <v>46314</v>
      </c>
      <c r="C6" s="7" t="n">
        <v>670</v>
      </c>
      <c r="D6" s="5" t="n">
        <v>129325</v>
      </c>
      <c r="E6" s="5" t="n">
        <v>122584</v>
      </c>
    </row>
    <row r="7" spans="1:5">
      <c r="A7" s="4" t="s">
        <v>1072</v>
      </c>
      <c r="B7" s="5" t="n">
        <v>14747</v>
      </c>
      <c r="D7" s="5" t="n">
        <v>31169</v>
      </c>
      <c r="E7" s="5" t="n">
        <v>88138</v>
      </c>
    </row>
    <row r="8" spans="1:5">
      <c r="A8" s="4" t="s">
        <v>1073</v>
      </c>
      <c r="B8" s="5" t="n">
        <v>97757</v>
      </c>
      <c r="D8" s="5" t="n">
        <v>92332</v>
      </c>
      <c r="E8" s="5" t="n">
        <v>93698</v>
      </c>
    </row>
    <row r="9" spans="1:5">
      <c r="A9" s="4" t="s">
        <v>1074</v>
      </c>
      <c r="B9" s="5" t="n">
        <v>615840</v>
      </c>
      <c r="D9" s="5" t="n">
        <v>373279</v>
      </c>
      <c r="E9" s="5" t="n">
        <v>255273</v>
      </c>
    </row>
    <row r="10" spans="1:5">
      <c r="A10" s="4" t="s">
        <v>1075</v>
      </c>
      <c r="B10" s="5" t="n">
        <v>-728344</v>
      </c>
      <c r="C10" s="5" t="n">
        <v>-10530</v>
      </c>
      <c r="D10" s="5" t="n">
        <v>-496780</v>
      </c>
      <c r="E10" s="5" t="n">
        <v>-437109</v>
      </c>
    </row>
    <row r="11" spans="1:5">
      <c r="A11" s="4" t="s">
        <v>1076</v>
      </c>
      <c r="B11" s="6" t="n">
        <v>-682030</v>
      </c>
      <c r="C11" s="7" t="n">
        <v>-9860</v>
      </c>
      <c r="D11" s="6" t="n">
        <v>-367455</v>
      </c>
      <c r="E11" s="6" t="n">
        <v>-314525</v>
      </c>
    </row>
  </sheetData>
  <mergeCells count="2">
    <mergeCell ref="A1:A2"/>
    <mergeCell ref="B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77</v>
      </c>
      <c r="B1" s="2" t="s">
        <v>1</v>
      </c>
    </row>
    <row r="2" spans="1:5">
      <c r="B2" s="2" t="s">
        <v>1078</v>
      </c>
      <c r="C2" s="2" t="s">
        <v>1079</v>
      </c>
      <c r="D2" s="2" t="s">
        <v>1080</v>
      </c>
      <c r="E2" s="2" t="s">
        <v>1081</v>
      </c>
    </row>
    <row r="3" spans="1:5">
      <c r="A3" s="3" t="s">
        <v>283</v>
      </c>
    </row>
    <row r="4" spans="1:5">
      <c r="A4" s="4" t="s">
        <v>1082</v>
      </c>
      <c r="B4" s="6" t="n">
        <v>1068703</v>
      </c>
      <c r="C4" s="7" t="n">
        <v>15450</v>
      </c>
      <c r="D4" s="6" t="n">
        <v>923401</v>
      </c>
      <c r="E4" s="6" t="n">
        <v>642399</v>
      </c>
    </row>
    <row r="5" spans="1:5">
      <c r="A5" s="4" t="s">
        <v>1083</v>
      </c>
      <c r="B5" s="5" t="n">
        <v>154330243</v>
      </c>
      <c r="C5" s="5" t="n">
        <v>154330243</v>
      </c>
      <c r="D5" s="5" t="n">
        <v>150417470</v>
      </c>
      <c r="E5" s="5" t="n">
        <v>144498253</v>
      </c>
    </row>
    <row r="6" spans="1:5">
      <c r="A6" s="4" t="s">
        <v>98</v>
      </c>
      <c r="B6" s="8" t="n">
        <v>6.92</v>
      </c>
      <c r="C6" s="9" t="n">
        <v>0.1</v>
      </c>
      <c r="D6" s="8" t="n">
        <v>6.14</v>
      </c>
      <c r="E6" s="8" t="n">
        <v>4.45</v>
      </c>
    </row>
    <row r="7" spans="1:5">
      <c r="A7" s="4" t="s">
        <v>1084</v>
      </c>
      <c r="B7" s="5" t="n">
        <v>155757426</v>
      </c>
      <c r="C7" s="5" t="n">
        <v>155757426</v>
      </c>
      <c r="D7" s="5" t="n">
        <v>151064039</v>
      </c>
      <c r="E7" s="5" t="n">
        <v>144498253</v>
      </c>
    </row>
    <row r="8" spans="1:5">
      <c r="A8" s="4" t="s">
        <v>99</v>
      </c>
      <c r="B8" s="8" t="n">
        <v>6.86</v>
      </c>
      <c r="C8" s="9" t="n">
        <v>0.1</v>
      </c>
      <c r="D8" s="8" t="n">
        <v>6.11</v>
      </c>
      <c r="E8" s="8" t="n">
        <v>4.45</v>
      </c>
    </row>
  </sheetData>
  <mergeCells count="2">
    <mergeCell ref="A1:A2"/>
    <mergeCell ref="B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085</v>
      </c>
      <c r="C1" s="2" t="s">
        <v>1</v>
      </c>
    </row>
    <row r="2" spans="1:5">
      <c r="C2" s="2" t="s">
        <v>177</v>
      </c>
      <c r="D2" s="2" t="s">
        <v>178</v>
      </c>
      <c r="E2" s="2" t="s">
        <v>655</v>
      </c>
    </row>
    <row r="3" spans="1:5">
      <c r="A3" s="3" t="s">
        <v>1086</v>
      </c>
    </row>
    <row r="4" spans="1:5">
      <c r="A4" s="4" t="s">
        <v>1087</v>
      </c>
      <c r="C4" s="5" t="n">
        <v>53684647</v>
      </c>
      <c r="D4" s="5" t="n">
        <v>53530787</v>
      </c>
      <c r="E4" s="5" t="n">
        <v>53530787</v>
      </c>
    </row>
    <row r="5" spans="1:5">
      <c r="A5" s="4" t="s">
        <v>1088</v>
      </c>
      <c r="C5" s="5" t="n">
        <v>226075</v>
      </c>
      <c r="D5" s="5" t="n">
        <v>11683</v>
      </c>
      <c r="E5" s="5" t="n">
        <v>0</v>
      </c>
    </row>
    <row r="6" spans="1:5">
      <c r="A6" s="4" t="s">
        <v>1089</v>
      </c>
      <c r="B6" s="4" t="s">
        <v>687</v>
      </c>
      <c r="C6" s="5" t="n">
        <v>100419521</v>
      </c>
      <c r="D6" s="5" t="n">
        <v>96875000</v>
      </c>
      <c r="E6" s="5" t="n">
        <v>90967466</v>
      </c>
    </row>
    <row r="7" spans="1:5">
      <c r="A7" s="4" t="s">
        <v>1090</v>
      </c>
      <c r="C7" s="5" t="n">
        <v>154330243</v>
      </c>
      <c r="D7" s="5" t="n">
        <v>150417470</v>
      </c>
      <c r="E7" s="5" t="n">
        <v>144498253</v>
      </c>
    </row>
    <row r="8" spans="1:5"/>
    <row r="9" spans="1:5">
      <c r="A9" s="4" t="s">
        <v>687</v>
      </c>
      <c r="B9" s="4" t="s">
        <v>1091</v>
      </c>
    </row>
  </sheetData>
  <mergeCells count="4">
    <mergeCell ref="A1:B2"/>
    <mergeCell ref="C1:E1"/>
    <mergeCell ref="A8:D8"/>
    <mergeCell ref="B9:D9"/>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1092</v>
      </c>
      <c r="C1" s="2" t="s">
        <v>1</v>
      </c>
    </row>
    <row r="2" spans="1:5">
      <c r="C2" s="2" t="s">
        <v>177</v>
      </c>
      <c r="D2" s="2" t="s">
        <v>178</v>
      </c>
      <c r="E2" s="2" t="s">
        <v>655</v>
      </c>
    </row>
    <row r="3" spans="1:5">
      <c r="A3" s="3" t="s">
        <v>1093</v>
      </c>
    </row>
    <row r="4" spans="1:5">
      <c r="A4" s="4" t="s">
        <v>1094</v>
      </c>
      <c r="C4" s="5" t="n">
        <v>154330243</v>
      </c>
      <c r="D4" s="5" t="n">
        <v>150417470</v>
      </c>
      <c r="E4" s="5" t="n">
        <v>144498253</v>
      </c>
    </row>
    <row r="5" spans="1:5">
      <c r="A5" s="4" t="s">
        <v>1095</v>
      </c>
      <c r="B5" s="4" t="s">
        <v>687</v>
      </c>
      <c r="C5" s="5" t="n">
        <v>1427183</v>
      </c>
      <c r="D5" s="5" t="n">
        <v>646569</v>
      </c>
      <c r="E5" s="5" t="n">
        <v>0</v>
      </c>
    </row>
    <row r="6" spans="1:5">
      <c r="A6" s="4" t="s">
        <v>1096</v>
      </c>
      <c r="C6" s="5" t="n">
        <v>155757426</v>
      </c>
      <c r="D6" s="5" t="n">
        <v>151064039</v>
      </c>
      <c r="E6" s="5" t="n">
        <v>144498253</v>
      </c>
    </row>
    <row r="7" spans="1:5"/>
    <row r="8" spans="1:5">
      <c r="A8" s="4" t="s">
        <v>687</v>
      </c>
      <c r="B8" s="4" t="s">
        <v>1097</v>
      </c>
    </row>
  </sheetData>
  <mergeCells count="4">
    <mergeCell ref="A1:B2"/>
    <mergeCell ref="C1:E1"/>
    <mergeCell ref="A7:D7"/>
    <mergeCell ref="B8:D8"/>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37"/>
    <col customWidth="1" max="6" min="6" width="27"/>
    <col customWidth="1" max="7" min="7" width="20"/>
  </cols>
  <sheetData>
    <row r="1" spans="1:7">
      <c r="A1" s="1" t="s">
        <v>1098</v>
      </c>
      <c r="B1" s="2" t="s">
        <v>1099</v>
      </c>
      <c r="C1" s="2" t="s">
        <v>1078</v>
      </c>
      <c r="D1" s="2" t="s">
        <v>1100</v>
      </c>
      <c r="E1" s="2" t="s">
        <v>1080</v>
      </c>
      <c r="F1" s="2" t="s">
        <v>1101</v>
      </c>
      <c r="G1" s="2" t="s">
        <v>1102</v>
      </c>
    </row>
    <row r="2" spans="1:7">
      <c r="A2" s="3" t="s">
        <v>1103</v>
      </c>
    </row>
    <row r="3" spans="1:7">
      <c r="A3" s="4" t="s">
        <v>1104</v>
      </c>
      <c r="C3" s="6" t="n">
        <v>1068703</v>
      </c>
      <c r="D3" s="7" t="n">
        <v>15450</v>
      </c>
      <c r="E3" s="6" t="n">
        <v>923401</v>
      </c>
      <c r="F3" s="6" t="n">
        <v>642399</v>
      </c>
    </row>
    <row r="4" spans="1:7">
      <c r="A4" s="4" t="s">
        <v>1105</v>
      </c>
      <c r="C4" s="5" t="n">
        <v>154330243</v>
      </c>
      <c r="D4" s="5" t="n">
        <v>154330243</v>
      </c>
      <c r="E4" s="5" t="n">
        <v>150417470</v>
      </c>
      <c r="F4" s="5" t="n">
        <v>144498253</v>
      </c>
    </row>
    <row r="5" spans="1:7">
      <c r="A5" s="4" t="s">
        <v>1106</v>
      </c>
      <c r="C5" s="5" t="n">
        <v>4588300</v>
      </c>
      <c r="D5" s="5" t="n">
        <v>4588300</v>
      </c>
    </row>
    <row r="6" spans="1:7">
      <c r="A6" s="4" t="s">
        <v>813</v>
      </c>
    </row>
    <row r="7" spans="1:7">
      <c r="A7" s="3" t="s">
        <v>1103</v>
      </c>
    </row>
    <row r="8" spans="1:7">
      <c r="A8" s="4" t="s">
        <v>1107</v>
      </c>
      <c r="C8" s="6" t="n">
        <v>10</v>
      </c>
      <c r="E8" s="8" t="n">
        <v>7.75</v>
      </c>
    </row>
    <row r="9" spans="1:7">
      <c r="A9" s="4" t="s">
        <v>1108</v>
      </c>
      <c r="B9" s="5" t="n">
        <v>125000000</v>
      </c>
      <c r="G9" s="5" t="n">
        <v>125000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09</v>
      </c>
      <c r="B1" s="2" t="s">
        <v>177</v>
      </c>
      <c r="C1" s="2" t="s">
        <v>178</v>
      </c>
    </row>
    <row r="2" spans="1:3">
      <c r="A2" s="4" t="s">
        <v>1110</v>
      </c>
      <c r="B2" s="6" t="n">
        <v>878501</v>
      </c>
      <c r="C2" s="6" t="n">
        <v>990859</v>
      </c>
    </row>
    <row r="3" spans="1:3">
      <c r="A3" s="4" t="s">
        <v>820</v>
      </c>
    </row>
    <row r="4" spans="1:3">
      <c r="A4" s="4" t="s">
        <v>1110</v>
      </c>
      <c r="B4" s="5" t="n">
        <v>112358</v>
      </c>
      <c r="C4" s="5" t="n">
        <v>112358</v>
      </c>
    </row>
    <row r="5" spans="1:3">
      <c r="A5" s="4" t="s">
        <v>821</v>
      </c>
    </row>
    <row r="6" spans="1:3">
      <c r="A6" s="4" t="s">
        <v>1110</v>
      </c>
      <c r="B6" s="5" t="n">
        <v>435566</v>
      </c>
      <c r="C6" s="5" t="n">
        <v>491948</v>
      </c>
    </row>
    <row r="7" spans="1:3">
      <c r="A7" s="4" t="s">
        <v>1111</v>
      </c>
    </row>
    <row r="8" spans="1:3">
      <c r="A8" s="4" t="s">
        <v>1110</v>
      </c>
      <c r="B8" s="6" t="n">
        <v>330577</v>
      </c>
      <c r="C8" s="6" t="n">
        <v>38655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v>
      </c>
      <c r="B1" s="2" t="s">
        <v>1</v>
      </c>
    </row>
    <row r="2" spans="1:2">
      <c r="B2" s="2" t="s">
        <v>177</v>
      </c>
    </row>
    <row r="3" spans="1:2">
      <c r="A3" s="3" t="s">
        <v>213</v>
      </c>
    </row>
    <row r="4" spans="1:2">
      <c r="A4" s="4" t="s">
        <v>214</v>
      </c>
      <c r="B4" s="4" t="s">
        <v>21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177</v>
      </c>
      <c r="C1" s="2" t="s">
        <v>178</v>
      </c>
    </row>
    <row r="2" spans="1:3">
      <c r="A2" s="3" t="s">
        <v>1113</v>
      </c>
    </row>
    <row r="3" spans="1:3">
      <c r="A3" s="4" t="s">
        <v>1114</v>
      </c>
      <c r="B3" s="6" t="n">
        <v>44067</v>
      </c>
      <c r="C3" s="6" t="n">
        <v>45325</v>
      </c>
    </row>
    <row r="4" spans="1:3">
      <c r="A4" s="4" t="s">
        <v>820</v>
      </c>
    </row>
    <row r="5" spans="1:3">
      <c r="A5" s="3" t="s">
        <v>1113</v>
      </c>
    </row>
    <row r="6" spans="1:3">
      <c r="A6" s="4" t="s">
        <v>1114</v>
      </c>
      <c r="B6" s="5" t="n">
        <v>19847</v>
      </c>
      <c r="C6" s="5" t="n">
        <v>17472</v>
      </c>
    </row>
    <row r="7" spans="1:3">
      <c r="A7" s="4" t="s">
        <v>821</v>
      </c>
    </row>
    <row r="8" spans="1:3">
      <c r="A8" s="3" t="s">
        <v>1113</v>
      </c>
    </row>
    <row r="9" spans="1:3">
      <c r="A9" s="4" t="s">
        <v>1114</v>
      </c>
      <c r="B9" s="6" t="n">
        <v>24220</v>
      </c>
      <c r="C9" s="6" t="n">
        <v>2785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15</v>
      </c>
      <c r="B1" s="2" t="s">
        <v>1</v>
      </c>
    </row>
    <row r="2" spans="1:4">
      <c r="B2" s="2" t="s">
        <v>177</v>
      </c>
      <c r="C2" s="2" t="s">
        <v>178</v>
      </c>
      <c r="D2" s="2" t="s">
        <v>655</v>
      </c>
    </row>
    <row r="3" spans="1:4">
      <c r="A3" s="3" t="s">
        <v>287</v>
      </c>
    </row>
    <row r="4" spans="1:4">
      <c r="A4" s="4" t="s">
        <v>1116</v>
      </c>
      <c r="B4" s="6" t="n">
        <v>527523</v>
      </c>
      <c r="C4" s="6" t="n">
        <v>463283</v>
      </c>
      <c r="D4" s="6" t="n">
        <v>424829</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21"/>
    <col customWidth="1" max="5" min="5" width="21"/>
    <col customWidth="1" max="6" min="6" width="4"/>
  </cols>
  <sheetData>
    <row r="1" spans="1:6">
      <c r="A1" s="1" t="s">
        <v>1117</v>
      </c>
      <c r="B1" s="2" t="s">
        <v>1</v>
      </c>
    </row>
    <row r="2" spans="1:6">
      <c r="B2" s="2" t="s">
        <v>33</v>
      </c>
      <c r="C2" s="2" t="s">
        <v>34</v>
      </c>
      <c r="D2" s="2" t="s">
        <v>35</v>
      </c>
      <c r="E2" s="2" t="s">
        <v>101</v>
      </c>
    </row>
    <row r="3" spans="1:6">
      <c r="A3" s="3" t="s">
        <v>1118</v>
      </c>
    </row>
    <row r="4" spans="1:6">
      <c r="A4" s="4" t="s">
        <v>1119</v>
      </c>
      <c r="B4" s="6" t="n">
        <v>21546885</v>
      </c>
      <c r="C4" s="7" t="n">
        <v>311500</v>
      </c>
      <c r="D4" s="6" t="n">
        <v>20685613</v>
      </c>
      <c r="E4" s="6" t="n">
        <v>18432020</v>
      </c>
    </row>
    <row r="5" spans="1:6">
      <c r="A5" s="4" t="s">
        <v>1120</v>
      </c>
      <c r="B5" s="5" t="n">
        <v>-17406595</v>
      </c>
      <c r="D5" s="5" t="n">
        <v>-16681054</v>
      </c>
      <c r="E5" s="5" t="n">
        <v>-14856821</v>
      </c>
    </row>
    <row r="6" spans="1:6">
      <c r="A6" s="4" t="s">
        <v>1121</v>
      </c>
      <c r="B6" s="5" t="n">
        <v>4140290</v>
      </c>
      <c r="D6" s="5" t="n">
        <v>4004559</v>
      </c>
      <c r="E6" s="5" t="n">
        <v>3575199</v>
      </c>
    </row>
    <row r="7" spans="1:6">
      <c r="A7" s="3" t="s">
        <v>1122</v>
      </c>
    </row>
    <row r="8" spans="1:6">
      <c r="A8" s="4" t="s">
        <v>85</v>
      </c>
      <c r="B8" s="5" t="n">
        <v>-1070249</v>
      </c>
      <c r="D8" s="5" t="n">
        <v>-1148710</v>
      </c>
      <c r="E8" s="5" t="n">
        <v>-1004673</v>
      </c>
    </row>
    <row r="9" spans="1:6">
      <c r="A9" s="4" t="s">
        <v>86</v>
      </c>
      <c r="B9" s="5" t="n">
        <v>-1533912</v>
      </c>
      <c r="C9" s="5" t="n">
        <v>-22176</v>
      </c>
      <c r="D9" s="5" t="n">
        <v>-1754537</v>
      </c>
      <c r="E9" s="5" t="n">
        <v>-1758776</v>
      </c>
    </row>
    <row r="10" spans="1:6">
      <c r="A10" s="4" t="s">
        <v>1123</v>
      </c>
      <c r="B10" s="5" t="n">
        <v>217216</v>
      </c>
      <c r="C10" s="5" t="n">
        <v>3140</v>
      </c>
      <c r="D10" s="5" t="n">
        <v>189738</v>
      </c>
      <c r="E10" s="5" t="n">
        <v>145872</v>
      </c>
    </row>
    <row r="11" spans="1:6">
      <c r="A11" s="4" t="s">
        <v>88</v>
      </c>
      <c r="B11" s="5" t="n">
        <v>46314</v>
      </c>
      <c r="C11" s="5" t="n">
        <v>670</v>
      </c>
      <c r="D11" s="5" t="n">
        <v>129325</v>
      </c>
      <c r="E11" s="5" t="n">
        <v>122584</v>
      </c>
    </row>
    <row r="12" spans="1:6">
      <c r="A12" s="4" t="s">
        <v>89</v>
      </c>
      <c r="B12" s="5" t="n">
        <v>-728344</v>
      </c>
      <c r="C12" s="5" t="n">
        <v>-10530</v>
      </c>
      <c r="D12" s="5" t="n">
        <v>-496780</v>
      </c>
      <c r="E12" s="5" t="n">
        <v>-437109</v>
      </c>
    </row>
    <row r="13" spans="1:6">
      <c r="A13" s="4" t="s">
        <v>724</v>
      </c>
      <c r="B13" s="5" t="n">
        <v>1071315</v>
      </c>
      <c r="C13" s="5" t="n">
        <v>15488</v>
      </c>
      <c r="D13" s="5" t="n">
        <v>923595</v>
      </c>
      <c r="E13" s="5" t="n">
        <v>643097</v>
      </c>
    </row>
    <row r="14" spans="1:6">
      <c r="A14" s="4" t="s">
        <v>92</v>
      </c>
      <c r="B14" s="5" t="n">
        <v>-2612</v>
      </c>
      <c r="C14" s="5" t="n">
        <v>-38</v>
      </c>
      <c r="D14" s="5" t="n">
        <v>-194</v>
      </c>
      <c r="E14" s="5" t="n">
        <v>-698</v>
      </c>
    </row>
    <row r="15" spans="1:6">
      <c r="A15" s="4" t="s">
        <v>1124</v>
      </c>
      <c r="B15" s="5" t="n">
        <v>1068703</v>
      </c>
      <c r="C15" s="7" t="n">
        <v>15450</v>
      </c>
      <c r="D15" s="5" t="n">
        <v>923401</v>
      </c>
      <c r="E15" s="5" t="n">
        <v>642399</v>
      </c>
    </row>
    <row r="16" spans="1:6">
      <c r="A16" s="4" t="s">
        <v>1125</v>
      </c>
    </row>
    <row r="17" spans="1:6">
      <c r="A17" s="3" t="s">
        <v>1118</v>
      </c>
    </row>
    <row r="18" spans="1:6">
      <c r="A18" s="4" t="s">
        <v>1119</v>
      </c>
      <c r="B18" s="5" t="n">
        <v>11601041</v>
      </c>
      <c r="D18" s="5" t="n">
        <v>9981730</v>
      </c>
      <c r="E18" s="5" t="n">
        <v>10173014</v>
      </c>
      <c r="F18" s="4" t="s">
        <v>687</v>
      </c>
    </row>
    <row r="19" spans="1:6">
      <c r="A19" s="4" t="s">
        <v>1120</v>
      </c>
      <c r="B19" s="5" t="n">
        <v>-8991908</v>
      </c>
      <c r="D19" s="5" t="n">
        <v>-7653359</v>
      </c>
      <c r="E19" s="5" t="n">
        <v>-8050025</v>
      </c>
      <c r="F19" s="4" t="s">
        <v>687</v>
      </c>
    </row>
    <row r="20" spans="1:6">
      <c r="A20" s="4" t="s">
        <v>1121</v>
      </c>
      <c r="B20" s="5" t="n">
        <v>2609133</v>
      </c>
      <c r="D20" s="5" t="n">
        <v>2328371</v>
      </c>
      <c r="E20" s="5" t="n">
        <v>2122989</v>
      </c>
      <c r="F20" s="4" t="s">
        <v>687</v>
      </c>
    </row>
    <row r="21" spans="1:6">
      <c r="A21" s="4" t="s">
        <v>1126</v>
      </c>
    </row>
    <row r="22" spans="1:6">
      <c r="A22" s="3" t="s">
        <v>1118</v>
      </c>
    </row>
    <row r="23" spans="1:6">
      <c r="A23" s="4" t="s">
        <v>1119</v>
      </c>
      <c r="B23" s="5" t="n">
        <v>3144900</v>
      </c>
      <c r="D23" s="5" t="n">
        <v>2434561</v>
      </c>
      <c r="E23" s="5" t="n">
        <v>1975076</v>
      </c>
      <c r="F23" s="4" t="s">
        <v>687</v>
      </c>
    </row>
    <row r="24" spans="1:6">
      <c r="A24" s="4" t="s">
        <v>1120</v>
      </c>
      <c r="B24" s="5" t="n">
        <v>-2015123</v>
      </c>
      <c r="D24" s="5" t="n">
        <v>-1753440</v>
      </c>
      <c r="E24" s="5" t="n">
        <v>-1489135</v>
      </c>
      <c r="F24" s="4" t="s">
        <v>687</v>
      </c>
    </row>
    <row r="25" spans="1:6">
      <c r="A25" s="4" t="s">
        <v>1121</v>
      </c>
      <c r="B25" s="5" t="n">
        <v>1129777</v>
      </c>
      <c r="D25" s="5" t="n">
        <v>681121</v>
      </c>
      <c r="E25" s="5" t="n">
        <v>485941</v>
      </c>
      <c r="F25" s="4" t="s">
        <v>687</v>
      </c>
    </row>
    <row r="26" spans="1:6">
      <c r="A26" s="4" t="s">
        <v>1127</v>
      </c>
    </row>
    <row r="27" spans="1:6">
      <c r="A27" s="3" t="s">
        <v>1118</v>
      </c>
    </row>
    <row r="28" spans="1:6">
      <c r="A28" s="4" t="s">
        <v>1119</v>
      </c>
      <c r="B28" s="5" t="n">
        <v>1474099</v>
      </c>
      <c r="D28" s="5" t="n">
        <v>956672</v>
      </c>
      <c r="E28" s="5" t="n">
        <v>919960</v>
      </c>
      <c r="F28" s="4" t="s">
        <v>687</v>
      </c>
    </row>
    <row r="29" spans="1:6">
      <c r="A29" s="4" t="s">
        <v>1120</v>
      </c>
      <c r="B29" s="5" t="n">
        <v>-1227540</v>
      </c>
      <c r="D29" s="5" t="n">
        <v>-1052720</v>
      </c>
      <c r="E29" s="5" t="n">
        <v>-824979</v>
      </c>
      <c r="F29" s="4" t="s">
        <v>687</v>
      </c>
    </row>
    <row r="30" spans="1:6">
      <c r="A30" s="4" t="s">
        <v>1121</v>
      </c>
      <c r="B30" s="5" t="n">
        <v>246559</v>
      </c>
      <c r="D30" s="5" t="n">
        <v>-96048</v>
      </c>
      <c r="E30" s="5" t="n">
        <v>94981</v>
      </c>
      <c r="F30" s="4" t="s">
        <v>687</v>
      </c>
    </row>
    <row r="31" spans="1:6">
      <c r="A31" s="4" t="s">
        <v>1128</v>
      </c>
    </row>
    <row r="32" spans="1:6">
      <c r="A32" s="3" t="s">
        <v>1118</v>
      </c>
    </row>
    <row r="33" spans="1:6">
      <c r="A33" s="4" t="s">
        <v>1119</v>
      </c>
      <c r="B33" s="5" t="n">
        <v>3486942</v>
      </c>
      <c r="D33" s="5" t="n">
        <v>3444642</v>
      </c>
      <c r="E33" s="5" t="n">
        <v>2687852</v>
      </c>
      <c r="F33" s="4" t="s">
        <v>687</v>
      </c>
    </row>
    <row r="34" spans="1:6">
      <c r="A34" s="4" t="s">
        <v>1120</v>
      </c>
      <c r="B34" s="5" t="n">
        <v>-3241351</v>
      </c>
      <c r="D34" s="5" t="n">
        <v>-2933507</v>
      </c>
      <c r="E34" s="5" t="n">
        <v>-2306170</v>
      </c>
      <c r="F34" s="4" t="s">
        <v>687</v>
      </c>
    </row>
    <row r="35" spans="1:6">
      <c r="A35" s="4" t="s">
        <v>1121</v>
      </c>
      <c r="B35" s="5" t="n">
        <v>245591</v>
      </c>
      <c r="D35" s="5" t="n">
        <v>511135</v>
      </c>
      <c r="E35" s="5" t="n">
        <v>381682</v>
      </c>
      <c r="F35" s="4" t="s">
        <v>687</v>
      </c>
    </row>
    <row r="36" spans="1:6">
      <c r="A36" s="4" t="s">
        <v>1129</v>
      </c>
    </row>
    <row r="37" spans="1:6">
      <c r="A37" s="3" t="s">
        <v>1118</v>
      </c>
    </row>
    <row r="38" spans="1:6">
      <c r="A38" s="4" t="s">
        <v>1119</v>
      </c>
      <c r="B38" s="5" t="n">
        <v>1839903</v>
      </c>
      <c r="D38" s="5" t="n">
        <v>3868008</v>
      </c>
      <c r="E38" s="5" t="n">
        <v>2676118</v>
      </c>
      <c r="F38" s="4" t="s">
        <v>687</v>
      </c>
    </row>
    <row r="39" spans="1:6">
      <c r="A39" s="4" t="s">
        <v>1120</v>
      </c>
      <c r="B39" s="5" t="n">
        <v>-1930673</v>
      </c>
      <c r="D39" s="5" t="n">
        <v>-3288028</v>
      </c>
      <c r="E39" s="5" t="n">
        <v>-2186512</v>
      </c>
      <c r="F39" s="4" t="s">
        <v>687</v>
      </c>
    </row>
    <row r="40" spans="1:6">
      <c r="A40" s="4" t="s">
        <v>1121</v>
      </c>
      <c r="B40" s="5" t="n">
        <v>-90770</v>
      </c>
      <c r="D40" s="5" t="n">
        <v>579980</v>
      </c>
      <c r="E40" s="5" t="n">
        <v>489606</v>
      </c>
      <c r="F40" s="4" t="s">
        <v>687</v>
      </c>
    </row>
    <row r="41" spans="1:6">
      <c r="A41" s="4" t="s">
        <v>1130</v>
      </c>
    </row>
    <row r="42" spans="1:6">
      <c r="A42" s="3" t="s">
        <v>1118</v>
      </c>
    </row>
    <row r="43" spans="1:6">
      <c r="A43" s="4" t="s">
        <v>1119</v>
      </c>
      <c r="B43" s="5" t="n">
        <v>9945844</v>
      </c>
      <c r="D43" s="5" t="n">
        <v>10703883</v>
      </c>
      <c r="E43" s="5" t="n">
        <v>8259006</v>
      </c>
      <c r="F43" s="4" t="s">
        <v>687</v>
      </c>
    </row>
    <row r="44" spans="1:6">
      <c r="A44" s="4" t="s">
        <v>1120</v>
      </c>
      <c r="B44" s="5" t="n">
        <v>-8414687</v>
      </c>
      <c r="D44" s="5" t="n">
        <v>-9027695</v>
      </c>
      <c r="E44" s="5" t="n">
        <v>-6806796</v>
      </c>
      <c r="F44" s="4" t="s">
        <v>687</v>
      </c>
    </row>
    <row r="45" spans="1:6">
      <c r="A45" s="4" t="s">
        <v>1121</v>
      </c>
      <c r="B45" s="6" t="n">
        <v>1531157</v>
      </c>
      <c r="D45" s="6" t="n">
        <v>1676188</v>
      </c>
      <c r="E45" s="6" t="n">
        <v>1452210</v>
      </c>
      <c r="F45" s="4" t="s">
        <v>687</v>
      </c>
    </row>
    <row r="46" spans="1:6"/>
    <row r="47" spans="1:6">
      <c r="A47" s="4" t="s">
        <v>687</v>
      </c>
      <c r="B47" s="4" t="s">
        <v>1131</v>
      </c>
    </row>
  </sheetData>
  <mergeCells count="5">
    <mergeCell ref="A1:A2"/>
    <mergeCell ref="B1:F1"/>
    <mergeCell ref="E2:F2"/>
    <mergeCell ref="A46:F46"/>
    <mergeCell ref="B47:F47"/>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1132</v>
      </c>
      <c r="B1" s="2" t="s">
        <v>1</v>
      </c>
    </row>
    <row r="2" spans="1:5">
      <c r="B2" s="2" t="s">
        <v>33</v>
      </c>
      <c r="C2" s="2" t="s">
        <v>34</v>
      </c>
      <c r="D2" s="2" t="s">
        <v>35</v>
      </c>
      <c r="E2" s="2" t="s">
        <v>101</v>
      </c>
    </row>
    <row r="3" spans="1:5">
      <c r="A3" s="3" t="s">
        <v>79</v>
      </c>
    </row>
    <row r="4" spans="1:5">
      <c r="A4" s="4" t="s">
        <v>79</v>
      </c>
      <c r="B4" s="6" t="n">
        <v>21546885</v>
      </c>
      <c r="C4" s="7" t="n">
        <v>311500</v>
      </c>
      <c r="D4" s="6" t="n">
        <v>20685613</v>
      </c>
      <c r="E4" s="6" t="n">
        <v>18432020</v>
      </c>
    </row>
    <row r="5" spans="1:5">
      <c r="A5" s="4" t="s">
        <v>575</v>
      </c>
    </row>
    <row r="6" spans="1:5">
      <c r="A6" s="3" t="s">
        <v>79</v>
      </c>
    </row>
    <row r="7" spans="1:5">
      <c r="A7" s="4" t="s">
        <v>79</v>
      </c>
      <c r="B7" s="5" t="n">
        <v>16879558</v>
      </c>
      <c r="D7" s="5" t="n">
        <v>16649473</v>
      </c>
      <c r="E7" s="5" t="n">
        <v>13441211</v>
      </c>
    </row>
    <row r="8" spans="1:5">
      <c r="A8" s="4" t="s">
        <v>1133</v>
      </c>
    </row>
    <row r="9" spans="1:5">
      <c r="A9" s="3" t="s">
        <v>79</v>
      </c>
    </row>
    <row r="10" spans="1:5">
      <c r="A10" s="4" t="s">
        <v>79</v>
      </c>
      <c r="B10" s="6" t="n">
        <v>4667327</v>
      </c>
      <c r="D10" s="6" t="n">
        <v>4036140</v>
      </c>
      <c r="E10" s="6" t="n">
        <v>4990809</v>
      </c>
    </row>
  </sheetData>
  <mergeCells count="2">
    <mergeCell ref="A1:A2"/>
    <mergeCell ref="B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1134</v>
      </c>
      <c r="B1" s="2" t="s">
        <v>1</v>
      </c>
    </row>
    <row r="2" spans="1:5">
      <c r="B2" s="2" t="s">
        <v>33</v>
      </c>
      <c r="C2" s="2" t="s">
        <v>34</v>
      </c>
      <c r="D2" s="2" t="s">
        <v>35</v>
      </c>
      <c r="E2" s="2" t="s">
        <v>101</v>
      </c>
    </row>
    <row r="3" spans="1:5">
      <c r="A3" s="3" t="s">
        <v>1118</v>
      </c>
    </row>
    <row r="4" spans="1:5">
      <c r="A4" s="4" t="s">
        <v>79</v>
      </c>
      <c r="B4" s="6" t="n">
        <v>21546885</v>
      </c>
      <c r="C4" s="7" t="n">
        <v>311500</v>
      </c>
      <c r="D4" s="6" t="n">
        <v>20685613</v>
      </c>
      <c r="E4" s="6" t="n">
        <v>18432020</v>
      </c>
    </row>
    <row r="5" spans="1:5">
      <c r="A5" s="4" t="s">
        <v>1135</v>
      </c>
    </row>
    <row r="6" spans="1:5">
      <c r="A6" s="3" t="s">
        <v>1118</v>
      </c>
    </row>
    <row r="7" spans="1:5">
      <c r="A7" s="4" t="s">
        <v>79</v>
      </c>
      <c r="D7" s="6" t="n">
        <v>2261482</v>
      </c>
    </row>
    <row r="8" spans="1:5">
      <c r="A8" s="4" t="s">
        <v>1136</v>
      </c>
    </row>
    <row r="9" spans="1:5">
      <c r="A9" s="3" t="s">
        <v>1118</v>
      </c>
    </row>
    <row r="10" spans="1:5">
      <c r="A10" s="4" t="s">
        <v>1137</v>
      </c>
      <c r="B10" s="4" t="s">
        <v>1138</v>
      </c>
      <c r="C10" s="4" t="s">
        <v>1138</v>
      </c>
    </row>
  </sheetData>
  <mergeCells count="2">
    <mergeCell ref="A1:A2"/>
    <mergeCell ref="B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1139</v>
      </c>
      <c r="B1" s="2" t="s">
        <v>1</v>
      </c>
    </row>
    <row r="2" spans="1:3">
      <c r="B2" s="2" t="s">
        <v>33</v>
      </c>
      <c r="C2" s="2" t="s">
        <v>35</v>
      </c>
    </row>
    <row r="3" spans="1:3">
      <c r="A3" s="3" t="s">
        <v>1140</v>
      </c>
    </row>
    <row r="4" spans="1:3">
      <c r="A4" s="4" t="s">
        <v>1141</v>
      </c>
      <c r="B4" s="5" t="n">
        <v>58</v>
      </c>
      <c r="C4" s="5" t="n">
        <v>48</v>
      </c>
    </row>
    <row r="5" spans="1:3">
      <c r="A5" s="4" t="s">
        <v>64</v>
      </c>
      <c r="B5" s="6" t="n">
        <v>2356187</v>
      </c>
      <c r="C5" s="6" t="n">
        <v>1948167</v>
      </c>
    </row>
    <row r="6" spans="1:3">
      <c r="A6" s="4" t="s">
        <v>1142</v>
      </c>
      <c r="B6" s="4" t="s">
        <v>1143</v>
      </c>
      <c r="C6" s="4" t="s">
        <v>1143</v>
      </c>
    </row>
    <row r="7" spans="1:3">
      <c r="A7" s="4" t="s">
        <v>1144</v>
      </c>
    </row>
    <row r="8" spans="1:3">
      <c r="A8" s="3" t="s">
        <v>1140</v>
      </c>
    </row>
    <row r="9" spans="1:3">
      <c r="A9" s="4" t="s">
        <v>1145</v>
      </c>
      <c r="B9" s="6" t="n">
        <v>8028</v>
      </c>
      <c r="C9" s="6" t="n">
        <v>8028</v>
      </c>
    </row>
    <row r="10" spans="1:3">
      <c r="A10" s="4" t="s">
        <v>1146</v>
      </c>
    </row>
    <row r="11" spans="1:3">
      <c r="A11" s="3" t="s">
        <v>1140</v>
      </c>
    </row>
    <row r="12" spans="1:3">
      <c r="A12" s="4" t="s">
        <v>1145</v>
      </c>
      <c r="B12" s="5" t="n">
        <v>443005</v>
      </c>
      <c r="C12" s="5" t="n">
        <v>468878</v>
      </c>
    </row>
    <row r="13" spans="1:3">
      <c r="A13" s="4" t="s">
        <v>1147</v>
      </c>
    </row>
    <row r="14" spans="1:3">
      <c r="A14" s="3" t="s">
        <v>1140</v>
      </c>
    </row>
    <row r="15" spans="1:3">
      <c r="A15" s="4" t="s">
        <v>1145</v>
      </c>
      <c r="B15" s="6" t="n">
        <v>1080</v>
      </c>
      <c r="C15" s="6" t="n">
        <v>1080</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148</v>
      </c>
      <c r="B1" s="2" t="s">
        <v>177</v>
      </c>
      <c r="C1" s="2" t="s">
        <v>178</v>
      </c>
      <c r="D1" s="2" t="s">
        <v>1149</v>
      </c>
      <c r="E1" s="2" t="s">
        <v>1150</v>
      </c>
    </row>
    <row r="2" spans="1:5">
      <c r="A2" s="4" t="s">
        <v>931</v>
      </c>
    </row>
    <row r="3" spans="1:5">
      <c r="A3" s="3" t="s">
        <v>1151</v>
      </c>
    </row>
    <row r="4" spans="1:5">
      <c r="A4" s="4" t="s">
        <v>1145</v>
      </c>
      <c r="B4" s="6" t="n">
        <v>91628</v>
      </c>
      <c r="C4" s="6" t="n">
        <v>91128</v>
      </c>
    </row>
    <row r="5" spans="1:5">
      <c r="A5" s="4" t="s">
        <v>1152</v>
      </c>
    </row>
    <row r="6" spans="1:5">
      <c r="A6" s="3" t="s">
        <v>1151</v>
      </c>
    </row>
    <row r="7" spans="1:5">
      <c r="A7" s="4" t="s">
        <v>1145</v>
      </c>
      <c r="D7" s="6" t="n">
        <v>26000</v>
      </c>
      <c r="E7" s="6" t="n">
        <v>14000</v>
      </c>
    </row>
    <row r="8" spans="1:5">
      <c r="A8" s="4" t="s">
        <v>1153</v>
      </c>
    </row>
    <row r="9" spans="1:5">
      <c r="A9" s="3" t="s">
        <v>1151</v>
      </c>
    </row>
    <row r="10" spans="1:5">
      <c r="A10" s="4" t="s">
        <v>1145</v>
      </c>
      <c r="B10" s="6" t="n">
        <v>6432</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54</v>
      </c>
      <c r="B1" s="2" t="s">
        <v>1</v>
      </c>
    </row>
    <row r="2" spans="1:3">
      <c r="B2" s="2" t="s">
        <v>177</v>
      </c>
      <c r="C2" s="2" t="s">
        <v>178</v>
      </c>
    </row>
    <row r="3" spans="1:3">
      <c r="A3" s="4" t="s">
        <v>1155</v>
      </c>
    </row>
    <row r="4" spans="1:3">
      <c r="A4" s="3" t="s">
        <v>1156</v>
      </c>
    </row>
    <row r="5" spans="1:3">
      <c r="A5" s="4" t="s">
        <v>1157</v>
      </c>
      <c r="B5" s="4" t="s">
        <v>1158</v>
      </c>
    </row>
    <row r="6" spans="1:3">
      <c r="A6" s="4" t="s">
        <v>1159</v>
      </c>
      <c r="B6" s="4" t="s">
        <v>1160</v>
      </c>
    </row>
    <row r="7" spans="1:3">
      <c r="A7" s="4" t="s">
        <v>1161</v>
      </c>
    </row>
    <row r="8" spans="1:3">
      <c r="A8" s="3" t="s">
        <v>1156</v>
      </c>
    </row>
    <row r="9" spans="1:3">
      <c r="A9" s="4" t="s">
        <v>1162</v>
      </c>
      <c r="B9" s="4" t="s">
        <v>1163</v>
      </c>
    </row>
    <row r="10" spans="1:3">
      <c r="A10" s="4" t="s">
        <v>1159</v>
      </c>
      <c r="B10" s="4" t="s">
        <v>1160</v>
      </c>
    </row>
    <row r="11" spans="1:3">
      <c r="A11" s="4" t="s">
        <v>1164</v>
      </c>
    </row>
    <row r="12" spans="1:3">
      <c r="A12" s="3" t="s">
        <v>1156</v>
      </c>
    </row>
    <row r="13" spans="1:3">
      <c r="A13" s="4" t="s">
        <v>1162</v>
      </c>
      <c r="B13" s="4" t="s">
        <v>1165</v>
      </c>
    </row>
    <row r="14" spans="1:3">
      <c r="A14" s="4" t="s">
        <v>1159</v>
      </c>
      <c r="B14" s="4" t="s">
        <v>1160</v>
      </c>
    </row>
    <row r="15" spans="1:3">
      <c r="A15" s="4" t="s">
        <v>1166</v>
      </c>
    </row>
    <row r="16" spans="1:3">
      <c r="A16" s="3" t="s">
        <v>1167</v>
      </c>
    </row>
    <row r="17" spans="1:3">
      <c r="A17" s="4" t="s">
        <v>1168</v>
      </c>
      <c r="B17" s="4" t="s">
        <v>1169</v>
      </c>
    </row>
    <row r="18" spans="1:3">
      <c r="A18" s="4" t="s">
        <v>1170</v>
      </c>
      <c r="B18" s="4" t="s">
        <v>1171</v>
      </c>
    </row>
    <row r="19" spans="1:3">
      <c r="A19" s="4" t="s">
        <v>1172</v>
      </c>
      <c r="B19" s="4" t="s">
        <v>868</v>
      </c>
      <c r="C19" s="4" t="s">
        <v>868</v>
      </c>
    </row>
    <row r="20" spans="1:3">
      <c r="A20" s="4" t="s">
        <v>1173</v>
      </c>
    </row>
    <row r="21" spans="1:3">
      <c r="A21" s="3" t="s">
        <v>1167</v>
      </c>
    </row>
    <row r="22" spans="1:3">
      <c r="A22" s="4" t="s">
        <v>1168</v>
      </c>
      <c r="B22" s="4" t="s">
        <v>1174</v>
      </c>
    </row>
    <row r="23" spans="1:3">
      <c r="A23" s="4" t="s">
        <v>1170</v>
      </c>
      <c r="B23" s="4" t="s">
        <v>1175</v>
      </c>
    </row>
    <row r="24" spans="1:3">
      <c r="A24" s="4" t="s">
        <v>1172</v>
      </c>
      <c r="B24" s="4" t="s">
        <v>868</v>
      </c>
      <c r="C24" s="4" t="s">
        <v>868</v>
      </c>
    </row>
    <row r="25" spans="1:3">
      <c r="A25" s="4" t="s">
        <v>1176</v>
      </c>
    </row>
    <row r="26" spans="1:3">
      <c r="A26" s="3" t="s">
        <v>1167</v>
      </c>
    </row>
    <row r="27" spans="1:3">
      <c r="A27" s="4" t="s">
        <v>1168</v>
      </c>
      <c r="B27" s="4" t="s">
        <v>1177</v>
      </c>
    </row>
    <row r="28" spans="1:3">
      <c r="A28" s="4" t="s">
        <v>1170</v>
      </c>
      <c r="B28" s="4" t="s">
        <v>1160</v>
      </c>
    </row>
    <row r="29" spans="1:3">
      <c r="A29" s="4" t="s">
        <v>1172</v>
      </c>
      <c r="B29" s="4" t="s">
        <v>868</v>
      </c>
      <c r="C29" s="4" t="s">
        <v>868</v>
      </c>
    </row>
    <row r="30" spans="1:3">
      <c r="A30" s="4" t="s">
        <v>1178</v>
      </c>
    </row>
    <row r="31" spans="1:3">
      <c r="A31" s="3" t="s">
        <v>1167</v>
      </c>
    </row>
    <row r="32" spans="1:3">
      <c r="A32" s="4" t="s">
        <v>1168</v>
      </c>
      <c r="B32" s="4" t="s">
        <v>1179</v>
      </c>
    </row>
    <row r="33" spans="1:3">
      <c r="A33" s="4" t="s">
        <v>1170</v>
      </c>
      <c r="B33" s="4" t="s">
        <v>1160</v>
      </c>
    </row>
    <row r="34" spans="1:3">
      <c r="A34" s="4" t="s">
        <v>1172</v>
      </c>
      <c r="B34" s="4" t="s">
        <v>868</v>
      </c>
      <c r="C34" s="4" t="s">
        <v>868</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21"/>
    <col customWidth="1" max="5" min="5" width="21"/>
    <col customWidth="1" max="6" min="6" width="21"/>
  </cols>
  <sheetData>
    <row r="1" spans="1:6">
      <c r="A1" s="1" t="s">
        <v>1180</v>
      </c>
      <c r="C1" s="2" t="s">
        <v>1</v>
      </c>
    </row>
    <row r="2" spans="1:6">
      <c r="C2" s="2" t="s">
        <v>33</v>
      </c>
      <c r="D2" s="2" t="s">
        <v>34</v>
      </c>
      <c r="E2" s="2" t="s">
        <v>35</v>
      </c>
      <c r="F2" s="2" t="s">
        <v>101</v>
      </c>
    </row>
    <row r="3" spans="1:6">
      <c r="A3" s="3" t="s">
        <v>1156</v>
      </c>
    </row>
    <row r="4" spans="1:6">
      <c r="A4" s="4" t="s">
        <v>1181</v>
      </c>
      <c r="C4" s="6" t="n">
        <v>217880</v>
      </c>
      <c r="D4" s="7" t="n">
        <v>3150</v>
      </c>
      <c r="E4" s="6" t="n">
        <v>208697</v>
      </c>
      <c r="F4" s="6" t="n">
        <v>169742</v>
      </c>
    </row>
    <row r="5" spans="1:6">
      <c r="A5" s="4" t="s">
        <v>1182</v>
      </c>
    </row>
    <row r="6" spans="1:6">
      <c r="A6" s="3" t="s">
        <v>1156</v>
      </c>
    </row>
    <row r="7" spans="1:6">
      <c r="A7" s="4" t="s">
        <v>1183</v>
      </c>
      <c r="C7" s="5" t="n">
        <v>0</v>
      </c>
      <c r="E7" s="5" t="n">
        <v>0</v>
      </c>
      <c r="F7" s="5" t="n">
        <v>0</v>
      </c>
    </row>
    <row r="8" spans="1:6">
      <c r="A8" s="4" t="s">
        <v>1184</v>
      </c>
      <c r="C8" s="5" t="n">
        <v>0</v>
      </c>
      <c r="E8" s="5" t="n">
        <v>0</v>
      </c>
      <c r="F8" s="5" t="n">
        <v>0</v>
      </c>
    </row>
    <row r="9" spans="1:6">
      <c r="A9" s="4" t="s">
        <v>1185</v>
      </c>
      <c r="C9" s="5" t="n">
        <v>0</v>
      </c>
      <c r="E9" s="5" t="n">
        <v>0</v>
      </c>
      <c r="F9" s="5" t="n">
        <v>0</v>
      </c>
    </row>
    <row r="10" spans="1:6">
      <c r="A10" s="4" t="s">
        <v>1186</v>
      </c>
      <c r="C10" s="5" t="n">
        <v>0</v>
      </c>
      <c r="E10" s="5" t="n">
        <v>0</v>
      </c>
      <c r="F10" s="5" t="n">
        <v>0</v>
      </c>
    </row>
    <row r="11" spans="1:6">
      <c r="A11" s="4" t="s">
        <v>1187</v>
      </c>
      <c r="C11" s="5" t="n">
        <v>0</v>
      </c>
      <c r="E11" s="5" t="n">
        <v>0</v>
      </c>
      <c r="F11" s="5" t="n">
        <v>0</v>
      </c>
    </row>
    <row r="12" spans="1:6">
      <c r="A12" s="4" t="s">
        <v>1188</v>
      </c>
      <c r="B12" s="4" t="s">
        <v>687</v>
      </c>
      <c r="C12" s="5" t="n">
        <v>1190</v>
      </c>
      <c r="E12" s="5" t="n">
        <v>1061</v>
      </c>
      <c r="F12" s="5" t="n">
        <v>1035</v>
      </c>
    </row>
    <row r="13" spans="1:6">
      <c r="A13" s="4" t="s">
        <v>1181</v>
      </c>
      <c r="C13" s="5" t="n">
        <v>133677</v>
      </c>
      <c r="E13" s="5" t="n">
        <v>126600</v>
      </c>
      <c r="F13" s="5" t="n">
        <v>102030</v>
      </c>
    </row>
    <row r="14" spans="1:6">
      <c r="A14" s="4" t="s">
        <v>124</v>
      </c>
      <c r="C14" s="5" t="n">
        <v>900000</v>
      </c>
      <c r="F14" s="5" t="n">
        <v>300000</v>
      </c>
    </row>
    <row r="15" spans="1:6">
      <c r="A15" s="3" t="s">
        <v>1189</v>
      </c>
    </row>
    <row r="16" spans="1:6">
      <c r="A16" s="4" t="s">
        <v>1190</v>
      </c>
      <c r="B16" s="4" t="s">
        <v>687</v>
      </c>
      <c r="C16" s="5" t="n">
        <v>0</v>
      </c>
      <c r="E16" s="5" t="n">
        <v>0</v>
      </c>
      <c r="F16" s="5" t="n">
        <v>0</v>
      </c>
    </row>
    <row r="17" spans="1:6">
      <c r="A17" s="4" t="s">
        <v>1191</v>
      </c>
      <c r="B17" s="4" t="s">
        <v>687</v>
      </c>
      <c r="C17" s="5" t="n">
        <v>0</v>
      </c>
      <c r="E17" s="5" t="n">
        <v>0</v>
      </c>
      <c r="F17" s="5" t="n">
        <v>0</v>
      </c>
    </row>
    <row r="18" spans="1:6">
      <c r="A18" s="4" t="s">
        <v>1192</v>
      </c>
    </row>
    <row r="19" spans="1:6">
      <c r="A19" s="3" t="s">
        <v>1156</v>
      </c>
    </row>
    <row r="20" spans="1:6">
      <c r="A20" s="4" t="s">
        <v>1183</v>
      </c>
      <c r="C20" s="5" t="n">
        <v>0</v>
      </c>
      <c r="E20" s="5" t="n">
        <v>0</v>
      </c>
      <c r="F20" s="5" t="n">
        <v>0</v>
      </c>
    </row>
    <row r="21" spans="1:6">
      <c r="A21" s="4" t="s">
        <v>1184</v>
      </c>
      <c r="C21" s="5" t="n">
        <v>0</v>
      </c>
      <c r="E21" s="5" t="n">
        <v>0</v>
      </c>
      <c r="F21" s="5" t="n">
        <v>0</v>
      </c>
    </row>
    <row r="22" spans="1:6">
      <c r="A22" s="4" t="s">
        <v>1185</v>
      </c>
      <c r="C22" s="5" t="n">
        <v>0</v>
      </c>
      <c r="E22" s="5" t="n">
        <v>0</v>
      </c>
      <c r="F22" s="5" t="n">
        <v>0</v>
      </c>
    </row>
    <row r="23" spans="1:6">
      <c r="A23" s="4" t="s">
        <v>1186</v>
      </c>
      <c r="C23" s="5" t="n">
        <v>0</v>
      </c>
      <c r="E23" s="5" t="n">
        <v>0</v>
      </c>
      <c r="F23" s="5" t="n">
        <v>0</v>
      </c>
    </row>
    <row r="24" spans="1:6">
      <c r="A24" s="4" t="s">
        <v>1187</v>
      </c>
      <c r="C24" s="5" t="n">
        <v>0</v>
      </c>
      <c r="E24" s="5" t="n">
        <v>0</v>
      </c>
      <c r="F24" s="5" t="n">
        <v>0</v>
      </c>
    </row>
    <row r="25" spans="1:6">
      <c r="A25" s="4" t="s">
        <v>1188</v>
      </c>
      <c r="B25" s="4" t="s">
        <v>687</v>
      </c>
      <c r="C25" s="5" t="n">
        <v>0</v>
      </c>
      <c r="E25" s="5" t="n">
        <v>0</v>
      </c>
      <c r="F25" s="5" t="n">
        <v>0</v>
      </c>
    </row>
    <row r="26" spans="1:6">
      <c r="A26" s="4" t="s">
        <v>1181</v>
      </c>
      <c r="C26" s="5" t="n">
        <v>0</v>
      </c>
      <c r="E26" s="5" t="n">
        <v>0</v>
      </c>
      <c r="F26" s="5" t="n">
        <v>0</v>
      </c>
    </row>
    <row r="27" spans="1:6">
      <c r="A27" s="4" t="s">
        <v>124</v>
      </c>
      <c r="C27" s="5" t="n">
        <v>0</v>
      </c>
      <c r="E27" s="5" t="n">
        <v>0</v>
      </c>
      <c r="F27" s="5" t="n">
        <v>0</v>
      </c>
    </row>
    <row r="28" spans="1:6">
      <c r="A28" s="3" t="s">
        <v>1189</v>
      </c>
    </row>
    <row r="29" spans="1:6">
      <c r="A29" s="4" t="s">
        <v>1190</v>
      </c>
      <c r="B29" s="4" t="s">
        <v>687</v>
      </c>
      <c r="C29" s="5" t="n">
        <v>0</v>
      </c>
      <c r="E29" s="5" t="n">
        <v>0</v>
      </c>
      <c r="F29" s="5" t="n">
        <v>0</v>
      </c>
    </row>
    <row r="30" spans="1:6">
      <c r="A30" s="4" t="s">
        <v>1191</v>
      </c>
      <c r="B30" s="4" t="s">
        <v>687</v>
      </c>
      <c r="C30" s="5" t="n">
        <v>0</v>
      </c>
      <c r="E30" s="5" t="n">
        <v>0</v>
      </c>
      <c r="F30" s="5" t="n">
        <v>0</v>
      </c>
    </row>
    <row r="31" spans="1:6">
      <c r="A31" s="4" t="s">
        <v>1193</v>
      </c>
    </row>
    <row r="32" spans="1:6">
      <c r="A32" s="3" t="s">
        <v>1156</v>
      </c>
    </row>
    <row r="33" spans="1:6">
      <c r="A33" s="4" t="s">
        <v>1183</v>
      </c>
      <c r="C33" s="5" t="n">
        <v>0</v>
      </c>
      <c r="E33" s="5" t="n">
        <v>0</v>
      </c>
      <c r="F33" s="5" t="n">
        <v>0</v>
      </c>
    </row>
    <row r="34" spans="1:6">
      <c r="A34" s="4" t="s">
        <v>1184</v>
      </c>
      <c r="C34" s="5" t="n">
        <v>0</v>
      </c>
      <c r="E34" s="5" t="n">
        <v>0</v>
      </c>
      <c r="F34" s="5" t="n">
        <v>0</v>
      </c>
    </row>
    <row r="35" spans="1:6">
      <c r="A35" s="4" t="s">
        <v>1185</v>
      </c>
      <c r="C35" s="5" t="n">
        <v>0</v>
      </c>
      <c r="E35" s="5" t="n">
        <v>0</v>
      </c>
      <c r="F35" s="5" t="n">
        <v>0</v>
      </c>
    </row>
    <row r="36" spans="1:6">
      <c r="A36" s="4" t="s">
        <v>1186</v>
      </c>
      <c r="C36" s="5" t="n">
        <v>0</v>
      </c>
      <c r="E36" s="5" t="n">
        <v>0</v>
      </c>
      <c r="F36" s="5" t="n">
        <v>0</v>
      </c>
    </row>
    <row r="37" spans="1:6">
      <c r="A37" s="4" t="s">
        <v>1187</v>
      </c>
      <c r="C37" s="5" t="n">
        <v>0</v>
      </c>
      <c r="E37" s="5" t="n">
        <v>0</v>
      </c>
      <c r="F37" s="5" t="n">
        <v>0</v>
      </c>
    </row>
    <row r="38" spans="1:6">
      <c r="A38" s="4" t="s">
        <v>1188</v>
      </c>
      <c r="B38" s="4" t="s">
        <v>687</v>
      </c>
      <c r="C38" s="5" t="n">
        <v>4535</v>
      </c>
      <c r="E38" s="5" t="n">
        <v>4483</v>
      </c>
      <c r="F38" s="5" t="n">
        <v>4385</v>
      </c>
    </row>
    <row r="39" spans="1:6">
      <c r="A39" s="4" t="s">
        <v>1181</v>
      </c>
      <c r="C39" s="5" t="n">
        <v>17436</v>
      </c>
      <c r="E39" s="5" t="n">
        <v>16700</v>
      </c>
      <c r="F39" s="5" t="n">
        <v>13903</v>
      </c>
    </row>
    <row r="40" spans="1:6">
      <c r="A40" s="4" t="s">
        <v>124</v>
      </c>
      <c r="C40" s="5" t="n">
        <v>0</v>
      </c>
      <c r="E40" s="5" t="n">
        <v>0</v>
      </c>
      <c r="F40" s="5" t="n">
        <v>0</v>
      </c>
    </row>
    <row r="41" spans="1:6">
      <c r="A41" s="3" t="s">
        <v>1189</v>
      </c>
    </row>
    <row r="42" spans="1:6">
      <c r="A42" s="4" t="s">
        <v>1190</v>
      </c>
      <c r="B42" s="4" t="s">
        <v>687</v>
      </c>
      <c r="C42" s="5" t="n">
        <v>2600</v>
      </c>
      <c r="E42" s="5" t="n">
        <v>2600</v>
      </c>
      <c r="F42" s="5" t="n">
        <v>2558</v>
      </c>
    </row>
    <row r="43" spans="1:6">
      <c r="A43" s="4" t="s">
        <v>1191</v>
      </c>
      <c r="B43" s="4" t="s">
        <v>687</v>
      </c>
      <c r="C43" s="5" t="n">
        <v>563</v>
      </c>
      <c r="E43" s="5" t="n">
        <v>125</v>
      </c>
      <c r="F43" s="5" t="n">
        <v>413</v>
      </c>
    </row>
    <row r="44" spans="1:6">
      <c r="A44" s="4" t="s">
        <v>1194</v>
      </c>
    </row>
    <row r="45" spans="1:6">
      <c r="A45" s="3" t="s">
        <v>1156</v>
      </c>
    </row>
    <row r="46" spans="1:6">
      <c r="A46" s="4" t="s">
        <v>1183</v>
      </c>
      <c r="C46" s="5" t="n">
        <v>300</v>
      </c>
      <c r="E46" s="5" t="n">
        <v>200</v>
      </c>
      <c r="F46" s="5" t="n">
        <v>240</v>
      </c>
    </row>
    <row r="47" spans="1:6">
      <c r="A47" s="4" t="s">
        <v>1184</v>
      </c>
      <c r="C47" s="5" t="n">
        <v>1270</v>
      </c>
      <c r="E47" s="5" t="n">
        <v>1330</v>
      </c>
      <c r="F47" s="5" t="n">
        <v>1410</v>
      </c>
    </row>
    <row r="48" spans="1:6">
      <c r="A48" s="4" t="s">
        <v>1185</v>
      </c>
      <c r="C48" s="5" t="n">
        <v>38032</v>
      </c>
      <c r="E48" s="5" t="n">
        <v>39105</v>
      </c>
      <c r="F48" s="5" t="n">
        <v>40053</v>
      </c>
    </row>
    <row r="49" spans="1:6">
      <c r="A49" s="4" t="s">
        <v>1186</v>
      </c>
      <c r="C49" s="5" t="n">
        <v>1675</v>
      </c>
      <c r="E49" s="5" t="n">
        <v>1675</v>
      </c>
      <c r="F49" s="5" t="n">
        <v>1642</v>
      </c>
    </row>
    <row r="50" spans="1:6">
      <c r="A50" s="4" t="s">
        <v>1187</v>
      </c>
      <c r="C50" s="5" t="n">
        <v>0</v>
      </c>
      <c r="E50" s="5" t="n">
        <v>1347</v>
      </c>
      <c r="F50" s="5" t="n">
        <v>3752</v>
      </c>
    </row>
    <row r="51" spans="1:6">
      <c r="A51" s="4" t="s">
        <v>1188</v>
      </c>
      <c r="B51" s="4" t="s">
        <v>687</v>
      </c>
      <c r="C51" s="5" t="n">
        <v>0</v>
      </c>
      <c r="E51" s="5" t="n">
        <v>0</v>
      </c>
      <c r="F51" s="5" t="n">
        <v>0</v>
      </c>
    </row>
    <row r="52" spans="1:6">
      <c r="A52" s="4" t="s">
        <v>1181</v>
      </c>
      <c r="C52" s="5" t="n">
        <v>0</v>
      </c>
      <c r="E52" s="5" t="n">
        <v>0</v>
      </c>
      <c r="F52" s="5" t="n">
        <v>0</v>
      </c>
    </row>
    <row r="53" spans="1:6">
      <c r="A53" s="4" t="s">
        <v>124</v>
      </c>
      <c r="C53" s="5" t="n">
        <v>0</v>
      </c>
      <c r="E53" s="5" t="n">
        <v>0</v>
      </c>
      <c r="F53" s="5" t="n">
        <v>0</v>
      </c>
    </row>
    <row r="54" spans="1:6">
      <c r="A54" s="3" t="s">
        <v>1189</v>
      </c>
    </row>
    <row r="55" spans="1:6">
      <c r="A55" s="4" t="s">
        <v>1190</v>
      </c>
      <c r="B55" s="4" t="s">
        <v>687</v>
      </c>
      <c r="C55" s="5" t="n">
        <v>0</v>
      </c>
      <c r="E55" s="5" t="n">
        <v>0</v>
      </c>
      <c r="F55" s="5" t="n">
        <v>0</v>
      </c>
    </row>
    <row r="56" spans="1:6">
      <c r="A56" s="4" t="s">
        <v>1191</v>
      </c>
      <c r="B56" s="4" t="s">
        <v>687</v>
      </c>
      <c r="C56" s="6" t="n">
        <v>0</v>
      </c>
      <c r="E56" s="6" t="n">
        <v>0</v>
      </c>
      <c r="F56" s="6" t="n">
        <v>0</v>
      </c>
    </row>
    <row r="57" spans="1:6"/>
    <row r="58" spans="1:6">
      <c r="A58" s="4" t="s">
        <v>687</v>
      </c>
      <c r="B58" s="4" t="s">
        <v>1195</v>
      </c>
    </row>
  </sheetData>
  <mergeCells count="4">
    <mergeCell ref="A1:B2"/>
    <mergeCell ref="C1:F1"/>
    <mergeCell ref="A57:E57"/>
    <mergeCell ref="B58:E58"/>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196</v>
      </c>
      <c r="B1" s="2" t="s">
        <v>1197</v>
      </c>
      <c r="C1" s="2" t="s">
        <v>1198</v>
      </c>
    </row>
    <row r="2" spans="1:3">
      <c r="A2" s="4" t="s">
        <v>1199</v>
      </c>
    </row>
    <row r="3" spans="1:3">
      <c r="A3" s="3" t="s">
        <v>1156</v>
      </c>
    </row>
    <row r="4" spans="1:3">
      <c r="A4" s="4" t="s">
        <v>1200</v>
      </c>
      <c r="B4" s="4" t="s">
        <v>1201</v>
      </c>
    </row>
    <row r="5" spans="1:3">
      <c r="A5" s="4" t="s">
        <v>1202</v>
      </c>
      <c r="B5" s="6" t="n">
        <v>75</v>
      </c>
    </row>
    <row r="6" spans="1:3">
      <c r="A6" s="4" t="s">
        <v>1203</v>
      </c>
    </row>
    <row r="7" spans="1:3">
      <c r="A7" s="3" t="s">
        <v>1156</v>
      </c>
    </row>
    <row r="8" spans="1:3">
      <c r="A8" s="4" t="s">
        <v>1200</v>
      </c>
      <c r="B8" s="4" t="s">
        <v>1204</v>
      </c>
    </row>
    <row r="9" spans="1:3">
      <c r="A9" s="4" t="s">
        <v>1202</v>
      </c>
      <c r="B9" s="6" t="n">
        <v>30</v>
      </c>
    </row>
    <row r="10" spans="1:3">
      <c r="A10" s="4" t="s">
        <v>1205</v>
      </c>
    </row>
    <row r="11" spans="1:3">
      <c r="A11" s="3" t="s">
        <v>1156</v>
      </c>
    </row>
    <row r="12" spans="1:3">
      <c r="A12" s="4" t="s">
        <v>1200</v>
      </c>
      <c r="C12" s="4" t="s">
        <v>1206</v>
      </c>
    </row>
    <row r="13" spans="1:3">
      <c r="A13" s="4" t="s">
        <v>1202</v>
      </c>
      <c r="C13" s="6" t="n">
        <v>294</v>
      </c>
    </row>
    <row r="14" spans="1:3">
      <c r="A14" s="4" t="s">
        <v>1207</v>
      </c>
      <c r="C14" s="6" t="n">
        <v>255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v>
      </c>
      <c r="B1" s="2" t="s">
        <v>1</v>
      </c>
    </row>
    <row r="2" spans="1:2">
      <c r="B2" s="2" t="s">
        <v>177</v>
      </c>
    </row>
    <row r="3" spans="1:2">
      <c r="A3" s="3" t="s">
        <v>216</v>
      </c>
    </row>
    <row r="4" spans="1:2">
      <c r="A4" s="4" t="s">
        <v>217</v>
      </c>
      <c r="B4" s="4" t="s">
        <v>21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1"/>
    <col customWidth="1" max="5" min="5" width="21"/>
    <col customWidth="1" max="6" min="6" width="21"/>
  </cols>
  <sheetData>
    <row r="1" spans="1:6">
      <c r="A1" s="1" t="s">
        <v>1208</v>
      </c>
      <c r="C1" s="2" t="s">
        <v>33</v>
      </c>
      <c r="D1" s="2" t="s">
        <v>34</v>
      </c>
      <c r="E1" s="2" t="s">
        <v>35</v>
      </c>
      <c r="F1" s="2" t="s">
        <v>101</v>
      </c>
    </row>
    <row r="2" spans="1:6">
      <c r="A2" s="3" t="s">
        <v>36</v>
      </c>
    </row>
    <row r="3" spans="1:6">
      <c r="A3" s="4" t="s">
        <v>50</v>
      </c>
      <c r="C3" s="6" t="n">
        <v>1934918</v>
      </c>
      <c r="D3" s="7" t="n">
        <v>27973</v>
      </c>
      <c r="E3" s="6" t="n">
        <v>1991846</v>
      </c>
      <c r="F3" s="6" t="n">
        <v>1621358</v>
      </c>
    </row>
    <row r="4" spans="1:6">
      <c r="A4" s="4" t="s">
        <v>40</v>
      </c>
      <c r="C4" s="5" t="n">
        <v>1831937</v>
      </c>
      <c r="D4" s="5" t="n">
        <v>26484</v>
      </c>
      <c r="E4" s="5" t="n">
        <v>1108532</v>
      </c>
    </row>
    <row r="5" spans="1:6">
      <c r="A5" s="4" t="s">
        <v>1209</v>
      </c>
      <c r="B5" s="4" t="s">
        <v>687</v>
      </c>
      <c r="C5" s="5" t="n">
        <v>10003960</v>
      </c>
      <c r="E5" s="5" t="n">
        <v>8820579</v>
      </c>
    </row>
    <row r="6" spans="1:6">
      <c r="A6" s="4" t="s">
        <v>1210</v>
      </c>
      <c r="B6" s="4" t="s">
        <v>747</v>
      </c>
      <c r="C6" s="5" t="n">
        <v>2623480</v>
      </c>
      <c r="E6" s="5" t="n">
        <v>1890372</v>
      </c>
    </row>
    <row r="7" spans="1:6">
      <c r="A7" s="4" t="s">
        <v>42</v>
      </c>
      <c r="C7" s="5" t="n">
        <v>194639</v>
      </c>
      <c r="D7" s="5" t="n">
        <v>2814</v>
      </c>
      <c r="E7" s="5" t="n">
        <v>145718</v>
      </c>
    </row>
    <row r="8" spans="1:6">
      <c r="A8" s="3" t="s">
        <v>60</v>
      </c>
    </row>
    <row r="9" spans="1:6">
      <c r="A9" s="4" t="s">
        <v>68</v>
      </c>
      <c r="C9" s="5" t="n">
        <v>1553203</v>
      </c>
      <c r="D9" s="7" t="n">
        <v>22454</v>
      </c>
      <c r="E9" s="5" t="n">
        <v>2121537</v>
      </c>
      <c r="F9" s="6" t="n">
        <v>991161</v>
      </c>
    </row>
    <row r="10" spans="1:6">
      <c r="A10" s="4" t="s">
        <v>1211</v>
      </c>
      <c r="C10" s="5" t="n">
        <v>96879</v>
      </c>
      <c r="E10" s="5" t="n">
        <v>185965</v>
      </c>
    </row>
    <row r="11" spans="1:6">
      <c r="A11" s="4" t="s">
        <v>65</v>
      </c>
      <c r="C11" s="5" t="n">
        <v>172423</v>
      </c>
      <c r="E11" s="5" t="n">
        <v>207046</v>
      </c>
    </row>
    <row r="12" spans="1:6">
      <c r="A12" s="4" t="s">
        <v>1212</v>
      </c>
    </row>
    <row r="13" spans="1:6">
      <c r="A13" s="3" t="s">
        <v>36</v>
      </c>
    </row>
    <row r="14" spans="1:6">
      <c r="A14" s="4" t="s">
        <v>50</v>
      </c>
      <c r="C14" s="5" t="n">
        <v>2247975</v>
      </c>
      <c r="E14" s="5" t="n">
        <v>2288121</v>
      </c>
    </row>
    <row r="15" spans="1:6">
      <c r="A15" s="4" t="s">
        <v>40</v>
      </c>
      <c r="C15" s="5" t="n">
        <v>347189</v>
      </c>
      <c r="E15" s="5" t="n">
        <v>360378</v>
      </c>
    </row>
    <row r="16" spans="1:6">
      <c r="A16" s="4" t="s">
        <v>1209</v>
      </c>
      <c r="C16" s="5" t="n">
        <v>10003960</v>
      </c>
      <c r="E16" s="5" t="n">
        <v>8820579</v>
      </c>
    </row>
    <row r="17" spans="1:6">
      <c r="A17" s="4" t="s">
        <v>1210</v>
      </c>
      <c r="C17" s="5" t="n">
        <v>69513</v>
      </c>
      <c r="E17" s="5" t="n">
        <v>48141</v>
      </c>
    </row>
    <row r="18" spans="1:6">
      <c r="A18" s="4" t="s">
        <v>42</v>
      </c>
      <c r="C18" s="5" t="n">
        <v>194639</v>
      </c>
      <c r="E18" s="5" t="n">
        <v>145718</v>
      </c>
    </row>
    <row r="19" spans="1:6">
      <c r="A19" s="4" t="s">
        <v>1213</v>
      </c>
    </row>
    <row r="20" spans="1:6">
      <c r="A20" s="3" t="s">
        <v>36</v>
      </c>
    </row>
    <row r="21" spans="1:6">
      <c r="A21" s="4" t="s">
        <v>50</v>
      </c>
      <c r="C21" s="5" t="n">
        <v>2247975</v>
      </c>
      <c r="E21" s="5" t="n">
        <v>2288121</v>
      </c>
    </row>
    <row r="22" spans="1:6">
      <c r="A22" s="4" t="s">
        <v>40</v>
      </c>
      <c r="C22" s="5" t="n">
        <v>347189</v>
      </c>
      <c r="E22" s="5" t="n">
        <v>360378</v>
      </c>
    </row>
    <row r="23" spans="1:6">
      <c r="A23" s="4" t="s">
        <v>1209</v>
      </c>
      <c r="C23" s="5" t="n">
        <v>10003960</v>
      </c>
      <c r="E23" s="5" t="n">
        <v>8820579</v>
      </c>
    </row>
    <row r="24" spans="1:6">
      <c r="A24" s="4" t="s">
        <v>1210</v>
      </c>
      <c r="C24" s="5" t="n">
        <v>69513</v>
      </c>
      <c r="E24" s="5" t="n">
        <v>48141</v>
      </c>
    </row>
    <row r="25" spans="1:6">
      <c r="A25" s="4" t="s">
        <v>42</v>
      </c>
      <c r="C25" s="5" t="n">
        <v>194639</v>
      </c>
      <c r="E25" s="5" t="n">
        <v>145718</v>
      </c>
    </row>
    <row r="26" spans="1:6">
      <c r="A26" s="4" t="s">
        <v>1214</v>
      </c>
    </row>
    <row r="27" spans="1:6">
      <c r="A27" s="3" t="s">
        <v>60</v>
      </c>
    </row>
    <row r="28" spans="1:6">
      <c r="A28" s="4" t="s">
        <v>68</v>
      </c>
      <c r="C28" s="5" t="n">
        <v>1553203</v>
      </c>
      <c r="E28" s="5" t="n">
        <v>2121537</v>
      </c>
    </row>
    <row r="29" spans="1:6">
      <c r="A29" s="4" t="s">
        <v>1211</v>
      </c>
      <c r="C29" s="5" t="n">
        <v>96879</v>
      </c>
      <c r="E29" s="5" t="n">
        <v>185965</v>
      </c>
    </row>
    <row r="30" spans="1:6">
      <c r="A30" s="4" t="s">
        <v>65</v>
      </c>
      <c r="C30" s="5" t="n">
        <v>172423</v>
      </c>
      <c r="E30" s="5" t="n">
        <v>207046</v>
      </c>
    </row>
    <row r="31" spans="1:6">
      <c r="A31" s="4" t="s">
        <v>1215</v>
      </c>
      <c r="C31" s="5" t="n">
        <v>4217112</v>
      </c>
      <c r="E31" s="5" t="n">
        <v>2021228</v>
      </c>
    </row>
    <row r="32" spans="1:6">
      <c r="A32" s="4" t="s">
        <v>1216</v>
      </c>
      <c r="C32" s="5" t="n">
        <v>2441199</v>
      </c>
      <c r="E32" s="5" t="n">
        <v>1464637</v>
      </c>
    </row>
    <row r="33" spans="1:6">
      <c r="A33" s="4" t="s">
        <v>69</v>
      </c>
      <c r="C33" s="5" t="n">
        <v>7442360</v>
      </c>
      <c r="E33" s="5" t="n">
        <v>6779018</v>
      </c>
    </row>
    <row r="34" spans="1:6">
      <c r="A34" s="4" t="s">
        <v>1217</v>
      </c>
      <c r="C34" s="5" t="n">
        <v>5066</v>
      </c>
      <c r="E34" s="5" t="n">
        <v>1729</v>
      </c>
    </row>
    <row r="35" spans="1:6">
      <c r="A35" s="4" t="s">
        <v>1218</v>
      </c>
    </row>
    <row r="36" spans="1:6">
      <c r="A36" s="3" t="s">
        <v>60</v>
      </c>
    </row>
    <row r="37" spans="1:6">
      <c r="A37" s="4" t="s">
        <v>68</v>
      </c>
      <c r="C37" s="5" t="n">
        <v>1553203</v>
      </c>
      <c r="E37" s="5" t="n">
        <v>2121537</v>
      </c>
    </row>
    <row r="38" spans="1:6">
      <c r="A38" s="4" t="s">
        <v>1211</v>
      </c>
      <c r="C38" s="5" t="n">
        <v>96879</v>
      </c>
      <c r="E38" s="5" t="n">
        <v>185965</v>
      </c>
    </row>
    <row r="39" spans="1:6">
      <c r="A39" s="4" t="s">
        <v>65</v>
      </c>
      <c r="C39" s="5" t="n">
        <v>172423</v>
      </c>
      <c r="E39" s="5" t="n">
        <v>207046</v>
      </c>
    </row>
    <row r="40" spans="1:6">
      <c r="A40" s="4" t="s">
        <v>1215</v>
      </c>
      <c r="C40" s="5" t="n">
        <v>4217112</v>
      </c>
      <c r="E40" s="5" t="n">
        <v>2021228</v>
      </c>
    </row>
    <row r="41" spans="1:6">
      <c r="A41" s="4" t="s">
        <v>1216</v>
      </c>
      <c r="C41" s="5" t="n">
        <v>2441199</v>
      </c>
      <c r="E41" s="5" t="n">
        <v>1464637</v>
      </c>
    </row>
    <row r="42" spans="1:6">
      <c r="A42" s="4" t="s">
        <v>69</v>
      </c>
      <c r="C42" s="5" t="n">
        <v>7442360</v>
      </c>
      <c r="E42" s="5" t="n">
        <v>6779018</v>
      </c>
    </row>
    <row r="43" spans="1:6">
      <c r="A43" s="4" t="s">
        <v>1217</v>
      </c>
      <c r="C43" s="5" t="n">
        <v>5066</v>
      </c>
      <c r="E43" s="5" t="n">
        <v>1729</v>
      </c>
    </row>
    <row r="44" spans="1:6">
      <c r="A44" s="4" t="s">
        <v>1219</v>
      </c>
    </row>
    <row r="45" spans="1:6">
      <c r="A45" s="3" t="s">
        <v>60</v>
      </c>
    </row>
    <row r="46" spans="1:6">
      <c r="A46" s="4" t="s">
        <v>68</v>
      </c>
      <c r="C46" s="5" t="n">
        <v>1553203</v>
      </c>
      <c r="E46" s="5" t="n">
        <v>2121537</v>
      </c>
    </row>
    <row r="47" spans="1:6">
      <c r="A47" s="4" t="s">
        <v>1211</v>
      </c>
      <c r="C47" s="5" t="n">
        <v>96879</v>
      </c>
      <c r="E47" s="5" t="n">
        <v>185965</v>
      </c>
    </row>
    <row r="48" spans="1:6">
      <c r="A48" s="4" t="s">
        <v>65</v>
      </c>
      <c r="C48" s="5" t="n">
        <v>172423</v>
      </c>
      <c r="E48" s="5" t="n">
        <v>207046</v>
      </c>
    </row>
    <row r="49" spans="1:6">
      <c r="A49" s="4" t="s">
        <v>1215</v>
      </c>
      <c r="C49" s="5" t="n">
        <v>4217112</v>
      </c>
      <c r="E49" s="5" t="n">
        <v>2021228</v>
      </c>
    </row>
    <row r="50" spans="1:6">
      <c r="A50" s="4" t="s">
        <v>1216</v>
      </c>
      <c r="C50" s="5" t="n">
        <v>2441199</v>
      </c>
      <c r="E50" s="5" t="n">
        <v>1464637</v>
      </c>
    </row>
    <row r="51" spans="1:6">
      <c r="A51" s="4" t="s">
        <v>69</v>
      </c>
      <c r="C51" s="5" t="n">
        <v>7442360</v>
      </c>
      <c r="E51" s="5" t="n">
        <v>6779018</v>
      </c>
    </row>
    <row r="52" spans="1:6">
      <c r="A52" s="4" t="s">
        <v>1217</v>
      </c>
      <c r="C52" s="5" t="n">
        <v>0</v>
      </c>
      <c r="E52" s="5" t="n">
        <v>0</v>
      </c>
    </row>
    <row r="53" spans="1:6">
      <c r="A53" s="4" t="s">
        <v>1220</v>
      </c>
    </row>
    <row r="54" spans="1:6">
      <c r="A54" s="3" t="s">
        <v>60</v>
      </c>
    </row>
    <row r="55" spans="1:6">
      <c r="A55" s="4" t="s">
        <v>68</v>
      </c>
      <c r="C55" s="5" t="n">
        <v>0</v>
      </c>
      <c r="E55" s="5" t="n">
        <v>0</v>
      </c>
    </row>
    <row r="56" spans="1:6">
      <c r="A56" s="4" t="s">
        <v>1211</v>
      </c>
      <c r="C56" s="5" t="n">
        <v>0</v>
      </c>
      <c r="E56" s="5" t="n">
        <v>0</v>
      </c>
    </row>
    <row r="57" spans="1:6">
      <c r="A57" s="4" t="s">
        <v>65</v>
      </c>
      <c r="C57" s="5" t="n">
        <v>0</v>
      </c>
      <c r="E57" s="5" t="n">
        <v>0</v>
      </c>
    </row>
    <row r="58" spans="1:6">
      <c r="A58" s="4" t="s">
        <v>1215</v>
      </c>
      <c r="C58" s="5" t="n">
        <v>0</v>
      </c>
      <c r="E58" s="5" t="n">
        <v>0</v>
      </c>
    </row>
    <row r="59" spans="1:6">
      <c r="A59" s="4" t="s">
        <v>1216</v>
      </c>
      <c r="C59" s="5" t="n">
        <v>0</v>
      </c>
      <c r="E59" s="5" t="n">
        <v>0</v>
      </c>
    </row>
    <row r="60" spans="1:6">
      <c r="A60" s="4" t="s">
        <v>69</v>
      </c>
      <c r="C60" s="5" t="n">
        <v>0</v>
      </c>
      <c r="E60" s="5" t="n">
        <v>0</v>
      </c>
    </row>
    <row r="61" spans="1:6">
      <c r="A61" s="4" t="s">
        <v>1217</v>
      </c>
      <c r="C61" s="5" t="n">
        <v>5066</v>
      </c>
      <c r="E61" s="5" t="n">
        <v>1729</v>
      </c>
    </row>
    <row r="62" spans="1:6">
      <c r="A62" s="4" t="s">
        <v>1221</v>
      </c>
    </row>
    <row r="63" spans="1:6">
      <c r="A63" s="3" t="s">
        <v>60</v>
      </c>
    </row>
    <row r="64" spans="1:6">
      <c r="A64" s="4" t="s">
        <v>68</v>
      </c>
      <c r="C64" s="5" t="n">
        <v>0</v>
      </c>
      <c r="E64" s="5" t="n">
        <v>0</v>
      </c>
    </row>
    <row r="65" spans="1:6">
      <c r="A65" s="4" t="s">
        <v>1211</v>
      </c>
      <c r="C65" s="5" t="n">
        <v>0</v>
      </c>
      <c r="E65" s="5" t="n">
        <v>0</v>
      </c>
    </row>
    <row r="66" spans="1:6">
      <c r="A66" s="4" t="s">
        <v>65</v>
      </c>
      <c r="C66" s="5" t="n">
        <v>0</v>
      </c>
      <c r="E66" s="5" t="n">
        <v>0</v>
      </c>
    </row>
    <row r="67" spans="1:6">
      <c r="A67" s="4" t="s">
        <v>1215</v>
      </c>
      <c r="C67" s="5" t="n">
        <v>0</v>
      </c>
      <c r="E67" s="5" t="n">
        <v>0</v>
      </c>
    </row>
    <row r="68" spans="1:6">
      <c r="A68" s="4" t="s">
        <v>1216</v>
      </c>
      <c r="C68" s="5" t="n">
        <v>0</v>
      </c>
      <c r="E68" s="5" t="n">
        <v>0</v>
      </c>
    </row>
    <row r="69" spans="1:6">
      <c r="A69" s="4" t="s">
        <v>69</v>
      </c>
      <c r="C69" s="5" t="n">
        <v>0</v>
      </c>
      <c r="E69" s="5" t="n">
        <v>0</v>
      </c>
    </row>
    <row r="70" spans="1:6">
      <c r="A70" s="4" t="s">
        <v>1217</v>
      </c>
      <c r="C70" s="5" t="n">
        <v>0</v>
      </c>
      <c r="E70" s="5" t="n">
        <v>0</v>
      </c>
    </row>
    <row r="71" spans="1:6">
      <c r="A71" s="4" t="s">
        <v>1222</v>
      </c>
    </row>
    <row r="72" spans="1:6">
      <c r="A72" s="3" t="s">
        <v>36</v>
      </c>
    </row>
    <row r="73" spans="1:6">
      <c r="A73" s="4" t="s">
        <v>50</v>
      </c>
      <c r="C73" s="5" t="n">
        <v>2247975</v>
      </c>
      <c r="E73" s="5" t="n">
        <v>2288121</v>
      </c>
    </row>
    <row r="74" spans="1:6">
      <c r="A74" s="4" t="s">
        <v>40</v>
      </c>
      <c r="C74" s="5" t="n">
        <v>347189</v>
      </c>
      <c r="E74" s="5" t="n">
        <v>360378</v>
      </c>
    </row>
    <row r="75" spans="1:6">
      <c r="A75" s="4" t="s">
        <v>1209</v>
      </c>
      <c r="C75" s="5" t="n">
        <v>10003960</v>
      </c>
      <c r="E75" s="5" t="n">
        <v>8820579</v>
      </c>
    </row>
    <row r="76" spans="1:6">
      <c r="A76" s="4" t="s">
        <v>1210</v>
      </c>
      <c r="C76" s="5" t="n">
        <v>69513</v>
      </c>
      <c r="E76" s="5" t="n">
        <v>48141</v>
      </c>
    </row>
    <row r="77" spans="1:6">
      <c r="A77" s="4" t="s">
        <v>42</v>
      </c>
      <c r="C77" s="5" t="n">
        <v>192929</v>
      </c>
      <c r="E77" s="5" t="n">
        <v>144008</v>
      </c>
    </row>
    <row r="78" spans="1:6">
      <c r="A78" s="4" t="s">
        <v>1223</v>
      </c>
    </row>
    <row r="79" spans="1:6">
      <c r="A79" s="3" t="s">
        <v>36</v>
      </c>
    </row>
    <row r="80" spans="1:6">
      <c r="A80" s="4" t="s">
        <v>50</v>
      </c>
      <c r="C80" s="5" t="n">
        <v>0</v>
      </c>
      <c r="E80" s="5" t="n">
        <v>0</v>
      </c>
    </row>
    <row r="81" spans="1:6">
      <c r="A81" s="4" t="s">
        <v>40</v>
      </c>
      <c r="C81" s="5" t="n">
        <v>0</v>
      </c>
      <c r="E81" s="5" t="n">
        <v>0</v>
      </c>
    </row>
    <row r="82" spans="1:6">
      <c r="A82" s="4" t="s">
        <v>1209</v>
      </c>
      <c r="C82" s="5" t="n">
        <v>0</v>
      </c>
      <c r="E82" s="5" t="n">
        <v>0</v>
      </c>
    </row>
    <row r="83" spans="1:6">
      <c r="A83" s="4" t="s">
        <v>1210</v>
      </c>
      <c r="C83" s="5" t="n">
        <v>0</v>
      </c>
      <c r="E83" s="5" t="n">
        <v>0</v>
      </c>
    </row>
    <row r="84" spans="1:6">
      <c r="A84" s="4" t="s">
        <v>42</v>
      </c>
      <c r="C84" s="5" t="n">
        <v>0</v>
      </c>
      <c r="E84" s="5" t="n">
        <v>0</v>
      </c>
    </row>
    <row r="85" spans="1:6">
      <c r="A85" s="4" t="s">
        <v>1224</v>
      </c>
    </row>
    <row r="86" spans="1:6">
      <c r="A86" s="3" t="s">
        <v>36</v>
      </c>
    </row>
    <row r="87" spans="1:6">
      <c r="A87" s="4" t="s">
        <v>50</v>
      </c>
      <c r="C87" s="5" t="n">
        <v>0</v>
      </c>
      <c r="E87" s="5" t="n">
        <v>0</v>
      </c>
    </row>
    <row r="88" spans="1:6">
      <c r="A88" s="4" t="s">
        <v>40</v>
      </c>
      <c r="C88" s="5" t="n">
        <v>0</v>
      </c>
      <c r="E88" s="5" t="n">
        <v>0</v>
      </c>
    </row>
    <row r="89" spans="1:6">
      <c r="A89" s="4" t="s">
        <v>1209</v>
      </c>
      <c r="C89" s="5" t="n">
        <v>0</v>
      </c>
      <c r="E89" s="5" t="n">
        <v>0</v>
      </c>
    </row>
    <row r="90" spans="1:6">
      <c r="A90" s="4" t="s">
        <v>1210</v>
      </c>
      <c r="C90" s="5" t="n">
        <v>0</v>
      </c>
      <c r="E90" s="5" t="n">
        <v>0</v>
      </c>
    </row>
    <row r="91" spans="1:6">
      <c r="A91" s="4" t="s">
        <v>42</v>
      </c>
      <c r="C91" s="6" t="n">
        <v>1710</v>
      </c>
      <c r="E91" s="6" t="n">
        <v>1710</v>
      </c>
    </row>
    <row r="92" spans="1:6"/>
    <row r="93" spans="1:6">
      <c r="A93" s="4" t="s">
        <v>687</v>
      </c>
      <c r="B93" s="4" t="s">
        <v>750</v>
      </c>
    </row>
    <row r="94" spans="1:6">
      <c r="A94" s="4" t="s">
        <v>747</v>
      </c>
      <c r="B94" s="4" t="s">
        <v>751</v>
      </c>
    </row>
  </sheetData>
  <mergeCells count="4">
    <mergeCell ref="A1:B1"/>
    <mergeCell ref="A92:E92"/>
    <mergeCell ref="B93:E93"/>
    <mergeCell ref="B94:E94"/>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177</v>
      </c>
      <c r="C1" s="2" t="s">
        <v>178</v>
      </c>
    </row>
    <row r="2" spans="1:3">
      <c r="A2" s="3" t="s">
        <v>1226</v>
      </c>
    </row>
    <row r="3" spans="1:3">
      <c r="A3" s="4" t="s">
        <v>1227</v>
      </c>
      <c r="B3" s="6" t="n">
        <v>12284805</v>
      </c>
      <c r="C3" s="6" t="n">
        <v>11179671</v>
      </c>
    </row>
    <row r="4" spans="1:3">
      <c r="A4" s="4" t="s">
        <v>1228</v>
      </c>
    </row>
    <row r="5" spans="1:3">
      <c r="A5" s="3" t="s">
        <v>1226</v>
      </c>
    </row>
    <row r="6" spans="1:3">
      <c r="A6" s="4" t="s">
        <v>1227</v>
      </c>
      <c r="B6" s="5" t="n">
        <v>2066625</v>
      </c>
      <c r="C6" s="5" t="n">
        <v>2067397</v>
      </c>
    </row>
    <row r="7" spans="1:3">
      <c r="A7" s="4" t="s">
        <v>1229</v>
      </c>
    </row>
    <row r="8" spans="1:3">
      <c r="A8" s="3" t="s">
        <v>1226</v>
      </c>
    </row>
    <row r="9" spans="1:3">
      <c r="A9" s="4" t="s">
        <v>1227</v>
      </c>
      <c r="B9" s="5" t="n">
        <v>253696</v>
      </c>
      <c r="C9" s="5" t="n">
        <v>358106</v>
      </c>
    </row>
    <row r="10" spans="1:3">
      <c r="A10" s="4" t="s">
        <v>1230</v>
      </c>
    </row>
    <row r="11" spans="1:3">
      <c r="A11" s="3" t="s">
        <v>1226</v>
      </c>
    </row>
    <row r="12" spans="1:3">
      <c r="A12" s="4" t="s">
        <v>1227</v>
      </c>
      <c r="B12" s="5" t="n">
        <v>9882707</v>
      </c>
      <c r="C12" s="5" t="n">
        <v>8713161</v>
      </c>
    </row>
    <row r="13" spans="1:3">
      <c r="A13" s="4" t="s">
        <v>1231</v>
      </c>
    </row>
    <row r="14" spans="1:3">
      <c r="A14" s="3" t="s">
        <v>1226</v>
      </c>
    </row>
    <row r="15" spans="1:3">
      <c r="A15" s="4" t="s">
        <v>1227</v>
      </c>
      <c r="B15" s="6" t="n">
        <v>81777</v>
      </c>
      <c r="C15" s="6" t="n">
        <v>41007</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1232</v>
      </c>
      <c r="B1" s="2" t="s">
        <v>1</v>
      </c>
    </row>
    <row r="2" spans="1:5">
      <c r="B2" s="2" t="s">
        <v>33</v>
      </c>
      <c r="C2" s="2" t="s">
        <v>34</v>
      </c>
      <c r="D2" s="2" t="s">
        <v>35</v>
      </c>
      <c r="E2" s="2" t="s">
        <v>672</v>
      </c>
    </row>
    <row r="3" spans="1:5">
      <c r="A3" s="3" t="s">
        <v>1233</v>
      </c>
    </row>
    <row r="4" spans="1:5">
      <c r="A4" s="4" t="s">
        <v>1234</v>
      </c>
      <c r="C4" s="7" t="n">
        <v>3163</v>
      </c>
      <c r="E4" s="7" t="n">
        <v>5272</v>
      </c>
    </row>
    <row r="5" spans="1:5">
      <c r="A5" s="4" t="s">
        <v>1235</v>
      </c>
    </row>
    <row r="6" spans="1:5">
      <c r="A6" s="3" t="s">
        <v>1233</v>
      </c>
    </row>
    <row r="7" spans="1:5">
      <c r="A7" s="4" t="s">
        <v>1236</v>
      </c>
      <c r="B7" s="6" t="n">
        <v>0</v>
      </c>
      <c r="D7" s="6" t="n">
        <v>0</v>
      </c>
    </row>
    <row r="8" spans="1:5">
      <c r="A8" s="4" t="s">
        <v>1237</v>
      </c>
    </row>
    <row r="9" spans="1:5">
      <c r="A9" s="3" t="s">
        <v>1233</v>
      </c>
    </row>
    <row r="10" spans="1:5">
      <c r="A10" s="4" t="s">
        <v>1236</v>
      </c>
      <c r="B10" s="6" t="n">
        <v>2637</v>
      </c>
      <c r="D10" s="6" t="n">
        <v>0</v>
      </c>
    </row>
  </sheetData>
  <mergeCells count="2">
    <mergeCell ref="A1:A2"/>
    <mergeCell ref="B1:E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8</v>
      </c>
      <c r="B1" s="2" t="s">
        <v>1</v>
      </c>
    </row>
    <row r="2" spans="1:3">
      <c r="B2" s="2" t="s">
        <v>177</v>
      </c>
      <c r="C2" s="2" t="s">
        <v>178</v>
      </c>
    </row>
    <row r="3" spans="1:3">
      <c r="A3" s="3" t="s">
        <v>1226</v>
      </c>
    </row>
    <row r="4" spans="1:3">
      <c r="A4" s="4" t="s">
        <v>1236</v>
      </c>
      <c r="B4" s="7" t="n">
        <v>3163</v>
      </c>
      <c r="C4" s="7" t="n">
        <v>5272</v>
      </c>
    </row>
    <row r="5" spans="1:3">
      <c r="A5" s="4" t="s">
        <v>1239</v>
      </c>
    </row>
    <row r="6" spans="1:3">
      <c r="A6" s="3" t="s">
        <v>1226</v>
      </c>
    </row>
    <row r="7" spans="1:3">
      <c r="A7" s="4" t="s">
        <v>1236</v>
      </c>
      <c r="B7" s="5" t="n">
        <v>246</v>
      </c>
      <c r="C7" s="5" t="n">
        <v>0</v>
      </c>
    </row>
    <row r="8" spans="1:3">
      <c r="A8" s="4" t="s">
        <v>1240</v>
      </c>
    </row>
    <row r="9" spans="1:3">
      <c r="A9" s="3" t="s">
        <v>1226</v>
      </c>
    </row>
    <row r="10" spans="1:3">
      <c r="A10" s="4" t="s">
        <v>1236</v>
      </c>
      <c r="B10" s="5" t="n">
        <v>1729</v>
      </c>
      <c r="C10" s="5" t="n">
        <v>0</v>
      </c>
    </row>
    <row r="11" spans="1:3">
      <c r="A11" s="4" t="s">
        <v>1241</v>
      </c>
    </row>
    <row r="12" spans="1:3">
      <c r="A12" s="3" t="s">
        <v>1226</v>
      </c>
    </row>
    <row r="13" spans="1:3">
      <c r="A13" s="4" t="s">
        <v>1236</v>
      </c>
      <c r="B13" s="5" t="n">
        <v>662</v>
      </c>
      <c r="C13" s="5" t="n">
        <v>0</v>
      </c>
    </row>
    <row r="14" spans="1:3">
      <c r="A14" s="4" t="s">
        <v>1242</v>
      </c>
    </row>
    <row r="15" spans="1:3">
      <c r="A15" s="3" t="s">
        <v>1226</v>
      </c>
    </row>
    <row r="16" spans="1:3">
      <c r="A16" s="4" t="s">
        <v>1236</v>
      </c>
      <c r="B16" s="7" t="n">
        <v>0</v>
      </c>
      <c r="C16" s="7" t="n">
        <v>0</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177</v>
      </c>
      <c r="C1" s="2" t="s">
        <v>178</v>
      </c>
    </row>
    <row r="2" spans="1:3">
      <c r="A2" s="3" t="s">
        <v>1226</v>
      </c>
    </row>
    <row r="3" spans="1:3">
      <c r="A3" s="4" t="s">
        <v>1244</v>
      </c>
      <c r="B3" s="7" t="n">
        <v>118</v>
      </c>
      <c r="C3" s="7" t="n">
        <v>328</v>
      </c>
    </row>
    <row r="4" spans="1:3">
      <c r="A4" s="4" t="s">
        <v>1245</v>
      </c>
      <c r="B4" s="5" t="n">
        <v>167</v>
      </c>
      <c r="C4" s="5" t="n">
        <v>450</v>
      </c>
    </row>
    <row r="5" spans="1:3">
      <c r="A5" s="4" t="s">
        <v>1246</v>
      </c>
    </row>
    <row r="6" spans="1:3">
      <c r="A6" s="3" t="s">
        <v>1226</v>
      </c>
    </row>
    <row r="7" spans="1:3">
      <c r="A7" s="4" t="s">
        <v>1244</v>
      </c>
      <c r="B7" s="5" t="n">
        <v>106</v>
      </c>
      <c r="C7" s="5" t="n">
        <v>210</v>
      </c>
    </row>
    <row r="8" spans="1:3">
      <c r="A8" s="4" t="s">
        <v>1245</v>
      </c>
      <c r="B8" s="5" t="n">
        <v>149</v>
      </c>
      <c r="C8" s="5" t="n">
        <v>283</v>
      </c>
    </row>
    <row r="9" spans="1:3">
      <c r="A9" s="4" t="s">
        <v>1247</v>
      </c>
    </row>
    <row r="10" spans="1:3">
      <c r="A10" s="3" t="s">
        <v>1226</v>
      </c>
    </row>
    <row r="11" spans="1:3">
      <c r="A11" s="4" t="s">
        <v>1244</v>
      </c>
      <c r="B11" s="5" t="n">
        <v>12</v>
      </c>
      <c r="C11" s="5" t="n">
        <v>106</v>
      </c>
    </row>
    <row r="12" spans="1:3">
      <c r="A12" s="4" t="s">
        <v>1245</v>
      </c>
      <c r="B12" s="5" t="n">
        <v>18</v>
      </c>
      <c r="C12" s="5" t="n">
        <v>149</v>
      </c>
    </row>
    <row r="13" spans="1:3">
      <c r="A13" s="4" t="s">
        <v>1248</v>
      </c>
    </row>
    <row r="14" spans="1:3">
      <c r="A14" s="3" t="s">
        <v>1226</v>
      </c>
    </row>
    <row r="15" spans="1:3">
      <c r="A15" s="4" t="s">
        <v>1244</v>
      </c>
      <c r="B15" s="5" t="n">
        <v>0</v>
      </c>
      <c r="C15" s="5" t="n">
        <v>12</v>
      </c>
    </row>
    <row r="16" spans="1:3">
      <c r="A16" s="4" t="s">
        <v>1245</v>
      </c>
      <c r="B16" s="5" t="n">
        <v>0</v>
      </c>
      <c r="C16" s="5" t="n">
        <v>18</v>
      </c>
    </row>
    <row r="17" spans="1:3">
      <c r="A17" s="4" t="s">
        <v>1249</v>
      </c>
    </row>
    <row r="18" spans="1:3">
      <c r="A18" s="3" t="s">
        <v>1226</v>
      </c>
    </row>
    <row r="19" spans="1:3">
      <c r="A19" s="4" t="s">
        <v>1244</v>
      </c>
      <c r="B19" s="5" t="n">
        <v>0</v>
      </c>
      <c r="C19" s="5" t="n">
        <v>0</v>
      </c>
    </row>
    <row r="20" spans="1:3">
      <c r="A20" s="4" t="s">
        <v>1245</v>
      </c>
      <c r="B20" s="5" t="n">
        <v>0</v>
      </c>
      <c r="C20" s="5" t="n">
        <v>0</v>
      </c>
    </row>
    <row r="21" spans="1:3">
      <c r="A21" s="4" t="s">
        <v>1250</v>
      </c>
    </row>
    <row r="22" spans="1:3">
      <c r="A22" s="3" t="s">
        <v>1226</v>
      </c>
    </row>
    <row r="23" spans="1:3">
      <c r="A23" s="4" t="s">
        <v>1244</v>
      </c>
      <c r="B23" s="5" t="n">
        <v>0</v>
      </c>
      <c r="C23" s="5" t="n">
        <v>0</v>
      </c>
    </row>
    <row r="24" spans="1:3">
      <c r="A24" s="4" t="s">
        <v>1245</v>
      </c>
      <c r="B24" s="7" t="n">
        <v>0</v>
      </c>
      <c r="C24" s="7" t="n">
        <v>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1</v>
      </c>
      <c r="B1" s="2" t="s">
        <v>1</v>
      </c>
    </row>
    <row r="2" spans="1:3">
      <c r="B2" s="2" t="s">
        <v>177</v>
      </c>
      <c r="C2" s="2" t="s">
        <v>178</v>
      </c>
    </row>
    <row r="3" spans="1:3">
      <c r="A3" s="4" t="s">
        <v>1252</v>
      </c>
    </row>
    <row r="4" spans="1:3">
      <c r="A4" s="3" t="s">
        <v>36</v>
      </c>
    </row>
    <row r="5" spans="1:3">
      <c r="A5" s="4" t="s">
        <v>1253</v>
      </c>
      <c r="B5" s="6" t="n">
        <v>0</v>
      </c>
      <c r="C5" s="6" t="n">
        <v>0</v>
      </c>
    </row>
    <row r="6" spans="1:3">
      <c r="A6" s="3" t="s">
        <v>60</v>
      </c>
    </row>
    <row r="7" spans="1:3">
      <c r="A7" s="4" t="s">
        <v>1217</v>
      </c>
      <c r="B7" s="5" t="n">
        <v>0</v>
      </c>
      <c r="C7" s="5" t="n">
        <v>0</v>
      </c>
    </row>
    <row r="8" spans="1:3">
      <c r="A8" s="4" t="s">
        <v>1254</v>
      </c>
    </row>
    <row r="9" spans="1:3">
      <c r="A9" s="3" t="s">
        <v>60</v>
      </c>
    </row>
    <row r="10" spans="1:3">
      <c r="A10" s="4" t="s">
        <v>1217</v>
      </c>
      <c r="B10" s="5" t="n">
        <v>0</v>
      </c>
      <c r="C10" s="5" t="n">
        <v>0</v>
      </c>
    </row>
    <row r="11" spans="1:3">
      <c r="A11" s="4" t="s">
        <v>1255</v>
      </c>
    </row>
    <row r="12" spans="1:3">
      <c r="A12" s="3" t="s">
        <v>60</v>
      </c>
    </row>
    <row r="13" spans="1:3">
      <c r="A13" s="4" t="s">
        <v>1217</v>
      </c>
      <c r="B13" s="5" t="n">
        <v>0</v>
      </c>
      <c r="C13" s="5" t="n">
        <v>0</v>
      </c>
    </row>
    <row r="14" spans="1:3">
      <c r="A14" s="4" t="s">
        <v>1256</v>
      </c>
    </row>
    <row r="15" spans="1:3">
      <c r="A15" s="3" t="s">
        <v>36</v>
      </c>
    </row>
    <row r="16" spans="1:3">
      <c r="A16" s="4" t="s">
        <v>1253</v>
      </c>
      <c r="B16" s="5" t="n">
        <v>0</v>
      </c>
      <c r="C16" s="5" t="n">
        <v>0</v>
      </c>
    </row>
    <row r="17" spans="1:3">
      <c r="A17" s="3" t="s">
        <v>60</v>
      </c>
    </row>
    <row r="18" spans="1:3">
      <c r="A18" s="4" t="s">
        <v>1217</v>
      </c>
      <c r="B18" s="5" t="n">
        <v>0</v>
      </c>
      <c r="C18" s="5" t="n">
        <v>0</v>
      </c>
    </row>
    <row r="19" spans="1:3">
      <c r="A19" s="4" t="s">
        <v>1257</v>
      </c>
    </row>
    <row r="20" spans="1:3">
      <c r="A20" s="3" t="s">
        <v>60</v>
      </c>
    </row>
    <row r="21" spans="1:3">
      <c r="A21" s="4" t="s">
        <v>1217</v>
      </c>
      <c r="B21" s="5" t="n">
        <v>0</v>
      </c>
      <c r="C21" s="5" t="n">
        <v>0</v>
      </c>
    </row>
    <row r="22" spans="1:3">
      <c r="A22" s="4" t="s">
        <v>1258</v>
      </c>
    </row>
    <row r="23" spans="1:3">
      <c r="A23" s="3" t="s">
        <v>60</v>
      </c>
    </row>
    <row r="24" spans="1:3">
      <c r="A24" s="4" t="s">
        <v>1217</v>
      </c>
      <c r="B24" s="5" t="n">
        <v>0</v>
      </c>
      <c r="C24" s="5" t="n">
        <v>0</v>
      </c>
    </row>
    <row r="25" spans="1:3">
      <c r="A25" s="4" t="s">
        <v>1259</v>
      </c>
    </row>
    <row r="26" spans="1:3">
      <c r="A26" s="3" t="s">
        <v>36</v>
      </c>
    </row>
    <row r="27" spans="1:3">
      <c r="A27" s="4" t="s">
        <v>1253</v>
      </c>
      <c r="B27" s="5" t="n">
        <v>0</v>
      </c>
      <c r="C27" s="5" t="n">
        <v>0</v>
      </c>
    </row>
    <row r="28" spans="1:3">
      <c r="A28" s="3" t="s">
        <v>60</v>
      </c>
    </row>
    <row r="29" spans="1:3">
      <c r="A29" s="4" t="s">
        <v>1217</v>
      </c>
      <c r="B29" s="5" t="n">
        <v>4585</v>
      </c>
      <c r="C29" s="5" t="n">
        <v>0</v>
      </c>
    </row>
    <row r="30" spans="1:3">
      <c r="A30" s="4" t="s">
        <v>1260</v>
      </c>
    </row>
    <row r="31" spans="1:3">
      <c r="A31" s="3" t="s">
        <v>60</v>
      </c>
    </row>
    <row r="32" spans="1:3">
      <c r="A32" s="4" t="s">
        <v>1217</v>
      </c>
      <c r="B32" s="5" t="n">
        <v>0</v>
      </c>
      <c r="C32" s="5" t="n">
        <v>0</v>
      </c>
    </row>
    <row r="33" spans="1:3">
      <c r="A33" s="4" t="s">
        <v>1261</v>
      </c>
    </row>
    <row r="34" spans="1:3">
      <c r="A34" s="3" t="s">
        <v>60</v>
      </c>
    </row>
    <row r="35" spans="1:3">
      <c r="A35" s="4" t="s">
        <v>1217</v>
      </c>
      <c r="B35" s="6" t="n">
        <v>481</v>
      </c>
      <c r="C35" s="6" t="n">
        <v>1729</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62</v>
      </c>
      <c r="B1" s="2" t="s">
        <v>1</v>
      </c>
    </row>
    <row r="2" spans="1:4">
      <c r="B2" s="2" t="s">
        <v>177</v>
      </c>
      <c r="C2" s="2" t="s">
        <v>178</v>
      </c>
      <c r="D2" s="2" t="s">
        <v>655</v>
      </c>
    </row>
    <row r="3" spans="1:4">
      <c r="A3" s="3" t="s">
        <v>1263</v>
      </c>
    </row>
    <row r="4" spans="1:4">
      <c r="A4" s="4" t="s">
        <v>1070</v>
      </c>
      <c r="B4" s="6" t="n">
        <v>26025</v>
      </c>
      <c r="C4" s="6" t="n">
        <v>25168</v>
      </c>
      <c r="D4" s="6" t="n">
        <v>26463</v>
      </c>
    </row>
    <row r="5" spans="1:4">
      <c r="A5" s="4" t="s">
        <v>1264</v>
      </c>
      <c r="B5" s="5" t="n">
        <v>20289</v>
      </c>
      <c r="C5" s="5" t="n">
        <v>104157</v>
      </c>
      <c r="D5" s="5" t="n">
        <v>96121</v>
      </c>
    </row>
    <row r="6" spans="1:4">
      <c r="A6" s="4" t="s">
        <v>1265</v>
      </c>
      <c r="B6" s="5" t="n">
        <v>-536290</v>
      </c>
      <c r="C6" s="5" t="n">
        <v>-370000</v>
      </c>
      <c r="D6" s="5" t="n">
        <v>-383534</v>
      </c>
    </row>
    <row r="7" spans="1:4">
      <c r="A7" s="3" t="s">
        <v>1266</v>
      </c>
    </row>
    <row r="8" spans="1:4">
      <c r="A8" s="4" t="s">
        <v>1267</v>
      </c>
      <c r="B8" s="5" t="n">
        <v>1247</v>
      </c>
      <c r="C8" s="5" t="n">
        <v>8365</v>
      </c>
      <c r="D8" s="5" t="n">
        <v>10828</v>
      </c>
    </row>
    <row r="9" spans="1:4">
      <c r="A9" s="3" t="s">
        <v>1268</v>
      </c>
    </row>
    <row r="10" spans="1:4">
      <c r="A10" s="4" t="s">
        <v>1269</v>
      </c>
      <c r="B10" s="5" t="n">
        <v>-14747</v>
      </c>
      <c r="C10" s="5" t="n">
        <v>-31169</v>
      </c>
      <c r="D10" s="5" t="n">
        <v>-88138</v>
      </c>
    </row>
    <row r="11" spans="1:4">
      <c r="A11" s="4" t="s">
        <v>1270</v>
      </c>
      <c r="B11" s="6" t="n">
        <v>-617087</v>
      </c>
      <c r="C11" s="6" t="n">
        <v>-381644</v>
      </c>
      <c r="D11" s="6" t="n">
        <v>-255273</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1271</v>
      </c>
      <c r="B1" s="2" t="s">
        <v>1</v>
      </c>
    </row>
    <row r="2" spans="1:5">
      <c r="B2" s="2" t="s">
        <v>33</v>
      </c>
      <c r="C2" s="2" t="s">
        <v>34</v>
      </c>
      <c r="D2" s="2" t="s">
        <v>35</v>
      </c>
      <c r="E2" s="2" t="s">
        <v>672</v>
      </c>
    </row>
    <row r="3" spans="1:5">
      <c r="A3" s="3" t="s">
        <v>1226</v>
      </c>
    </row>
    <row r="4" spans="1:5">
      <c r="A4" s="4" t="s">
        <v>1234</v>
      </c>
      <c r="C4" s="7" t="n">
        <v>3163</v>
      </c>
      <c r="E4" s="7" t="n">
        <v>5272</v>
      </c>
    </row>
    <row r="5" spans="1:5">
      <c r="A5" s="4" t="s">
        <v>1272</v>
      </c>
    </row>
    <row r="6" spans="1:5">
      <c r="A6" s="3" t="s">
        <v>1226</v>
      </c>
    </row>
    <row r="7" spans="1:5">
      <c r="A7" s="4" t="s">
        <v>787</v>
      </c>
      <c r="B7" s="4" t="s">
        <v>1273</v>
      </c>
      <c r="C7" s="4" t="s">
        <v>1273</v>
      </c>
      <c r="D7" s="4" t="s">
        <v>1273</v>
      </c>
      <c r="E7" s="4" t="s">
        <v>1273</v>
      </c>
    </row>
    <row r="8" spans="1:5">
      <c r="A8" s="4" t="s">
        <v>1274</v>
      </c>
    </row>
    <row r="9" spans="1:5">
      <c r="A9" s="3" t="s">
        <v>1226</v>
      </c>
    </row>
    <row r="10" spans="1:5">
      <c r="A10" s="4" t="s">
        <v>935</v>
      </c>
      <c r="B10" s="4" t="s">
        <v>1275</v>
      </c>
      <c r="C10" s="4" t="s">
        <v>1275</v>
      </c>
      <c r="D10" s="4" t="s">
        <v>1275</v>
      </c>
      <c r="E10" s="4" t="s">
        <v>1275</v>
      </c>
    </row>
    <row r="11" spans="1:5">
      <c r="A11" s="4" t="s">
        <v>1276</v>
      </c>
    </row>
    <row r="12" spans="1:5">
      <c r="A12" s="3" t="s">
        <v>1226</v>
      </c>
    </row>
    <row r="13" spans="1:5">
      <c r="A13" s="4" t="s">
        <v>787</v>
      </c>
      <c r="B13" s="4" t="s">
        <v>1277</v>
      </c>
      <c r="C13" s="4" t="s">
        <v>1277</v>
      </c>
      <c r="D13" s="4" t="s">
        <v>1277</v>
      </c>
      <c r="E13" s="4" t="s">
        <v>1277</v>
      </c>
    </row>
    <row r="14" spans="1:5">
      <c r="A14" s="4" t="s">
        <v>1278</v>
      </c>
    </row>
    <row r="15" spans="1:5">
      <c r="A15" s="3" t="s">
        <v>1226</v>
      </c>
    </row>
    <row r="16" spans="1:5">
      <c r="A16" s="4" t="s">
        <v>935</v>
      </c>
      <c r="B16" s="4" t="s">
        <v>1279</v>
      </c>
      <c r="C16" s="4" t="s">
        <v>1279</v>
      </c>
      <c r="D16" s="4" t="s">
        <v>1279</v>
      </c>
      <c r="E16" s="4" t="s">
        <v>1279</v>
      </c>
    </row>
    <row r="17" spans="1:5">
      <c r="A17" s="4" t="s">
        <v>1280</v>
      </c>
    </row>
    <row r="18" spans="1:5">
      <c r="A18" s="3" t="s">
        <v>1226</v>
      </c>
    </row>
    <row r="19" spans="1:5">
      <c r="A19" s="4" t="s">
        <v>1281</v>
      </c>
      <c r="B19" s="6" t="n">
        <v>9164</v>
      </c>
      <c r="D19" s="6" t="n">
        <v>7479</v>
      </c>
    </row>
    <row r="20" spans="1:5">
      <c r="A20" s="4" t="s">
        <v>1282</v>
      </c>
    </row>
    <row r="21" spans="1:5">
      <c r="A21" s="3" t="s">
        <v>1226</v>
      </c>
    </row>
    <row r="22" spans="1:5">
      <c r="A22" s="4" t="s">
        <v>1281</v>
      </c>
      <c r="B22" s="6" t="n">
        <v>3838</v>
      </c>
      <c r="D22" s="5" t="n">
        <v>1560</v>
      </c>
    </row>
    <row r="23" spans="1:5">
      <c r="A23" s="4" t="s">
        <v>1283</v>
      </c>
    </row>
    <row r="24" spans="1:5">
      <c r="A24" s="3" t="s">
        <v>1226</v>
      </c>
    </row>
    <row r="25" spans="1:5">
      <c r="A25" s="4" t="s">
        <v>1281</v>
      </c>
      <c r="C25" s="4" t="s">
        <v>187</v>
      </c>
      <c r="D25" s="6" t="n">
        <v>7987</v>
      </c>
    </row>
  </sheetData>
  <mergeCells count="2">
    <mergeCell ref="A1:A2"/>
    <mergeCell ref="B1:E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284</v>
      </c>
      <c r="B1" s="2" t="s">
        <v>177</v>
      </c>
      <c r="C1" s="2" t="s">
        <v>178</v>
      </c>
    </row>
    <row r="2" spans="1:3">
      <c r="A2" s="3" t="s">
        <v>1285</v>
      </c>
    </row>
    <row r="3" spans="1:3">
      <c r="A3" s="4" t="s">
        <v>1286</v>
      </c>
      <c r="B3" s="6" t="n">
        <v>12863276</v>
      </c>
      <c r="C3" s="6" t="n">
        <v>11662937</v>
      </c>
    </row>
    <row r="4" spans="1:3">
      <c r="A4" s="4" t="s">
        <v>50</v>
      </c>
    </row>
    <row r="5" spans="1:3">
      <c r="A5" s="3" t="s">
        <v>1285</v>
      </c>
    </row>
    <row r="6" spans="1:3">
      <c r="A6" s="4" t="s">
        <v>1286</v>
      </c>
      <c r="B6" s="5" t="n">
        <v>2247975</v>
      </c>
      <c r="C6" s="5" t="n">
        <v>2288121</v>
      </c>
    </row>
    <row r="7" spans="1:3">
      <c r="A7" s="4" t="s">
        <v>40</v>
      </c>
    </row>
    <row r="8" spans="1:3">
      <c r="A8" s="3" t="s">
        <v>1285</v>
      </c>
    </row>
    <row r="9" spans="1:3">
      <c r="A9" s="4" t="s">
        <v>1286</v>
      </c>
      <c r="B9" s="5" t="n">
        <v>347189</v>
      </c>
      <c r="C9" s="5" t="n">
        <v>360378</v>
      </c>
    </row>
    <row r="10" spans="1:3">
      <c r="A10" s="4" t="s">
        <v>1209</v>
      </c>
    </row>
    <row r="11" spans="1:3">
      <c r="A11" s="3" t="s">
        <v>1285</v>
      </c>
    </row>
    <row r="12" spans="1:3">
      <c r="A12" s="4" t="s">
        <v>1286</v>
      </c>
      <c r="B12" s="5" t="n">
        <v>10003960</v>
      </c>
      <c r="C12" s="5" t="n">
        <v>8820579</v>
      </c>
    </row>
    <row r="13" spans="1:3">
      <c r="A13" s="4" t="s">
        <v>1210</v>
      </c>
    </row>
    <row r="14" spans="1:3">
      <c r="A14" s="3" t="s">
        <v>1285</v>
      </c>
    </row>
    <row r="15" spans="1:3">
      <c r="A15" s="4" t="s">
        <v>1286</v>
      </c>
      <c r="B15" s="5" t="n">
        <v>69513</v>
      </c>
      <c r="C15" s="5" t="n">
        <v>48141</v>
      </c>
    </row>
    <row r="16" spans="1:3">
      <c r="A16" s="4" t="s">
        <v>42</v>
      </c>
    </row>
    <row r="17" spans="1:3">
      <c r="A17" s="3" t="s">
        <v>1285</v>
      </c>
    </row>
    <row r="18" spans="1:3">
      <c r="A18" s="4" t="s">
        <v>1286</v>
      </c>
      <c r="B18" s="6" t="n">
        <v>194639</v>
      </c>
      <c r="C18" s="6" t="n">
        <v>145718</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7</v>
      </c>
      <c r="C1" s="2" t="s">
        <v>177</v>
      </c>
      <c r="D1" s="2" t="s">
        <v>178</v>
      </c>
    </row>
    <row r="2" spans="1:4">
      <c r="A2" s="3" t="s">
        <v>1285</v>
      </c>
    </row>
    <row r="3" spans="1:4">
      <c r="A3" s="4" t="s">
        <v>1209</v>
      </c>
      <c r="B3" s="4" t="s">
        <v>687</v>
      </c>
      <c r="C3" s="6" t="n">
        <v>10003960</v>
      </c>
      <c r="D3" s="6" t="n">
        <v>8820579</v>
      </c>
    </row>
    <row r="4" spans="1:4">
      <c r="A4" s="4" t="s">
        <v>1288</v>
      </c>
    </row>
    <row r="5" spans="1:4">
      <c r="A5" s="3" t="s">
        <v>1285</v>
      </c>
    </row>
    <row r="6" spans="1:4">
      <c r="A6" s="4" t="s">
        <v>1209</v>
      </c>
      <c r="C6" s="5" t="n">
        <v>2910788</v>
      </c>
      <c r="D6" s="5" t="n">
        <v>1984018</v>
      </c>
    </row>
    <row r="7" spans="1:4">
      <c r="A7" s="4" t="s">
        <v>1289</v>
      </c>
    </row>
    <row r="8" spans="1:4">
      <c r="A8" s="3" t="s">
        <v>1285</v>
      </c>
    </row>
    <row r="9" spans="1:4">
      <c r="A9" s="4" t="s">
        <v>1209</v>
      </c>
      <c r="C9" s="5" t="n">
        <v>1329107</v>
      </c>
      <c r="D9" s="5" t="n">
        <v>825461</v>
      </c>
    </row>
    <row r="10" spans="1:4">
      <c r="A10" s="4" t="s">
        <v>1290</v>
      </c>
    </row>
    <row r="11" spans="1:4">
      <c r="A11" s="3" t="s">
        <v>1285</v>
      </c>
    </row>
    <row r="12" spans="1:4">
      <c r="A12" s="4" t="s">
        <v>1209</v>
      </c>
      <c r="C12" s="5" t="n">
        <v>366628</v>
      </c>
      <c r="D12" s="5" t="n">
        <v>272913</v>
      </c>
    </row>
    <row r="13" spans="1:4">
      <c r="A13" s="4" t="s">
        <v>1291</v>
      </c>
    </row>
    <row r="14" spans="1:4">
      <c r="A14" s="3" t="s">
        <v>1285</v>
      </c>
    </row>
    <row r="15" spans="1:4">
      <c r="A15" s="4" t="s">
        <v>1209</v>
      </c>
      <c r="C15" s="6" t="n">
        <v>1215053</v>
      </c>
      <c r="D15" s="6" t="n">
        <v>885644</v>
      </c>
    </row>
    <row r="16" spans="1:4"/>
    <row r="17" spans="1:4">
      <c r="A17" s="4" t="s">
        <v>687</v>
      </c>
      <c r="B17" s="4" t="s">
        <v>750</v>
      </c>
    </row>
  </sheetData>
  <mergeCells count="3">
    <mergeCell ref="A1:B1"/>
    <mergeCell ref="A16:C16"/>
    <mergeCell ref="B17:C17"/>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177</v>
      </c>
    </row>
    <row r="3" spans="1:2">
      <c r="A3" s="3" t="s">
        <v>220</v>
      </c>
    </row>
    <row r="4" spans="1:2">
      <c r="A4" s="4" t="s">
        <v>221</v>
      </c>
      <c r="B4" s="4" t="s">
        <v>22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92</v>
      </c>
      <c r="B1" s="2" t="s">
        <v>177</v>
      </c>
      <c r="C1" s="2" t="s">
        <v>178</v>
      </c>
    </row>
    <row r="2" spans="1:3">
      <c r="A2" s="4" t="s">
        <v>1293</v>
      </c>
    </row>
    <row r="3" spans="1:3">
      <c r="A3" s="3" t="s">
        <v>1285</v>
      </c>
    </row>
    <row r="4" spans="1:3">
      <c r="A4" s="4" t="s">
        <v>1294</v>
      </c>
      <c r="B4" s="6" t="n">
        <v>0</v>
      </c>
      <c r="C4" s="6" t="n">
        <v>497</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5</v>
      </c>
      <c r="B1" s="2" t="s">
        <v>177</v>
      </c>
      <c r="C1" s="2" t="s">
        <v>178</v>
      </c>
    </row>
    <row r="2" spans="1:3">
      <c r="A2" s="3" t="s">
        <v>1296</v>
      </c>
    </row>
    <row r="3" spans="1:3">
      <c r="A3" s="4" t="s">
        <v>1297</v>
      </c>
      <c r="B3" s="6" t="n">
        <v>15928242</v>
      </c>
      <c r="C3" s="6" t="n">
        <v>12779431</v>
      </c>
    </row>
    <row r="4" spans="1:3">
      <c r="A4" s="4" t="s">
        <v>1298</v>
      </c>
    </row>
    <row r="5" spans="1:3">
      <c r="A5" s="3" t="s">
        <v>1296</v>
      </c>
    </row>
    <row r="6" spans="1:3">
      <c r="A6" s="4" t="s">
        <v>1297</v>
      </c>
      <c r="B6" s="5" t="n">
        <v>1553203</v>
      </c>
      <c r="C6" s="5" t="n">
        <v>2121537</v>
      </c>
    </row>
    <row r="7" spans="1:3">
      <c r="A7" s="4" t="s">
        <v>1299</v>
      </c>
    </row>
    <row r="8" spans="1:3">
      <c r="A8" s="3" t="s">
        <v>1296</v>
      </c>
    </row>
    <row r="9" spans="1:3">
      <c r="A9" s="4" t="s">
        <v>1297</v>
      </c>
      <c r="B9" s="5" t="n">
        <v>96879</v>
      </c>
      <c r="C9" s="5" t="n">
        <v>185965</v>
      </c>
    </row>
    <row r="10" spans="1:3">
      <c r="A10" s="4" t="s">
        <v>1300</v>
      </c>
    </row>
    <row r="11" spans="1:3">
      <c r="A11" s="3" t="s">
        <v>1296</v>
      </c>
    </row>
    <row r="12" spans="1:3">
      <c r="A12" s="4" t="s">
        <v>1297</v>
      </c>
      <c r="B12" s="5" t="n">
        <v>172423</v>
      </c>
      <c r="C12" s="5" t="n">
        <v>207046</v>
      </c>
    </row>
    <row r="13" spans="1:3">
      <c r="A13" s="4" t="s">
        <v>1301</v>
      </c>
    </row>
    <row r="14" spans="1:3">
      <c r="A14" s="3" t="s">
        <v>1296</v>
      </c>
    </row>
    <row r="15" spans="1:3">
      <c r="A15" s="4" t="s">
        <v>1297</v>
      </c>
      <c r="B15" s="5" t="n">
        <v>4217112</v>
      </c>
      <c r="C15" s="5" t="n">
        <v>2021228</v>
      </c>
    </row>
    <row r="16" spans="1:3">
      <c r="A16" s="4" t="s">
        <v>1302</v>
      </c>
    </row>
    <row r="17" spans="1:3">
      <c r="A17" s="3" t="s">
        <v>1296</v>
      </c>
    </row>
    <row r="18" spans="1:3">
      <c r="A18" s="4" t="s">
        <v>1297</v>
      </c>
      <c r="B18" s="5" t="n">
        <v>2441199</v>
      </c>
      <c r="C18" s="5" t="n">
        <v>1464637</v>
      </c>
    </row>
    <row r="19" spans="1:3">
      <c r="A19" s="4" t="s">
        <v>1303</v>
      </c>
    </row>
    <row r="20" spans="1:3">
      <c r="A20" s="3" t="s">
        <v>1296</v>
      </c>
    </row>
    <row r="21" spans="1:3">
      <c r="A21" s="4" t="s">
        <v>1297</v>
      </c>
      <c r="B21" s="5" t="n">
        <v>7447426</v>
      </c>
      <c r="C21" s="5" t="n">
        <v>6779018</v>
      </c>
    </row>
    <row r="22" spans="1:3">
      <c r="A22" s="4" t="s">
        <v>820</v>
      </c>
    </row>
    <row r="23" spans="1:3">
      <c r="A23" s="3" t="s">
        <v>1296</v>
      </c>
    </row>
    <row r="24" spans="1:3">
      <c r="A24" s="4" t="s">
        <v>1297</v>
      </c>
      <c r="B24" s="5" t="n">
        <v>13050360</v>
      </c>
      <c r="C24" s="5" t="n">
        <v>10931636</v>
      </c>
    </row>
    <row r="25" spans="1:3">
      <c r="A25" s="4" t="s">
        <v>1304</v>
      </c>
    </row>
    <row r="26" spans="1:3">
      <c r="A26" s="3" t="s">
        <v>1296</v>
      </c>
    </row>
    <row r="27" spans="1:3">
      <c r="A27" s="4" t="s">
        <v>1297</v>
      </c>
      <c r="B27" s="5" t="n">
        <v>1553203</v>
      </c>
      <c r="C27" s="5" t="n">
        <v>2121537</v>
      </c>
    </row>
    <row r="28" spans="1:3">
      <c r="A28" s="4" t="s">
        <v>1305</v>
      </c>
    </row>
    <row r="29" spans="1:3">
      <c r="A29" s="3" t="s">
        <v>1296</v>
      </c>
    </row>
    <row r="30" spans="1:3">
      <c r="A30" s="4" t="s">
        <v>1297</v>
      </c>
      <c r="B30" s="5" t="n">
        <v>76651</v>
      </c>
      <c r="C30" s="5" t="n">
        <v>105274</v>
      </c>
    </row>
    <row r="31" spans="1:3">
      <c r="A31" s="4" t="s">
        <v>1306</v>
      </c>
    </row>
    <row r="32" spans="1:3">
      <c r="A32" s="3" t="s">
        <v>1296</v>
      </c>
    </row>
    <row r="33" spans="1:3">
      <c r="A33" s="4" t="s">
        <v>1297</v>
      </c>
      <c r="B33" s="5" t="n">
        <v>172423</v>
      </c>
      <c r="C33" s="5" t="n">
        <v>207046</v>
      </c>
    </row>
    <row r="34" spans="1:3">
      <c r="A34" s="4" t="s">
        <v>1307</v>
      </c>
    </row>
    <row r="35" spans="1:3">
      <c r="A35" s="3" t="s">
        <v>1296</v>
      </c>
    </row>
    <row r="36" spans="1:3">
      <c r="A36" s="4" t="s">
        <v>1297</v>
      </c>
      <c r="B36" s="5" t="n">
        <v>2476767</v>
      </c>
      <c r="C36" s="5" t="n">
        <v>949352</v>
      </c>
    </row>
    <row r="37" spans="1:3">
      <c r="A37" s="4" t="s">
        <v>1308</v>
      </c>
    </row>
    <row r="38" spans="1:3">
      <c r="A38" s="3" t="s">
        <v>1296</v>
      </c>
    </row>
    <row r="39" spans="1:3">
      <c r="A39" s="4" t="s">
        <v>1297</v>
      </c>
      <c r="B39" s="5" t="n">
        <v>1323890</v>
      </c>
      <c r="C39" s="5" t="n">
        <v>769409</v>
      </c>
    </row>
    <row r="40" spans="1:3">
      <c r="A40" s="4" t="s">
        <v>1309</v>
      </c>
    </row>
    <row r="41" spans="1:3">
      <c r="A41" s="3" t="s">
        <v>1296</v>
      </c>
    </row>
    <row r="42" spans="1:3">
      <c r="A42" s="4" t="s">
        <v>1297</v>
      </c>
      <c r="B42" s="5" t="n">
        <v>7447426</v>
      </c>
      <c r="C42" s="5" t="n">
        <v>6779018</v>
      </c>
    </row>
    <row r="43" spans="1:3">
      <c r="A43" s="4" t="s">
        <v>1310</v>
      </c>
    </row>
    <row r="44" spans="1:3">
      <c r="A44" s="3" t="s">
        <v>1296</v>
      </c>
    </row>
    <row r="45" spans="1:3">
      <c r="A45" s="4" t="s">
        <v>1297</v>
      </c>
      <c r="B45" s="5" t="n">
        <v>3128016</v>
      </c>
      <c r="C45" s="5" t="n">
        <v>2204843</v>
      </c>
    </row>
    <row r="46" spans="1:3">
      <c r="A46" s="4" t="s">
        <v>1311</v>
      </c>
    </row>
    <row r="47" spans="1:3">
      <c r="A47" s="3" t="s">
        <v>1296</v>
      </c>
    </row>
    <row r="48" spans="1:3">
      <c r="A48" s="4" t="s">
        <v>1297</v>
      </c>
      <c r="B48" s="5" t="n">
        <v>0</v>
      </c>
      <c r="C48" s="5" t="n">
        <v>0</v>
      </c>
    </row>
    <row r="49" spans="1:3">
      <c r="A49" s="4" t="s">
        <v>1312</v>
      </c>
    </row>
    <row r="50" spans="1:3">
      <c r="A50" s="3" t="s">
        <v>1296</v>
      </c>
    </row>
    <row r="51" spans="1:3">
      <c r="A51" s="4" t="s">
        <v>1297</v>
      </c>
      <c r="B51" s="5" t="n">
        <v>28805</v>
      </c>
      <c r="C51" s="5" t="n">
        <v>101888</v>
      </c>
    </row>
    <row r="52" spans="1:3">
      <c r="A52" s="4" t="s">
        <v>1313</v>
      </c>
    </row>
    <row r="53" spans="1:3">
      <c r="A53" s="3" t="s">
        <v>1296</v>
      </c>
    </row>
    <row r="54" spans="1:3">
      <c r="A54" s="4" t="s">
        <v>1297</v>
      </c>
      <c r="B54" s="5" t="n">
        <v>0</v>
      </c>
      <c r="C54" s="5" t="n">
        <v>0</v>
      </c>
    </row>
    <row r="55" spans="1:3">
      <c r="A55" s="4" t="s">
        <v>1314</v>
      </c>
    </row>
    <row r="56" spans="1:3">
      <c r="A56" s="3" t="s">
        <v>1296</v>
      </c>
    </row>
    <row r="57" spans="1:3">
      <c r="A57" s="4" t="s">
        <v>1297</v>
      </c>
      <c r="B57" s="5" t="n">
        <v>1753552</v>
      </c>
      <c r="C57" s="5" t="n">
        <v>1209181</v>
      </c>
    </row>
    <row r="58" spans="1:3">
      <c r="A58" s="4" t="s">
        <v>1315</v>
      </c>
    </row>
    <row r="59" spans="1:3">
      <c r="A59" s="3" t="s">
        <v>1296</v>
      </c>
    </row>
    <row r="60" spans="1:3">
      <c r="A60" s="4" t="s">
        <v>1297</v>
      </c>
      <c r="B60" s="5" t="n">
        <v>1345659</v>
      </c>
      <c r="C60" s="5" t="n">
        <v>893774</v>
      </c>
    </row>
    <row r="61" spans="1:3">
      <c r="A61" s="4" t="s">
        <v>1316</v>
      </c>
    </row>
    <row r="62" spans="1:3">
      <c r="A62" s="3" t="s">
        <v>1296</v>
      </c>
    </row>
    <row r="63" spans="1:3">
      <c r="A63" s="4" t="s">
        <v>1297</v>
      </c>
      <c r="B63" s="5" t="n">
        <v>0</v>
      </c>
      <c r="C63" s="5" t="n">
        <v>0</v>
      </c>
    </row>
    <row r="64" spans="1:3">
      <c r="A64" s="4" t="s">
        <v>1317</v>
      </c>
    </row>
    <row r="65" spans="1:3">
      <c r="A65" s="3" t="s">
        <v>1296</v>
      </c>
    </row>
    <row r="66" spans="1:3">
      <c r="A66" s="4" t="s">
        <v>1297</v>
      </c>
      <c r="B66" s="5" t="n">
        <v>633829</v>
      </c>
      <c r="C66" s="5" t="n">
        <v>273416</v>
      </c>
    </row>
    <row r="67" spans="1:3">
      <c r="A67" s="4" t="s">
        <v>1318</v>
      </c>
    </row>
    <row r="68" spans="1:3">
      <c r="A68" s="3" t="s">
        <v>1296</v>
      </c>
    </row>
    <row r="69" spans="1:3">
      <c r="A69" s="4" t="s">
        <v>1297</v>
      </c>
      <c r="B69" s="5" t="n">
        <v>0</v>
      </c>
      <c r="C69" s="5" t="n">
        <v>0</v>
      </c>
    </row>
    <row r="70" spans="1:3">
      <c r="A70" s="4" t="s">
        <v>1319</v>
      </c>
    </row>
    <row r="71" spans="1:3">
      <c r="A71" s="3" t="s">
        <v>1296</v>
      </c>
    </row>
    <row r="72" spans="1:3">
      <c r="A72" s="4" t="s">
        <v>1297</v>
      </c>
      <c r="B72" s="5" t="n">
        <v>0</v>
      </c>
      <c r="C72" s="5" t="n">
        <v>3140</v>
      </c>
    </row>
    <row r="73" spans="1:3">
      <c r="A73" s="4" t="s">
        <v>1320</v>
      </c>
    </row>
    <row r="74" spans="1:3">
      <c r="A74" s="3" t="s">
        <v>1296</v>
      </c>
    </row>
    <row r="75" spans="1:3">
      <c r="A75" s="4" t="s">
        <v>1297</v>
      </c>
      <c r="B75" s="5" t="n">
        <v>0</v>
      </c>
      <c r="C75" s="5" t="n">
        <v>0</v>
      </c>
    </row>
    <row r="76" spans="1:3">
      <c r="A76" s="4" t="s">
        <v>1321</v>
      </c>
    </row>
    <row r="77" spans="1:3">
      <c r="A77" s="3" t="s">
        <v>1296</v>
      </c>
    </row>
    <row r="78" spans="1:3">
      <c r="A78" s="4" t="s">
        <v>1297</v>
      </c>
      <c r="B78" s="5" t="n">
        <v>543475</v>
      </c>
      <c r="C78" s="5" t="n">
        <v>81619</v>
      </c>
    </row>
    <row r="79" spans="1:3">
      <c r="A79" s="4" t="s">
        <v>1322</v>
      </c>
    </row>
    <row r="80" spans="1:3">
      <c r="A80" s="3" t="s">
        <v>1296</v>
      </c>
    </row>
    <row r="81" spans="1:3">
      <c r="A81" s="4" t="s">
        <v>1297</v>
      </c>
      <c r="B81" s="5" t="n">
        <v>90354</v>
      </c>
      <c r="C81" s="5" t="n">
        <v>188657</v>
      </c>
    </row>
    <row r="82" spans="1:3">
      <c r="A82" s="4" t="s">
        <v>1323</v>
      </c>
    </row>
    <row r="83" spans="1:3">
      <c r="A83" s="3" t="s">
        <v>1296</v>
      </c>
    </row>
    <row r="84" spans="1:3">
      <c r="A84" s="4" t="s">
        <v>1297</v>
      </c>
      <c r="B84" s="5" t="n">
        <v>0</v>
      </c>
      <c r="C84" s="5" t="n">
        <v>0</v>
      </c>
    </row>
    <row r="85" spans="1:3">
      <c r="A85" s="4" t="s">
        <v>1324</v>
      </c>
    </row>
    <row r="86" spans="1:3">
      <c r="A86" s="3" t="s">
        <v>1296</v>
      </c>
    </row>
    <row r="87" spans="1:3">
      <c r="A87" s="4" t="s">
        <v>1297</v>
      </c>
      <c r="B87" s="5" t="n">
        <v>16812205</v>
      </c>
      <c r="C87" s="5" t="n">
        <v>13409895</v>
      </c>
    </row>
    <row r="88" spans="1:3">
      <c r="A88" s="4" t="s">
        <v>1325</v>
      </c>
    </row>
    <row r="89" spans="1:3">
      <c r="A89" s="3" t="s">
        <v>1296</v>
      </c>
    </row>
    <row r="90" spans="1:3">
      <c r="A90" s="4" t="s">
        <v>1297</v>
      </c>
      <c r="B90" s="5" t="n">
        <v>1553203</v>
      </c>
      <c r="C90" s="5" t="n">
        <v>2121537</v>
      </c>
    </row>
    <row r="91" spans="1:3">
      <c r="A91" s="4" t="s">
        <v>1326</v>
      </c>
    </row>
    <row r="92" spans="1:3">
      <c r="A92" s="3" t="s">
        <v>1296</v>
      </c>
    </row>
    <row r="93" spans="1:3">
      <c r="A93" s="4" t="s">
        <v>1297</v>
      </c>
      <c r="B93" s="5" t="n">
        <v>105456</v>
      </c>
      <c r="C93" s="5" t="n">
        <v>210302</v>
      </c>
    </row>
    <row r="94" spans="1:3">
      <c r="A94" s="4" t="s">
        <v>1327</v>
      </c>
    </row>
    <row r="95" spans="1:3">
      <c r="A95" s="3" t="s">
        <v>1296</v>
      </c>
    </row>
    <row r="96" spans="1:3">
      <c r="A96" s="4" t="s">
        <v>1297</v>
      </c>
      <c r="B96" s="5" t="n">
        <v>172423</v>
      </c>
      <c r="C96" s="5" t="n">
        <v>207046</v>
      </c>
    </row>
    <row r="97" spans="1:3">
      <c r="A97" s="4" t="s">
        <v>1328</v>
      </c>
    </row>
    <row r="98" spans="1:3">
      <c r="A98" s="3" t="s">
        <v>1296</v>
      </c>
    </row>
    <row r="99" spans="1:3">
      <c r="A99" s="4" t="s">
        <v>1297</v>
      </c>
      <c r="B99" s="5" t="n">
        <v>4773794</v>
      </c>
      <c r="C99" s="5" t="n">
        <v>2240152</v>
      </c>
    </row>
    <row r="100" spans="1:3">
      <c r="A100" s="4" t="s">
        <v>1329</v>
      </c>
    </row>
    <row r="101" spans="1:3">
      <c r="A101" s="3" t="s">
        <v>1296</v>
      </c>
    </row>
    <row r="102" spans="1:3">
      <c r="A102" s="4" t="s">
        <v>1297</v>
      </c>
      <c r="B102" s="5" t="n">
        <v>2759903</v>
      </c>
      <c r="C102" s="5" t="n">
        <v>1851840</v>
      </c>
    </row>
    <row r="103" spans="1:3">
      <c r="A103" s="4" t="s">
        <v>1330</v>
      </c>
    </row>
    <row r="104" spans="1:3">
      <c r="A104" s="3" t="s">
        <v>1296</v>
      </c>
    </row>
    <row r="105" spans="1:3">
      <c r="A105" s="4" t="s">
        <v>1297</v>
      </c>
      <c r="B105" s="6" t="n">
        <v>7447426</v>
      </c>
      <c r="C105" s="6" t="n">
        <v>6779018</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3"/>
    <col customWidth="1" max="8" min="8" width="21"/>
    <col customWidth="1" max="9" min="9" width="21"/>
    <col customWidth="1" max="10" min="10" width="21"/>
    <col customWidth="1" max="11" min="11" width="23"/>
    <col customWidth="1" max="12" min="12" width="21"/>
    <col customWidth="1" max="13" min="13" width="21"/>
    <col customWidth="1" max="14" min="14" width="23"/>
    <col customWidth="1" max="15" min="15" width="21"/>
  </cols>
  <sheetData>
    <row r="1" spans="1:15">
      <c r="A1" s="1" t="s">
        <v>1331</v>
      </c>
      <c r="B1" s="2" t="s">
        <v>34</v>
      </c>
      <c r="C1" s="2" t="s">
        <v>1332</v>
      </c>
      <c r="D1" s="2" t="s">
        <v>1333</v>
      </c>
      <c r="E1" s="2" t="s">
        <v>1334</v>
      </c>
      <c r="F1" s="2" t="s">
        <v>1335</v>
      </c>
      <c r="G1" s="2" t="s">
        <v>1336</v>
      </c>
      <c r="H1" s="2" t="s">
        <v>1337</v>
      </c>
      <c r="I1" s="2" t="s">
        <v>672</v>
      </c>
      <c r="J1" s="2" t="s">
        <v>1338</v>
      </c>
      <c r="K1" s="2" t="s">
        <v>1339</v>
      </c>
      <c r="L1" s="2" t="s">
        <v>1340</v>
      </c>
      <c r="M1" s="2" t="s">
        <v>1341</v>
      </c>
      <c r="N1" s="2" t="s">
        <v>1342</v>
      </c>
      <c r="O1" s="2" t="s">
        <v>1343</v>
      </c>
    </row>
    <row r="2" spans="1:15">
      <c r="A2" s="4" t="s">
        <v>1344</v>
      </c>
    </row>
    <row r="3" spans="1:15">
      <c r="A3" s="3" t="s">
        <v>1285</v>
      </c>
    </row>
    <row r="4" spans="1:15">
      <c r="A4" s="4" t="s">
        <v>923</v>
      </c>
      <c r="B4" s="7" t="n">
        <v>2776</v>
      </c>
      <c r="C4" s="7" t="n">
        <v>0</v>
      </c>
      <c r="D4" s="12" t="n">
        <v>0</v>
      </c>
      <c r="E4" s="13" t="n">
        <v>0</v>
      </c>
      <c r="F4" s="14" t="n">
        <v>0</v>
      </c>
      <c r="G4" s="4" t="s">
        <v>1345</v>
      </c>
      <c r="H4" s="7" t="n">
        <v>0</v>
      </c>
      <c r="I4" s="7" t="n">
        <v>3835</v>
      </c>
      <c r="J4" s="7" t="n">
        <v>0</v>
      </c>
      <c r="K4" s="12" t="n">
        <v>0</v>
      </c>
      <c r="L4" s="13" t="n">
        <v>0</v>
      </c>
      <c r="M4" s="14" t="n">
        <v>0</v>
      </c>
      <c r="N4" s="4" t="s">
        <v>1345</v>
      </c>
      <c r="O4" s="7" t="n">
        <v>0</v>
      </c>
    </row>
    <row r="5" spans="1:15">
      <c r="A5" s="4" t="s">
        <v>1230</v>
      </c>
    </row>
    <row r="6" spans="1:15">
      <c r="A6" s="3" t="s">
        <v>1285</v>
      </c>
    </row>
    <row r="7" spans="1:15">
      <c r="A7" s="4" t="s">
        <v>923</v>
      </c>
      <c r="B7" s="5" t="n">
        <v>12704</v>
      </c>
      <c r="C7" s="5" t="n">
        <v>0</v>
      </c>
      <c r="D7" s="5" t="n">
        <v>1</v>
      </c>
      <c r="E7" s="5" t="n">
        <v>16</v>
      </c>
      <c r="F7" s="5" t="n">
        <v>0</v>
      </c>
      <c r="G7" s="5" t="n">
        <v>0</v>
      </c>
      <c r="H7" s="5" t="n">
        <v>0</v>
      </c>
      <c r="I7" s="5" t="n">
        <v>11310</v>
      </c>
      <c r="J7" s="5" t="n">
        <v>0</v>
      </c>
      <c r="K7" s="5" t="n">
        <v>0</v>
      </c>
      <c r="L7" s="5" t="n">
        <v>66</v>
      </c>
      <c r="M7" s="5" t="n">
        <v>8</v>
      </c>
      <c r="N7" s="5" t="n">
        <v>0</v>
      </c>
      <c r="O7" s="5" t="n">
        <v>0</v>
      </c>
    </row>
    <row r="8" spans="1:15">
      <c r="A8" s="4" t="s">
        <v>1346</v>
      </c>
    </row>
    <row r="9" spans="1:15">
      <c r="A9" s="3" t="s">
        <v>1285</v>
      </c>
    </row>
    <row r="10" spans="1:15">
      <c r="A10" s="4" t="s">
        <v>923</v>
      </c>
      <c r="B10" s="5" t="n">
        <v>-7660</v>
      </c>
      <c r="C10" s="5" t="n">
        <v>0</v>
      </c>
      <c r="D10" s="5" t="n">
        <v>-1</v>
      </c>
      <c r="E10" s="5" t="n">
        <v>-55</v>
      </c>
      <c r="F10" s="5" t="n">
        <v>0</v>
      </c>
      <c r="G10" s="5" t="n">
        <v>-49</v>
      </c>
      <c r="H10" s="5" t="n">
        <v>0</v>
      </c>
      <c r="I10" s="5" t="n">
        <v>-10076</v>
      </c>
      <c r="J10" s="5" t="n">
        <v>0</v>
      </c>
      <c r="K10" s="5" t="n">
        <v>-1</v>
      </c>
      <c r="L10" s="5" t="n">
        <v>-29</v>
      </c>
      <c r="M10" s="5" t="n">
        <v>0</v>
      </c>
      <c r="N10" s="5" t="n">
        <v>-57</v>
      </c>
      <c r="O10" s="5" t="n">
        <v>-2</v>
      </c>
    </row>
    <row r="11" spans="1:15">
      <c r="A11" s="4" t="s">
        <v>1347</v>
      </c>
    </row>
    <row r="12" spans="1:15">
      <c r="A12" s="3" t="s">
        <v>1285</v>
      </c>
    </row>
    <row r="13" spans="1:15">
      <c r="A13" s="4" t="s">
        <v>923</v>
      </c>
      <c r="B13" s="5" t="n">
        <v>-11459</v>
      </c>
      <c r="C13" s="5" t="n">
        <v>0</v>
      </c>
      <c r="D13" s="5" t="n">
        <v>0</v>
      </c>
      <c r="E13" s="5" t="n">
        <v>0</v>
      </c>
      <c r="F13" s="5" t="n">
        <v>0</v>
      </c>
      <c r="G13" s="5" t="n">
        <v>0</v>
      </c>
      <c r="H13" s="5" t="n">
        <v>0</v>
      </c>
      <c r="I13" s="5" t="n">
        <v>-20005</v>
      </c>
      <c r="J13" s="5" t="n">
        <v>0</v>
      </c>
      <c r="K13" s="5" t="n">
        <v>0</v>
      </c>
      <c r="L13" s="5" t="n">
        <v>0</v>
      </c>
      <c r="M13" s="5" t="n">
        <v>0</v>
      </c>
      <c r="N13" s="5" t="n">
        <v>0</v>
      </c>
      <c r="O13" s="5" t="n">
        <v>0</v>
      </c>
    </row>
    <row r="14" spans="1:15">
      <c r="A14" s="4" t="s">
        <v>1348</v>
      </c>
    </row>
    <row r="15" spans="1:15">
      <c r="A15" s="3" t="s">
        <v>1285</v>
      </c>
    </row>
    <row r="16" spans="1:15">
      <c r="A16" s="4" t="s">
        <v>923</v>
      </c>
      <c r="B16" s="7" t="n">
        <v>-3639</v>
      </c>
      <c r="C16" s="7" t="n">
        <v>0</v>
      </c>
      <c r="D16" s="12" t="n">
        <v>0</v>
      </c>
      <c r="E16" s="13" t="n">
        <v>-39</v>
      </c>
      <c r="F16" s="14" t="n">
        <v>0</v>
      </c>
      <c r="G16" s="4" t="s">
        <v>1349</v>
      </c>
      <c r="H16" s="7" t="n">
        <v>0</v>
      </c>
      <c r="I16" s="7" t="n">
        <v>-14936</v>
      </c>
      <c r="J16" s="7" t="n">
        <v>0</v>
      </c>
      <c r="K16" s="12" t="n">
        <v>-1</v>
      </c>
      <c r="L16" s="13" t="n">
        <v>37</v>
      </c>
      <c r="M16" s="14" t="n">
        <v>8</v>
      </c>
      <c r="N16" s="4" t="s">
        <v>1350</v>
      </c>
      <c r="O16" s="7" t="n">
        <v>-2</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351</v>
      </c>
      <c r="B1" s="2" t="s">
        <v>177</v>
      </c>
      <c r="C1" s="2" t="s">
        <v>178</v>
      </c>
    </row>
    <row r="2" spans="1:3">
      <c r="A2" s="3" t="s">
        <v>311</v>
      </c>
    </row>
    <row r="3" spans="1:3">
      <c r="A3" s="4" t="s">
        <v>1352</v>
      </c>
      <c r="B3" s="6" t="n">
        <v>0</v>
      </c>
      <c r="C3" s="6" t="n">
        <v>0</v>
      </c>
    </row>
    <row r="4" spans="1:3">
      <c r="A4" s="4" t="s">
        <v>1353</v>
      </c>
      <c r="B4" s="6" t="n">
        <v>25508</v>
      </c>
      <c r="C4" s="6" t="n">
        <v>96585</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1354</v>
      </c>
      <c r="B1" s="2" t="s">
        <v>33</v>
      </c>
      <c r="C1" s="2" t="s">
        <v>34</v>
      </c>
      <c r="D1" s="2" t="s">
        <v>35</v>
      </c>
      <c r="E1" s="2" t="s">
        <v>101</v>
      </c>
    </row>
    <row r="2" spans="1:5">
      <c r="A2" s="3" t="s">
        <v>1355</v>
      </c>
    </row>
    <row r="3" spans="1:5">
      <c r="A3" s="4" t="s">
        <v>1356</v>
      </c>
      <c r="B3" s="6" t="n">
        <v>1553203</v>
      </c>
      <c r="C3" s="7" t="n">
        <v>22454</v>
      </c>
      <c r="D3" s="6" t="n">
        <v>2121537</v>
      </c>
      <c r="E3" s="6" t="n">
        <v>991161</v>
      </c>
    </row>
    <row r="4" spans="1:5">
      <c r="A4" s="4" t="s">
        <v>1357</v>
      </c>
    </row>
    <row r="5" spans="1:5">
      <c r="A5" s="3" t="s">
        <v>1358</v>
      </c>
    </row>
    <row r="6" spans="1:5">
      <c r="A6" s="4" t="s">
        <v>1359</v>
      </c>
      <c r="B6" s="5" t="n">
        <v>446224</v>
      </c>
      <c r="D6" s="5" t="n">
        <v>413082</v>
      </c>
    </row>
    <row r="7" spans="1:5">
      <c r="A7" s="4" t="s">
        <v>1360</v>
      </c>
      <c r="B7" s="5" t="n">
        <v>192929</v>
      </c>
      <c r="D7" s="5" t="n">
        <v>144008</v>
      </c>
    </row>
    <row r="8" spans="1:5">
      <c r="A8" s="3" t="s">
        <v>1355</v>
      </c>
    </row>
    <row r="9" spans="1:5">
      <c r="A9" s="4" t="s">
        <v>1361</v>
      </c>
      <c r="B9" s="5" t="n">
        <v>63940</v>
      </c>
      <c r="D9" s="5" t="n">
        <v>609382</v>
      </c>
    </row>
    <row r="10" spans="1:5">
      <c r="A10" s="4" t="s">
        <v>1362</v>
      </c>
      <c r="B10" s="5" t="n">
        <v>2441199</v>
      </c>
      <c r="D10" s="5" t="n">
        <v>1464637</v>
      </c>
    </row>
    <row r="11" spans="1:5">
      <c r="A11" s="4" t="s">
        <v>1363</v>
      </c>
    </row>
    <row r="12" spans="1:5">
      <c r="A12" s="3" t="s">
        <v>1355</v>
      </c>
    </row>
    <row r="13" spans="1:5">
      <c r="A13" s="4" t="s">
        <v>1361</v>
      </c>
      <c r="B13" s="5" t="n">
        <v>4153170</v>
      </c>
      <c r="D13" s="5" t="n">
        <v>1411846</v>
      </c>
    </row>
    <row r="14" spans="1:5">
      <c r="A14" s="4" t="s">
        <v>1356</v>
      </c>
      <c r="B14" s="6" t="n">
        <v>1553203</v>
      </c>
      <c r="D14" s="6" t="n">
        <v>2121537</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364</v>
      </c>
      <c r="B1" s="2" t="s">
        <v>1</v>
      </c>
    </row>
    <row r="2" spans="1:3">
      <c r="B2" s="2" t="s">
        <v>177</v>
      </c>
      <c r="C2" s="2" t="s">
        <v>178</v>
      </c>
    </row>
    <row r="3" spans="1:3">
      <c r="A3" s="3" t="s">
        <v>311</v>
      </c>
    </row>
    <row r="4" spans="1:3">
      <c r="A4" s="4" t="s">
        <v>53</v>
      </c>
      <c r="B4" s="6" t="n">
        <v>0</v>
      </c>
      <c r="C4" s="6" t="n">
        <v>0</v>
      </c>
    </row>
    <row r="5" spans="1:3">
      <c r="A5" s="4" t="s">
        <v>1365</v>
      </c>
      <c r="B5" s="6" t="n">
        <v>-44897</v>
      </c>
      <c r="C5" s="6" t="n">
        <v>-32644</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14"/>
  </cols>
  <sheetData>
    <row r="1" spans="1:4">
      <c r="A1" s="1" t="s">
        <v>1366</v>
      </c>
      <c r="C1" s="2" t="s">
        <v>1</v>
      </c>
    </row>
    <row r="2" spans="1:4">
      <c r="C2" s="2" t="s">
        <v>177</v>
      </c>
      <c r="D2" s="2" t="s">
        <v>178</v>
      </c>
    </row>
    <row r="3" spans="1:4">
      <c r="A3" s="3" t="s">
        <v>1285</v>
      </c>
    </row>
    <row r="4" spans="1:4">
      <c r="A4" s="4" t="s">
        <v>1209</v>
      </c>
      <c r="B4" s="4" t="s">
        <v>687</v>
      </c>
      <c r="C4" s="6" t="n">
        <v>10003960</v>
      </c>
      <c r="D4" s="6" t="n">
        <v>8820579</v>
      </c>
    </row>
    <row r="5" spans="1:4">
      <c r="A5" s="4" t="s">
        <v>1367</v>
      </c>
      <c r="C5" s="4" t="s">
        <v>1368</v>
      </c>
    </row>
    <row r="6" spans="1:4">
      <c r="A6" s="4" t="s">
        <v>1369</v>
      </c>
    </row>
    <row r="7" spans="1:4">
      <c r="A7" s="3" t="s">
        <v>1285</v>
      </c>
    </row>
    <row r="8" spans="1:4">
      <c r="A8" s="4" t="s">
        <v>1370</v>
      </c>
      <c r="C8" s="4" t="s">
        <v>1138</v>
      </c>
      <c r="D8" s="4" t="s">
        <v>1138</v>
      </c>
    </row>
    <row r="9" spans="1:4">
      <c r="A9" s="4" t="s">
        <v>1371</v>
      </c>
      <c r="C9" s="4" t="s">
        <v>1138</v>
      </c>
      <c r="D9" s="4" t="s">
        <v>1138</v>
      </c>
    </row>
    <row r="10" spans="1:4">
      <c r="A10" s="4" t="s">
        <v>1372</v>
      </c>
    </row>
    <row r="11" spans="1:4">
      <c r="A11" s="3" t="s">
        <v>1285</v>
      </c>
    </row>
    <row r="12" spans="1:4">
      <c r="A12" s="4" t="s">
        <v>1209</v>
      </c>
      <c r="C12" s="6" t="n">
        <v>7093172</v>
      </c>
      <c r="D12" s="6" t="n">
        <v>6836561</v>
      </c>
    </row>
    <row r="13" spans="1:4"/>
    <row r="14" spans="1:4">
      <c r="A14" s="4" t="s">
        <v>687</v>
      </c>
      <c r="B14" s="4" t="s">
        <v>750</v>
      </c>
    </row>
  </sheetData>
  <mergeCells count="3">
    <mergeCell ref="A1:B2"/>
    <mergeCell ref="A13:C13"/>
    <mergeCell ref="B14:C14"/>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73</v>
      </c>
      <c r="B1" s="2" t="s">
        <v>804</v>
      </c>
      <c r="C1" s="2" t="s">
        <v>1374</v>
      </c>
      <c r="D1" s="2" t="s">
        <v>177</v>
      </c>
      <c r="E1" s="2" t="s">
        <v>178</v>
      </c>
      <c r="F1" s="2" t="s">
        <v>1375</v>
      </c>
      <c r="G1" s="2" t="s">
        <v>803</v>
      </c>
    </row>
    <row r="2" spans="1:7">
      <c r="A2" s="3" t="s">
        <v>1376</v>
      </c>
    </row>
    <row r="3" spans="1:7">
      <c r="A3" s="4" t="s">
        <v>808</v>
      </c>
      <c r="D3" s="6" t="n">
        <v>10</v>
      </c>
      <c r="E3" s="6" t="n">
        <v>10</v>
      </c>
      <c r="G3" s="6" t="n">
        <v>10</v>
      </c>
    </row>
    <row r="4" spans="1:7">
      <c r="A4" s="4" t="s">
        <v>1377</v>
      </c>
    </row>
    <row r="5" spans="1:7">
      <c r="A5" s="3" t="s">
        <v>1376</v>
      </c>
    </row>
    <row r="6" spans="1:7">
      <c r="A6" s="4" t="s">
        <v>1172</v>
      </c>
      <c r="D6" s="4" t="s">
        <v>1378</v>
      </c>
    </row>
    <row r="7" spans="1:7">
      <c r="A7" s="4" t="s">
        <v>1379</v>
      </c>
    </row>
    <row r="8" spans="1:7">
      <c r="A8" s="3" t="s">
        <v>1376</v>
      </c>
    </row>
    <row r="9" spans="1:7">
      <c r="A9" s="4" t="s">
        <v>1108</v>
      </c>
      <c r="B9" s="5" t="n">
        <v>125000000</v>
      </c>
      <c r="F9" s="5" t="n">
        <v>125000000</v>
      </c>
    </row>
    <row r="10" spans="1:7">
      <c r="A10" s="4" t="s">
        <v>808</v>
      </c>
      <c r="B10" s="6" t="n">
        <v>10</v>
      </c>
    </row>
    <row r="11" spans="1:7">
      <c r="A11" s="4" t="s">
        <v>1380</v>
      </c>
      <c r="B11" s="6" t="n">
        <v>4000000</v>
      </c>
    </row>
    <row r="12" spans="1:7">
      <c r="A12" s="4" t="s">
        <v>1381</v>
      </c>
      <c r="C12" s="5" t="n">
        <v>125000000</v>
      </c>
    </row>
    <row r="13" spans="1:7">
      <c r="A13" s="4" t="s">
        <v>815</v>
      </c>
      <c r="D13" s="6" t="n">
        <v>10</v>
      </c>
      <c r="E13" s="8" t="n">
        <v>7.75</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2</v>
      </c>
      <c r="B1" s="2" t="s">
        <v>1</v>
      </c>
    </row>
    <row r="2" spans="1:3">
      <c r="B2" s="2" t="s">
        <v>177</v>
      </c>
      <c r="C2" s="2" t="s">
        <v>178</v>
      </c>
    </row>
    <row r="3" spans="1:3">
      <c r="A3" s="3" t="s">
        <v>1383</v>
      </c>
    </row>
    <row r="4" spans="1:3">
      <c r="A4" s="4" t="s">
        <v>1384</v>
      </c>
      <c r="B4" s="6" t="n">
        <v>13700</v>
      </c>
      <c r="C4" s="6" t="n">
        <v>9540</v>
      </c>
    </row>
    <row r="5" spans="1:3">
      <c r="A5" s="4" t="s">
        <v>1385</v>
      </c>
    </row>
    <row r="6" spans="1:3">
      <c r="A6" s="3" t="s">
        <v>1383</v>
      </c>
    </row>
    <row r="7" spans="1:3">
      <c r="A7" s="4" t="s">
        <v>1384</v>
      </c>
      <c r="B7" s="5" t="n">
        <v>12000</v>
      </c>
      <c r="C7" s="5" t="n">
        <v>6300</v>
      </c>
    </row>
    <row r="8" spans="1:3">
      <c r="A8" s="4" t="s">
        <v>1386</v>
      </c>
    </row>
    <row r="9" spans="1:3">
      <c r="A9" s="3" t="s">
        <v>1383</v>
      </c>
    </row>
    <row r="10" spans="1:3">
      <c r="A10" s="4" t="s">
        <v>1384</v>
      </c>
      <c r="B10" s="5" t="n">
        <v>200</v>
      </c>
      <c r="C10" s="5" t="n">
        <v>0</v>
      </c>
    </row>
    <row r="11" spans="1:3">
      <c r="A11" s="4" t="s">
        <v>1387</v>
      </c>
    </row>
    <row r="12" spans="1:3">
      <c r="A12" s="3" t="s">
        <v>1383</v>
      </c>
    </row>
    <row r="13" spans="1:3">
      <c r="A13" s="4" t="s">
        <v>1384</v>
      </c>
      <c r="B13" s="5" t="n">
        <v>0</v>
      </c>
      <c r="C13" s="5" t="n">
        <v>2500</v>
      </c>
    </row>
    <row r="14" spans="1:3">
      <c r="A14" s="4" t="s">
        <v>1388</v>
      </c>
    </row>
    <row r="15" spans="1:3">
      <c r="A15" s="3" t="s">
        <v>1383</v>
      </c>
    </row>
    <row r="16" spans="1:3">
      <c r="A16" s="4" t="s">
        <v>1384</v>
      </c>
      <c r="B16" s="5" t="n">
        <v>0</v>
      </c>
      <c r="C16" s="5" t="n">
        <v>740</v>
      </c>
    </row>
    <row r="17" spans="1:3">
      <c r="A17" s="4" t="s">
        <v>1389</v>
      </c>
    </row>
    <row r="18" spans="1:3">
      <c r="A18" s="3" t="s">
        <v>1383</v>
      </c>
    </row>
    <row r="19" spans="1:3">
      <c r="A19" s="4" t="s">
        <v>1384</v>
      </c>
      <c r="B19" s="5" t="n">
        <v>500</v>
      </c>
      <c r="C19" s="5" t="n">
        <v>0</v>
      </c>
    </row>
    <row r="20" spans="1:3">
      <c r="A20" s="4" t="s">
        <v>1390</v>
      </c>
    </row>
    <row r="21" spans="1:3">
      <c r="A21" s="3" t="s">
        <v>1383</v>
      </c>
    </row>
    <row r="22" spans="1:3">
      <c r="A22" s="4" t="s">
        <v>1384</v>
      </c>
      <c r="B22" s="5" t="n">
        <v>500</v>
      </c>
      <c r="C22" s="5" t="n">
        <v>0</v>
      </c>
    </row>
    <row r="23" spans="1:3">
      <c r="A23" s="4" t="s">
        <v>1391</v>
      </c>
    </row>
    <row r="24" spans="1:3">
      <c r="A24" s="3" t="s">
        <v>1383</v>
      </c>
    </row>
    <row r="25" spans="1:3">
      <c r="A25" s="4" t="s">
        <v>1384</v>
      </c>
      <c r="B25" s="5" t="n">
        <v>500</v>
      </c>
      <c r="C25" s="5" t="n">
        <v>0</v>
      </c>
    </row>
    <row r="26" spans="1:3">
      <c r="A26" s="4" t="s">
        <v>1392</v>
      </c>
    </row>
    <row r="27" spans="1:3">
      <c r="A27" s="3" t="s">
        <v>1383</v>
      </c>
    </row>
    <row r="28" spans="1:3">
      <c r="A28" s="4" t="s">
        <v>1384</v>
      </c>
      <c r="B28" s="5" t="n">
        <v>0</v>
      </c>
      <c r="C28" s="4" t="s">
        <v>187</v>
      </c>
    </row>
    <row r="29" spans="1:3">
      <c r="A29" s="4" t="s">
        <v>1393</v>
      </c>
    </row>
    <row r="30" spans="1:3">
      <c r="A30" s="3" t="s">
        <v>1383</v>
      </c>
    </row>
    <row r="31" spans="1:3">
      <c r="A31" s="4" t="s">
        <v>1384</v>
      </c>
      <c r="B31" s="6" t="n">
        <v>0</v>
      </c>
      <c r="C31" s="6" t="n">
        <v>0</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4</v>
      </c>
      <c r="B1" s="2" t="s">
        <v>1</v>
      </c>
    </row>
    <row r="2" spans="1:3">
      <c r="B2" s="2" t="s">
        <v>177</v>
      </c>
      <c r="C2" s="2" t="s">
        <v>178</v>
      </c>
    </row>
    <row r="3" spans="1:3">
      <c r="A3" s="3" t="s">
        <v>319</v>
      </c>
    </row>
    <row r="4" spans="1:3">
      <c r="A4" s="4" t="s">
        <v>1395</v>
      </c>
      <c r="B4" s="6" t="n">
        <v>13500</v>
      </c>
    </row>
    <row r="5" spans="1:3">
      <c r="A5" s="4" t="s">
        <v>1384</v>
      </c>
      <c r="B5" s="5" t="n">
        <v>13700</v>
      </c>
      <c r="C5" s="6" t="n">
        <v>9540</v>
      </c>
    </row>
    <row r="6" spans="1:3">
      <c r="A6" s="4" t="s">
        <v>1396</v>
      </c>
      <c r="B6" s="6" t="n">
        <v>200</v>
      </c>
      <c r="C6" s="6" t="n">
        <v>1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v>
      </c>
      <c r="B1" s="2" t="s">
        <v>1</v>
      </c>
    </row>
    <row r="2" spans="1:2">
      <c r="B2" s="2" t="s">
        <v>177</v>
      </c>
    </row>
    <row r="3" spans="1:2">
      <c r="A3" s="3" t="s">
        <v>223</v>
      </c>
    </row>
    <row r="4" spans="1:2">
      <c r="A4" s="4" t="s">
        <v>224</v>
      </c>
      <c r="B4" s="4" t="s">
        <v>22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97</v>
      </c>
      <c r="B1" s="2" t="s">
        <v>33</v>
      </c>
      <c r="C1" s="2" t="s">
        <v>34</v>
      </c>
      <c r="D1" s="2" t="s">
        <v>35</v>
      </c>
    </row>
    <row r="2" spans="1:4">
      <c r="A2" s="3" t="s">
        <v>323</v>
      </c>
    </row>
    <row r="3" spans="1:4">
      <c r="A3" s="4" t="s">
        <v>1398</v>
      </c>
      <c r="B3" s="6" t="n">
        <v>10778828</v>
      </c>
      <c r="C3" s="7" t="n">
        <v>155828</v>
      </c>
      <c r="D3" s="6" t="n">
        <v>900495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177</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32</v>
      </c>
      <c r="B1" s="2" t="s">
        <v>33</v>
      </c>
      <c r="C1" s="2" t="s">
        <v>34</v>
      </c>
      <c r="D1" s="2" t="s">
        <v>35</v>
      </c>
    </row>
    <row r="2" spans="1:4">
      <c r="A2" s="3" t="s">
        <v>36</v>
      </c>
    </row>
    <row r="3" spans="1:4">
      <c r="A3" s="4" t="s">
        <v>37</v>
      </c>
      <c r="B3" s="6" t="n">
        <v>8636012</v>
      </c>
      <c r="C3" s="7" t="n">
        <v>124850</v>
      </c>
      <c r="D3" s="6" t="n">
        <v>7213421</v>
      </c>
    </row>
    <row r="4" spans="1:4">
      <c r="A4" s="4" t="s">
        <v>38</v>
      </c>
      <c r="B4" s="5" t="n">
        <v>576519</v>
      </c>
      <c r="C4" s="5" t="n">
        <v>8335</v>
      </c>
      <c r="D4" s="5" t="n">
        <v>582512</v>
      </c>
    </row>
    <row r="5" spans="1:4">
      <c r="A5" s="4" t="s">
        <v>39</v>
      </c>
      <c r="B5" s="5" t="n">
        <v>1322748</v>
      </c>
      <c r="C5" s="5" t="n">
        <v>19123</v>
      </c>
      <c r="D5" s="5" t="n">
        <v>1344845</v>
      </c>
    </row>
    <row r="6" spans="1:4">
      <c r="A6" s="4" t="s">
        <v>40</v>
      </c>
      <c r="B6" s="5" t="n">
        <v>1831937</v>
      </c>
      <c r="C6" s="5" t="n">
        <v>26484</v>
      </c>
      <c r="D6" s="5" t="n">
        <v>1108532</v>
      </c>
    </row>
    <row r="7" spans="1:4">
      <c r="A7" s="4" t="s">
        <v>41</v>
      </c>
      <c r="B7" s="5" t="n">
        <v>30626</v>
      </c>
      <c r="C7" s="5" t="n">
        <v>443</v>
      </c>
      <c r="D7" s="5" t="n">
        <v>0</v>
      </c>
    </row>
    <row r="8" spans="1:4">
      <c r="A8" s="4" t="s">
        <v>42</v>
      </c>
      <c r="B8" s="5" t="n">
        <v>194639</v>
      </c>
      <c r="C8" s="5" t="n">
        <v>2814</v>
      </c>
      <c r="D8" s="5" t="n">
        <v>145718</v>
      </c>
    </row>
    <row r="9" spans="1:4">
      <c r="A9" s="4" t="s">
        <v>43</v>
      </c>
      <c r="B9" s="5" t="n">
        <v>236046</v>
      </c>
      <c r="C9" s="5" t="n">
        <v>3411</v>
      </c>
      <c r="D9" s="5" t="n">
        <v>0</v>
      </c>
    </row>
    <row r="10" spans="1:4">
      <c r="A10" s="4" t="s">
        <v>44</v>
      </c>
      <c r="B10" s="5" t="n">
        <v>12828527</v>
      </c>
      <c r="C10" s="5" t="n">
        <v>185460</v>
      </c>
      <c r="D10" s="5" t="n">
        <v>10395028</v>
      </c>
    </row>
    <row r="11" spans="1:4">
      <c r="A11" s="4" t="s">
        <v>45</v>
      </c>
      <c r="B11" s="5" t="n">
        <v>1715314</v>
      </c>
      <c r="C11" s="5" t="n">
        <v>24798</v>
      </c>
      <c r="D11" s="5" t="n">
        <v>645848</v>
      </c>
    </row>
    <row r="12" spans="1:4">
      <c r="A12" s="4" t="s">
        <v>46</v>
      </c>
      <c r="B12" s="5" t="n">
        <v>12627440</v>
      </c>
      <c r="C12" s="5" t="n">
        <v>182553</v>
      </c>
      <c r="D12" s="5" t="n">
        <v>10713886</v>
      </c>
    </row>
    <row r="13" spans="1:4">
      <c r="A13" s="4" t="s">
        <v>47</v>
      </c>
      <c r="B13" s="5" t="n">
        <v>33634</v>
      </c>
      <c r="C13" s="5" t="n">
        <v>486</v>
      </c>
      <c r="D13" s="5" t="n">
        <v>0</v>
      </c>
    </row>
    <row r="14" spans="1:4">
      <c r="A14" s="4" t="s">
        <v>41</v>
      </c>
      <c r="B14" s="5" t="n">
        <v>82405</v>
      </c>
      <c r="C14" s="5" t="n">
        <v>1191</v>
      </c>
      <c r="D14" s="5" t="n">
        <v>0</v>
      </c>
    </row>
    <row r="15" spans="1:4">
      <c r="A15" s="4" t="s">
        <v>48</v>
      </c>
      <c r="B15" s="5" t="n">
        <v>400883</v>
      </c>
      <c r="C15" s="5" t="n">
        <v>5796</v>
      </c>
      <c r="D15" s="5" t="n">
        <v>419221</v>
      </c>
    </row>
    <row r="16" spans="1:4">
      <c r="A16" s="4" t="s">
        <v>49</v>
      </c>
      <c r="B16" s="5" t="n">
        <v>313057</v>
      </c>
      <c r="C16" s="5" t="n">
        <v>4526</v>
      </c>
      <c r="D16" s="5" t="n">
        <v>296275</v>
      </c>
    </row>
    <row r="17" spans="1:4">
      <c r="A17" s="4" t="s">
        <v>50</v>
      </c>
      <c r="B17" s="5" t="n">
        <v>1934918</v>
      </c>
      <c r="C17" s="5" t="n">
        <v>27973</v>
      </c>
      <c r="D17" s="5" t="n">
        <v>1991846</v>
      </c>
    </row>
    <row r="18" spans="1:4">
      <c r="A18" s="4" t="s">
        <v>51</v>
      </c>
      <c r="B18" s="5" t="n">
        <v>17107651</v>
      </c>
      <c r="C18" s="5" t="n">
        <v>247323</v>
      </c>
      <c r="D18" s="5" t="n">
        <v>14067076</v>
      </c>
    </row>
    <row r="19" spans="1:4">
      <c r="A19" s="4" t="s">
        <v>52</v>
      </c>
      <c r="B19" s="5" t="n">
        <v>29936178</v>
      </c>
      <c r="C19" s="5" t="n">
        <v>432783</v>
      </c>
      <c r="D19" s="5" t="n">
        <v>24462104</v>
      </c>
    </row>
    <row r="20" spans="1:4">
      <c r="A20" s="3" t="s">
        <v>53</v>
      </c>
    </row>
    <row r="21" spans="1:4">
      <c r="A21" s="4" t="s">
        <v>54</v>
      </c>
      <c r="B21" s="5" t="n">
        <v>1804258</v>
      </c>
      <c r="C21" s="5" t="n">
        <v>26084</v>
      </c>
      <c r="D21" s="5" t="n">
        <v>1518413</v>
      </c>
    </row>
    <row r="22" spans="1:4">
      <c r="A22" s="4" t="s">
        <v>55</v>
      </c>
      <c r="B22" s="5" t="n">
        <v>19352084</v>
      </c>
      <c r="C22" s="5" t="n">
        <v>279770</v>
      </c>
      <c r="D22" s="5" t="n">
        <v>18694030</v>
      </c>
    </row>
    <row r="23" spans="1:4">
      <c r="A23" s="4" t="s">
        <v>56</v>
      </c>
      <c r="B23" s="5" t="n">
        <v>306080</v>
      </c>
      <c r="C23" s="5" t="n">
        <v>4425</v>
      </c>
      <c r="D23" s="5" t="n">
        <v>309695</v>
      </c>
    </row>
    <row r="24" spans="1:4">
      <c r="A24" s="4" t="s">
        <v>57</v>
      </c>
      <c r="B24" s="5" t="n">
        <v>54613</v>
      </c>
      <c r="C24" s="5" t="n">
        <v>790</v>
      </c>
      <c r="D24" s="5" t="n">
        <v>33635</v>
      </c>
    </row>
    <row r="25" spans="1:4">
      <c r="A25" s="4" t="s">
        <v>58</v>
      </c>
      <c r="B25" s="5" t="n">
        <v>-10738207</v>
      </c>
      <c r="C25" s="5" t="n">
        <v>-155241</v>
      </c>
      <c r="D25" s="5" t="n">
        <v>-11550820</v>
      </c>
    </row>
    <row r="26" spans="1:4">
      <c r="A26" s="4" t="s">
        <v>59</v>
      </c>
      <c r="B26" s="5" t="n">
        <v>10778828</v>
      </c>
      <c r="C26" s="5" t="n">
        <v>155828</v>
      </c>
      <c r="D26" s="5" t="n">
        <v>9004953</v>
      </c>
    </row>
    <row r="27" spans="1:4">
      <c r="A27" s="3" t="s">
        <v>60</v>
      </c>
    </row>
    <row r="28" spans="1:4">
      <c r="A28" s="4" t="s">
        <v>61</v>
      </c>
      <c r="B28" s="5" t="n">
        <v>27027</v>
      </c>
      <c r="C28" s="5" t="n">
        <v>391</v>
      </c>
      <c r="D28" s="5" t="n">
        <v>96879</v>
      </c>
    </row>
    <row r="29" spans="1:4">
      <c r="A29" s="4" t="s">
        <v>62</v>
      </c>
      <c r="B29" s="5" t="n">
        <v>3328544</v>
      </c>
      <c r="C29" s="5" t="n">
        <v>48120</v>
      </c>
      <c r="D29" s="5" t="n">
        <v>2013688</v>
      </c>
    </row>
    <row r="30" spans="1:4">
      <c r="A30" s="4" t="s">
        <v>63</v>
      </c>
      <c r="B30" s="5" t="n">
        <v>170811</v>
      </c>
      <c r="C30" s="5" t="n">
        <v>2469</v>
      </c>
      <c r="D30" s="5" t="n">
        <v>147480</v>
      </c>
    </row>
    <row r="31" spans="1:4">
      <c r="A31" s="4" t="s">
        <v>64</v>
      </c>
      <c r="B31" s="5" t="n">
        <v>1022385</v>
      </c>
      <c r="C31" s="5" t="n">
        <v>14780</v>
      </c>
      <c r="D31" s="5" t="n">
        <v>0</v>
      </c>
    </row>
    <row r="32" spans="1:4">
      <c r="A32" s="4" t="s">
        <v>65</v>
      </c>
      <c r="B32" s="5" t="n">
        <v>172423</v>
      </c>
      <c r="C32" s="5" t="n">
        <v>2493</v>
      </c>
      <c r="D32" s="5" t="n">
        <v>983152</v>
      </c>
    </row>
    <row r="33" spans="1:4">
      <c r="A33" s="4" t="s">
        <v>66</v>
      </c>
      <c r="B33" s="5" t="n">
        <v>4721190</v>
      </c>
      <c r="C33" s="5" t="n">
        <v>68253</v>
      </c>
      <c r="D33" s="5" t="n">
        <v>3241199</v>
      </c>
    </row>
    <row r="34" spans="1:4">
      <c r="A34" s="4" t="s">
        <v>67</v>
      </c>
      <c r="B34" s="5" t="n">
        <v>69852</v>
      </c>
      <c r="C34" s="5" t="n">
        <v>1010</v>
      </c>
      <c r="D34" s="5" t="n">
        <v>89086</v>
      </c>
    </row>
    <row r="35" spans="1:4">
      <c r="A35" s="4" t="s">
        <v>62</v>
      </c>
      <c r="B35" s="5" t="n">
        <v>3329767</v>
      </c>
      <c r="C35" s="5" t="n">
        <v>48138</v>
      </c>
      <c r="D35" s="5" t="n">
        <v>1472177</v>
      </c>
    </row>
    <row r="36" spans="1:4">
      <c r="A36" s="4" t="s">
        <v>68</v>
      </c>
      <c r="B36" s="5" t="n">
        <v>1553203</v>
      </c>
      <c r="C36" s="5" t="n">
        <v>22454</v>
      </c>
      <c r="D36" s="5" t="n">
        <v>2121537</v>
      </c>
    </row>
    <row r="37" spans="1:4">
      <c r="A37" s="4" t="s">
        <v>69</v>
      </c>
      <c r="B37" s="5" t="n">
        <v>8149536</v>
      </c>
      <c r="C37" s="5" t="n">
        <v>117817</v>
      </c>
      <c r="D37" s="5" t="n">
        <v>7361091</v>
      </c>
    </row>
    <row r="38" spans="1:4">
      <c r="A38" s="4" t="s">
        <v>64</v>
      </c>
      <c r="B38" s="5" t="n">
        <v>1333802</v>
      </c>
      <c r="C38" s="5" t="n">
        <v>19283</v>
      </c>
      <c r="D38" s="5" t="n">
        <v>0</v>
      </c>
    </row>
    <row r="39" spans="1:4">
      <c r="A39" s="4" t="s">
        <v>70</v>
      </c>
      <c r="B39" s="5" t="n">
        <v>0</v>
      </c>
      <c r="C39" s="5" t="n">
        <v>0</v>
      </c>
      <c r="D39" s="5" t="n">
        <v>1172061</v>
      </c>
    </row>
    <row r="40" spans="1:4">
      <c r="A40" s="4" t="s">
        <v>71</v>
      </c>
      <c r="B40" s="5" t="n">
        <v>14436160</v>
      </c>
      <c r="C40" s="5" t="n">
        <v>208702</v>
      </c>
      <c r="D40" s="5" t="n">
        <v>12215952</v>
      </c>
    </row>
    <row r="41" spans="1:4">
      <c r="A41" s="4" t="s">
        <v>72</v>
      </c>
      <c r="B41" s="5" t="n">
        <v>19157350</v>
      </c>
      <c r="C41" s="5" t="n">
        <v>276955</v>
      </c>
      <c r="D41" s="5" t="n">
        <v>15457151</v>
      </c>
    </row>
    <row r="42" spans="1:4">
      <c r="A42" s="4" t="s">
        <v>73</v>
      </c>
      <c r="B42" s="6" t="n">
        <v>29936178</v>
      </c>
      <c r="C42" s="7" t="n">
        <v>432783</v>
      </c>
      <c r="D42" s="6" t="n">
        <v>24462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v>
      </c>
      <c r="B1" s="2" t="s">
        <v>1</v>
      </c>
    </row>
    <row r="2" spans="1:2">
      <c r="B2" s="2" t="s">
        <v>177</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v>
      </c>
      <c r="B1" s="2" t="s">
        <v>1</v>
      </c>
    </row>
    <row r="2" spans="1:2">
      <c r="B2" s="2" t="s">
        <v>177</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3</v>
      </c>
      <c r="B1" s="2" t="s">
        <v>1</v>
      </c>
    </row>
    <row r="2" spans="1:2">
      <c r="B2" s="2" t="s">
        <v>177</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177</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63</v>
      </c>
      <c r="B1" s="2" t="s">
        <v>1</v>
      </c>
    </row>
    <row r="2" spans="1:2">
      <c r="B2" s="2" t="s">
        <v>177</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177</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2</v>
      </c>
      <c r="B1" s="2" t="s">
        <v>1</v>
      </c>
    </row>
    <row r="2" spans="1:2">
      <c r="B2" s="2" t="s">
        <v>177</v>
      </c>
    </row>
    <row r="3" spans="1:2">
      <c r="A3" s="3" t="s">
        <v>24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9</v>
      </c>
      <c r="B1" s="2" t="s">
        <v>1</v>
      </c>
    </row>
    <row r="2" spans="1:2">
      <c r="B2" s="2" t="s">
        <v>177</v>
      </c>
    </row>
    <row r="3" spans="1:2">
      <c r="A3" s="3" t="s">
        <v>25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0</v>
      </c>
      <c r="B1" s="2" t="s">
        <v>1</v>
      </c>
    </row>
    <row r="2" spans="1:2">
      <c r="B2" s="2" t="s">
        <v>177</v>
      </c>
    </row>
    <row r="3" spans="1:2">
      <c r="A3" s="3" t="s">
        <v>255</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9</v>
      </c>
      <c r="B1" s="2" t="s">
        <v>1</v>
      </c>
    </row>
    <row r="2" spans="1:2">
      <c r="B2" s="2" t="s">
        <v>177</v>
      </c>
    </row>
    <row r="3" spans="1:2">
      <c r="A3" s="3" t="s">
        <v>258</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4"/>
    <col customWidth="1" max="2" min="2" width="31"/>
    <col customWidth="1" max="3" min="3" width="31"/>
    <col customWidth="1" max="4" min="4" width="31"/>
    <col customWidth="1" max="5" min="5" width="31"/>
  </cols>
  <sheetData>
    <row r="1" spans="1:5">
      <c r="A1" s="1" t="s">
        <v>74</v>
      </c>
      <c r="B1" s="2" t="s">
        <v>1</v>
      </c>
    </row>
    <row r="2" spans="1:5">
      <c r="B2" s="2" t="s">
        <v>75</v>
      </c>
      <c r="C2" s="2" t="s">
        <v>76</v>
      </c>
      <c r="D2" s="2" t="s">
        <v>77</v>
      </c>
      <c r="E2" s="2" t="s">
        <v>78</v>
      </c>
    </row>
    <row r="3" spans="1:5">
      <c r="A3" s="3" t="s">
        <v>79</v>
      </c>
    </row>
    <row r="4" spans="1:5">
      <c r="A4" s="4" t="s">
        <v>80</v>
      </c>
      <c r="B4" s="6" t="n">
        <v>19640146</v>
      </c>
      <c r="C4" s="7" t="n">
        <v>283935</v>
      </c>
      <c r="D4" s="6" t="n">
        <v>19109169</v>
      </c>
      <c r="E4" s="6" t="n">
        <v>17033322</v>
      </c>
    </row>
    <row r="5" spans="1:5">
      <c r="A5" s="4" t="s">
        <v>81</v>
      </c>
      <c r="B5" s="5" t="n">
        <v>1906739</v>
      </c>
      <c r="C5" s="5" t="n">
        <v>27565</v>
      </c>
      <c r="D5" s="5" t="n">
        <v>1576444</v>
      </c>
      <c r="E5" s="5" t="n">
        <v>1398698</v>
      </c>
    </row>
    <row r="6" spans="1:5">
      <c r="A6" s="4" t="s">
        <v>82</v>
      </c>
      <c r="B6" s="5" t="n">
        <v>21546885</v>
      </c>
      <c r="C6" s="5" t="n">
        <v>311500</v>
      </c>
      <c r="D6" s="5" t="n">
        <v>20685613</v>
      </c>
      <c r="E6" s="5" t="n">
        <v>18432020</v>
      </c>
    </row>
    <row r="7" spans="1:5">
      <c r="A7" s="3" t="s">
        <v>83</v>
      </c>
    </row>
    <row r="8" spans="1:5">
      <c r="A8" s="4" t="s">
        <v>80</v>
      </c>
      <c r="B8" s="5" t="n">
        <v>-11911352</v>
      </c>
      <c r="C8" s="5" t="n">
        <v>-172200</v>
      </c>
      <c r="D8" s="5" t="n">
        <v>-12103596</v>
      </c>
      <c r="E8" s="5" t="n">
        <v>-9806582</v>
      </c>
    </row>
    <row r="9" spans="1:5">
      <c r="A9" s="4" t="s">
        <v>81</v>
      </c>
      <c r="B9" s="5" t="n">
        <v>-1690872</v>
      </c>
      <c r="C9" s="5" t="n">
        <v>-24445</v>
      </c>
      <c r="D9" s="5" t="n">
        <v>-1331354</v>
      </c>
      <c r="E9" s="5" t="n">
        <v>-2063639</v>
      </c>
    </row>
    <row r="10" spans="1:5">
      <c r="A10" s="4" t="s">
        <v>82</v>
      </c>
      <c r="B10" s="5" t="n">
        <v>-13602224</v>
      </c>
      <c r="C10" s="5" t="n">
        <v>-196645</v>
      </c>
      <c r="D10" s="5" t="n">
        <v>-13434950</v>
      </c>
      <c r="E10" s="5" t="n">
        <v>-11870221</v>
      </c>
    </row>
    <row r="11" spans="1:5">
      <c r="A11" s="4" t="s">
        <v>84</v>
      </c>
      <c r="B11" s="5" t="n">
        <v>217216</v>
      </c>
      <c r="C11" s="5" t="n">
        <v>3140</v>
      </c>
      <c r="D11" s="5" t="n">
        <v>189738</v>
      </c>
      <c r="E11" s="5" t="n">
        <v>145872</v>
      </c>
    </row>
    <row r="12" spans="1:5">
      <c r="A12" s="4" t="s">
        <v>85</v>
      </c>
      <c r="B12" s="5" t="n">
        <v>-4874620</v>
      </c>
      <c r="C12" s="5" t="n">
        <v>-70471</v>
      </c>
      <c r="D12" s="5" t="n">
        <v>-4394814</v>
      </c>
      <c r="E12" s="5" t="n">
        <v>-3991273</v>
      </c>
    </row>
    <row r="13" spans="1:5">
      <c r="A13" s="4" t="s">
        <v>86</v>
      </c>
      <c r="B13" s="5" t="n">
        <v>-1533912</v>
      </c>
      <c r="C13" s="5" t="n">
        <v>-22176</v>
      </c>
      <c r="D13" s="5" t="n">
        <v>-1754537</v>
      </c>
      <c r="E13" s="5" t="n">
        <v>-1758776</v>
      </c>
    </row>
    <row r="14" spans="1:5">
      <c r="A14" s="4" t="s">
        <v>87</v>
      </c>
      <c r="B14" s="5" t="n">
        <v>1753345</v>
      </c>
      <c r="C14" s="5" t="n">
        <v>25348</v>
      </c>
      <c r="D14" s="5" t="n">
        <v>1291050</v>
      </c>
      <c r="E14" s="5" t="n">
        <v>957622</v>
      </c>
    </row>
    <row r="15" spans="1:5">
      <c r="A15" s="4" t="s">
        <v>88</v>
      </c>
      <c r="B15" s="5" t="n">
        <v>46314</v>
      </c>
      <c r="C15" s="5" t="n">
        <v>670</v>
      </c>
      <c r="D15" s="5" t="n">
        <v>129325</v>
      </c>
      <c r="E15" s="5" t="n">
        <v>122584</v>
      </c>
    </row>
    <row r="16" spans="1:5">
      <c r="A16" s="4" t="s">
        <v>89</v>
      </c>
      <c r="B16" s="5" t="n">
        <v>-728344</v>
      </c>
      <c r="C16" s="5" t="n">
        <v>-10530</v>
      </c>
      <c r="D16" s="5" t="n">
        <v>-496780</v>
      </c>
      <c r="E16" s="5" t="n">
        <v>-437109</v>
      </c>
    </row>
    <row r="17" spans="1:5">
      <c r="A17" s="4" t="s">
        <v>90</v>
      </c>
      <c r="B17" s="5" t="n">
        <v>-682030</v>
      </c>
      <c r="C17" s="5" t="n">
        <v>-9860</v>
      </c>
      <c r="D17" s="5" t="n">
        <v>-367455</v>
      </c>
      <c r="E17" s="5" t="n">
        <v>-314525</v>
      </c>
    </row>
    <row r="18" spans="1:5">
      <c r="A18" s="4" t="s">
        <v>91</v>
      </c>
      <c r="B18" s="5" t="n">
        <v>1071315</v>
      </c>
      <c r="C18" s="5" t="n">
        <v>15488</v>
      </c>
      <c r="D18" s="5" t="n">
        <v>923595</v>
      </c>
      <c r="E18" s="5" t="n">
        <v>643097</v>
      </c>
    </row>
    <row r="19" spans="1:5">
      <c r="A19" s="4" t="s">
        <v>92</v>
      </c>
      <c r="B19" s="5" t="n">
        <v>-2612</v>
      </c>
      <c r="C19" s="5" t="n">
        <v>-38</v>
      </c>
      <c r="D19" s="5" t="n">
        <v>-194</v>
      </c>
      <c r="E19" s="5" t="n">
        <v>-698</v>
      </c>
    </row>
    <row r="20" spans="1:5">
      <c r="A20" s="4" t="s">
        <v>93</v>
      </c>
      <c r="B20" s="5" t="n">
        <v>1068703</v>
      </c>
      <c r="C20" s="5" t="n">
        <v>15450</v>
      </c>
      <c r="D20" s="5" t="n">
        <v>923401</v>
      </c>
      <c r="E20" s="5" t="n">
        <v>642399</v>
      </c>
    </row>
    <row r="21" spans="1:5">
      <c r="A21" s="3" t="s">
        <v>94</v>
      </c>
    </row>
    <row r="22" spans="1:5">
      <c r="A22" s="4" t="s">
        <v>95</v>
      </c>
      <c r="B22" s="5" t="n">
        <v>1068703</v>
      </c>
      <c r="C22" s="5" t="n">
        <v>15450</v>
      </c>
      <c r="D22" s="5" t="n">
        <v>923401</v>
      </c>
      <c r="E22" s="5" t="n">
        <v>642399</v>
      </c>
    </row>
    <row r="23" spans="1:5">
      <c r="A23" s="4" t="s">
        <v>96</v>
      </c>
      <c r="B23" s="5" t="n">
        <v>0</v>
      </c>
      <c r="C23" s="5" t="n">
        <v>0</v>
      </c>
      <c r="D23" s="5" t="n">
        <v>0</v>
      </c>
      <c r="E23" s="5" t="n">
        <v>0</v>
      </c>
    </row>
    <row r="24" spans="1:5">
      <c r="A24" s="4" t="s">
        <v>93</v>
      </c>
      <c r="B24" s="6" t="n">
        <v>1068703</v>
      </c>
      <c r="C24" s="7" t="n">
        <v>15450</v>
      </c>
      <c r="D24" s="6" t="n">
        <v>923401</v>
      </c>
      <c r="E24" s="6" t="n">
        <v>642399</v>
      </c>
    </row>
    <row r="25" spans="1:5">
      <c r="A25" s="3" t="s">
        <v>97</v>
      </c>
    </row>
    <row r="26" spans="1:5">
      <c r="A26" s="4" t="s">
        <v>98</v>
      </c>
      <c r="B26" s="8" t="n">
        <v>6.92</v>
      </c>
      <c r="C26" s="9" t="n">
        <v>0.1</v>
      </c>
      <c r="D26" s="8" t="n">
        <v>6.14</v>
      </c>
      <c r="E26" s="8" t="n">
        <v>4.45</v>
      </c>
    </row>
    <row r="27" spans="1:5">
      <c r="A27" s="4" t="s">
        <v>99</v>
      </c>
      <c r="B27" s="8" t="n">
        <v>6.86</v>
      </c>
      <c r="C27" s="9" t="n">
        <v>0.1</v>
      </c>
      <c r="D27" s="8" t="n">
        <v>6.11</v>
      </c>
      <c r="E27" s="8" t="n">
        <v>4.45</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177</v>
      </c>
    </row>
    <row r="3" spans="1:2">
      <c r="A3" s="3" t="s">
        <v>262</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83</v>
      </c>
      <c r="B1" s="2" t="s">
        <v>1</v>
      </c>
    </row>
    <row r="2" spans="1:2">
      <c r="B2" s="2" t="s">
        <v>177</v>
      </c>
    </row>
    <row r="3" spans="1:2">
      <c r="A3" s="3" t="s">
        <v>265</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85</v>
      </c>
      <c r="B1" s="2" t="s">
        <v>1</v>
      </c>
    </row>
    <row r="2" spans="1:2">
      <c r="B2" s="2" t="s">
        <v>177</v>
      </c>
    </row>
    <row r="3" spans="1:2">
      <c r="A3" s="3" t="s">
        <v>268</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177</v>
      </c>
    </row>
    <row r="3" spans="1:2">
      <c r="A3" s="3" t="s">
        <v>272</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177</v>
      </c>
    </row>
    <row r="3" spans="1:2">
      <c r="A3" s="3" t="s">
        <v>276</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177</v>
      </c>
    </row>
    <row r="3" spans="1:2">
      <c r="A3" s="3" t="s">
        <v>280</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97</v>
      </c>
      <c r="B1" s="2" t="s">
        <v>1</v>
      </c>
    </row>
    <row r="2" spans="1:2">
      <c r="B2" s="2" t="s">
        <v>177</v>
      </c>
    </row>
    <row r="3" spans="1:2">
      <c r="A3" s="3" t="s">
        <v>283</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177</v>
      </c>
    </row>
    <row r="3" spans="1:2">
      <c r="A3" s="3" t="s">
        <v>287</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177</v>
      </c>
    </row>
    <row r="3" spans="1:2">
      <c r="A3" s="3" t="s">
        <v>291</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177</v>
      </c>
    </row>
    <row r="3" spans="1:2">
      <c r="A3" s="3" t="s">
        <v>295</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100</v>
      </c>
      <c r="B1" s="2" t="s">
        <v>1</v>
      </c>
    </row>
    <row r="2" spans="1:5">
      <c r="B2" s="2" t="s">
        <v>33</v>
      </c>
      <c r="C2" s="2" t="s">
        <v>34</v>
      </c>
      <c r="D2" s="2" t="s">
        <v>35</v>
      </c>
      <c r="E2" s="2" t="s">
        <v>101</v>
      </c>
    </row>
    <row r="3" spans="1:5">
      <c r="A3" s="3" t="s">
        <v>102</v>
      </c>
    </row>
    <row r="4" spans="1:5">
      <c r="A4" s="4" t="s">
        <v>93</v>
      </c>
      <c r="B4" s="6" t="n">
        <v>1068703</v>
      </c>
      <c r="C4" s="7" t="n">
        <v>15450</v>
      </c>
      <c r="D4" s="6" t="n">
        <v>923401</v>
      </c>
      <c r="E4" s="6" t="n">
        <v>642399</v>
      </c>
    </row>
    <row r="5" spans="1:5">
      <c r="A5" s="3" t="s">
        <v>103</v>
      </c>
    </row>
    <row r="6" spans="1:5">
      <c r="A6" s="4" t="s">
        <v>104</v>
      </c>
      <c r="B6" s="5" t="n">
        <v>2671</v>
      </c>
      <c r="C6" s="5" t="n">
        <v>39</v>
      </c>
      <c r="D6" s="5" t="n">
        <v>5379</v>
      </c>
      <c r="E6" s="5" t="n">
        <v>-17034</v>
      </c>
    </row>
    <row r="7" spans="1:5">
      <c r="A7" s="3" t="s">
        <v>105</v>
      </c>
    </row>
    <row r="8" spans="1:5">
      <c r="A8" s="4" t="s">
        <v>106</v>
      </c>
      <c r="B8" s="5" t="n">
        <v>18307</v>
      </c>
      <c r="C8" s="5" t="n">
        <v>264</v>
      </c>
      <c r="D8" s="5" t="n">
        <v>1458</v>
      </c>
      <c r="E8" s="5" t="n">
        <v>-7663</v>
      </c>
    </row>
    <row r="9" spans="1:5">
      <c r="A9" s="4" t="s">
        <v>107</v>
      </c>
      <c r="B9" s="5" t="n">
        <v>20978</v>
      </c>
      <c r="C9" s="5" t="n">
        <v>303</v>
      </c>
      <c r="D9" s="5" t="n">
        <v>6837</v>
      </c>
      <c r="E9" s="5" t="n">
        <v>-24697</v>
      </c>
    </row>
    <row r="10" spans="1:5">
      <c r="A10" s="4" t="s">
        <v>108</v>
      </c>
      <c r="B10" s="5" t="n">
        <v>1089681</v>
      </c>
      <c r="C10" s="5" t="n">
        <v>15753</v>
      </c>
      <c r="D10" s="5" t="n">
        <v>930238</v>
      </c>
      <c r="E10" s="5" t="n">
        <v>617702</v>
      </c>
    </row>
    <row r="11" spans="1:5">
      <c r="A11" s="3" t="s">
        <v>109</v>
      </c>
    </row>
    <row r="12" spans="1:5">
      <c r="A12" s="4" t="s">
        <v>95</v>
      </c>
      <c r="B12" s="5" t="n">
        <v>1089681</v>
      </c>
      <c r="C12" s="5" t="n">
        <v>15753</v>
      </c>
      <c r="D12" s="5" t="n">
        <v>930238</v>
      </c>
      <c r="E12" s="5" t="n">
        <v>617702</v>
      </c>
    </row>
    <row r="13" spans="1:5">
      <c r="A13" s="4" t="s">
        <v>96</v>
      </c>
      <c r="E13" s="5" t="n">
        <v>0</v>
      </c>
    </row>
    <row r="14" spans="1:5">
      <c r="A14" s="4" t="s">
        <v>110</v>
      </c>
      <c r="B14" s="6" t="n">
        <v>1089681</v>
      </c>
      <c r="C14" s="7" t="n">
        <v>15753</v>
      </c>
      <c r="D14" s="6" t="n">
        <v>930238</v>
      </c>
      <c r="E14" s="6" t="n">
        <v>617702</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177</v>
      </c>
    </row>
    <row r="3" spans="1:2">
      <c r="A3" s="3" t="s">
        <v>299</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177</v>
      </c>
    </row>
    <row r="3" spans="1:2">
      <c r="A3" s="3" t="s">
        <v>303</v>
      </c>
    </row>
    <row r="4" spans="1:2">
      <c r="A4" s="4" t="s">
        <v>304</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177</v>
      </c>
    </row>
    <row r="3" spans="1:2">
      <c r="A3" s="3" t="s">
        <v>307</v>
      </c>
    </row>
    <row r="4" spans="1:2">
      <c r="A4" s="4" t="s">
        <v>308</v>
      </c>
      <c r="B4"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177</v>
      </c>
    </row>
    <row r="3" spans="1:2">
      <c r="A3" s="3" t="s">
        <v>311</v>
      </c>
    </row>
    <row r="4" spans="1:2">
      <c r="A4" s="4" t="s">
        <v>312</v>
      </c>
      <c r="B4"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4</v>
      </c>
      <c r="B1" s="2" t="s">
        <v>1</v>
      </c>
    </row>
    <row r="2" spans="1:2">
      <c r="B2" s="2" t="s">
        <v>177</v>
      </c>
    </row>
    <row r="3" spans="1:2">
      <c r="A3" s="3" t="s">
        <v>315</v>
      </c>
    </row>
    <row r="4" spans="1:2">
      <c r="A4" s="4" t="s">
        <v>316</v>
      </c>
      <c r="B4"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8</v>
      </c>
      <c r="B1" s="2" t="s">
        <v>1</v>
      </c>
    </row>
    <row r="2" spans="1:2">
      <c r="B2" s="2" t="s">
        <v>177</v>
      </c>
    </row>
    <row r="3" spans="1:2">
      <c r="A3" s="3" t="s">
        <v>319</v>
      </c>
    </row>
    <row r="4" spans="1:2">
      <c r="A4" s="4" t="s">
        <v>320</v>
      </c>
      <c r="B4" s="4" t="s">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177</v>
      </c>
    </row>
    <row r="3" spans="1:2">
      <c r="A3" s="3" t="s">
        <v>323</v>
      </c>
    </row>
    <row r="4" spans="1:2">
      <c r="A4" s="4" t="s">
        <v>324</v>
      </c>
      <c r="B4" s="4" t="s">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177</v>
      </c>
    </row>
    <row r="3" spans="1:2">
      <c r="A3" s="3" t="s">
        <v>197</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row r="14" spans="1:2">
      <c r="A14" s="4" t="s">
        <v>347</v>
      </c>
      <c r="B14" s="4" t="s">
        <v>348</v>
      </c>
    </row>
    <row r="15" spans="1:2">
      <c r="A15" s="4" t="s">
        <v>349</v>
      </c>
      <c r="B15" s="4" t="s">
        <v>350</v>
      </c>
    </row>
    <row r="16" spans="1:2">
      <c r="A16" s="4" t="s">
        <v>351</v>
      </c>
      <c r="B16" s="4" t="s">
        <v>352</v>
      </c>
    </row>
    <row r="17" spans="1:2">
      <c r="A17" s="4" t="s">
        <v>353</v>
      </c>
      <c r="B17" s="4" t="s">
        <v>354</v>
      </c>
    </row>
    <row r="18" spans="1:2">
      <c r="A18" s="4" t="s">
        <v>355</v>
      </c>
      <c r="B18" s="4" t="s">
        <v>356</v>
      </c>
    </row>
    <row r="19" spans="1:2">
      <c r="A19" s="4" t="s">
        <v>357</v>
      </c>
      <c r="B19" s="4" t="s">
        <v>358</v>
      </c>
    </row>
    <row r="20" spans="1:2">
      <c r="A20" s="4" t="s">
        <v>359</v>
      </c>
      <c r="B20" s="4" t="s">
        <v>360</v>
      </c>
    </row>
    <row r="21" spans="1:2">
      <c r="A21" s="4" t="s">
        <v>361</v>
      </c>
      <c r="B21" s="4" t="s">
        <v>362</v>
      </c>
    </row>
    <row r="22" spans="1:2">
      <c r="A22" s="4" t="s">
        <v>363</v>
      </c>
      <c r="B22" s="4" t="s">
        <v>364</v>
      </c>
    </row>
    <row r="23" spans="1:2">
      <c r="A23" s="4" t="s">
        <v>365</v>
      </c>
      <c r="B23"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177</v>
      </c>
    </row>
    <row r="3" spans="1:2">
      <c r="A3" s="3" t="s">
        <v>193</v>
      </c>
    </row>
    <row r="4" spans="1:2">
      <c r="A4" s="4" t="s">
        <v>368</v>
      </c>
      <c r="B4"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177</v>
      </c>
    </row>
    <row r="3" spans="1:2">
      <c r="A3" s="3" t="s">
        <v>197</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5"/>
    <col customWidth="1" max="2" min="2" width="13"/>
    <col customWidth="1" max="3" min="3" width="11"/>
    <col customWidth="1" max="4" min="4" width="21"/>
    <col customWidth="1" max="5" min="5" width="21"/>
    <col customWidth="1" max="6" min="6" width="35"/>
    <col customWidth="1" max="7" min="7" width="34"/>
    <col customWidth="1" max="8" min="8" width="48"/>
    <col customWidth="1" max="9" min="9" width="56"/>
    <col customWidth="1" max="10" min="10" width="32"/>
  </cols>
  <sheetData>
    <row r="1" spans="1:10">
      <c r="A1" s="1" t="s">
        <v>111</v>
      </c>
      <c r="B1" s="2" t="s">
        <v>112</v>
      </c>
      <c r="C1" s="2" t="s">
        <v>113</v>
      </c>
      <c r="D1" s="2" t="s">
        <v>114</v>
      </c>
      <c r="E1" s="2" t="s">
        <v>115</v>
      </c>
      <c r="F1" s="2" t="s">
        <v>116</v>
      </c>
      <c r="G1" s="2" t="s">
        <v>117</v>
      </c>
      <c r="H1" s="2" t="s">
        <v>118</v>
      </c>
      <c r="I1" s="2" t="s">
        <v>119</v>
      </c>
      <c r="J1" s="2" t="s">
        <v>120</v>
      </c>
    </row>
    <row r="2" spans="1:10">
      <c r="A2" s="4" t="s">
        <v>121</v>
      </c>
      <c r="B2" s="6" t="n">
        <v>7500831</v>
      </c>
      <c r="D2" s="6" t="n">
        <v>1423125</v>
      </c>
      <c r="E2" s="6" t="n">
        <v>18474481</v>
      </c>
      <c r="F2" s="6" t="n">
        <v>287901</v>
      </c>
      <c r="G2" s="6" t="n">
        <v>51495</v>
      </c>
      <c r="H2" s="6" t="n">
        <v>-12736171</v>
      </c>
      <c r="I2" s="6" t="n">
        <v>7500831</v>
      </c>
      <c r="J2" s="6" t="n">
        <v>0</v>
      </c>
    </row>
    <row r="3" spans="1:10">
      <c r="A3" s="4" t="s">
        <v>122</v>
      </c>
      <c r="B3" s="5" t="n">
        <v>617702</v>
      </c>
      <c r="D3" s="5" t="n">
        <v>0</v>
      </c>
      <c r="E3" s="5" t="n">
        <v>0</v>
      </c>
      <c r="F3" s="5" t="n">
        <v>0</v>
      </c>
      <c r="G3" s="5" t="n">
        <v>-24697</v>
      </c>
      <c r="H3" s="5" t="n">
        <v>642399</v>
      </c>
      <c r="I3" s="5" t="n">
        <v>617702</v>
      </c>
      <c r="J3" s="5" t="n">
        <v>0</v>
      </c>
    </row>
    <row r="4" spans="1:10">
      <c r="A4" s="3" t="s">
        <v>123</v>
      </c>
    </row>
    <row r="5" spans="1:10">
      <c r="A5" s="4" t="s">
        <v>124</v>
      </c>
      <c r="B5" s="5" t="n">
        <v>300000</v>
      </c>
      <c r="D5" s="5" t="n">
        <v>93750</v>
      </c>
      <c r="E5" s="5" t="n">
        <v>206250</v>
      </c>
      <c r="F5" s="5" t="n">
        <v>0</v>
      </c>
      <c r="G5" s="5" t="n">
        <v>0</v>
      </c>
      <c r="H5" s="5" t="n">
        <v>0</v>
      </c>
      <c r="I5" s="5" t="n">
        <v>300000</v>
      </c>
      <c r="J5" s="5" t="n">
        <v>0</v>
      </c>
    </row>
    <row r="6" spans="1:10">
      <c r="A6" s="4" t="s">
        <v>125</v>
      </c>
      <c r="B6" s="5" t="n">
        <v>-169742</v>
      </c>
      <c r="D6" s="5" t="n">
        <v>0</v>
      </c>
      <c r="E6" s="5" t="n">
        <v>0</v>
      </c>
      <c r="F6" s="5" t="n">
        <v>0</v>
      </c>
      <c r="G6" s="5" t="n">
        <v>0</v>
      </c>
      <c r="H6" s="5" t="n">
        <v>-169742</v>
      </c>
      <c r="I6" s="5" t="n">
        <v>-169742</v>
      </c>
      <c r="J6" s="5" t="n">
        <v>0</v>
      </c>
    </row>
    <row r="7" spans="1:10">
      <c r="A7" s="4" t="s">
        <v>126</v>
      </c>
      <c r="B7" s="5" t="n">
        <v>-2010</v>
      </c>
      <c r="D7" s="5" t="n">
        <v>0</v>
      </c>
      <c r="E7" s="5" t="n">
        <v>0</v>
      </c>
      <c r="F7" s="5" t="n">
        <v>0</v>
      </c>
      <c r="G7" s="5" t="n">
        <v>0</v>
      </c>
      <c r="H7" s="5" t="n">
        <v>-2010</v>
      </c>
      <c r="I7" s="5" t="n">
        <v>-2010</v>
      </c>
      <c r="J7" s="5" t="n">
        <v>0</v>
      </c>
    </row>
    <row r="8" spans="1:10">
      <c r="A8" s="4" t="s">
        <v>127</v>
      </c>
      <c r="B8" s="5" t="n">
        <v>17638</v>
      </c>
      <c r="D8" s="5" t="n">
        <v>0</v>
      </c>
      <c r="E8" s="5" t="n">
        <v>0</v>
      </c>
      <c r="F8" s="5" t="n">
        <v>17638</v>
      </c>
      <c r="G8" s="5" t="n">
        <v>0</v>
      </c>
      <c r="H8" s="5" t="n">
        <v>0</v>
      </c>
      <c r="I8" s="5" t="n">
        <v>17638</v>
      </c>
      <c r="J8" s="5" t="n">
        <v>0</v>
      </c>
    </row>
    <row r="9" spans="1:10">
      <c r="A9" s="4" t="s">
        <v>128</v>
      </c>
      <c r="B9" s="5" t="n">
        <v>8264419</v>
      </c>
      <c r="D9" s="5" t="n">
        <v>1516875</v>
      </c>
      <c r="E9" s="5" t="n">
        <v>18680731</v>
      </c>
      <c r="F9" s="5" t="n">
        <v>305539</v>
      </c>
      <c r="G9" s="5" t="n">
        <v>26798</v>
      </c>
      <c r="H9" s="5" t="n">
        <v>-12265524</v>
      </c>
      <c r="I9" s="5" t="n">
        <v>8264419</v>
      </c>
      <c r="J9" s="5" t="n">
        <v>0</v>
      </c>
    </row>
    <row r="10" spans="1:10">
      <c r="A10" s="4" t="s">
        <v>122</v>
      </c>
      <c r="B10" s="5" t="n">
        <v>930238</v>
      </c>
      <c r="D10" s="5" t="n">
        <v>0</v>
      </c>
      <c r="E10" s="5" t="n">
        <v>0</v>
      </c>
      <c r="F10" s="5" t="n">
        <v>0</v>
      </c>
      <c r="G10" s="5" t="n">
        <v>6837</v>
      </c>
      <c r="H10" s="5" t="n">
        <v>923401</v>
      </c>
      <c r="I10" s="5" t="n">
        <v>930238</v>
      </c>
      <c r="J10" s="5" t="n">
        <v>0</v>
      </c>
    </row>
    <row r="11" spans="1:10">
      <c r="A11" s="3" t="s">
        <v>123</v>
      </c>
    </row>
    <row r="12" spans="1:10">
      <c r="A12" s="4" t="s">
        <v>124</v>
      </c>
      <c r="B12" s="5" t="n">
        <v>0</v>
      </c>
      <c r="D12" s="5" t="n">
        <v>0</v>
      </c>
      <c r="E12" s="5" t="n">
        <v>0</v>
      </c>
      <c r="F12" s="5" t="n">
        <v>0</v>
      </c>
      <c r="G12" s="5" t="n">
        <v>0</v>
      </c>
      <c r="H12" s="5" t="n">
        <v>0</v>
      </c>
      <c r="I12" s="5" t="n">
        <v>0</v>
      </c>
      <c r="J12" s="5" t="n">
        <v>0</v>
      </c>
    </row>
    <row r="13" spans="1:10">
      <c r="A13" s="4" t="s">
        <v>129</v>
      </c>
      <c r="B13" s="5" t="n">
        <v>12169</v>
      </c>
      <c r="D13" s="5" t="n">
        <v>1538</v>
      </c>
      <c r="E13" s="5" t="n">
        <v>10631</v>
      </c>
      <c r="F13" s="5" t="n">
        <v>0</v>
      </c>
      <c r="G13" s="5" t="n">
        <v>0</v>
      </c>
      <c r="H13" s="5" t="n">
        <v>0</v>
      </c>
      <c r="I13" s="5" t="n">
        <v>12169</v>
      </c>
      <c r="J13" s="5" t="n">
        <v>0</v>
      </c>
    </row>
    <row r="14" spans="1:10">
      <c r="A14" s="4" t="s">
        <v>125</v>
      </c>
      <c r="B14" s="5" t="n">
        <v>-208697</v>
      </c>
      <c r="D14" s="5" t="n">
        <v>0</v>
      </c>
      <c r="E14" s="5" t="n">
        <v>0</v>
      </c>
      <c r="F14" s="5" t="n">
        <v>0</v>
      </c>
      <c r="G14" s="5" t="n">
        <v>0</v>
      </c>
      <c r="H14" s="5" t="n">
        <v>-208697</v>
      </c>
      <c r="I14" s="5" t="n">
        <v>-208697</v>
      </c>
      <c r="J14" s="5" t="n">
        <v>0</v>
      </c>
    </row>
    <row r="15" spans="1:10">
      <c r="A15" s="4" t="s">
        <v>130</v>
      </c>
      <c r="B15" s="5" t="n">
        <v>0</v>
      </c>
      <c r="D15" s="5" t="n">
        <v>0</v>
      </c>
      <c r="E15" s="5" t="n">
        <v>2668</v>
      </c>
      <c r="F15" s="5" t="n">
        <v>-2668</v>
      </c>
      <c r="G15" s="5" t="n">
        <v>0</v>
      </c>
      <c r="H15" s="5" t="n">
        <v>0</v>
      </c>
      <c r="I15" s="5" t="n">
        <v>0</v>
      </c>
      <c r="J15" s="5" t="n">
        <v>0</v>
      </c>
    </row>
    <row r="16" spans="1:10">
      <c r="A16" s="4" t="s">
        <v>127</v>
      </c>
      <c r="B16" s="5" t="n">
        <v>6824</v>
      </c>
      <c r="D16" s="5" t="n">
        <v>0</v>
      </c>
      <c r="E16" s="5" t="n">
        <v>0</v>
      </c>
      <c r="F16" s="5" t="n">
        <v>6824</v>
      </c>
      <c r="G16" s="5" t="n">
        <v>0</v>
      </c>
      <c r="H16" s="5" t="n">
        <v>0</v>
      </c>
      <c r="I16" s="5" t="n">
        <v>6824</v>
      </c>
      <c r="J16" s="5" t="n">
        <v>0</v>
      </c>
    </row>
    <row r="17" spans="1:10">
      <c r="A17" s="4" t="s">
        <v>131</v>
      </c>
      <c r="B17" s="5" t="n">
        <v>9004953</v>
      </c>
      <c r="D17" s="5" t="n">
        <v>1518413</v>
      </c>
      <c r="E17" s="5" t="n">
        <v>18694030</v>
      </c>
      <c r="F17" s="5" t="n">
        <v>309695</v>
      </c>
      <c r="G17" s="5" t="n">
        <v>33635</v>
      </c>
      <c r="H17" s="5" t="n">
        <v>-11550820</v>
      </c>
      <c r="I17" s="5" t="n">
        <v>9004953</v>
      </c>
      <c r="J17" s="5" t="n">
        <v>0</v>
      </c>
    </row>
    <row r="18" spans="1:10">
      <c r="A18" s="4" t="s">
        <v>132</v>
      </c>
      <c r="B18" s="5" t="n">
        <v>-38215</v>
      </c>
      <c r="D18" s="5" t="n">
        <v>0</v>
      </c>
      <c r="E18" s="5" t="n">
        <v>0</v>
      </c>
      <c r="F18" s="5" t="n">
        <v>0</v>
      </c>
      <c r="G18" s="5" t="n">
        <v>0</v>
      </c>
      <c r="H18" s="5" t="n">
        <v>-38215</v>
      </c>
      <c r="I18" s="5" t="n">
        <v>-38215</v>
      </c>
    </row>
    <row r="19" spans="1:10">
      <c r="A19" s="4" t="s">
        <v>122</v>
      </c>
      <c r="B19" s="5" t="n">
        <v>1089681</v>
      </c>
      <c r="C19" s="7" t="n">
        <v>15753</v>
      </c>
      <c r="D19" s="5" t="n">
        <v>0</v>
      </c>
      <c r="E19" s="5" t="n">
        <v>0</v>
      </c>
      <c r="F19" s="5" t="n">
        <v>0</v>
      </c>
      <c r="G19" s="5" t="n">
        <v>20978</v>
      </c>
      <c r="H19" s="5" t="n">
        <v>1068703</v>
      </c>
      <c r="I19" s="5" t="n">
        <v>1089681</v>
      </c>
      <c r="J19" s="5" t="n">
        <v>0</v>
      </c>
    </row>
    <row r="20" spans="1:10">
      <c r="A20" s="3" t="s">
        <v>123</v>
      </c>
    </row>
    <row r="21" spans="1:10">
      <c r="A21" s="4" t="s">
        <v>124</v>
      </c>
      <c r="B21" s="5" t="n">
        <v>900000</v>
      </c>
      <c r="D21" s="5" t="n">
        <v>281250</v>
      </c>
      <c r="E21" s="5" t="n">
        <v>618750</v>
      </c>
      <c r="F21" s="5" t="n">
        <v>0</v>
      </c>
      <c r="G21" s="5" t="n">
        <v>0</v>
      </c>
      <c r="H21" s="5" t="n">
        <v>0</v>
      </c>
      <c r="I21" s="5" t="n">
        <v>900000</v>
      </c>
      <c r="J21" s="5" t="n">
        <v>0</v>
      </c>
    </row>
    <row r="22" spans="1:10">
      <c r="A22" s="4" t="s">
        <v>129</v>
      </c>
      <c r="B22" s="5" t="n">
        <v>35449</v>
      </c>
      <c r="D22" s="5" t="n">
        <v>4595</v>
      </c>
      <c r="E22" s="5" t="n">
        <v>30854</v>
      </c>
      <c r="F22" s="5" t="n">
        <v>0</v>
      </c>
      <c r="G22" s="5" t="n">
        <v>0</v>
      </c>
      <c r="H22" s="5" t="n">
        <v>0</v>
      </c>
      <c r="I22" s="5" t="n">
        <v>35449</v>
      </c>
      <c r="J22" s="5" t="n">
        <v>0</v>
      </c>
    </row>
    <row r="23" spans="1:10">
      <c r="A23" s="4" t="s">
        <v>125</v>
      </c>
      <c r="B23" s="5" t="n">
        <v>-217875</v>
      </c>
      <c r="D23" s="5" t="n">
        <v>0</v>
      </c>
      <c r="E23" s="5" t="n">
        <v>0</v>
      </c>
      <c r="F23" s="5" t="n">
        <v>0</v>
      </c>
      <c r="G23" s="5" t="n">
        <v>0</v>
      </c>
      <c r="H23" s="5" t="n">
        <v>-217875</v>
      </c>
      <c r="I23" s="5" t="n">
        <v>-217875</v>
      </c>
      <c r="J23" s="5" t="n">
        <v>0</v>
      </c>
    </row>
    <row r="24" spans="1:10">
      <c r="A24" s="4" t="s">
        <v>130</v>
      </c>
      <c r="B24" s="5" t="n">
        <v>0</v>
      </c>
      <c r="D24" s="5" t="n">
        <v>0</v>
      </c>
      <c r="E24" s="5" t="n">
        <v>8450</v>
      </c>
      <c r="F24" s="5" t="n">
        <v>-8450</v>
      </c>
      <c r="G24" s="5" t="n">
        <v>0</v>
      </c>
      <c r="H24" s="5" t="n">
        <v>0</v>
      </c>
      <c r="I24" s="5" t="n">
        <v>0</v>
      </c>
      <c r="J24" s="5" t="n">
        <v>0</v>
      </c>
    </row>
    <row r="25" spans="1:10">
      <c r="A25" s="4" t="s">
        <v>127</v>
      </c>
      <c r="B25" s="5" t="n">
        <v>4835</v>
      </c>
      <c r="D25" s="5" t="n">
        <v>0</v>
      </c>
      <c r="E25" s="5" t="n">
        <v>0</v>
      </c>
      <c r="F25" s="5" t="n">
        <v>4835</v>
      </c>
      <c r="G25" s="5" t="n">
        <v>0</v>
      </c>
      <c r="H25" s="5" t="n">
        <v>0</v>
      </c>
      <c r="I25" s="5" t="n">
        <v>4835</v>
      </c>
      <c r="J25" s="5" t="n">
        <v>0</v>
      </c>
    </row>
    <row r="26" spans="1:10">
      <c r="A26" s="4" t="s">
        <v>133</v>
      </c>
      <c r="B26" s="6" t="n">
        <v>10778828</v>
      </c>
      <c r="C26" s="7" t="n">
        <v>155828</v>
      </c>
      <c r="D26" s="6" t="n">
        <v>1804258</v>
      </c>
      <c r="E26" s="6" t="n">
        <v>19352084</v>
      </c>
      <c r="F26" s="6" t="n">
        <v>306080</v>
      </c>
      <c r="G26" s="6" t="n">
        <v>54613</v>
      </c>
      <c r="H26" s="6" t="n">
        <v>-10738207</v>
      </c>
      <c r="I26" s="6" t="n">
        <v>10778828</v>
      </c>
      <c r="J26"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177</v>
      </c>
    </row>
    <row r="3" spans="1:2">
      <c r="A3" s="3" t="s">
        <v>204</v>
      </c>
    </row>
    <row r="4" spans="1:2">
      <c r="A4" s="4" t="s">
        <v>376</v>
      </c>
      <c r="B4" s="4" t="s">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177</v>
      </c>
    </row>
    <row r="3" spans="1:2">
      <c r="A3" s="3" t="s">
        <v>207</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5</v>
      </c>
      <c r="B1" s="2" t="s">
        <v>1</v>
      </c>
    </row>
    <row r="2" spans="1:2">
      <c r="B2" s="2" t="s">
        <v>177</v>
      </c>
    </row>
    <row r="3" spans="1:2">
      <c r="A3" s="3" t="s">
        <v>210</v>
      </c>
    </row>
    <row r="4" spans="1:2">
      <c r="A4" s="4" t="s">
        <v>386</v>
      </c>
      <c r="B4" s="4" t="s">
        <v>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8</v>
      </c>
      <c r="B1" s="2" t="s">
        <v>1</v>
      </c>
    </row>
    <row r="2" spans="1:2">
      <c r="B2" s="2" t="s">
        <v>177</v>
      </c>
    </row>
    <row r="3" spans="1:2">
      <c r="A3" s="3" t="s">
        <v>213</v>
      </c>
    </row>
    <row r="4" spans="1:2">
      <c r="A4" s="4" t="s">
        <v>389</v>
      </c>
      <c r="B4" s="4" t="s">
        <v>3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1</v>
      </c>
      <c r="B1" s="2" t="s">
        <v>1</v>
      </c>
    </row>
    <row r="2" spans="1:2">
      <c r="B2" s="2" t="s">
        <v>177</v>
      </c>
    </row>
    <row r="3" spans="1:2">
      <c r="A3" s="3" t="s">
        <v>216</v>
      </c>
    </row>
    <row r="4" spans="1:2">
      <c r="A4" s="4" t="s">
        <v>392</v>
      </c>
      <c r="B4" s="4" t="s">
        <v>3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177</v>
      </c>
    </row>
    <row r="3" spans="1:2">
      <c r="A3" s="3" t="s">
        <v>220</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5</v>
      </c>
      <c r="B1" s="2" t="s">
        <v>1</v>
      </c>
    </row>
    <row r="2" spans="1:2">
      <c r="B2" s="2" t="s">
        <v>177</v>
      </c>
    </row>
    <row r="3" spans="1:2">
      <c r="A3" s="3" t="s">
        <v>223</v>
      </c>
    </row>
    <row r="4" spans="1:2">
      <c r="A4" s="4" t="s">
        <v>406</v>
      </c>
      <c r="B4" s="4" t="s">
        <v>4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177</v>
      </c>
    </row>
    <row r="3" spans="1:2">
      <c r="A3" s="3" t="s">
        <v>227</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177</v>
      </c>
    </row>
    <row r="3" spans="1:2">
      <c r="A3" s="3" t="s">
        <v>230</v>
      </c>
    </row>
    <row r="4" spans="1:2">
      <c r="A4" s="4" t="s">
        <v>418</v>
      </c>
      <c r="B4" s="4" t="s">
        <v>4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177</v>
      </c>
    </row>
    <row r="3" spans="1:2">
      <c r="A3" s="3" t="s">
        <v>233</v>
      </c>
    </row>
    <row r="4" spans="1:2">
      <c r="A4" s="4" t="s">
        <v>421</v>
      </c>
      <c r="B4" s="4" t="s">
        <v>4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4</v>
      </c>
      <c r="B1" s="2" t="s">
        <v>1</v>
      </c>
    </row>
    <row r="2" spans="1:5">
      <c r="B2" s="2" t="s">
        <v>33</v>
      </c>
      <c r="C2" s="2" t="s">
        <v>34</v>
      </c>
      <c r="D2" s="2" t="s">
        <v>35</v>
      </c>
      <c r="E2" s="2" t="s">
        <v>101</v>
      </c>
    </row>
    <row r="3" spans="1:5">
      <c r="A3" s="4" t="s">
        <v>93</v>
      </c>
      <c r="B3" s="6" t="n">
        <v>1068703</v>
      </c>
      <c r="C3" s="7" t="n">
        <v>15450</v>
      </c>
      <c r="D3" s="6" t="n">
        <v>923401</v>
      </c>
      <c r="E3" s="6" t="n">
        <v>642399</v>
      </c>
    </row>
    <row r="4" spans="1:5">
      <c r="A4" s="3" t="s">
        <v>135</v>
      </c>
    </row>
    <row r="5" spans="1:5">
      <c r="A5" s="4" t="s">
        <v>86</v>
      </c>
      <c r="B5" s="5" t="n">
        <v>1533912</v>
      </c>
      <c r="C5" s="5" t="n">
        <v>22176</v>
      </c>
      <c r="D5" s="5" t="n">
        <v>1754537</v>
      </c>
      <c r="E5" s="5" t="n">
        <v>1758776</v>
      </c>
    </row>
    <row r="6" spans="1:5">
      <c r="A6" s="4" t="s">
        <v>136</v>
      </c>
      <c r="B6" s="5" t="n">
        <v>-7218</v>
      </c>
      <c r="C6" s="5" t="n">
        <v>-104</v>
      </c>
      <c r="D6" s="5" t="n">
        <v>-2553</v>
      </c>
      <c r="E6" s="5" t="n">
        <v>-1081</v>
      </c>
    </row>
    <row r="7" spans="1:5">
      <c r="A7" s="4" t="s">
        <v>137</v>
      </c>
      <c r="B7" s="5" t="n">
        <v>536290</v>
      </c>
      <c r="C7" s="5" t="n">
        <v>7753</v>
      </c>
      <c r="D7" s="5" t="n">
        <v>370000</v>
      </c>
      <c r="E7" s="5" t="n">
        <v>383534</v>
      </c>
    </row>
    <row r="8" spans="1:5">
      <c r="A8" s="4" t="s">
        <v>138</v>
      </c>
      <c r="B8" s="5" t="n">
        <v>4835</v>
      </c>
      <c r="C8" s="5" t="n">
        <v>70</v>
      </c>
      <c r="D8" s="5" t="n">
        <v>6824</v>
      </c>
      <c r="E8" s="5" t="n">
        <v>17638</v>
      </c>
    </row>
    <row r="9" spans="1:5">
      <c r="A9" s="4" t="s">
        <v>139</v>
      </c>
      <c r="B9" s="5" t="n">
        <v>682030</v>
      </c>
      <c r="C9" s="5" t="n">
        <v>9860</v>
      </c>
      <c r="D9" s="5" t="n">
        <v>367455</v>
      </c>
      <c r="E9" s="5" t="n">
        <v>314525</v>
      </c>
    </row>
    <row r="10" spans="1:5">
      <c r="A10" s="4" t="s">
        <v>140</v>
      </c>
      <c r="B10" s="5" t="n">
        <v>64100</v>
      </c>
      <c r="C10" s="5" t="n">
        <v>927</v>
      </c>
      <c r="D10" s="5" t="n">
        <v>-1863</v>
      </c>
      <c r="E10" s="5" t="n">
        <v>-68300</v>
      </c>
    </row>
    <row r="11" spans="1:5">
      <c r="A11" s="4" t="s">
        <v>141</v>
      </c>
      <c r="B11" s="5" t="n">
        <v>22096</v>
      </c>
      <c r="C11" s="5" t="n">
        <v>319</v>
      </c>
      <c r="D11" s="5" t="n">
        <v>21728</v>
      </c>
      <c r="E11" s="5" t="n">
        <v>15939</v>
      </c>
    </row>
    <row r="12" spans="1:5">
      <c r="A12" s="4" t="s">
        <v>142</v>
      </c>
      <c r="B12" s="5" t="n">
        <v>2612</v>
      </c>
      <c r="C12" s="5" t="n">
        <v>38</v>
      </c>
      <c r="D12" s="5" t="n">
        <v>194</v>
      </c>
      <c r="E12" s="5" t="n">
        <v>698</v>
      </c>
    </row>
    <row r="13" spans="1:5">
      <c r="A13" s="4" t="s">
        <v>143</v>
      </c>
      <c r="B13" s="5" t="n">
        <v>3907360</v>
      </c>
      <c r="C13" s="5" t="n">
        <v>56489</v>
      </c>
      <c r="D13" s="5" t="n">
        <v>3439723</v>
      </c>
      <c r="E13" s="5" t="n">
        <v>3064128</v>
      </c>
    </row>
    <row r="14" spans="1:5">
      <c r="A14" s="4" t="s">
        <v>144</v>
      </c>
      <c r="B14" s="5" t="n">
        <v>-2182564</v>
      </c>
      <c r="C14" s="5" t="n">
        <v>-31553</v>
      </c>
      <c r="D14" s="5" t="n">
        <v>-2220619</v>
      </c>
      <c r="E14" s="5" t="n">
        <v>-1843683</v>
      </c>
    </row>
    <row r="15" spans="1:5">
      <c r="A15" s="4" t="s">
        <v>145</v>
      </c>
      <c r="B15" s="5" t="n">
        <v>-1069467</v>
      </c>
      <c r="C15" s="5" t="n">
        <v>-15461</v>
      </c>
      <c r="D15" s="5" t="n">
        <v>536139</v>
      </c>
      <c r="E15" s="5" t="n">
        <v>-440555</v>
      </c>
    </row>
    <row r="16" spans="1:5">
      <c r="A16" s="4" t="s">
        <v>146</v>
      </c>
      <c r="B16" s="5" t="n">
        <v>23916</v>
      </c>
      <c r="C16" s="5" t="n">
        <v>346</v>
      </c>
      <c r="D16" s="5" t="n">
        <v>0</v>
      </c>
      <c r="E16" s="5" t="n">
        <v>0</v>
      </c>
    </row>
    <row r="17" spans="1:5">
      <c r="A17" s="4" t="s">
        <v>147</v>
      </c>
      <c r="B17" s="5" t="n">
        <v>-4312</v>
      </c>
      <c r="C17" s="5" t="n">
        <v>-62</v>
      </c>
      <c r="D17" s="5" t="n">
        <v>0</v>
      </c>
      <c r="E17" s="5" t="n">
        <v>0</v>
      </c>
    </row>
    <row r="18" spans="1:5">
      <c r="A18" s="4" t="s">
        <v>148</v>
      </c>
      <c r="B18" s="5" t="n">
        <v>261094</v>
      </c>
      <c r="C18" s="5" t="n">
        <v>3775</v>
      </c>
      <c r="D18" s="5" t="n">
        <v>0</v>
      </c>
      <c r="E18" s="5" t="n">
        <v>0</v>
      </c>
    </row>
    <row r="19" spans="1:5">
      <c r="A19" s="4" t="s">
        <v>149</v>
      </c>
      <c r="B19" s="5" t="n">
        <v>-158442</v>
      </c>
      <c r="C19" s="5" t="n">
        <v>-2292</v>
      </c>
      <c r="D19" s="5" t="n">
        <v>-518958</v>
      </c>
      <c r="E19" s="5" t="n">
        <v>-618297</v>
      </c>
    </row>
    <row r="20" spans="1:5">
      <c r="A20" s="4" t="s">
        <v>150</v>
      </c>
      <c r="B20" s="5" t="n">
        <v>1204143</v>
      </c>
      <c r="C20" s="5" t="n">
        <v>17408</v>
      </c>
      <c r="D20" s="5" t="n">
        <v>604701</v>
      </c>
      <c r="E20" s="5" t="n">
        <v>1379505</v>
      </c>
    </row>
    <row r="21" spans="1:5">
      <c r="A21" s="4" t="s">
        <v>151</v>
      </c>
      <c r="B21" s="5" t="n">
        <v>26874</v>
      </c>
      <c r="C21" s="5" t="n">
        <v>389</v>
      </c>
      <c r="D21" s="5" t="n">
        <v>29060</v>
      </c>
      <c r="E21" s="5" t="n">
        <v>26500</v>
      </c>
    </row>
    <row r="22" spans="1:5">
      <c r="A22" s="4" t="s">
        <v>152</v>
      </c>
      <c r="B22" s="5" t="n">
        <v>0</v>
      </c>
      <c r="C22" s="5" t="n">
        <v>0</v>
      </c>
      <c r="D22" s="5" t="n">
        <v>296574</v>
      </c>
      <c r="E22" s="5" t="n">
        <v>172920</v>
      </c>
    </row>
    <row r="23" spans="1:5">
      <c r="A23" s="4" t="s">
        <v>153</v>
      </c>
      <c r="B23" s="5" t="n">
        <v>2008602</v>
      </c>
      <c r="C23" s="5" t="n">
        <v>29039</v>
      </c>
      <c r="D23" s="5" t="n">
        <v>2166620</v>
      </c>
      <c r="E23" s="5" t="n">
        <v>1740518</v>
      </c>
    </row>
    <row r="24" spans="1:5">
      <c r="A24" s="4" t="s">
        <v>154</v>
      </c>
      <c r="B24" s="5" t="n">
        <v>-567222</v>
      </c>
      <c r="C24" s="5" t="n">
        <v>-8200</v>
      </c>
      <c r="D24" s="5" t="n">
        <v>-46016</v>
      </c>
      <c r="E24" s="5" t="n">
        <v>7965</v>
      </c>
    </row>
    <row r="25" spans="1:5">
      <c r="A25" s="4" t="s">
        <v>155</v>
      </c>
      <c r="B25" s="5" t="n">
        <v>1441380</v>
      </c>
      <c r="C25" s="5" t="n">
        <v>20839</v>
      </c>
      <c r="D25" s="5" t="n">
        <v>2120604</v>
      </c>
      <c r="E25" s="5" t="n">
        <v>1748483</v>
      </c>
    </row>
    <row r="26" spans="1:5">
      <c r="A26" s="3" t="s">
        <v>156</v>
      </c>
    </row>
    <row r="27" spans="1:5">
      <c r="A27" s="4" t="s">
        <v>157</v>
      </c>
      <c r="B27" s="5" t="n">
        <v>-3795426</v>
      </c>
      <c r="C27" s="5" t="n">
        <v>-54870</v>
      </c>
      <c r="D27" s="5" t="n">
        <v>-1668979</v>
      </c>
      <c r="E27" s="5" t="n">
        <v>-1596694</v>
      </c>
    </row>
    <row r="28" spans="1:5">
      <c r="A28" s="4" t="s">
        <v>158</v>
      </c>
      <c r="B28" s="5" t="n">
        <v>-173422</v>
      </c>
      <c r="C28" s="5" t="n">
        <v>-2507</v>
      </c>
      <c r="D28" s="5" t="n">
        <v>-163507</v>
      </c>
      <c r="E28" s="5" t="n">
        <v>-72050</v>
      </c>
    </row>
    <row r="29" spans="1:5">
      <c r="A29" s="4" t="s">
        <v>159</v>
      </c>
      <c r="B29" s="5" t="n">
        <v>7318</v>
      </c>
      <c r="C29" s="5" t="n">
        <v>106</v>
      </c>
      <c r="D29" s="5" t="n">
        <v>2425</v>
      </c>
      <c r="E29" s="5" t="n">
        <v>2281</v>
      </c>
    </row>
    <row r="30" spans="1:5">
      <c r="A30" s="4" t="s">
        <v>160</v>
      </c>
      <c r="B30" s="5" t="n">
        <v>-38300</v>
      </c>
      <c r="C30" s="5" t="n">
        <v>-554</v>
      </c>
      <c r="D30" s="5" t="n">
        <v>-71093</v>
      </c>
      <c r="E30" s="5" t="n">
        <v>-72943</v>
      </c>
    </row>
    <row r="31" spans="1:5">
      <c r="A31" s="4" t="s">
        <v>161</v>
      </c>
      <c r="B31" s="5" t="n">
        <v>26148</v>
      </c>
      <c r="C31" s="5" t="n">
        <v>378</v>
      </c>
      <c r="D31" s="5" t="n">
        <v>106850</v>
      </c>
      <c r="E31" s="5" t="n">
        <v>129427</v>
      </c>
    </row>
    <row r="32" spans="1:5">
      <c r="A32" s="4" t="s">
        <v>162</v>
      </c>
      <c r="B32" s="5" t="n">
        <v>-3973682</v>
      </c>
      <c r="C32" s="5" t="n">
        <v>-57447</v>
      </c>
      <c r="D32" s="5" t="n">
        <v>-1794304</v>
      </c>
      <c r="E32" s="5" t="n">
        <v>-1609979</v>
      </c>
    </row>
    <row r="33" spans="1:5">
      <c r="A33" s="3" t="s">
        <v>163</v>
      </c>
    </row>
    <row r="34" spans="1:5">
      <c r="A34" s="4" t="s">
        <v>164</v>
      </c>
      <c r="B34" s="5" t="n">
        <v>935448</v>
      </c>
      <c r="C34" s="5" t="n">
        <v>13524</v>
      </c>
      <c r="D34" s="5" t="n">
        <v>12169</v>
      </c>
      <c r="E34" s="5" t="n">
        <v>300000</v>
      </c>
    </row>
    <row r="35" spans="1:5">
      <c r="A35" s="4" t="s">
        <v>165</v>
      </c>
      <c r="B35" s="5" t="n">
        <v>3133845</v>
      </c>
      <c r="C35" s="5" t="n">
        <v>45306</v>
      </c>
      <c r="D35" s="5" t="n">
        <v>42719</v>
      </c>
      <c r="E35" s="5" t="n">
        <v>643341</v>
      </c>
    </row>
    <row r="36" spans="1:5">
      <c r="A36" s="4" t="s">
        <v>126</v>
      </c>
      <c r="B36" s="5" t="n">
        <v>0</v>
      </c>
      <c r="C36" s="5" t="n">
        <v>0</v>
      </c>
      <c r="D36" s="5" t="n">
        <v>0</v>
      </c>
      <c r="E36" s="5" t="n">
        <v>-2010</v>
      </c>
    </row>
    <row r="37" spans="1:5">
      <c r="A37" s="4" t="s">
        <v>166</v>
      </c>
      <c r="B37" s="5" t="n">
        <v>-707937</v>
      </c>
      <c r="C37" s="5" t="n">
        <v>-10235</v>
      </c>
      <c r="D37" s="5" t="n">
        <v>-491293</v>
      </c>
      <c r="E37" s="5" t="n">
        <v>-426696</v>
      </c>
    </row>
    <row r="38" spans="1:5">
      <c r="A38" s="4" t="s">
        <v>167</v>
      </c>
      <c r="B38" s="5" t="n">
        <v>-89086</v>
      </c>
      <c r="C38" s="5" t="n">
        <v>-1288</v>
      </c>
      <c r="D38" s="5" t="n">
        <v>-402954</v>
      </c>
      <c r="E38" s="5" t="n">
        <v>-602806</v>
      </c>
    </row>
    <row r="39" spans="1:5">
      <c r="A39" s="4" t="s">
        <v>168</v>
      </c>
      <c r="B39" s="5" t="n">
        <v>-217880</v>
      </c>
      <c r="C39" s="5" t="n">
        <v>-3150</v>
      </c>
      <c r="D39" s="5" t="n">
        <v>-208697</v>
      </c>
      <c r="E39" s="5" t="n">
        <v>-169742</v>
      </c>
    </row>
    <row r="40" spans="1:5">
      <c r="A40" s="4" t="s">
        <v>169</v>
      </c>
      <c r="B40" s="5" t="n">
        <v>3054390</v>
      </c>
      <c r="C40" s="5" t="n">
        <v>44157</v>
      </c>
      <c r="D40" s="5" t="n">
        <v>-1048056</v>
      </c>
      <c r="E40" s="5" t="n">
        <v>-257913</v>
      </c>
    </row>
    <row r="41" spans="1:5">
      <c r="A41" s="4" t="s">
        <v>170</v>
      </c>
      <c r="B41" s="5" t="n">
        <v>522088</v>
      </c>
      <c r="C41" s="5" t="n">
        <v>7549</v>
      </c>
      <c r="D41" s="5" t="n">
        <v>-721756</v>
      </c>
      <c r="E41" s="5" t="n">
        <v>-119409</v>
      </c>
    </row>
    <row r="42" spans="1:5">
      <c r="A42" s="4" t="s">
        <v>171</v>
      </c>
      <c r="B42" s="5" t="n">
        <v>166584</v>
      </c>
      <c r="C42" s="5" t="n">
        <v>2408</v>
      </c>
      <c r="D42" s="5" t="n">
        <v>893104</v>
      </c>
      <c r="E42" s="5" t="n">
        <v>1016113</v>
      </c>
    </row>
    <row r="43" spans="1:5">
      <c r="A43" s="4" t="s">
        <v>172</v>
      </c>
      <c r="B43" s="5" t="n">
        <v>6100</v>
      </c>
      <c r="C43" s="5" t="n">
        <v>88</v>
      </c>
      <c r="D43" s="5" t="n">
        <v>-4764</v>
      </c>
      <c r="E43" s="5" t="n">
        <v>-3600</v>
      </c>
    </row>
    <row r="44" spans="1:5">
      <c r="A44" s="4" t="s">
        <v>173</v>
      </c>
      <c r="B44" s="5" t="n">
        <v>694772</v>
      </c>
      <c r="C44" s="5" t="n">
        <v>10045</v>
      </c>
      <c r="D44" s="5" t="n">
        <v>166584</v>
      </c>
      <c r="E44" s="5" t="n">
        <v>893104</v>
      </c>
    </row>
    <row r="45" spans="1:5">
      <c r="A45" s="3" t="s">
        <v>174</v>
      </c>
    </row>
    <row r="46" spans="1:5">
      <c r="A46" s="4" t="s">
        <v>175</v>
      </c>
      <c r="B46" s="6" t="n">
        <v>0</v>
      </c>
      <c r="C46" s="7" t="n">
        <v>0</v>
      </c>
      <c r="D46" s="6" t="n">
        <v>69700</v>
      </c>
      <c r="E46" s="6" t="n">
        <v>168715</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23</v>
      </c>
      <c r="B1" s="2" t="s">
        <v>1</v>
      </c>
    </row>
    <row r="2" spans="1:2">
      <c r="B2" s="2" t="s">
        <v>177</v>
      </c>
    </row>
    <row r="3" spans="1:2">
      <c r="A3" s="3" t="s">
        <v>236</v>
      </c>
    </row>
    <row r="4" spans="1:2">
      <c r="A4" s="4" t="s">
        <v>424</v>
      </c>
      <c r="B4" s="4" t="s">
        <v>4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177</v>
      </c>
    </row>
    <row r="3" spans="1:2">
      <c r="A3" s="3" t="s">
        <v>239</v>
      </c>
    </row>
    <row r="4" spans="1:2">
      <c r="A4" s="4" t="s">
        <v>427</v>
      </c>
      <c r="B4" s="4" t="s">
        <v>4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177</v>
      </c>
    </row>
    <row r="3" spans="1:2">
      <c r="A3" s="3" t="s">
        <v>242</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row r="10" spans="1:2">
      <c r="A10" s="4" t="s">
        <v>442</v>
      </c>
      <c r="B10" s="4" t="s">
        <v>443</v>
      </c>
    </row>
    <row r="11" spans="1:2">
      <c r="A11" s="4" t="s">
        <v>444</v>
      </c>
      <c r="B11" s="4" t="s">
        <v>445</v>
      </c>
    </row>
    <row r="12" spans="1:2">
      <c r="A12" s="4" t="s">
        <v>446</v>
      </c>
      <c r="B12" s="4" t="s">
        <v>447</v>
      </c>
    </row>
    <row r="13" spans="1:2">
      <c r="A13" s="4" t="s">
        <v>448</v>
      </c>
      <c r="B13" s="4" t="s">
        <v>4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177</v>
      </c>
    </row>
    <row r="3" spans="1:2">
      <c r="A3" s="3" t="s">
        <v>246</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59</v>
      </c>
      <c r="B1" s="2" t="s">
        <v>1</v>
      </c>
    </row>
    <row r="2" spans="1:2">
      <c r="B2" s="2" t="s">
        <v>177</v>
      </c>
    </row>
    <row r="3" spans="1:2">
      <c r="A3" s="3" t="s">
        <v>249</v>
      </c>
    </row>
    <row r="4" spans="1:2">
      <c r="A4" s="4" t="s">
        <v>460</v>
      </c>
      <c r="B4" s="4" t="s">
        <v>46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177</v>
      </c>
    </row>
    <row r="3" spans="1:2">
      <c r="A3" s="3" t="s">
        <v>252</v>
      </c>
    </row>
    <row r="4" spans="1:2">
      <c r="A4" s="4" t="s">
        <v>463</v>
      </c>
      <c r="B4" s="4" t="s">
        <v>4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65</v>
      </c>
      <c r="B1" s="2" t="s">
        <v>1</v>
      </c>
    </row>
    <row r="2" spans="1:2">
      <c r="B2" s="2" t="s">
        <v>177</v>
      </c>
    </row>
    <row r="3" spans="1:2">
      <c r="A3" s="3" t="s">
        <v>255</v>
      </c>
    </row>
    <row r="4" spans="1:2">
      <c r="A4" s="4" t="s">
        <v>466</v>
      </c>
      <c r="B4" s="4" t="s">
        <v>46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68</v>
      </c>
      <c r="B1" s="2" t="s">
        <v>1</v>
      </c>
    </row>
    <row r="2" spans="1:2">
      <c r="B2" s="2" t="s">
        <v>177</v>
      </c>
    </row>
    <row r="3" spans="1:2">
      <c r="A3" s="3" t="s">
        <v>258</v>
      </c>
    </row>
    <row r="4" spans="1:2">
      <c r="A4" s="4" t="s">
        <v>469</v>
      </c>
      <c r="B4" s="4" t="s">
        <v>47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177</v>
      </c>
    </row>
    <row r="3" spans="1:2">
      <c r="A3" s="3" t="s">
        <v>262</v>
      </c>
    </row>
    <row r="4" spans="1:2">
      <c r="A4" s="4" t="s">
        <v>472</v>
      </c>
      <c r="B4" s="4" t="s">
        <v>47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177</v>
      </c>
    </row>
    <row r="3" spans="1:2">
      <c r="A3" s="3" t="s">
        <v>268</v>
      </c>
    </row>
    <row r="4" spans="1:2">
      <c r="A4" s="4" t="s">
        <v>475</v>
      </c>
      <c r="B4" s="4" t="s">
        <v>4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v>
      </c>
      <c r="B1" s="2" t="s">
        <v>1</v>
      </c>
    </row>
    <row r="2" spans="1:3">
      <c r="B2" s="2" t="s">
        <v>177</v>
      </c>
      <c r="C2" s="2" t="s">
        <v>178</v>
      </c>
    </row>
    <row r="3" spans="1:3">
      <c r="A3" s="3" t="s">
        <v>179</v>
      </c>
    </row>
    <row r="4" spans="1:3">
      <c r="A4" s="4" t="s">
        <v>180</v>
      </c>
      <c r="B4" s="6" t="n">
        <v>3671830</v>
      </c>
      <c r="C4" s="6" t="n">
        <v>3930297</v>
      </c>
    </row>
    <row r="5" spans="1:3">
      <c r="A5" s="4" t="s">
        <v>181</v>
      </c>
      <c r="B5" s="5" t="n">
        <v>3044759</v>
      </c>
      <c r="C5" s="5" t="n">
        <v>-360235</v>
      </c>
    </row>
    <row r="6" spans="1:3">
      <c r="A6" s="4" t="s">
        <v>182</v>
      </c>
      <c r="B6" s="5" t="n">
        <v>0</v>
      </c>
      <c r="C6" s="5" t="n">
        <v>69700</v>
      </c>
    </row>
    <row r="7" spans="1:3">
      <c r="A7" s="4" t="s">
        <v>183</v>
      </c>
      <c r="B7" s="5" t="n">
        <v>51500</v>
      </c>
      <c r="C7" s="5" t="n">
        <v>45568</v>
      </c>
    </row>
    <row r="8" spans="1:3">
      <c r="A8" s="4" t="s">
        <v>184</v>
      </c>
      <c r="B8" s="5" t="n">
        <v>-12899</v>
      </c>
      <c r="C8" s="5" t="n">
        <v>-13500</v>
      </c>
    </row>
    <row r="9" spans="1:3">
      <c r="A9" s="4" t="s">
        <v>185</v>
      </c>
      <c r="B9" s="5" t="n">
        <v>6755190</v>
      </c>
      <c r="C9" s="5" t="n">
        <v>3671830</v>
      </c>
    </row>
    <row r="10" spans="1:3">
      <c r="A10" s="4" t="s">
        <v>62</v>
      </c>
    </row>
    <row r="11" spans="1:3">
      <c r="A11" s="3" t="s">
        <v>179</v>
      </c>
    </row>
    <row r="12" spans="1:3">
      <c r="A12" s="4" t="s">
        <v>180</v>
      </c>
      <c r="B12" s="5" t="n">
        <v>3485865</v>
      </c>
      <c r="C12" s="5" t="n">
        <v>3411078</v>
      </c>
    </row>
    <row r="13" spans="1:3">
      <c r="A13" s="4" t="s">
        <v>181</v>
      </c>
      <c r="B13" s="5" t="n">
        <v>3133845</v>
      </c>
      <c r="C13" s="5" t="n">
        <v>42719</v>
      </c>
    </row>
    <row r="14" spans="1:3">
      <c r="A14" s="4" t="s">
        <v>182</v>
      </c>
      <c r="B14" s="5" t="n">
        <v>0</v>
      </c>
      <c r="C14" s="5" t="n">
        <v>0</v>
      </c>
    </row>
    <row r="15" spans="1:3">
      <c r="A15" s="4" t="s">
        <v>183</v>
      </c>
      <c r="B15" s="5" t="n">
        <v>51500</v>
      </c>
      <c r="C15" s="5" t="n">
        <v>45568</v>
      </c>
    </row>
    <row r="16" spans="1:3">
      <c r="A16" s="4" t="s">
        <v>184</v>
      </c>
      <c r="B16" s="5" t="n">
        <v>-12899</v>
      </c>
      <c r="C16" s="5" t="n">
        <v>-13500</v>
      </c>
    </row>
    <row r="17" spans="1:3">
      <c r="A17" s="4" t="s">
        <v>185</v>
      </c>
      <c r="B17" s="5" t="n">
        <v>6658311</v>
      </c>
      <c r="C17" s="5" t="n">
        <v>3485865</v>
      </c>
    </row>
    <row r="18" spans="1:3">
      <c r="A18" s="4" t="s">
        <v>186</v>
      </c>
    </row>
    <row r="19" spans="1:3">
      <c r="A19" s="3" t="s">
        <v>179</v>
      </c>
    </row>
    <row r="20" spans="1:3">
      <c r="A20" s="4" t="s">
        <v>180</v>
      </c>
      <c r="B20" s="5" t="n">
        <v>185965</v>
      </c>
      <c r="C20" s="5" t="n">
        <v>519219</v>
      </c>
    </row>
    <row r="21" spans="1:3">
      <c r="A21" s="4" t="s">
        <v>181</v>
      </c>
      <c r="B21" s="5" t="n">
        <v>-89086</v>
      </c>
      <c r="C21" s="5" t="n">
        <v>-402954</v>
      </c>
    </row>
    <row r="22" spans="1:3">
      <c r="A22" s="4" t="s">
        <v>182</v>
      </c>
      <c r="B22" s="5" t="n">
        <v>0</v>
      </c>
      <c r="C22" s="5" t="n">
        <v>69700</v>
      </c>
    </row>
    <row r="23" spans="1:3">
      <c r="A23" s="4" t="s">
        <v>183</v>
      </c>
      <c r="B23" s="4" t="s">
        <v>187</v>
      </c>
      <c r="C23" s="4" t="s">
        <v>187</v>
      </c>
    </row>
    <row r="24" spans="1:3">
      <c r="A24" s="4" t="s">
        <v>184</v>
      </c>
      <c r="B24" s="4" t="s">
        <v>187</v>
      </c>
      <c r="C24" s="4" t="s">
        <v>187</v>
      </c>
    </row>
    <row r="25" spans="1:3">
      <c r="A25" s="4" t="s">
        <v>185</v>
      </c>
      <c r="B25" s="6" t="n">
        <v>96879</v>
      </c>
      <c r="C25" s="6" t="n">
        <v>1859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77</v>
      </c>
      <c r="B1" s="2" t="s">
        <v>1</v>
      </c>
    </row>
    <row r="2" spans="1:2">
      <c r="B2" s="2" t="s">
        <v>177</v>
      </c>
    </row>
    <row r="3" spans="1:2">
      <c r="A3" s="3" t="s">
        <v>272</v>
      </c>
    </row>
    <row r="4" spans="1:2">
      <c r="A4" s="4" t="s">
        <v>430</v>
      </c>
      <c r="B4" s="4" t="s">
        <v>47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177</v>
      </c>
    </row>
    <row r="3" spans="1:2">
      <c r="A3" s="3" t="s">
        <v>276</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177</v>
      </c>
    </row>
    <row r="3" spans="1:2">
      <c r="A3" s="3" t="s">
        <v>280</v>
      </c>
    </row>
    <row r="4" spans="1:2">
      <c r="A4" s="4" t="s">
        <v>487</v>
      </c>
      <c r="B4" s="4" t="s">
        <v>48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177</v>
      </c>
    </row>
    <row r="3" spans="1:2">
      <c r="A3" s="3" t="s">
        <v>283</v>
      </c>
    </row>
    <row r="4" spans="1:2">
      <c r="A4" s="4" t="s">
        <v>490</v>
      </c>
      <c r="B4" s="4" t="s">
        <v>491</v>
      </c>
    </row>
    <row r="5" spans="1:2">
      <c r="A5" s="4" t="s">
        <v>492</v>
      </c>
      <c r="B5" s="4" t="s">
        <v>493</v>
      </c>
    </row>
    <row r="6" spans="1:2">
      <c r="A6" s="4" t="s">
        <v>494</v>
      </c>
      <c r="B6" s="4" t="s">
        <v>49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177</v>
      </c>
    </row>
    <row r="3" spans="1:2">
      <c r="A3" s="3" t="s">
        <v>287</v>
      </c>
    </row>
    <row r="4" spans="1:2">
      <c r="A4" s="4" t="s">
        <v>497</v>
      </c>
      <c r="B4" s="4" t="s">
        <v>498</v>
      </c>
    </row>
    <row r="5" spans="1:2">
      <c r="A5" s="4" t="s">
        <v>499</v>
      </c>
      <c r="B5" s="4" t="s">
        <v>5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01</v>
      </c>
      <c r="B1" s="2" t="s">
        <v>1</v>
      </c>
    </row>
    <row r="2" spans="1:2">
      <c r="B2" s="2" t="s">
        <v>177</v>
      </c>
    </row>
    <row r="3" spans="1:2">
      <c r="A3" s="3" t="s">
        <v>291</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506</v>
      </c>
      <c r="B1" s="2" t="s">
        <v>1</v>
      </c>
    </row>
    <row r="2" spans="1:2">
      <c r="B2" s="2" t="s">
        <v>177</v>
      </c>
    </row>
    <row r="3" spans="1:2">
      <c r="A3" s="3" t="s">
        <v>303</v>
      </c>
    </row>
    <row r="4" spans="1:2">
      <c r="A4" s="4" t="s">
        <v>507</v>
      </c>
      <c r="B4" s="4" t="s">
        <v>508</v>
      </c>
    </row>
    <row r="5" spans="1:2">
      <c r="A5" s="4" t="s">
        <v>509</v>
      </c>
      <c r="B5" s="4" t="s">
        <v>51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177</v>
      </c>
    </row>
    <row r="3" spans="1:2">
      <c r="A3" s="3" t="s">
        <v>307</v>
      </c>
    </row>
    <row r="4" spans="1:2">
      <c r="A4" s="4" t="s">
        <v>512</v>
      </c>
      <c r="B4" s="4" t="s">
        <v>513</v>
      </c>
    </row>
    <row r="5" spans="1:2">
      <c r="A5" s="4" t="s">
        <v>514</v>
      </c>
      <c r="B5" s="4" t="s">
        <v>515</v>
      </c>
    </row>
    <row r="6" spans="1:2">
      <c r="A6" s="4" t="s">
        <v>516</v>
      </c>
      <c r="B6" s="4" t="s">
        <v>517</v>
      </c>
    </row>
    <row r="7" spans="1:2">
      <c r="A7" s="4" t="s">
        <v>518</v>
      </c>
      <c r="B7" s="4" t="s">
        <v>519</v>
      </c>
    </row>
    <row r="8" spans="1:2">
      <c r="A8" s="4" t="s">
        <v>520</v>
      </c>
      <c r="B8" s="4" t="s">
        <v>521</v>
      </c>
    </row>
    <row r="9" spans="1:2">
      <c r="A9" s="4" t="s">
        <v>522</v>
      </c>
      <c r="B9" s="4" t="s">
        <v>523</v>
      </c>
    </row>
    <row r="10" spans="1:2">
      <c r="A10" s="4" t="s">
        <v>524</v>
      </c>
      <c r="B10" s="4" t="s">
        <v>5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177</v>
      </c>
    </row>
    <row r="3" spans="1:2">
      <c r="A3" s="3" t="s">
        <v>311</v>
      </c>
    </row>
    <row r="4" spans="1:2">
      <c r="A4" s="4" t="s">
        <v>527</v>
      </c>
      <c r="B4" s="4" t="s">
        <v>528</v>
      </c>
    </row>
    <row r="5" spans="1:2">
      <c r="A5" s="4" t="s">
        <v>529</v>
      </c>
      <c r="B5" s="4" t="s">
        <v>530</v>
      </c>
    </row>
    <row r="6" spans="1:2">
      <c r="A6" s="4" t="s">
        <v>531</v>
      </c>
      <c r="B6" s="4" t="s">
        <v>532</v>
      </c>
    </row>
    <row r="7" spans="1:2">
      <c r="A7" s="4" t="s">
        <v>533</v>
      </c>
      <c r="B7" s="4" t="s">
        <v>534</v>
      </c>
    </row>
    <row r="8" spans="1:2">
      <c r="A8" s="4" t="s">
        <v>535</v>
      </c>
      <c r="B8" s="4" t="s">
        <v>536</v>
      </c>
    </row>
    <row r="9" spans="1:2">
      <c r="A9" s="4" t="s">
        <v>537</v>
      </c>
      <c r="B9" s="4" t="s">
        <v>538</v>
      </c>
    </row>
    <row r="10" spans="1:2">
      <c r="A10" s="4" t="s">
        <v>539</v>
      </c>
      <c r="B10" s="4" t="s">
        <v>540</v>
      </c>
    </row>
    <row r="11" spans="1:2">
      <c r="A11" s="4" t="s">
        <v>541</v>
      </c>
      <c r="B11" s="4" t="s">
        <v>54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177</v>
      </c>
    </row>
    <row r="3" spans="1:2">
      <c r="A3" s="3" t="s">
        <v>319</v>
      </c>
    </row>
    <row r="4" spans="1:2">
      <c r="A4" s="4" t="s">
        <v>544</v>
      </c>
      <c r="B4" s="4" t="s">
        <v>5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177</v>
      </c>
    </row>
    <row r="3" spans="1:2">
      <c r="A3" s="3" t="s">
        <v>189</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s>
  <sheetData>
    <row r="1" spans="1:6">
      <c r="A1" s="1" t="s">
        <v>546</v>
      </c>
      <c r="B1" s="2" t="s">
        <v>33</v>
      </c>
      <c r="C1" s="2" t="s">
        <v>34</v>
      </c>
      <c r="D1" s="2" t="s">
        <v>35</v>
      </c>
      <c r="E1" s="2" t="s">
        <v>101</v>
      </c>
      <c r="F1" s="2" t="s">
        <v>547</v>
      </c>
    </row>
    <row r="2" spans="1:6">
      <c r="A2" s="3" t="s">
        <v>36</v>
      </c>
    </row>
    <row r="3" spans="1:6">
      <c r="A3" s="4" t="s">
        <v>37</v>
      </c>
      <c r="B3" s="6" t="n">
        <v>8636012</v>
      </c>
      <c r="C3" s="7" t="n">
        <v>124850</v>
      </c>
      <c r="D3" s="6" t="n">
        <v>7213421</v>
      </c>
      <c r="E3" s="6" t="n">
        <v>6622081</v>
      </c>
    </row>
    <row r="4" spans="1:6">
      <c r="A4" s="4" t="s">
        <v>38</v>
      </c>
      <c r="B4" s="5" t="n">
        <v>576519</v>
      </c>
      <c r="C4" s="5" t="n">
        <v>8335</v>
      </c>
      <c r="D4" s="5" t="n">
        <v>582512</v>
      </c>
      <c r="E4" s="5" t="n">
        <v>559102</v>
      </c>
    </row>
    <row r="5" spans="1:6">
      <c r="A5" s="4" t="s">
        <v>548</v>
      </c>
      <c r="B5" s="5" t="n">
        <v>1322748</v>
      </c>
      <c r="C5" s="5" t="n">
        <v>19123</v>
      </c>
      <c r="D5" s="5" t="n">
        <v>1344845</v>
      </c>
    </row>
    <row r="6" spans="1:6">
      <c r="A6" s="4" t="s">
        <v>40</v>
      </c>
      <c r="B6" s="5" t="n">
        <v>1831937</v>
      </c>
      <c r="C6" s="5" t="n">
        <v>26484</v>
      </c>
      <c r="D6" s="5" t="n">
        <v>1108532</v>
      </c>
    </row>
    <row r="7" spans="1:6">
      <c r="A7" s="4" t="s">
        <v>549</v>
      </c>
      <c r="B7" s="5" t="n">
        <v>30626</v>
      </c>
      <c r="C7" s="5" t="n">
        <v>443</v>
      </c>
      <c r="D7" s="5" t="n">
        <v>0</v>
      </c>
    </row>
    <row r="8" spans="1:6">
      <c r="A8" s="4" t="s">
        <v>42</v>
      </c>
      <c r="B8" s="5" t="n">
        <v>194639</v>
      </c>
      <c r="C8" s="5" t="n">
        <v>2814</v>
      </c>
      <c r="D8" s="5" t="n">
        <v>145718</v>
      </c>
    </row>
    <row r="9" spans="1:6">
      <c r="A9" s="4" t="s">
        <v>43</v>
      </c>
      <c r="B9" s="5" t="n">
        <v>236046</v>
      </c>
      <c r="C9" s="5" t="n">
        <v>3411</v>
      </c>
      <c r="D9" s="5" t="n">
        <v>0</v>
      </c>
    </row>
    <row r="10" spans="1:6">
      <c r="A10" s="4" t="s">
        <v>44</v>
      </c>
      <c r="B10" s="5" t="n">
        <v>12828527</v>
      </c>
      <c r="C10" s="5" t="n">
        <v>185460</v>
      </c>
      <c r="D10" s="5" t="n">
        <v>10395028</v>
      </c>
    </row>
    <row r="11" spans="1:6">
      <c r="A11" s="4" t="s">
        <v>45</v>
      </c>
      <c r="B11" s="5" t="n">
        <v>1715314</v>
      </c>
      <c r="C11" s="5" t="n">
        <v>24798</v>
      </c>
      <c r="D11" s="5" t="n">
        <v>645848</v>
      </c>
    </row>
    <row r="12" spans="1:6">
      <c r="A12" s="4" t="s">
        <v>550</v>
      </c>
      <c r="B12" s="5" t="n">
        <v>12627440</v>
      </c>
      <c r="C12" s="5" t="n">
        <v>182553</v>
      </c>
      <c r="D12" s="5" t="n">
        <v>10713886</v>
      </c>
    </row>
    <row r="13" spans="1:6">
      <c r="A13" s="4" t="s">
        <v>551</v>
      </c>
      <c r="B13" s="5" t="n">
        <v>33634</v>
      </c>
      <c r="C13" s="5" t="n">
        <v>486</v>
      </c>
      <c r="D13" s="5" t="n">
        <v>0</v>
      </c>
    </row>
    <row r="14" spans="1:6">
      <c r="A14" s="4" t="s">
        <v>549</v>
      </c>
      <c r="B14" s="5" t="n">
        <v>82405</v>
      </c>
    </row>
    <row r="15" spans="1:6">
      <c r="A15" s="4" t="s">
        <v>48</v>
      </c>
      <c r="B15" s="5" t="n">
        <v>400883</v>
      </c>
      <c r="C15" s="5" t="n">
        <v>5796</v>
      </c>
      <c r="D15" s="5" t="n">
        <v>419221</v>
      </c>
    </row>
    <row r="16" spans="1:6">
      <c r="A16" s="4" t="s">
        <v>552</v>
      </c>
      <c r="B16" s="5" t="n">
        <v>313057</v>
      </c>
      <c r="C16" s="5" t="n">
        <v>4526</v>
      </c>
      <c r="D16" s="5" t="n">
        <v>296275</v>
      </c>
      <c r="E16" s="5" t="n">
        <v>262907</v>
      </c>
    </row>
    <row r="17" spans="1:6">
      <c r="A17" s="4" t="s">
        <v>553</v>
      </c>
      <c r="B17" s="5" t="n">
        <v>1934918</v>
      </c>
      <c r="C17" s="5" t="n">
        <v>27973</v>
      </c>
      <c r="D17" s="5" t="n">
        <v>1991846</v>
      </c>
      <c r="E17" s="5" t="n">
        <v>1621358</v>
      </c>
    </row>
    <row r="18" spans="1:6">
      <c r="A18" s="4" t="s">
        <v>554</v>
      </c>
      <c r="B18" s="5" t="n">
        <v>17107651</v>
      </c>
      <c r="C18" s="5" t="n">
        <v>247323</v>
      </c>
      <c r="D18" s="5" t="n">
        <v>14067076</v>
      </c>
    </row>
    <row r="19" spans="1:6">
      <c r="A19" s="4" t="s">
        <v>52</v>
      </c>
      <c r="B19" s="5" t="n">
        <v>29936178</v>
      </c>
      <c r="C19" s="5" t="n">
        <v>432783</v>
      </c>
      <c r="D19" s="5" t="n">
        <v>24462104</v>
      </c>
    </row>
    <row r="20" spans="1:6">
      <c r="A20" s="3" t="s">
        <v>53</v>
      </c>
    </row>
    <row r="21" spans="1:6">
      <c r="A21" s="4" t="s">
        <v>54</v>
      </c>
      <c r="B21" s="5" t="n">
        <v>1804258</v>
      </c>
      <c r="C21" s="5" t="n">
        <v>26084</v>
      </c>
      <c r="D21" s="5" t="n">
        <v>1518413</v>
      </c>
    </row>
    <row r="22" spans="1:6">
      <c r="A22" s="4" t="s">
        <v>55</v>
      </c>
      <c r="B22" s="5" t="n">
        <v>19352084</v>
      </c>
      <c r="C22" s="5" t="n">
        <v>279770</v>
      </c>
      <c r="D22" s="5" t="n">
        <v>18694030</v>
      </c>
    </row>
    <row r="23" spans="1:6">
      <c r="A23" s="4" t="s">
        <v>555</v>
      </c>
      <c r="B23" s="5" t="n">
        <v>306080</v>
      </c>
      <c r="C23" s="5" t="n">
        <v>4425</v>
      </c>
      <c r="D23" s="5" t="n">
        <v>309695</v>
      </c>
    </row>
    <row r="24" spans="1:6">
      <c r="A24" s="4" t="s">
        <v>57</v>
      </c>
      <c r="B24" s="5" t="n">
        <v>54613</v>
      </c>
      <c r="C24" s="5" t="n">
        <v>790</v>
      </c>
      <c r="D24" s="5" t="n">
        <v>33635</v>
      </c>
    </row>
    <row r="25" spans="1:6">
      <c r="A25" s="4" t="s">
        <v>58</v>
      </c>
      <c r="B25" s="5" t="n">
        <v>-10738207</v>
      </c>
      <c r="C25" s="5" t="n">
        <v>-155241</v>
      </c>
      <c r="D25" s="5" t="n">
        <v>-11550820</v>
      </c>
    </row>
    <row r="26" spans="1:6">
      <c r="A26" s="4" t="s">
        <v>59</v>
      </c>
      <c r="B26" s="5" t="n">
        <v>10778828</v>
      </c>
      <c r="C26" s="5" t="n">
        <v>155828</v>
      </c>
      <c r="D26" s="5" t="n">
        <v>9004953</v>
      </c>
    </row>
    <row r="27" spans="1:6">
      <c r="A27" s="4" t="s">
        <v>556</v>
      </c>
      <c r="B27" s="5" t="n">
        <v>10778828</v>
      </c>
      <c r="C27" s="5" t="n">
        <v>155828</v>
      </c>
      <c r="D27" s="5" t="n">
        <v>9004953</v>
      </c>
      <c r="E27" s="5" t="n">
        <v>8264419</v>
      </c>
      <c r="F27" s="6" t="n">
        <v>7500831</v>
      </c>
    </row>
    <row r="28" spans="1:6">
      <c r="A28" s="3" t="s">
        <v>60</v>
      </c>
    </row>
    <row r="29" spans="1:6">
      <c r="A29" s="4" t="s">
        <v>61</v>
      </c>
      <c r="B29" s="5" t="n">
        <v>27027</v>
      </c>
      <c r="C29" s="5" t="n">
        <v>391</v>
      </c>
      <c r="D29" s="5" t="n">
        <v>96879</v>
      </c>
    </row>
    <row r="30" spans="1:6">
      <c r="A30" s="4" t="s">
        <v>62</v>
      </c>
      <c r="B30" s="5" t="n">
        <v>3328544</v>
      </c>
      <c r="C30" s="5" t="n">
        <v>48120</v>
      </c>
      <c r="D30" s="5" t="n">
        <v>2013688</v>
      </c>
    </row>
    <row r="31" spans="1:6">
      <c r="A31" s="4" t="s">
        <v>63</v>
      </c>
      <c r="B31" s="5" t="n">
        <v>170811</v>
      </c>
      <c r="C31" s="5" t="n">
        <v>2469</v>
      </c>
      <c r="D31" s="5" t="n">
        <v>147480</v>
      </c>
    </row>
    <row r="32" spans="1:6">
      <c r="A32" s="4" t="s">
        <v>64</v>
      </c>
      <c r="B32" s="5" t="n">
        <v>1022385</v>
      </c>
      <c r="C32" s="5" t="n">
        <v>14780</v>
      </c>
      <c r="D32" s="5" t="n">
        <v>0</v>
      </c>
    </row>
    <row r="33" spans="1:6">
      <c r="A33" s="4" t="s">
        <v>65</v>
      </c>
      <c r="B33" s="5" t="n">
        <v>172423</v>
      </c>
      <c r="C33" s="5" t="n">
        <v>2493</v>
      </c>
      <c r="D33" s="5" t="n">
        <v>983152</v>
      </c>
    </row>
    <row r="34" spans="1:6">
      <c r="A34" s="4" t="s">
        <v>66</v>
      </c>
      <c r="B34" s="5" t="n">
        <v>4721190</v>
      </c>
      <c r="C34" s="5" t="n">
        <v>68253</v>
      </c>
      <c r="D34" s="5" t="n">
        <v>3241199</v>
      </c>
    </row>
    <row r="35" spans="1:6">
      <c r="A35" s="4" t="s">
        <v>67</v>
      </c>
      <c r="B35" s="5" t="n">
        <v>69852</v>
      </c>
      <c r="C35" s="5" t="n">
        <v>1010</v>
      </c>
      <c r="D35" s="5" t="n">
        <v>89086</v>
      </c>
    </row>
    <row r="36" spans="1:6">
      <c r="A36" s="4" t="s">
        <v>62</v>
      </c>
      <c r="B36" s="5" t="n">
        <v>3329767</v>
      </c>
      <c r="C36" s="5" t="n">
        <v>48138</v>
      </c>
      <c r="D36" s="5" t="n">
        <v>1472177</v>
      </c>
    </row>
    <row r="37" spans="1:6">
      <c r="A37" s="4" t="s">
        <v>68</v>
      </c>
      <c r="B37" s="5" t="n">
        <v>1553203</v>
      </c>
      <c r="C37" s="5" t="n">
        <v>22454</v>
      </c>
      <c r="D37" s="5" t="n">
        <v>2121537</v>
      </c>
      <c r="E37" s="6" t="n">
        <v>991161</v>
      </c>
    </row>
    <row r="38" spans="1:6">
      <c r="A38" s="4" t="s">
        <v>69</v>
      </c>
      <c r="B38" s="5" t="n">
        <v>8149536</v>
      </c>
      <c r="C38" s="5" t="n">
        <v>117817</v>
      </c>
      <c r="D38" s="5" t="n">
        <v>7361091</v>
      </c>
    </row>
    <row r="39" spans="1:6">
      <c r="A39" s="4" t="s">
        <v>64</v>
      </c>
      <c r="B39" s="5" t="n">
        <v>1333802</v>
      </c>
      <c r="C39" s="5" t="n">
        <v>19283</v>
      </c>
      <c r="D39" s="5" t="n">
        <v>0</v>
      </c>
    </row>
    <row r="40" spans="1:6">
      <c r="A40" s="4" t="s">
        <v>70</v>
      </c>
      <c r="B40" s="5" t="n">
        <v>0</v>
      </c>
      <c r="C40" s="5" t="n">
        <v>0</v>
      </c>
      <c r="D40" s="5" t="n">
        <v>1172061</v>
      </c>
    </row>
    <row r="41" spans="1:6">
      <c r="A41" s="4" t="s">
        <v>71</v>
      </c>
      <c r="B41" s="5" t="n">
        <v>14436160</v>
      </c>
      <c r="C41" s="5" t="n">
        <v>208702</v>
      </c>
      <c r="D41" s="5" t="n">
        <v>12215952</v>
      </c>
    </row>
    <row r="42" spans="1:6">
      <c r="A42" s="4" t="s">
        <v>72</v>
      </c>
      <c r="B42" s="5" t="n">
        <v>19157350</v>
      </c>
      <c r="C42" s="5" t="n">
        <v>276955</v>
      </c>
      <c r="D42" s="5" t="n">
        <v>15457151</v>
      </c>
    </row>
    <row r="43" spans="1:6">
      <c r="A43" s="4" t="s">
        <v>73</v>
      </c>
      <c r="B43" s="5" t="n">
        <v>29936178</v>
      </c>
      <c r="C43" s="7" t="n">
        <v>432783</v>
      </c>
      <c r="D43" s="6" t="n">
        <v>24462104</v>
      </c>
    </row>
    <row r="44" spans="1:6">
      <c r="A44" s="4" t="s">
        <v>557</v>
      </c>
    </row>
    <row r="45" spans="1:6">
      <c r="A45" s="3" t="s">
        <v>36</v>
      </c>
    </row>
    <row r="46" spans="1:6">
      <c r="A46" s="4" t="s">
        <v>37</v>
      </c>
      <c r="B46" s="5" t="n">
        <v>0</v>
      </c>
    </row>
    <row r="47" spans="1:6">
      <c r="A47" s="4" t="s">
        <v>38</v>
      </c>
      <c r="B47" s="5" t="n">
        <v>0</v>
      </c>
    </row>
    <row r="48" spans="1:6">
      <c r="A48" s="4" t="s">
        <v>548</v>
      </c>
      <c r="B48" s="5" t="n">
        <v>0</v>
      </c>
    </row>
    <row r="49" spans="1:6">
      <c r="A49" s="4" t="s">
        <v>40</v>
      </c>
      <c r="B49" s="5" t="n">
        <v>0</v>
      </c>
    </row>
    <row r="50" spans="1:6">
      <c r="A50" s="4" t="s">
        <v>549</v>
      </c>
      <c r="B50" s="5" t="n">
        <v>-30626</v>
      </c>
    </row>
    <row r="51" spans="1:6">
      <c r="A51" s="4" t="s">
        <v>42</v>
      </c>
      <c r="B51" s="5" t="n">
        <v>0</v>
      </c>
    </row>
    <row r="52" spans="1:6">
      <c r="A52" s="4" t="s">
        <v>43</v>
      </c>
      <c r="B52" s="5" t="n">
        <v>0</v>
      </c>
    </row>
    <row r="53" spans="1:6">
      <c r="A53" s="4" t="s">
        <v>44</v>
      </c>
      <c r="B53" s="5" t="n">
        <v>-30626</v>
      </c>
    </row>
    <row r="54" spans="1:6">
      <c r="A54" s="4" t="s">
        <v>45</v>
      </c>
      <c r="B54" s="5" t="n">
        <v>0</v>
      </c>
    </row>
    <row r="55" spans="1:6">
      <c r="A55" s="4" t="s">
        <v>550</v>
      </c>
      <c r="B55" s="5" t="n">
        <v>0</v>
      </c>
    </row>
    <row r="56" spans="1:6">
      <c r="A56" s="4" t="s">
        <v>551</v>
      </c>
      <c r="B56" s="5" t="n">
        <v>0</v>
      </c>
    </row>
    <row r="57" spans="1:6">
      <c r="A57" s="4" t="s">
        <v>549</v>
      </c>
      <c r="B57" s="5" t="n">
        <v>-82405</v>
      </c>
    </row>
    <row r="58" spans="1:6">
      <c r="A58" s="4" t="s">
        <v>48</v>
      </c>
      <c r="B58" s="5" t="n">
        <v>0</v>
      </c>
    </row>
    <row r="59" spans="1:6">
      <c r="A59" s="4" t="s">
        <v>552</v>
      </c>
      <c r="B59" s="5" t="n">
        <v>0</v>
      </c>
    </row>
    <row r="60" spans="1:6">
      <c r="A60" s="4" t="s">
        <v>553</v>
      </c>
      <c r="B60" s="5" t="n">
        <v>0</v>
      </c>
    </row>
    <row r="61" spans="1:6">
      <c r="A61" s="4" t="s">
        <v>554</v>
      </c>
      <c r="B61" s="5" t="n">
        <v>-82405</v>
      </c>
    </row>
    <row r="62" spans="1:6">
      <c r="A62" s="4" t="s">
        <v>52</v>
      </c>
      <c r="B62" s="5" t="n">
        <v>-113031</v>
      </c>
    </row>
    <row r="63" spans="1:6">
      <c r="A63" s="3" t="s">
        <v>53</v>
      </c>
    </row>
    <row r="64" spans="1:6">
      <c r="A64" s="4" t="s">
        <v>54</v>
      </c>
      <c r="B64" s="5" t="n">
        <v>0</v>
      </c>
    </row>
    <row r="65" spans="1:6">
      <c r="A65" s="4" t="s">
        <v>55</v>
      </c>
      <c r="B65" s="5" t="n">
        <v>0</v>
      </c>
    </row>
    <row r="66" spans="1:6">
      <c r="A66" s="4" t="s">
        <v>555</v>
      </c>
      <c r="B66" s="5" t="n">
        <v>0</v>
      </c>
    </row>
    <row r="67" spans="1:6">
      <c r="A67" s="4" t="s">
        <v>57</v>
      </c>
      <c r="B67" s="5" t="n">
        <v>46633</v>
      </c>
    </row>
    <row r="68" spans="1:6">
      <c r="A68" s="4" t="s">
        <v>58</v>
      </c>
      <c r="B68" s="5" t="n">
        <v>0</v>
      </c>
    </row>
    <row r="69" spans="1:6">
      <c r="A69" s="4" t="s">
        <v>59</v>
      </c>
      <c r="B69" s="5" t="n">
        <v>46633</v>
      </c>
    </row>
    <row r="70" spans="1:6">
      <c r="A70" s="4" t="s">
        <v>556</v>
      </c>
      <c r="B70" s="5" t="n">
        <v>46633</v>
      </c>
    </row>
    <row r="71" spans="1:6">
      <c r="A71" s="3" t="s">
        <v>60</v>
      </c>
    </row>
    <row r="72" spans="1:6">
      <c r="A72" s="4" t="s">
        <v>61</v>
      </c>
      <c r="B72" s="5" t="n">
        <v>0</v>
      </c>
    </row>
    <row r="73" spans="1:6">
      <c r="A73" s="4" t="s">
        <v>62</v>
      </c>
      <c r="B73" s="5" t="n">
        <v>0</v>
      </c>
    </row>
    <row r="74" spans="1:6">
      <c r="A74" s="4" t="s">
        <v>63</v>
      </c>
      <c r="B74" s="5" t="n">
        <v>0</v>
      </c>
    </row>
    <row r="75" spans="1:6">
      <c r="A75" s="4" t="s">
        <v>64</v>
      </c>
      <c r="B75" s="5" t="n">
        <v>-35604</v>
      </c>
    </row>
    <row r="76" spans="1:6">
      <c r="A76" s="4" t="s">
        <v>65</v>
      </c>
      <c r="B76" s="5" t="n">
        <v>0</v>
      </c>
    </row>
    <row r="77" spans="1:6">
      <c r="A77" s="4" t="s">
        <v>66</v>
      </c>
      <c r="B77" s="5" t="n">
        <v>-35604</v>
      </c>
    </row>
    <row r="78" spans="1:6">
      <c r="A78" s="4" t="s">
        <v>67</v>
      </c>
      <c r="B78" s="5" t="n">
        <v>0</v>
      </c>
    </row>
    <row r="79" spans="1:6">
      <c r="A79" s="4" t="s">
        <v>62</v>
      </c>
      <c r="B79" s="5" t="n">
        <v>0</v>
      </c>
    </row>
    <row r="80" spans="1:6">
      <c r="A80" s="4" t="s">
        <v>68</v>
      </c>
      <c r="B80" s="5" t="n">
        <v>0</v>
      </c>
    </row>
    <row r="81" spans="1:6">
      <c r="A81" s="4" t="s">
        <v>69</v>
      </c>
      <c r="B81" s="5" t="n">
        <v>0</v>
      </c>
    </row>
    <row r="82" spans="1:6">
      <c r="A82" s="4" t="s">
        <v>64</v>
      </c>
      <c r="B82" s="5" t="n">
        <v>-124060</v>
      </c>
    </row>
    <row r="83" spans="1:6">
      <c r="A83" s="4" t="s">
        <v>71</v>
      </c>
      <c r="B83" s="5" t="n">
        <v>-124060</v>
      </c>
    </row>
    <row r="84" spans="1:6">
      <c r="A84" s="4" t="s">
        <v>72</v>
      </c>
      <c r="B84" s="5" t="n">
        <v>-159664</v>
      </c>
    </row>
    <row r="85" spans="1:6">
      <c r="A85" s="4" t="s">
        <v>73</v>
      </c>
      <c r="B85" s="5" t="n">
        <v>-113031</v>
      </c>
    </row>
    <row r="86" spans="1:6">
      <c r="A86" s="4" t="s">
        <v>558</v>
      </c>
    </row>
    <row r="87" spans="1:6">
      <c r="A87" s="3" t="s">
        <v>36</v>
      </c>
    </row>
    <row r="88" spans="1:6">
      <c r="A88" s="4" t="s">
        <v>37</v>
      </c>
      <c r="B88" s="5" t="n">
        <v>8636012</v>
      </c>
    </row>
    <row r="89" spans="1:6">
      <c r="A89" s="4" t="s">
        <v>38</v>
      </c>
      <c r="B89" s="5" t="n">
        <v>576519</v>
      </c>
    </row>
    <row r="90" spans="1:6">
      <c r="A90" s="4" t="s">
        <v>548</v>
      </c>
      <c r="B90" s="5" t="n">
        <v>1322748</v>
      </c>
    </row>
    <row r="91" spans="1:6">
      <c r="A91" s="4" t="s">
        <v>40</v>
      </c>
      <c r="B91" s="5" t="n">
        <v>1831937</v>
      </c>
    </row>
    <row r="92" spans="1:6">
      <c r="A92" s="4" t="s">
        <v>549</v>
      </c>
      <c r="B92" s="5" t="n">
        <v>0</v>
      </c>
    </row>
    <row r="93" spans="1:6">
      <c r="A93" s="4" t="s">
        <v>42</v>
      </c>
      <c r="B93" s="5" t="n">
        <v>194639</v>
      </c>
    </row>
    <row r="94" spans="1:6">
      <c r="A94" s="4" t="s">
        <v>43</v>
      </c>
      <c r="B94" s="5" t="n">
        <v>236046</v>
      </c>
    </row>
    <row r="95" spans="1:6">
      <c r="A95" s="4" t="s">
        <v>44</v>
      </c>
      <c r="B95" s="5" t="n">
        <v>12797901</v>
      </c>
    </row>
    <row r="96" spans="1:6">
      <c r="A96" s="4" t="s">
        <v>45</v>
      </c>
      <c r="B96" s="5" t="n">
        <v>1715314</v>
      </c>
    </row>
    <row r="97" spans="1:6">
      <c r="A97" s="4" t="s">
        <v>550</v>
      </c>
      <c r="B97" s="5" t="n">
        <v>12627440</v>
      </c>
    </row>
    <row r="98" spans="1:6">
      <c r="A98" s="4" t="s">
        <v>551</v>
      </c>
      <c r="B98" s="5" t="n">
        <v>33634</v>
      </c>
    </row>
    <row r="99" spans="1:6">
      <c r="A99" s="4" t="s">
        <v>549</v>
      </c>
      <c r="B99" s="5" t="n">
        <v>0</v>
      </c>
    </row>
    <row r="100" spans="1:6">
      <c r="A100" s="4" t="s">
        <v>48</v>
      </c>
      <c r="B100" s="5" t="n">
        <v>400883</v>
      </c>
    </row>
    <row r="101" spans="1:6">
      <c r="A101" s="4" t="s">
        <v>552</v>
      </c>
      <c r="B101" s="5" t="n">
        <v>313057</v>
      </c>
    </row>
    <row r="102" spans="1:6">
      <c r="A102" s="4" t="s">
        <v>553</v>
      </c>
      <c r="B102" s="5" t="n">
        <v>1934918</v>
      </c>
    </row>
    <row r="103" spans="1:6">
      <c r="A103" s="4" t="s">
        <v>554</v>
      </c>
      <c r="B103" s="5" t="n">
        <v>17025246</v>
      </c>
    </row>
    <row r="104" spans="1:6">
      <c r="A104" s="4" t="s">
        <v>52</v>
      </c>
      <c r="B104" s="5" t="n">
        <v>29823147</v>
      </c>
    </row>
    <row r="105" spans="1:6">
      <c r="A105" s="3" t="s">
        <v>53</v>
      </c>
    </row>
    <row r="106" spans="1:6">
      <c r="A106" s="4" t="s">
        <v>54</v>
      </c>
      <c r="B106" s="5" t="n">
        <v>1804258</v>
      </c>
    </row>
    <row r="107" spans="1:6">
      <c r="A107" s="4" t="s">
        <v>55</v>
      </c>
      <c r="B107" s="5" t="n">
        <v>19352084</v>
      </c>
    </row>
    <row r="108" spans="1:6">
      <c r="A108" s="4" t="s">
        <v>555</v>
      </c>
      <c r="B108" s="5" t="n">
        <v>306080</v>
      </c>
    </row>
    <row r="109" spans="1:6">
      <c r="A109" s="4" t="s">
        <v>57</v>
      </c>
      <c r="B109" s="5" t="n">
        <v>101246</v>
      </c>
    </row>
    <row r="110" spans="1:6">
      <c r="A110" s="4" t="s">
        <v>58</v>
      </c>
      <c r="B110" s="5" t="n">
        <v>-10738207</v>
      </c>
    </row>
    <row r="111" spans="1:6">
      <c r="A111" s="4" t="s">
        <v>59</v>
      </c>
      <c r="B111" s="5" t="n">
        <v>10825461</v>
      </c>
    </row>
    <row r="112" spans="1:6">
      <c r="A112" s="4" t="s">
        <v>556</v>
      </c>
      <c r="B112" s="5" t="n">
        <v>10825461</v>
      </c>
    </row>
    <row r="113" spans="1:6">
      <c r="A113" s="3" t="s">
        <v>60</v>
      </c>
    </row>
    <row r="114" spans="1:6">
      <c r="A114" s="4" t="s">
        <v>61</v>
      </c>
      <c r="B114" s="5" t="n">
        <v>27027</v>
      </c>
    </row>
    <row r="115" spans="1:6">
      <c r="A115" s="4" t="s">
        <v>62</v>
      </c>
      <c r="B115" s="5" t="n">
        <v>3328544</v>
      </c>
    </row>
    <row r="116" spans="1:6">
      <c r="A116" s="4" t="s">
        <v>63</v>
      </c>
      <c r="B116" s="5" t="n">
        <v>170811</v>
      </c>
    </row>
    <row r="117" spans="1:6">
      <c r="A117" s="4" t="s">
        <v>64</v>
      </c>
      <c r="B117" s="5" t="n">
        <v>986781</v>
      </c>
    </row>
    <row r="118" spans="1:6">
      <c r="A118" s="4" t="s">
        <v>65</v>
      </c>
      <c r="B118" s="5" t="n">
        <v>172423</v>
      </c>
    </row>
    <row r="119" spans="1:6">
      <c r="A119" s="4" t="s">
        <v>66</v>
      </c>
      <c r="B119" s="5" t="n">
        <v>4685586</v>
      </c>
    </row>
    <row r="120" spans="1:6">
      <c r="A120" s="4" t="s">
        <v>67</v>
      </c>
      <c r="B120" s="5" t="n">
        <v>69852</v>
      </c>
    </row>
    <row r="121" spans="1:6">
      <c r="A121" s="4" t="s">
        <v>62</v>
      </c>
      <c r="B121" s="5" t="n">
        <v>3329767</v>
      </c>
    </row>
    <row r="122" spans="1:6">
      <c r="A122" s="4" t="s">
        <v>68</v>
      </c>
      <c r="B122" s="5" t="n">
        <v>1553203</v>
      </c>
    </row>
    <row r="123" spans="1:6">
      <c r="A123" s="4" t="s">
        <v>69</v>
      </c>
      <c r="B123" s="5" t="n">
        <v>8149536</v>
      </c>
    </row>
    <row r="124" spans="1:6">
      <c r="A124" s="4" t="s">
        <v>64</v>
      </c>
      <c r="B124" s="5" t="n">
        <v>1209742</v>
      </c>
    </row>
    <row r="125" spans="1:6">
      <c r="A125" s="4" t="s">
        <v>71</v>
      </c>
      <c r="B125" s="5" t="n">
        <v>14312100</v>
      </c>
    </row>
    <row r="126" spans="1:6">
      <c r="A126" s="4" t="s">
        <v>72</v>
      </c>
      <c r="B126" s="5" t="n">
        <v>18997686</v>
      </c>
    </row>
    <row r="127" spans="1:6">
      <c r="A127" s="4" t="s">
        <v>73</v>
      </c>
      <c r="B127" s="6" t="n">
        <v>2982314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559</v>
      </c>
      <c r="B1" s="2" t="s">
        <v>1</v>
      </c>
    </row>
    <row r="2" spans="1:5">
      <c r="B2" s="2" t="s">
        <v>75</v>
      </c>
      <c r="C2" s="2" t="s">
        <v>76</v>
      </c>
      <c r="D2" s="2" t="s">
        <v>77</v>
      </c>
      <c r="E2" s="2" t="s">
        <v>78</v>
      </c>
    </row>
    <row r="3" spans="1:5">
      <c r="A3" s="4" t="s">
        <v>79</v>
      </c>
      <c r="B3" s="6" t="n">
        <v>21546885</v>
      </c>
      <c r="C3" s="7" t="n">
        <v>311500</v>
      </c>
      <c r="D3" s="6" t="n">
        <v>20685613</v>
      </c>
      <c r="E3" s="6" t="n">
        <v>18432020</v>
      </c>
    </row>
    <row r="4" spans="1:5">
      <c r="A4" s="4" t="s">
        <v>83</v>
      </c>
      <c r="B4" s="5" t="n">
        <v>-13602224</v>
      </c>
      <c r="C4" s="5" t="n">
        <v>-196645</v>
      </c>
      <c r="D4" s="5" t="n">
        <v>-13434950</v>
      </c>
      <c r="E4" s="5" t="n">
        <v>-11870221</v>
      </c>
    </row>
    <row r="5" spans="1:5">
      <c r="A5" s="4" t="s">
        <v>84</v>
      </c>
      <c r="B5" s="5" t="n">
        <v>217216</v>
      </c>
      <c r="C5" s="5" t="n">
        <v>3140</v>
      </c>
      <c r="D5" s="5" t="n">
        <v>189738</v>
      </c>
      <c r="E5" s="5" t="n">
        <v>145872</v>
      </c>
    </row>
    <row r="6" spans="1:5">
      <c r="A6" s="4" t="s">
        <v>560</v>
      </c>
      <c r="B6" s="5" t="n">
        <v>-4874620</v>
      </c>
      <c r="C6" s="5" t="n">
        <v>-70471</v>
      </c>
      <c r="D6" s="5" t="n">
        <v>-4394814</v>
      </c>
      <c r="E6" s="5" t="n">
        <v>-3991273</v>
      </c>
    </row>
    <row r="7" spans="1:5">
      <c r="A7" s="4" t="s">
        <v>561</v>
      </c>
      <c r="B7" s="5" t="n">
        <v>-1533912</v>
      </c>
      <c r="C7" s="5" t="n">
        <v>-22176</v>
      </c>
      <c r="D7" s="5" t="n">
        <v>-1754537</v>
      </c>
      <c r="E7" s="5" t="n">
        <v>-1758776</v>
      </c>
    </row>
    <row r="8" spans="1:5">
      <c r="A8" s="4" t="s">
        <v>562</v>
      </c>
      <c r="B8" s="5" t="n">
        <v>1753345</v>
      </c>
      <c r="C8" s="5" t="n">
        <v>25348</v>
      </c>
      <c r="D8" s="5" t="n">
        <v>1291050</v>
      </c>
      <c r="E8" s="5" t="n">
        <v>957622</v>
      </c>
    </row>
    <row r="9" spans="1:5">
      <c r="A9" s="4" t="s">
        <v>563</v>
      </c>
      <c r="B9" s="5" t="n">
        <v>46314</v>
      </c>
      <c r="C9" s="5" t="n">
        <v>670</v>
      </c>
      <c r="D9" s="5" t="n">
        <v>129325</v>
      </c>
      <c r="E9" s="5" t="n">
        <v>122584</v>
      </c>
    </row>
    <row r="10" spans="1:5">
      <c r="A10" s="4" t="s">
        <v>89</v>
      </c>
      <c r="B10" s="5" t="n">
        <v>-728344</v>
      </c>
      <c r="C10" s="5" t="n">
        <v>-10530</v>
      </c>
      <c r="D10" s="5" t="n">
        <v>-496780</v>
      </c>
      <c r="E10" s="5" t="n">
        <v>-437109</v>
      </c>
    </row>
    <row r="11" spans="1:5">
      <c r="A11" s="4" t="s">
        <v>564</v>
      </c>
      <c r="B11" s="5" t="n">
        <v>-682030</v>
      </c>
      <c r="C11" s="5" t="n">
        <v>-9860</v>
      </c>
      <c r="D11" s="5" t="n">
        <v>-367455</v>
      </c>
      <c r="E11" s="5" t="n">
        <v>-314525</v>
      </c>
    </row>
    <row r="12" spans="1:5">
      <c r="A12" s="4" t="s">
        <v>91</v>
      </c>
      <c r="B12" s="5" t="n">
        <v>1071315</v>
      </c>
      <c r="C12" s="5" t="n">
        <v>15488</v>
      </c>
      <c r="D12" s="5" t="n">
        <v>923595</v>
      </c>
      <c r="E12" s="5" t="n">
        <v>643097</v>
      </c>
    </row>
    <row r="13" spans="1:5">
      <c r="A13" s="4" t="s">
        <v>92</v>
      </c>
      <c r="B13" s="5" t="n">
        <v>-2612</v>
      </c>
      <c r="C13" s="5" t="n">
        <v>-38</v>
      </c>
      <c r="D13" s="5" t="n">
        <v>-194</v>
      </c>
      <c r="E13" s="5" t="n">
        <v>-698</v>
      </c>
    </row>
    <row r="14" spans="1:5">
      <c r="A14" s="4" t="s">
        <v>565</v>
      </c>
      <c r="B14" s="5" t="n">
        <v>1068703</v>
      </c>
      <c r="C14" s="5" t="n">
        <v>15450</v>
      </c>
      <c r="D14" s="5" t="n">
        <v>923401</v>
      </c>
      <c r="E14" s="5" t="n">
        <v>642399</v>
      </c>
    </row>
    <row r="15" spans="1:5">
      <c r="A15" s="3" t="s">
        <v>566</v>
      </c>
    </row>
    <row r="16" spans="1:5">
      <c r="A16" s="4" t="s">
        <v>95</v>
      </c>
      <c r="B16" s="5" t="n">
        <v>1068703</v>
      </c>
      <c r="C16" s="5" t="n">
        <v>15450</v>
      </c>
      <c r="D16" s="5" t="n">
        <v>923401</v>
      </c>
      <c r="E16" s="5" t="n">
        <v>642399</v>
      </c>
    </row>
    <row r="17" spans="1:5">
      <c r="A17" s="4" t="s">
        <v>96</v>
      </c>
      <c r="B17" s="5" t="n">
        <v>0</v>
      </c>
      <c r="C17" s="5" t="n">
        <v>0</v>
      </c>
      <c r="D17" s="5" t="n">
        <v>0</v>
      </c>
      <c r="E17" s="5" t="n">
        <v>0</v>
      </c>
    </row>
    <row r="18" spans="1:5">
      <c r="A18" s="4" t="s">
        <v>93</v>
      </c>
      <c r="B18" s="6" t="n">
        <v>1068703</v>
      </c>
      <c r="C18" s="7" t="n">
        <v>15450</v>
      </c>
      <c r="D18" s="6" t="n">
        <v>923401</v>
      </c>
      <c r="E18" s="6" t="n">
        <v>642399</v>
      </c>
    </row>
    <row r="19" spans="1:5">
      <c r="A19" s="3" t="s">
        <v>97</v>
      </c>
    </row>
    <row r="20" spans="1:5">
      <c r="A20" s="4" t="s">
        <v>98</v>
      </c>
      <c r="B20" s="8" t="n">
        <v>6.92</v>
      </c>
      <c r="C20" s="9" t="n">
        <v>0.1</v>
      </c>
      <c r="D20" s="8" t="n">
        <v>6.14</v>
      </c>
      <c r="E20" s="8" t="n">
        <v>4.45</v>
      </c>
    </row>
    <row r="21" spans="1:5">
      <c r="A21" s="4" t="s">
        <v>99</v>
      </c>
      <c r="B21" s="8" t="n">
        <v>6.86</v>
      </c>
      <c r="C21" s="9" t="n">
        <v>0.1</v>
      </c>
      <c r="D21" s="8" t="n">
        <v>6.11</v>
      </c>
      <c r="E21" s="8" t="n">
        <v>4.45</v>
      </c>
    </row>
    <row r="22" spans="1:5">
      <c r="A22" s="4" t="s">
        <v>557</v>
      </c>
    </row>
    <row r="23" spans="1:5">
      <c r="A23" s="4" t="s">
        <v>79</v>
      </c>
      <c r="B23" s="6" t="n">
        <v>12739</v>
      </c>
    </row>
    <row r="24" spans="1:5">
      <c r="A24" s="4" t="s">
        <v>83</v>
      </c>
      <c r="B24" s="5" t="n">
        <v>-4321</v>
      </c>
    </row>
    <row r="25" spans="1:5">
      <c r="A25" s="4" t="s">
        <v>84</v>
      </c>
      <c r="B25" s="5" t="n">
        <v>0</v>
      </c>
    </row>
    <row r="26" spans="1:5">
      <c r="A26" s="4" t="s">
        <v>560</v>
      </c>
      <c r="B26" s="5" t="n">
        <v>0</v>
      </c>
    </row>
    <row r="27" spans="1:5">
      <c r="A27" s="4" t="s">
        <v>561</v>
      </c>
      <c r="B27" s="5" t="n">
        <v>0</v>
      </c>
    </row>
    <row r="28" spans="1:5">
      <c r="A28" s="4" t="s">
        <v>562</v>
      </c>
      <c r="B28" s="5" t="n">
        <v>8418</v>
      </c>
    </row>
    <row r="29" spans="1:5">
      <c r="A29" s="4" t="s">
        <v>563</v>
      </c>
      <c r="B29" s="5" t="n">
        <v>0</v>
      </c>
    </row>
    <row r="30" spans="1:5">
      <c r="A30" s="4" t="s">
        <v>89</v>
      </c>
      <c r="B30" s="5" t="n">
        <v>0</v>
      </c>
    </row>
    <row r="31" spans="1:5">
      <c r="A31" s="4" t="s">
        <v>564</v>
      </c>
      <c r="B31" s="5" t="n">
        <v>0</v>
      </c>
    </row>
    <row r="32" spans="1:5">
      <c r="A32" s="4" t="s">
        <v>91</v>
      </c>
      <c r="B32" s="5" t="n">
        <v>8418</v>
      </c>
    </row>
    <row r="33" spans="1:5">
      <c r="A33" s="4" t="s">
        <v>92</v>
      </c>
      <c r="B33" s="5" t="n">
        <v>0</v>
      </c>
    </row>
    <row r="34" spans="1:5">
      <c r="A34" s="4" t="s">
        <v>565</v>
      </c>
      <c r="B34" s="5" t="n">
        <v>8418</v>
      </c>
    </row>
    <row r="35" spans="1:5">
      <c r="A35" s="3" t="s">
        <v>566</v>
      </c>
    </row>
    <row r="36" spans="1:5">
      <c r="A36" s="4" t="s">
        <v>95</v>
      </c>
      <c r="B36" s="5" t="n">
        <v>8418</v>
      </c>
    </row>
    <row r="37" spans="1:5">
      <c r="A37" s="4" t="s">
        <v>96</v>
      </c>
      <c r="B37" s="5" t="n">
        <v>0</v>
      </c>
    </row>
    <row r="38" spans="1:5">
      <c r="A38" s="4" t="s">
        <v>93</v>
      </c>
      <c r="B38" s="6" t="n">
        <v>8418</v>
      </c>
    </row>
    <row r="39" spans="1:5">
      <c r="A39" s="3" t="s">
        <v>97</v>
      </c>
    </row>
    <row r="40" spans="1:5">
      <c r="A40" s="4" t="s">
        <v>567</v>
      </c>
      <c r="B40" s="8" t="n">
        <v>0.06</v>
      </c>
    </row>
    <row r="41" spans="1:5">
      <c r="A41" s="4" t="s">
        <v>568</v>
      </c>
      <c r="B41" s="8" t="n">
        <v>0.06</v>
      </c>
    </row>
    <row r="42" spans="1:5">
      <c r="A42" s="4" t="s">
        <v>558</v>
      </c>
    </row>
    <row r="43" spans="1:5">
      <c r="A43" s="4" t="s">
        <v>79</v>
      </c>
      <c r="B43" s="6" t="n">
        <v>21559624</v>
      </c>
    </row>
    <row r="44" spans="1:5">
      <c r="A44" s="4" t="s">
        <v>83</v>
      </c>
      <c r="B44" s="5" t="n">
        <v>-13606545</v>
      </c>
    </row>
    <row r="45" spans="1:5">
      <c r="A45" s="4" t="s">
        <v>84</v>
      </c>
      <c r="B45" s="5" t="n">
        <v>217216</v>
      </c>
    </row>
    <row r="46" spans="1:5">
      <c r="A46" s="4" t="s">
        <v>560</v>
      </c>
      <c r="B46" s="5" t="n">
        <v>-4874620</v>
      </c>
    </row>
    <row r="47" spans="1:5">
      <c r="A47" s="4" t="s">
        <v>561</v>
      </c>
      <c r="B47" s="5" t="n">
        <v>-1533912</v>
      </c>
    </row>
    <row r="48" spans="1:5">
      <c r="A48" s="4" t="s">
        <v>562</v>
      </c>
      <c r="B48" s="5" t="n">
        <v>1761763</v>
      </c>
    </row>
    <row r="49" spans="1:5">
      <c r="A49" s="4" t="s">
        <v>563</v>
      </c>
      <c r="B49" s="5" t="n">
        <v>46314</v>
      </c>
    </row>
    <row r="50" spans="1:5">
      <c r="A50" s="4" t="s">
        <v>89</v>
      </c>
      <c r="B50" s="5" t="n">
        <v>-728344</v>
      </c>
    </row>
    <row r="51" spans="1:5">
      <c r="A51" s="4" t="s">
        <v>564</v>
      </c>
      <c r="B51" s="5" t="n">
        <v>-682030</v>
      </c>
    </row>
    <row r="52" spans="1:5">
      <c r="A52" s="4" t="s">
        <v>91</v>
      </c>
      <c r="B52" s="5" t="n">
        <v>1079733</v>
      </c>
    </row>
    <row r="53" spans="1:5">
      <c r="A53" s="4" t="s">
        <v>92</v>
      </c>
      <c r="B53" s="5" t="n">
        <v>-2612</v>
      </c>
    </row>
    <row r="54" spans="1:5">
      <c r="A54" s="4" t="s">
        <v>565</v>
      </c>
      <c r="B54" s="5" t="n">
        <v>1077121</v>
      </c>
    </row>
    <row r="55" spans="1:5">
      <c r="A55" s="3" t="s">
        <v>566</v>
      </c>
    </row>
    <row r="56" spans="1:5">
      <c r="A56" s="4" t="s">
        <v>95</v>
      </c>
      <c r="B56" s="5" t="n">
        <v>1077121</v>
      </c>
    </row>
    <row r="57" spans="1:5">
      <c r="A57" s="4" t="s">
        <v>96</v>
      </c>
      <c r="B57" s="5" t="n">
        <v>0</v>
      </c>
    </row>
    <row r="58" spans="1:5">
      <c r="A58" s="4" t="s">
        <v>93</v>
      </c>
      <c r="B58" s="6" t="n">
        <v>1077121</v>
      </c>
    </row>
    <row r="59" spans="1:5">
      <c r="A59" s="3" t="s">
        <v>97</v>
      </c>
    </row>
    <row r="60" spans="1:5">
      <c r="A60" s="4" t="s">
        <v>567</v>
      </c>
      <c r="B60" s="8" t="n">
        <v>6.98</v>
      </c>
    </row>
    <row r="61" spans="1:5">
      <c r="A61" s="4" t="s">
        <v>568</v>
      </c>
      <c r="B61" s="8" t="n">
        <v>6.92</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21"/>
    <col customWidth="1" max="3" min="3" width="31"/>
    <col customWidth="1" max="4" min="4" width="24"/>
  </cols>
  <sheetData>
    <row r="1" spans="1:4">
      <c r="A1" s="1" t="s">
        <v>569</v>
      </c>
      <c r="B1" s="2" t="s">
        <v>570</v>
      </c>
      <c r="C1" s="2" t="s">
        <v>75</v>
      </c>
      <c r="D1" s="2" t="s">
        <v>571</v>
      </c>
    </row>
    <row r="2" spans="1:4">
      <c r="A2" s="3" t="s">
        <v>572</v>
      </c>
    </row>
    <row r="3" spans="1:4">
      <c r="A3" s="4" t="s">
        <v>573</v>
      </c>
      <c r="D3" s="7" t="n">
        <v>1</v>
      </c>
    </row>
    <row r="4" spans="1:4">
      <c r="A4" s="4" t="s">
        <v>574</v>
      </c>
      <c r="B4" s="6" t="n">
        <v>38215</v>
      </c>
      <c r="C4" s="6" t="n">
        <v>-38215</v>
      </c>
    </row>
    <row r="5" spans="1:4">
      <c r="A5" s="4" t="s">
        <v>575</v>
      </c>
    </row>
    <row r="6" spans="1:4">
      <c r="A6" s="3" t="s">
        <v>572</v>
      </c>
    </row>
    <row r="7" spans="1:4">
      <c r="A7" s="4" t="s">
        <v>576</v>
      </c>
      <c r="C7" s="8" t="n">
        <v>69.1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77</v>
      </c>
      <c r="B1" s="2" t="s">
        <v>1</v>
      </c>
    </row>
    <row r="2" spans="1:3">
      <c r="B2" s="2" t="s">
        <v>177</v>
      </c>
      <c r="C2" s="2" t="s">
        <v>178</v>
      </c>
    </row>
    <row r="3" spans="1:3">
      <c r="A3" s="4" t="s">
        <v>578</v>
      </c>
    </row>
    <row r="4" spans="1:3">
      <c r="A4" s="3" t="s">
        <v>579</v>
      </c>
    </row>
    <row r="5" spans="1:3">
      <c r="A5" s="4" t="s">
        <v>580</v>
      </c>
      <c r="B5" s="4" t="s">
        <v>581</v>
      </c>
      <c r="C5" s="4" t="s">
        <v>581</v>
      </c>
    </row>
    <row r="6" spans="1:3">
      <c r="A6" s="4" t="s">
        <v>582</v>
      </c>
    </row>
    <row r="7" spans="1:3">
      <c r="A7" s="3" t="s">
        <v>579</v>
      </c>
    </row>
    <row r="8" spans="1:3">
      <c r="A8" s="4" t="s">
        <v>580</v>
      </c>
      <c r="B8" s="4" t="s">
        <v>583</v>
      </c>
      <c r="C8" s="4" t="s">
        <v>583</v>
      </c>
    </row>
    <row r="9" spans="1:3">
      <c r="A9" s="4" t="s">
        <v>584</v>
      </c>
    </row>
    <row r="10" spans="1:3">
      <c r="A10" s="3" t="s">
        <v>579</v>
      </c>
    </row>
    <row r="11" spans="1:3">
      <c r="A11" s="4" t="s">
        <v>580</v>
      </c>
      <c r="B11" s="4" t="s">
        <v>585</v>
      </c>
      <c r="C11" s="4" t="s">
        <v>585</v>
      </c>
    </row>
    <row r="12" spans="1:3">
      <c r="A12" s="4" t="s">
        <v>586</v>
      </c>
    </row>
    <row r="13" spans="1:3">
      <c r="A13" s="3" t="s">
        <v>579</v>
      </c>
    </row>
    <row r="14" spans="1:3">
      <c r="A14" s="4" t="s">
        <v>580</v>
      </c>
      <c r="B14" s="4" t="s">
        <v>585</v>
      </c>
      <c r="C14" s="4" t="s">
        <v>585</v>
      </c>
    </row>
    <row r="15" spans="1:3">
      <c r="A15" s="4" t="s">
        <v>587</v>
      </c>
    </row>
    <row r="16" spans="1:3">
      <c r="A16" s="3" t="s">
        <v>579</v>
      </c>
    </row>
    <row r="17" spans="1:3">
      <c r="A17" s="4" t="s">
        <v>580</v>
      </c>
      <c r="B17" s="4" t="s">
        <v>588</v>
      </c>
      <c r="C17" s="4" t="s">
        <v>588</v>
      </c>
    </row>
    <row r="18" spans="1:3">
      <c r="A18" s="4" t="s">
        <v>589</v>
      </c>
    </row>
    <row r="19" spans="1:3">
      <c r="A19" s="3" t="s">
        <v>579</v>
      </c>
    </row>
    <row r="20" spans="1:3">
      <c r="A20" s="4" t="s">
        <v>580</v>
      </c>
      <c r="B20" s="4" t="s">
        <v>588</v>
      </c>
      <c r="C20" s="4" t="s">
        <v>588</v>
      </c>
    </row>
    <row r="21" spans="1:3">
      <c r="A21" s="4" t="s">
        <v>590</v>
      </c>
    </row>
    <row r="22" spans="1:3">
      <c r="A22" s="3" t="s">
        <v>579</v>
      </c>
    </row>
    <row r="23" spans="1:3">
      <c r="A23" s="4" t="s">
        <v>580</v>
      </c>
      <c r="B23" s="4" t="s">
        <v>585</v>
      </c>
      <c r="C23" s="4" t="s">
        <v>585</v>
      </c>
    </row>
    <row r="24" spans="1:3">
      <c r="A24" s="4" t="s">
        <v>591</v>
      </c>
    </row>
    <row r="25" spans="1:3">
      <c r="A25" s="3" t="s">
        <v>579</v>
      </c>
    </row>
    <row r="26" spans="1:3">
      <c r="A26" s="4" t="s">
        <v>580</v>
      </c>
      <c r="B26" s="4" t="s">
        <v>585</v>
      </c>
      <c r="C26" s="4" t="s">
        <v>58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92</v>
      </c>
      <c r="B1" s="2" t="s">
        <v>1</v>
      </c>
    </row>
    <row r="2" spans="1:3">
      <c r="B2" s="2" t="s">
        <v>177</v>
      </c>
      <c r="C2" s="2" t="s">
        <v>178</v>
      </c>
    </row>
    <row r="3" spans="1:3">
      <c r="A3" s="4" t="s">
        <v>593</v>
      </c>
    </row>
    <row r="4" spans="1:3">
      <c r="A4" s="3" t="s">
        <v>579</v>
      </c>
    </row>
    <row r="5" spans="1:3">
      <c r="A5" s="4" t="s">
        <v>594</v>
      </c>
      <c r="B5" s="4" t="s">
        <v>588</v>
      </c>
      <c r="C5" s="4" t="s">
        <v>588</v>
      </c>
    </row>
    <row r="6" spans="1:3">
      <c r="A6" s="4" t="s">
        <v>595</v>
      </c>
    </row>
    <row r="7" spans="1:3">
      <c r="A7" s="3" t="s">
        <v>579</v>
      </c>
    </row>
    <row r="8" spans="1:3">
      <c r="A8" s="4" t="s">
        <v>594</v>
      </c>
      <c r="B8" s="4" t="s">
        <v>585</v>
      </c>
      <c r="C8" s="4" t="s">
        <v>585</v>
      </c>
    </row>
    <row r="9" spans="1:3">
      <c r="A9" s="4" t="s">
        <v>596</v>
      </c>
    </row>
    <row r="10" spans="1:3">
      <c r="A10" s="3" t="s">
        <v>579</v>
      </c>
    </row>
    <row r="11" spans="1:3">
      <c r="A11" s="4" t="s">
        <v>594</v>
      </c>
      <c r="B11" s="4" t="s">
        <v>597</v>
      </c>
      <c r="C11" s="4" t="s">
        <v>597</v>
      </c>
    </row>
    <row r="12" spans="1:3">
      <c r="A12" s="4" t="s">
        <v>598</v>
      </c>
    </row>
    <row r="13" spans="1:3">
      <c r="A13" s="3" t="s">
        <v>579</v>
      </c>
    </row>
    <row r="14" spans="1:3">
      <c r="A14" s="4" t="s">
        <v>594</v>
      </c>
      <c r="B14" s="4" t="s">
        <v>599</v>
      </c>
      <c r="C14" s="4" t="s">
        <v>599</v>
      </c>
    </row>
    <row r="15" spans="1:3">
      <c r="A15" s="4" t="s">
        <v>600</v>
      </c>
    </row>
    <row r="16" spans="1:3">
      <c r="A16" s="3" t="s">
        <v>579</v>
      </c>
    </row>
    <row r="17" spans="1:3">
      <c r="A17" s="4" t="s">
        <v>594</v>
      </c>
      <c r="B17" s="4" t="s">
        <v>585</v>
      </c>
      <c r="C17" s="4" t="s">
        <v>585</v>
      </c>
    </row>
    <row r="18" spans="1:3">
      <c r="A18" s="4" t="s">
        <v>601</v>
      </c>
    </row>
    <row r="19" spans="1:3">
      <c r="A19" s="3" t="s">
        <v>579</v>
      </c>
    </row>
    <row r="20" spans="1:3">
      <c r="A20" s="4" t="s">
        <v>594</v>
      </c>
      <c r="B20" s="4" t="s">
        <v>585</v>
      </c>
      <c r="C20" s="4" t="s">
        <v>58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02</v>
      </c>
      <c r="B1" s="2" t="s">
        <v>603</v>
      </c>
      <c r="C1" s="2" t="s">
        <v>177</v>
      </c>
      <c r="D1" s="2" t="s">
        <v>604</v>
      </c>
    </row>
    <row r="2" spans="1:4">
      <c r="A2" s="4" t="s">
        <v>132</v>
      </c>
      <c r="B2" s="6" t="n">
        <v>38215</v>
      </c>
      <c r="C2" s="6" t="n">
        <v>-38215</v>
      </c>
    </row>
    <row r="3" spans="1:4">
      <c r="A3" s="4" t="s">
        <v>605</v>
      </c>
      <c r="C3" s="5" t="n">
        <v>1350000</v>
      </c>
    </row>
    <row r="4" spans="1:4">
      <c r="A4" s="4" t="s">
        <v>606</v>
      </c>
      <c r="C4" s="6" t="n">
        <v>490000</v>
      </c>
    </row>
    <row r="5" spans="1:4">
      <c r="A5" s="4" t="s">
        <v>607</v>
      </c>
    </row>
    <row r="6" spans="1:4">
      <c r="A6" s="4" t="s">
        <v>608</v>
      </c>
      <c r="D6" s="6" t="n">
        <v>810000</v>
      </c>
    </row>
    <row r="7" spans="1:4">
      <c r="A7" s="4" t="s">
        <v>609</v>
      </c>
      <c r="D7" s="6" t="n">
        <v>96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0</v>
      </c>
      <c r="B1" s="2" t="s">
        <v>1</v>
      </c>
    </row>
    <row r="2" spans="1:5">
      <c r="B2" s="2" t="s">
        <v>33</v>
      </c>
      <c r="C2" s="2" t="s">
        <v>34</v>
      </c>
      <c r="D2" s="2" t="s">
        <v>35</v>
      </c>
      <c r="E2" s="2" t="s">
        <v>101</v>
      </c>
    </row>
    <row r="3" spans="1:5">
      <c r="A3" s="3" t="s">
        <v>611</v>
      </c>
    </row>
    <row r="4" spans="1:5">
      <c r="A4" s="4" t="s">
        <v>612</v>
      </c>
      <c r="B4" s="6" t="n">
        <v>7213421</v>
      </c>
      <c r="D4" s="6" t="n">
        <v>6622081</v>
      </c>
    </row>
    <row r="5" spans="1:5">
      <c r="A5" s="4" t="s">
        <v>613</v>
      </c>
      <c r="B5" s="5" t="n">
        <v>8636012</v>
      </c>
      <c r="C5" s="7" t="n">
        <v>124850</v>
      </c>
      <c r="D5" s="5" t="n">
        <v>7213421</v>
      </c>
      <c r="E5" s="6" t="n">
        <v>6622081</v>
      </c>
    </row>
    <row r="6" spans="1:5">
      <c r="A6" s="4" t="s">
        <v>614</v>
      </c>
    </row>
    <row r="7" spans="1:5">
      <c r="A7" s="3" t="s">
        <v>611</v>
      </c>
    </row>
    <row r="8" spans="1:5">
      <c r="A8" s="4" t="s">
        <v>612</v>
      </c>
      <c r="B8" s="5" t="n">
        <v>1662365</v>
      </c>
      <c r="D8" s="5" t="n">
        <v>1744548</v>
      </c>
    </row>
    <row r="9" spans="1:5">
      <c r="A9" s="4" t="s">
        <v>613</v>
      </c>
      <c r="B9" s="5" t="n">
        <v>1714527</v>
      </c>
      <c r="D9" s="5" t="n">
        <v>1662365</v>
      </c>
      <c r="E9" s="5" t="n">
        <v>1744548</v>
      </c>
    </row>
    <row r="10" spans="1:5">
      <c r="A10" s="4" t="s">
        <v>615</v>
      </c>
    </row>
    <row r="11" spans="1:5">
      <c r="A11" s="3" t="s">
        <v>611</v>
      </c>
    </row>
    <row r="12" spans="1:5">
      <c r="A12" s="4" t="s">
        <v>612</v>
      </c>
      <c r="B12" s="5" t="n">
        <v>3276406</v>
      </c>
      <c r="D12" s="5" t="n">
        <v>3720774</v>
      </c>
    </row>
    <row r="13" spans="1:5">
      <c r="A13" s="4" t="s">
        <v>613</v>
      </c>
      <c r="B13" s="5" t="n">
        <v>4127414</v>
      </c>
      <c r="D13" s="5" t="n">
        <v>3276406</v>
      </c>
      <c r="E13" s="5" t="n">
        <v>3720774</v>
      </c>
    </row>
    <row r="14" spans="1:5">
      <c r="A14" s="4" t="s">
        <v>616</v>
      </c>
    </row>
    <row r="15" spans="1:5">
      <c r="A15" s="3" t="s">
        <v>611</v>
      </c>
    </row>
    <row r="16" spans="1:5">
      <c r="A16" s="4" t="s">
        <v>612</v>
      </c>
      <c r="B16" s="5" t="n">
        <v>5985485</v>
      </c>
      <c r="D16" s="5" t="n">
        <v>6354101</v>
      </c>
    </row>
    <row r="17" spans="1:5">
      <c r="A17" s="4" t="s">
        <v>613</v>
      </c>
      <c r="B17" s="5" t="n">
        <v>6839363</v>
      </c>
      <c r="D17" s="5" t="n">
        <v>5985485</v>
      </c>
      <c r="E17" s="5" t="n">
        <v>6354101</v>
      </c>
    </row>
    <row r="18" spans="1:5">
      <c r="A18" s="4" t="s">
        <v>617</v>
      </c>
    </row>
    <row r="19" spans="1:5">
      <c r="A19" s="3" t="s">
        <v>611</v>
      </c>
    </row>
    <row r="20" spans="1:5">
      <c r="A20" s="4" t="s">
        <v>612</v>
      </c>
      <c r="B20" s="5" t="n">
        <v>401446</v>
      </c>
      <c r="D20" s="5" t="n">
        <v>327861</v>
      </c>
    </row>
    <row r="21" spans="1:5">
      <c r="A21" s="4" t="s">
        <v>613</v>
      </c>
      <c r="B21" s="5" t="n">
        <v>332151</v>
      </c>
      <c r="D21" s="5" t="n">
        <v>401446</v>
      </c>
      <c r="E21" s="5" t="n">
        <v>327861</v>
      </c>
    </row>
    <row r="22" spans="1:5">
      <c r="A22" s="4" t="s">
        <v>586</v>
      </c>
    </row>
    <row r="23" spans="1:5">
      <c r="A23" s="3" t="s">
        <v>611</v>
      </c>
    </row>
    <row r="24" spans="1:5">
      <c r="A24" s="4" t="s">
        <v>612</v>
      </c>
      <c r="B24" s="5" t="n">
        <v>255769</v>
      </c>
      <c r="D24" s="5" t="n">
        <v>214583</v>
      </c>
    </row>
    <row r="25" spans="1:5">
      <c r="A25" s="4" t="s">
        <v>613</v>
      </c>
      <c r="B25" s="5" t="n">
        <v>259374</v>
      </c>
      <c r="D25" s="5" t="n">
        <v>255769</v>
      </c>
      <c r="E25" s="5" t="n">
        <v>214583</v>
      </c>
    </row>
    <row r="26" spans="1:5">
      <c r="A26" s="4" t="s">
        <v>584</v>
      </c>
    </row>
    <row r="27" spans="1:5">
      <c r="A27" s="3" t="s">
        <v>611</v>
      </c>
    </row>
    <row r="28" spans="1:5">
      <c r="A28" s="4" t="s">
        <v>612</v>
      </c>
      <c r="B28" s="5" t="n">
        <v>385899</v>
      </c>
      <c r="D28" s="5" t="n">
        <v>340335</v>
      </c>
    </row>
    <row r="29" spans="1:5">
      <c r="A29" s="4" t="s">
        <v>613</v>
      </c>
      <c r="B29" s="5" t="n">
        <v>404697</v>
      </c>
      <c r="D29" s="5" t="n">
        <v>385899</v>
      </c>
      <c r="E29" s="5" t="n">
        <v>340335</v>
      </c>
    </row>
    <row r="30" spans="1:5">
      <c r="A30" s="4" t="s">
        <v>618</v>
      </c>
    </row>
    <row r="31" spans="1:5">
      <c r="A31" s="3" t="s">
        <v>611</v>
      </c>
    </row>
    <row r="32" spans="1:5">
      <c r="A32" s="4" t="s">
        <v>612</v>
      </c>
      <c r="B32" s="5" t="n">
        <v>3600</v>
      </c>
      <c r="D32" s="5" t="n">
        <v>6000</v>
      </c>
    </row>
    <row r="33" spans="1:5">
      <c r="A33" s="4" t="s">
        <v>613</v>
      </c>
      <c r="B33" s="5" t="n">
        <v>1200</v>
      </c>
      <c r="D33" s="5" t="n">
        <v>3600</v>
      </c>
      <c r="E33" s="5" t="n">
        <v>6000</v>
      </c>
    </row>
    <row r="34" spans="1:5">
      <c r="A34" s="4" t="s">
        <v>619</v>
      </c>
    </row>
    <row r="35" spans="1:5">
      <c r="A35" s="3" t="s">
        <v>611</v>
      </c>
    </row>
    <row r="36" spans="1:5">
      <c r="A36" s="4" t="s">
        <v>612</v>
      </c>
      <c r="B36" s="5" t="n">
        <v>1227936</v>
      </c>
      <c r="D36" s="5" t="n">
        <v>267980</v>
      </c>
    </row>
    <row r="37" spans="1:5">
      <c r="A37" s="4" t="s">
        <v>613</v>
      </c>
      <c r="B37" s="5" t="n">
        <v>1796649</v>
      </c>
      <c r="D37" s="5" t="n">
        <v>1227936</v>
      </c>
      <c r="E37" s="5" t="n">
        <v>267980</v>
      </c>
    </row>
    <row r="38" spans="1:5">
      <c r="A38" s="4" t="s">
        <v>620</v>
      </c>
    </row>
    <row r="39" spans="1:5">
      <c r="A39" s="3" t="s">
        <v>611</v>
      </c>
    </row>
    <row r="40" spans="1:5">
      <c r="A40" s="4" t="s">
        <v>612</v>
      </c>
      <c r="B40" s="5" t="n">
        <v>17865862</v>
      </c>
      <c r="D40" s="5" t="n">
        <v>16648581</v>
      </c>
      <c r="E40" s="5" t="n">
        <v>14808592</v>
      </c>
    </row>
    <row r="41" spans="1:5">
      <c r="A41" s="4" t="s">
        <v>621</v>
      </c>
      <c r="B41" s="5" t="n">
        <v>2209018</v>
      </c>
      <c r="D41" s="5" t="n">
        <v>1311266</v>
      </c>
      <c r="E41" s="5" t="n">
        <v>1867601</v>
      </c>
    </row>
    <row r="42" spans="1:5">
      <c r="A42" s="4" t="s">
        <v>622</v>
      </c>
      <c r="B42" s="5" t="n">
        <v>93438</v>
      </c>
      <c r="D42" s="5" t="n">
        <v>93985</v>
      </c>
      <c r="E42" s="5" t="n">
        <v>27612</v>
      </c>
    </row>
    <row r="43" spans="1:5">
      <c r="A43" s="4" t="s">
        <v>613</v>
      </c>
      <c r="B43" s="5" t="n">
        <v>19981442</v>
      </c>
      <c r="D43" s="5" t="n">
        <v>17865862</v>
      </c>
      <c r="E43" s="5" t="n">
        <v>16648581</v>
      </c>
    </row>
    <row r="44" spans="1:5">
      <c r="A44" s="4" t="s">
        <v>623</v>
      </c>
    </row>
    <row r="45" spans="1:5">
      <c r="A45" s="3" t="s">
        <v>611</v>
      </c>
    </row>
    <row r="46" spans="1:5">
      <c r="A46" s="4" t="s">
        <v>612</v>
      </c>
      <c r="B46" s="5" t="n">
        <v>2301987</v>
      </c>
      <c r="D46" s="5" t="n">
        <v>2301987</v>
      </c>
      <c r="E46" s="5" t="n">
        <v>2301987</v>
      </c>
    </row>
    <row r="47" spans="1:5">
      <c r="A47" s="4" t="s">
        <v>621</v>
      </c>
      <c r="B47" s="5" t="n">
        <v>135700</v>
      </c>
      <c r="D47" s="5" t="n">
        <v>0</v>
      </c>
      <c r="E47" s="5" t="n">
        <v>0</v>
      </c>
    </row>
    <row r="48" spans="1:5">
      <c r="A48" s="4" t="s">
        <v>622</v>
      </c>
      <c r="B48" s="5" t="n">
        <v>0</v>
      </c>
      <c r="D48" s="5" t="n">
        <v>0</v>
      </c>
      <c r="E48" s="5" t="n">
        <v>0</v>
      </c>
    </row>
    <row r="49" spans="1:5">
      <c r="A49" s="4" t="s">
        <v>613</v>
      </c>
      <c r="B49" s="5" t="n">
        <v>2437687</v>
      </c>
      <c r="D49" s="5" t="n">
        <v>2301987</v>
      </c>
      <c r="E49" s="5" t="n">
        <v>2301987</v>
      </c>
    </row>
    <row r="50" spans="1:5">
      <c r="A50" s="4" t="s">
        <v>624</v>
      </c>
    </row>
    <row r="51" spans="1:5">
      <c r="A51" s="3" t="s">
        <v>611</v>
      </c>
    </row>
    <row r="52" spans="1:5">
      <c r="A52" s="4" t="s">
        <v>612</v>
      </c>
      <c r="B52" s="5" t="n">
        <v>12293776</v>
      </c>
      <c r="D52" s="5" t="n">
        <v>11585120</v>
      </c>
      <c r="E52" s="5" t="n">
        <v>10137059</v>
      </c>
    </row>
    <row r="53" spans="1:5">
      <c r="A53" s="4" t="s">
        <v>621</v>
      </c>
      <c r="B53" s="5" t="n">
        <v>1723910</v>
      </c>
      <c r="D53" s="5" t="n">
        <v>795351</v>
      </c>
      <c r="E53" s="5" t="n">
        <v>1464523</v>
      </c>
    </row>
    <row r="54" spans="1:5">
      <c r="A54" s="4" t="s">
        <v>622</v>
      </c>
      <c r="B54" s="5" t="n">
        <v>73267</v>
      </c>
      <c r="D54" s="5" t="n">
        <v>86695</v>
      </c>
      <c r="E54" s="5" t="n">
        <v>16462</v>
      </c>
    </row>
    <row r="55" spans="1:5">
      <c r="A55" s="4" t="s">
        <v>613</v>
      </c>
      <c r="B55" s="5" t="n">
        <v>13944419</v>
      </c>
      <c r="D55" s="5" t="n">
        <v>12293776</v>
      </c>
      <c r="E55" s="5" t="n">
        <v>11585120</v>
      </c>
    </row>
    <row r="56" spans="1:5">
      <c r="A56" s="4" t="s">
        <v>625</v>
      </c>
    </row>
    <row r="57" spans="1:5">
      <c r="A57" s="3" t="s">
        <v>611</v>
      </c>
    </row>
    <row r="58" spans="1:5">
      <c r="A58" s="4" t="s">
        <v>612</v>
      </c>
      <c r="B58" s="5" t="n">
        <v>17865862</v>
      </c>
      <c r="D58" s="5" t="n">
        <v>16648581</v>
      </c>
      <c r="E58" s="5" t="n">
        <v>14808592</v>
      </c>
    </row>
    <row r="59" spans="1:5">
      <c r="A59" s="4" t="s">
        <v>621</v>
      </c>
      <c r="B59" s="5" t="n">
        <v>2209018</v>
      </c>
      <c r="D59" s="5" t="n">
        <v>1311266</v>
      </c>
      <c r="E59" s="5" t="n">
        <v>1867601</v>
      </c>
    </row>
    <row r="60" spans="1:5">
      <c r="A60" s="4" t="s">
        <v>622</v>
      </c>
      <c r="B60" s="5" t="n">
        <v>93438</v>
      </c>
      <c r="D60" s="5" t="n">
        <v>93985</v>
      </c>
      <c r="E60" s="5" t="n">
        <v>27612</v>
      </c>
    </row>
    <row r="61" spans="1:5">
      <c r="A61" s="4" t="s">
        <v>613</v>
      </c>
      <c r="B61" s="5" t="n">
        <v>19981442</v>
      </c>
      <c r="D61" s="5" t="n">
        <v>17865862</v>
      </c>
      <c r="E61" s="5" t="n">
        <v>16648581</v>
      </c>
    </row>
    <row r="62" spans="1:5">
      <c r="A62" s="4" t="s">
        <v>626</v>
      </c>
    </row>
    <row r="63" spans="1:5">
      <c r="A63" s="3" t="s">
        <v>611</v>
      </c>
    </row>
    <row r="64" spans="1:5">
      <c r="A64" s="4" t="s">
        <v>612</v>
      </c>
      <c r="B64" s="5" t="n">
        <v>1407816</v>
      </c>
      <c r="D64" s="5" t="n">
        <v>1162259</v>
      </c>
      <c r="E64" s="5" t="n">
        <v>951508</v>
      </c>
    </row>
    <row r="65" spans="1:5">
      <c r="A65" s="4" t="s">
        <v>621</v>
      </c>
      <c r="B65" s="5" t="n">
        <v>120371</v>
      </c>
      <c r="D65" s="5" t="n">
        <v>251022</v>
      </c>
      <c r="E65" s="5" t="n">
        <v>217549</v>
      </c>
    </row>
    <row r="66" spans="1:5">
      <c r="A66" s="4" t="s">
        <v>622</v>
      </c>
      <c r="B66" s="5" t="n">
        <v>10865</v>
      </c>
      <c r="D66" s="5" t="n">
        <v>5465</v>
      </c>
      <c r="E66" s="5" t="n">
        <v>6798</v>
      </c>
    </row>
    <row r="67" spans="1:5">
      <c r="A67" s="4" t="s">
        <v>613</v>
      </c>
      <c r="B67" s="5" t="n">
        <v>1517322</v>
      </c>
      <c r="D67" s="5" t="n">
        <v>1407816</v>
      </c>
      <c r="E67" s="5" t="n">
        <v>1162259</v>
      </c>
    </row>
    <row r="68" spans="1:5">
      <c r="A68" s="4" t="s">
        <v>627</v>
      </c>
    </row>
    <row r="69" spans="1:5">
      <c r="A69" s="3" t="s">
        <v>611</v>
      </c>
    </row>
    <row r="70" spans="1:5">
      <c r="A70" s="4" t="s">
        <v>612</v>
      </c>
      <c r="B70" s="5" t="n">
        <v>601793</v>
      </c>
      <c r="D70" s="5" t="n">
        <v>496015</v>
      </c>
      <c r="E70" s="5" t="n">
        <v>386702</v>
      </c>
    </row>
    <row r="71" spans="1:5">
      <c r="A71" s="4" t="s">
        <v>621</v>
      </c>
      <c r="B71" s="5" t="n">
        <v>82636</v>
      </c>
      <c r="D71" s="5" t="n">
        <v>106953</v>
      </c>
      <c r="E71" s="5" t="n">
        <v>110001</v>
      </c>
    </row>
    <row r="72" spans="1:5">
      <c r="A72" s="4" t="s">
        <v>622</v>
      </c>
      <c r="B72" s="5" t="n">
        <v>134</v>
      </c>
      <c r="D72" s="5" t="n">
        <v>1175</v>
      </c>
      <c r="E72" s="5" t="n">
        <v>688</v>
      </c>
    </row>
    <row r="73" spans="1:5">
      <c r="A73" s="4" t="s">
        <v>613</v>
      </c>
      <c r="B73" s="5" t="n">
        <v>684295</v>
      </c>
      <c r="D73" s="5" t="n">
        <v>601793</v>
      </c>
      <c r="E73" s="5" t="n">
        <v>496015</v>
      </c>
    </row>
    <row r="74" spans="1:5">
      <c r="A74" s="4" t="s">
        <v>628</v>
      </c>
    </row>
    <row r="75" spans="1:5">
      <c r="A75" s="3" t="s">
        <v>611</v>
      </c>
    </row>
    <row r="76" spans="1:5">
      <c r="A76" s="4" t="s">
        <v>612</v>
      </c>
      <c r="B76" s="5" t="n">
        <v>1250834</v>
      </c>
      <c r="D76" s="5" t="n">
        <v>1093544</v>
      </c>
      <c r="E76" s="5" t="n">
        <v>1028880</v>
      </c>
    </row>
    <row r="77" spans="1:5">
      <c r="A77" s="4" t="s">
        <v>621</v>
      </c>
      <c r="B77" s="5" t="n">
        <v>146401</v>
      </c>
      <c r="D77" s="5" t="n">
        <v>157940</v>
      </c>
      <c r="E77" s="5" t="n">
        <v>68328</v>
      </c>
    </row>
    <row r="78" spans="1:5">
      <c r="A78" s="4" t="s">
        <v>622</v>
      </c>
      <c r="B78" s="5" t="n">
        <v>9172</v>
      </c>
      <c r="D78" s="5" t="n">
        <v>650</v>
      </c>
      <c r="E78" s="5" t="n">
        <v>3664</v>
      </c>
    </row>
    <row r="79" spans="1:5">
      <c r="A79" s="4" t="s">
        <v>613</v>
      </c>
      <c r="B79" s="5" t="n">
        <v>1388063</v>
      </c>
      <c r="D79" s="5" t="n">
        <v>1250834</v>
      </c>
      <c r="E79" s="5" t="n">
        <v>1093544</v>
      </c>
    </row>
    <row r="80" spans="1:5">
      <c r="A80" s="4" t="s">
        <v>629</v>
      </c>
    </row>
    <row r="81" spans="1:5">
      <c r="A81" s="3" t="s">
        <v>611</v>
      </c>
    </row>
    <row r="82" spans="1:5">
      <c r="A82" s="4" t="s">
        <v>612</v>
      </c>
      <c r="B82" s="5" t="n">
        <v>9656</v>
      </c>
      <c r="D82" s="5" t="n">
        <v>9656</v>
      </c>
      <c r="E82" s="5" t="n">
        <v>2456</v>
      </c>
    </row>
    <row r="83" spans="1:5">
      <c r="A83" s="4" t="s">
        <v>621</v>
      </c>
      <c r="B83" s="5" t="n">
        <v>0</v>
      </c>
      <c r="D83" s="5" t="n">
        <v>0</v>
      </c>
      <c r="E83" s="5" t="n">
        <v>7200</v>
      </c>
    </row>
    <row r="84" spans="1:5">
      <c r="A84" s="4" t="s">
        <v>622</v>
      </c>
      <c r="B84" s="5" t="n">
        <v>0</v>
      </c>
      <c r="D84" s="5" t="n">
        <v>0</v>
      </c>
      <c r="E84" s="5" t="n">
        <v>0</v>
      </c>
    </row>
    <row r="85" spans="1:5">
      <c r="A85" s="4" t="s">
        <v>613</v>
      </c>
      <c r="B85" s="5" t="n">
        <v>9656</v>
      </c>
      <c r="D85" s="5" t="n">
        <v>9656</v>
      </c>
      <c r="E85" s="5" t="n">
        <v>9656</v>
      </c>
    </row>
    <row r="86" spans="1:5">
      <c r="A86" s="4" t="s">
        <v>630</v>
      </c>
    </row>
    <row r="87" spans="1:5">
      <c r="A87" s="3" t="s">
        <v>611</v>
      </c>
    </row>
    <row r="88" spans="1:5">
      <c r="A88" s="4" t="s">
        <v>612</v>
      </c>
      <c r="B88" s="5" t="n">
        <v>11880377</v>
      </c>
      <c r="D88" s="5" t="n">
        <v>10294480</v>
      </c>
      <c r="E88" s="5" t="n">
        <v>8680556</v>
      </c>
    </row>
    <row r="89" spans="1:5">
      <c r="A89" s="4" t="s">
        <v>631</v>
      </c>
      <c r="B89" s="5" t="n">
        <v>1354496</v>
      </c>
      <c r="D89" s="5" t="n">
        <v>1614442</v>
      </c>
      <c r="E89" s="5" t="n">
        <v>1640182</v>
      </c>
    </row>
    <row r="90" spans="1:5">
      <c r="A90" s="4" t="s">
        <v>622</v>
      </c>
      <c r="B90" s="5" t="n">
        <v>92794</v>
      </c>
      <c r="D90" s="5" t="n">
        <v>28545</v>
      </c>
      <c r="E90" s="5" t="n">
        <v>26258</v>
      </c>
    </row>
    <row r="91" spans="1:5">
      <c r="A91" s="4" t="s">
        <v>613</v>
      </c>
      <c r="B91" s="5" t="n">
        <v>13142079</v>
      </c>
      <c r="D91" s="5" t="n">
        <v>11880377</v>
      </c>
      <c r="E91" s="5" t="n">
        <v>10294480</v>
      </c>
    </row>
    <row r="92" spans="1:5">
      <c r="A92" s="4" t="s">
        <v>632</v>
      </c>
    </row>
    <row r="93" spans="1:5">
      <c r="A93" s="3" t="s">
        <v>611</v>
      </c>
    </row>
    <row r="94" spans="1:5">
      <c r="A94" s="4" t="s">
        <v>612</v>
      </c>
      <c r="B94" s="5" t="n">
        <v>639622</v>
      </c>
      <c r="D94" s="5" t="n">
        <v>557439</v>
      </c>
      <c r="E94" s="5" t="n">
        <v>475256</v>
      </c>
    </row>
    <row r="95" spans="1:5">
      <c r="A95" s="4" t="s">
        <v>631</v>
      </c>
      <c r="B95" s="5" t="n">
        <v>83538</v>
      </c>
      <c r="D95" s="5" t="n">
        <v>82183</v>
      </c>
      <c r="E95" s="5" t="n">
        <v>82183</v>
      </c>
    </row>
    <row r="96" spans="1:5">
      <c r="A96" s="4" t="s">
        <v>622</v>
      </c>
      <c r="B96" s="5" t="n">
        <v>0</v>
      </c>
      <c r="D96" s="5" t="n">
        <v>0</v>
      </c>
      <c r="E96" s="5" t="n">
        <v>0</v>
      </c>
    </row>
    <row r="97" spans="1:5">
      <c r="A97" s="4" t="s">
        <v>613</v>
      </c>
      <c r="B97" s="5" t="n">
        <v>723160</v>
      </c>
      <c r="D97" s="5" t="n">
        <v>639622</v>
      </c>
      <c r="E97" s="5" t="n">
        <v>557439</v>
      </c>
    </row>
    <row r="98" spans="1:5">
      <c r="A98" s="4" t="s">
        <v>633</v>
      </c>
    </row>
    <row r="99" spans="1:5">
      <c r="A99" s="3" t="s">
        <v>611</v>
      </c>
    </row>
    <row r="100" spans="1:5">
      <c r="A100" s="4" t="s">
        <v>612</v>
      </c>
      <c r="B100" s="5" t="n">
        <v>9017370</v>
      </c>
      <c r="D100" s="5" t="n">
        <v>7864346</v>
      </c>
      <c r="E100" s="5" t="n">
        <v>6610485</v>
      </c>
    </row>
    <row r="101" spans="1:5">
      <c r="A101" s="4" t="s">
        <v>631</v>
      </c>
      <c r="B101" s="5" t="n">
        <v>872318</v>
      </c>
      <c r="D101" s="5" t="n">
        <v>1174083</v>
      </c>
      <c r="E101" s="5" t="n">
        <v>1269064</v>
      </c>
    </row>
    <row r="102" spans="1:5">
      <c r="A102" s="4" t="s">
        <v>622</v>
      </c>
      <c r="B102" s="5" t="n">
        <v>72683</v>
      </c>
      <c r="D102" s="5" t="n">
        <v>21059</v>
      </c>
      <c r="E102" s="5" t="n">
        <v>15203</v>
      </c>
    </row>
    <row r="103" spans="1:5">
      <c r="A103" s="4" t="s">
        <v>613</v>
      </c>
      <c r="B103" s="5" t="n">
        <v>9817005</v>
      </c>
      <c r="D103" s="5" t="n">
        <v>9017370</v>
      </c>
      <c r="E103" s="5" t="n">
        <v>7864346</v>
      </c>
    </row>
    <row r="104" spans="1:5">
      <c r="A104" s="4" t="s">
        <v>634</v>
      </c>
    </row>
    <row r="105" spans="1:5">
      <c r="A105" s="3" t="s">
        <v>611</v>
      </c>
    </row>
    <row r="106" spans="1:5">
      <c r="A106" s="4" t="s">
        <v>612</v>
      </c>
      <c r="B106" s="5" t="n">
        <v>11880377</v>
      </c>
      <c r="D106" s="5" t="n">
        <v>10294480</v>
      </c>
      <c r="E106" s="5" t="n">
        <v>8680556</v>
      </c>
    </row>
    <row r="107" spans="1:5">
      <c r="A107" s="4" t="s">
        <v>631</v>
      </c>
      <c r="B107" s="5" t="n">
        <v>1354496</v>
      </c>
      <c r="D107" s="5" t="n">
        <v>1614442</v>
      </c>
      <c r="E107" s="5" t="n">
        <v>1640182</v>
      </c>
    </row>
    <row r="108" spans="1:5">
      <c r="A108" s="4" t="s">
        <v>622</v>
      </c>
      <c r="B108" s="5" t="n">
        <v>92794</v>
      </c>
      <c r="D108" s="5" t="n">
        <v>28545</v>
      </c>
      <c r="E108" s="5" t="n">
        <v>26258</v>
      </c>
    </row>
    <row r="109" spans="1:5">
      <c r="A109" s="4" t="s">
        <v>613</v>
      </c>
      <c r="B109" s="5" t="n">
        <v>13142079</v>
      </c>
      <c r="D109" s="5" t="n">
        <v>11880377</v>
      </c>
      <c r="E109" s="5" t="n">
        <v>10294480</v>
      </c>
    </row>
    <row r="110" spans="1:5">
      <c r="A110" s="4" t="s">
        <v>635</v>
      </c>
    </row>
    <row r="111" spans="1:5">
      <c r="A111" s="3" t="s">
        <v>611</v>
      </c>
    </row>
    <row r="112" spans="1:5">
      <c r="A112" s="4" t="s">
        <v>612</v>
      </c>
      <c r="B112" s="5" t="n">
        <v>1006370</v>
      </c>
      <c r="D112" s="5" t="n">
        <v>834398</v>
      </c>
      <c r="E112" s="5" t="n">
        <v>702371</v>
      </c>
    </row>
    <row r="113" spans="1:5">
      <c r="A113" s="4" t="s">
        <v>631</v>
      </c>
      <c r="B113" s="5" t="n">
        <v>189606</v>
      </c>
      <c r="D113" s="5" t="n">
        <v>177345</v>
      </c>
      <c r="E113" s="5" t="n">
        <v>138736</v>
      </c>
    </row>
    <row r="114" spans="1:5">
      <c r="A114" s="4" t="s">
        <v>622</v>
      </c>
      <c r="B114" s="5" t="n">
        <v>10805</v>
      </c>
      <c r="D114" s="5" t="n">
        <v>5373</v>
      </c>
      <c r="E114" s="5" t="n">
        <v>6709</v>
      </c>
    </row>
    <row r="115" spans="1:5">
      <c r="A115" s="4" t="s">
        <v>613</v>
      </c>
      <c r="B115" s="5" t="n">
        <v>1185171</v>
      </c>
      <c r="D115" s="5" t="n">
        <v>1006370</v>
      </c>
      <c r="E115" s="5" t="n">
        <v>834398</v>
      </c>
    </row>
    <row r="116" spans="1:5">
      <c r="A116" s="4" t="s">
        <v>636</v>
      </c>
    </row>
    <row r="117" spans="1:5">
      <c r="A117" s="3" t="s">
        <v>611</v>
      </c>
    </row>
    <row r="118" spans="1:5">
      <c r="A118" s="4" t="s">
        <v>612</v>
      </c>
      <c r="B118" s="5" t="n">
        <v>346024</v>
      </c>
      <c r="D118" s="5" t="n">
        <v>281432</v>
      </c>
      <c r="E118" s="5" t="n">
        <v>228987</v>
      </c>
    </row>
    <row r="119" spans="1:5">
      <c r="A119" s="4" t="s">
        <v>631</v>
      </c>
      <c r="B119" s="5" t="n">
        <v>79031</v>
      </c>
      <c r="D119" s="5" t="n">
        <v>65808</v>
      </c>
      <c r="E119" s="5" t="n">
        <v>53127</v>
      </c>
    </row>
    <row r="120" spans="1:5">
      <c r="A120" s="4" t="s">
        <v>622</v>
      </c>
      <c r="B120" s="5" t="n">
        <v>134</v>
      </c>
      <c r="D120" s="5" t="n">
        <v>1216</v>
      </c>
      <c r="E120" s="5" t="n">
        <v>682</v>
      </c>
    </row>
    <row r="121" spans="1:5">
      <c r="A121" s="4" t="s">
        <v>613</v>
      </c>
      <c r="B121" s="5" t="n">
        <v>424921</v>
      </c>
      <c r="D121" s="5" t="n">
        <v>346024</v>
      </c>
      <c r="E121" s="5" t="n">
        <v>281432</v>
      </c>
    </row>
    <row r="122" spans="1:5">
      <c r="A122" s="4" t="s">
        <v>637</v>
      </c>
    </row>
    <row r="123" spans="1:5">
      <c r="A123" s="3" t="s">
        <v>611</v>
      </c>
    </row>
    <row r="124" spans="1:5">
      <c r="A124" s="4" t="s">
        <v>612</v>
      </c>
      <c r="B124" s="5" t="n">
        <v>864935</v>
      </c>
      <c r="D124" s="5" t="n">
        <v>753209</v>
      </c>
      <c r="E124" s="5" t="n">
        <v>661001</v>
      </c>
    </row>
    <row r="125" spans="1:5">
      <c r="A125" s="4" t="s">
        <v>631</v>
      </c>
      <c r="B125" s="5" t="n">
        <v>127603</v>
      </c>
      <c r="D125" s="5" t="n">
        <v>112623</v>
      </c>
      <c r="E125" s="5" t="n">
        <v>95872</v>
      </c>
    </row>
    <row r="126" spans="1:5">
      <c r="A126" s="4" t="s">
        <v>622</v>
      </c>
      <c r="B126" s="5" t="n">
        <v>9172</v>
      </c>
      <c r="D126" s="5" t="n">
        <v>897</v>
      </c>
      <c r="E126" s="5" t="n">
        <v>3664</v>
      </c>
    </row>
    <row r="127" spans="1:5">
      <c r="A127" s="4" t="s">
        <v>613</v>
      </c>
      <c r="B127" s="5" t="n">
        <v>983366</v>
      </c>
      <c r="D127" s="5" t="n">
        <v>864935</v>
      </c>
      <c r="E127" s="5" t="n">
        <v>753209</v>
      </c>
    </row>
    <row r="128" spans="1:5">
      <c r="A128" s="4" t="s">
        <v>638</v>
      </c>
    </row>
    <row r="129" spans="1:5">
      <c r="A129" s="3" t="s">
        <v>611</v>
      </c>
    </row>
    <row r="130" spans="1:5">
      <c r="A130" s="4" t="s">
        <v>612</v>
      </c>
      <c r="B130" s="5" t="n">
        <v>6056</v>
      </c>
      <c r="D130" s="5" t="n">
        <v>3656</v>
      </c>
      <c r="E130" s="5" t="n">
        <v>2456</v>
      </c>
    </row>
    <row r="131" spans="1:5">
      <c r="A131" s="4" t="s">
        <v>631</v>
      </c>
      <c r="B131" s="5" t="n">
        <v>2400</v>
      </c>
      <c r="D131" s="5" t="n">
        <v>2400</v>
      </c>
      <c r="E131" s="5" t="n">
        <v>1200</v>
      </c>
    </row>
    <row r="132" spans="1:5">
      <c r="A132" s="4" t="s">
        <v>622</v>
      </c>
      <c r="B132" s="5" t="n">
        <v>0</v>
      </c>
      <c r="D132" s="5" t="n">
        <v>0</v>
      </c>
      <c r="E132" s="5" t="n">
        <v>0</v>
      </c>
    </row>
    <row r="133" spans="1:5">
      <c r="A133" s="4" t="s">
        <v>613</v>
      </c>
      <c r="B133" s="6" t="n">
        <v>8456</v>
      </c>
      <c r="D133" s="6" t="n">
        <v>6056</v>
      </c>
      <c r="E133" s="6" t="n">
        <v>3656</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177</v>
      </c>
      <c r="C2" s="2" t="s">
        <v>178</v>
      </c>
    </row>
    <row r="3" spans="1:3">
      <c r="A3" s="3" t="s">
        <v>611</v>
      </c>
    </row>
    <row r="4" spans="1:3">
      <c r="A4" s="4" t="s">
        <v>640</v>
      </c>
      <c r="B4" s="6" t="n">
        <v>3157693</v>
      </c>
      <c r="C4" s="6" t="n">
        <v>1032695</v>
      </c>
    </row>
    <row r="5" spans="1:3">
      <c r="A5" s="4" t="s">
        <v>641</v>
      </c>
      <c r="B5" s="5" t="n">
        <v>6375273</v>
      </c>
      <c r="C5" s="5" t="n">
        <v>5428499</v>
      </c>
    </row>
    <row r="6" spans="1:3">
      <c r="A6" s="4" t="s">
        <v>642</v>
      </c>
      <c r="B6" s="5" t="n">
        <v>0</v>
      </c>
      <c r="C6" s="5" t="n">
        <v>69700</v>
      </c>
    </row>
    <row r="7" spans="1:3">
      <c r="A7" s="4" t="s">
        <v>578</v>
      </c>
    </row>
    <row r="8" spans="1:3">
      <c r="A8" s="3" t="s">
        <v>611</v>
      </c>
    </row>
    <row r="9" spans="1:3">
      <c r="A9" s="4" t="s">
        <v>643</v>
      </c>
      <c r="B9" s="5" t="n">
        <v>162387</v>
      </c>
      <c r="C9" s="5" t="n">
        <v>172704</v>
      </c>
    </row>
    <row r="10" spans="1:3">
      <c r="A10" s="4" t="s">
        <v>644</v>
      </c>
      <c r="B10" s="5" t="n">
        <v>0</v>
      </c>
      <c r="C10" s="5" t="n">
        <v>0</v>
      </c>
    </row>
    <row r="11" spans="1:3">
      <c r="A11" s="4" t="s">
        <v>582</v>
      </c>
    </row>
    <row r="12" spans="1:3">
      <c r="A12" s="3" t="s">
        <v>611</v>
      </c>
    </row>
    <row r="13" spans="1:3">
      <c r="A13" s="4" t="s">
        <v>643</v>
      </c>
      <c r="B13" s="5" t="n">
        <v>294133</v>
      </c>
      <c r="C13" s="5" t="n">
        <v>375884</v>
      </c>
    </row>
    <row r="14" spans="1:3">
      <c r="A14" s="4" t="s">
        <v>618</v>
      </c>
    </row>
    <row r="15" spans="1:3">
      <c r="A15" s="3" t="s">
        <v>611</v>
      </c>
    </row>
    <row r="16" spans="1:3">
      <c r="A16" s="4" t="s">
        <v>643</v>
      </c>
      <c r="B16" s="6" t="n">
        <v>0</v>
      </c>
      <c r="C16"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645</v>
      </c>
      <c r="B1" s="2" t="s">
        <v>33</v>
      </c>
      <c r="C1" s="2" t="s">
        <v>34</v>
      </c>
      <c r="D1" s="2" t="s">
        <v>35</v>
      </c>
      <c r="E1" s="2" t="s">
        <v>101</v>
      </c>
    </row>
    <row r="2" spans="1:5">
      <c r="A2" s="3" t="s">
        <v>207</v>
      </c>
    </row>
    <row r="3" spans="1:5">
      <c r="A3" s="4" t="s">
        <v>646</v>
      </c>
      <c r="B3" s="6" t="n">
        <v>14595</v>
      </c>
      <c r="D3" s="6" t="n">
        <v>14595</v>
      </c>
      <c r="E3" s="6" t="n">
        <v>14595</v>
      </c>
    </row>
    <row r="4" spans="1:5">
      <c r="A4" s="4" t="s">
        <v>647</v>
      </c>
      <c r="B4" s="5" t="n">
        <v>561924</v>
      </c>
      <c r="D4" s="5" t="n">
        <v>567917</v>
      </c>
      <c r="E4" s="5" t="n">
        <v>544507</v>
      </c>
    </row>
    <row r="5" spans="1:5">
      <c r="A5" s="4" t="s">
        <v>648</v>
      </c>
      <c r="B5" s="6" t="n">
        <v>576519</v>
      </c>
      <c r="C5" s="7" t="n">
        <v>8335</v>
      </c>
      <c r="D5" s="6" t="n">
        <v>582512</v>
      </c>
      <c r="E5" s="6" t="n">
        <v>5591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49</v>
      </c>
      <c r="B1" s="2" t="s">
        <v>1</v>
      </c>
    </row>
    <row r="2" spans="1:3">
      <c r="B2" s="2" t="s">
        <v>177</v>
      </c>
      <c r="C2" s="2" t="s">
        <v>178</v>
      </c>
    </row>
    <row r="3" spans="1:3">
      <c r="A3" s="3" t="s">
        <v>207</v>
      </c>
    </row>
    <row r="4" spans="1:3">
      <c r="A4" s="4" t="s">
        <v>650</v>
      </c>
      <c r="B4" s="6" t="n">
        <v>14595</v>
      </c>
      <c r="C4" s="6" t="n">
        <v>14595</v>
      </c>
    </row>
    <row r="5" spans="1:3">
      <c r="A5" s="4" t="s">
        <v>651</v>
      </c>
      <c r="B5" s="5" t="n">
        <v>0</v>
      </c>
      <c r="C5" s="5" t="n">
        <v>0</v>
      </c>
    </row>
    <row r="6" spans="1:3">
      <c r="A6" s="4" t="s">
        <v>652</v>
      </c>
      <c r="B6" s="5" t="n">
        <v>0</v>
      </c>
      <c r="C6" s="5" t="n">
        <v>0</v>
      </c>
    </row>
    <row r="7" spans="1:3">
      <c r="A7" s="4" t="s">
        <v>653</v>
      </c>
      <c r="B7" s="6" t="n">
        <v>14595</v>
      </c>
      <c r="C7" s="6" t="n">
        <v>145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177</v>
      </c>
    </row>
    <row r="3" spans="1:2">
      <c r="A3" s="3" t="s">
        <v>193</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177</v>
      </c>
      <c r="C2" s="2" t="s">
        <v>178</v>
      </c>
      <c r="D2" s="2" t="s">
        <v>655</v>
      </c>
    </row>
    <row r="3" spans="1:4">
      <c r="A3" s="3" t="s">
        <v>656</v>
      </c>
    </row>
    <row r="4" spans="1:4">
      <c r="A4" s="4" t="s">
        <v>657</v>
      </c>
      <c r="B4" s="6" t="n">
        <v>561924</v>
      </c>
      <c r="C4" s="6" t="n">
        <v>567917</v>
      </c>
      <c r="D4" s="6" t="n">
        <v>544507</v>
      </c>
    </row>
    <row r="5" spans="1:4">
      <c r="A5" s="4" t="s">
        <v>620</v>
      </c>
    </row>
    <row r="6" spans="1:4">
      <c r="A6" s="3" t="s">
        <v>656</v>
      </c>
    </row>
    <row r="7" spans="1:4">
      <c r="A7" s="4" t="s">
        <v>612</v>
      </c>
      <c r="B7" s="5" t="n">
        <v>1570794</v>
      </c>
      <c r="C7" s="5" t="n">
        <v>1407289</v>
      </c>
      <c r="D7" s="5" t="n">
        <v>1335239</v>
      </c>
    </row>
    <row r="8" spans="1:4">
      <c r="A8" s="4" t="s">
        <v>658</v>
      </c>
      <c r="B8" s="5" t="n">
        <v>173424</v>
      </c>
      <c r="C8" s="5" t="n">
        <v>163505</v>
      </c>
      <c r="D8" s="5" t="n">
        <v>72050</v>
      </c>
    </row>
    <row r="9" spans="1:4">
      <c r="A9" s="4" t="s">
        <v>659</v>
      </c>
      <c r="B9" s="5" t="n">
        <v>0</v>
      </c>
      <c r="C9" s="5" t="n">
        <v>0</v>
      </c>
      <c r="D9" s="5" t="n">
        <v>0</v>
      </c>
    </row>
    <row r="10" spans="1:4">
      <c r="A10" s="4" t="s">
        <v>660</v>
      </c>
      <c r="B10" s="5" t="n">
        <v>1744218</v>
      </c>
      <c r="C10" s="5" t="n">
        <v>1570794</v>
      </c>
      <c r="D10" s="5" t="n">
        <v>1407289</v>
      </c>
    </row>
    <row r="11" spans="1:4">
      <c r="A11" s="4" t="s">
        <v>661</v>
      </c>
    </row>
    <row r="12" spans="1:4">
      <c r="A12" s="3" t="s">
        <v>656</v>
      </c>
    </row>
    <row r="13" spans="1:4">
      <c r="A13" s="4" t="s">
        <v>612</v>
      </c>
      <c r="B13" s="5" t="n">
        <v>1002877</v>
      </c>
      <c r="C13" s="5" t="n">
        <v>862782</v>
      </c>
      <c r="D13" s="5" t="n">
        <v>744188</v>
      </c>
    </row>
    <row r="14" spans="1:4">
      <c r="A14" s="4" t="s">
        <v>658</v>
      </c>
      <c r="B14" s="5" t="n">
        <v>179417</v>
      </c>
      <c r="C14" s="5" t="n">
        <v>140095</v>
      </c>
      <c r="D14" s="5" t="n">
        <v>118594</v>
      </c>
    </row>
    <row r="15" spans="1:4">
      <c r="A15" s="4" t="s">
        <v>662</v>
      </c>
      <c r="B15" s="5" t="n">
        <v>0</v>
      </c>
      <c r="C15" s="5" t="n">
        <v>0</v>
      </c>
      <c r="D15" s="5" t="n">
        <v>0</v>
      </c>
    </row>
    <row r="16" spans="1:4">
      <c r="A16" s="4" t="s">
        <v>660</v>
      </c>
      <c r="B16" s="5" t="n">
        <v>1182294</v>
      </c>
      <c r="C16" s="5" t="n">
        <v>1002877</v>
      </c>
      <c r="D16" s="5" t="n">
        <v>862782</v>
      </c>
    </row>
    <row r="17" spans="1:4">
      <c r="A17" s="4" t="s">
        <v>663</v>
      </c>
    </row>
    <row r="18" spans="1:4">
      <c r="A18" s="3" t="s">
        <v>656</v>
      </c>
    </row>
    <row r="19" spans="1:4">
      <c r="A19" s="4" t="s">
        <v>657</v>
      </c>
      <c r="B19" s="5" t="n">
        <v>316990</v>
      </c>
      <c r="C19" s="5" t="n">
        <v>338102</v>
      </c>
      <c r="D19" s="5" t="n">
        <v>394997</v>
      </c>
    </row>
    <row r="20" spans="1:4">
      <c r="A20" s="4" t="s">
        <v>664</v>
      </c>
    </row>
    <row r="21" spans="1:4">
      <c r="A21" s="3" t="s">
        <v>656</v>
      </c>
    </row>
    <row r="22" spans="1:4">
      <c r="A22" s="4" t="s">
        <v>612</v>
      </c>
      <c r="B22" s="5" t="n">
        <v>642391</v>
      </c>
      <c r="C22" s="5" t="n">
        <v>642391</v>
      </c>
      <c r="D22" s="5" t="n">
        <v>642391</v>
      </c>
    </row>
    <row r="23" spans="1:4">
      <c r="A23" s="4" t="s">
        <v>658</v>
      </c>
      <c r="B23" s="5" t="n">
        <v>41943</v>
      </c>
      <c r="C23" s="5" t="n">
        <v>0</v>
      </c>
      <c r="D23" s="5" t="n">
        <v>0</v>
      </c>
    </row>
    <row r="24" spans="1:4">
      <c r="A24" s="4" t="s">
        <v>659</v>
      </c>
      <c r="B24" s="5" t="n">
        <v>0</v>
      </c>
      <c r="C24" s="5" t="n">
        <v>0</v>
      </c>
      <c r="D24" s="5" t="n">
        <v>0</v>
      </c>
    </row>
    <row r="25" spans="1:4">
      <c r="A25" s="4" t="s">
        <v>660</v>
      </c>
      <c r="B25" s="5" t="n">
        <v>684334</v>
      </c>
      <c r="C25" s="5" t="n">
        <v>642391</v>
      </c>
      <c r="D25" s="5" t="n">
        <v>642391</v>
      </c>
    </row>
    <row r="26" spans="1:4">
      <c r="A26" s="4" t="s">
        <v>665</v>
      </c>
    </row>
    <row r="27" spans="1:4">
      <c r="A27" s="3" t="s">
        <v>656</v>
      </c>
    </row>
    <row r="28" spans="1:4">
      <c r="A28" s="4" t="s">
        <v>612</v>
      </c>
      <c r="B28" s="5" t="n">
        <v>304289</v>
      </c>
      <c r="C28" s="5" t="n">
        <v>247394</v>
      </c>
      <c r="D28" s="5" t="n">
        <v>190998</v>
      </c>
    </row>
    <row r="29" spans="1:4">
      <c r="A29" s="4" t="s">
        <v>658</v>
      </c>
      <c r="B29" s="5" t="n">
        <v>63055</v>
      </c>
      <c r="C29" s="5" t="n">
        <v>56895</v>
      </c>
      <c r="D29" s="5" t="n">
        <v>56396</v>
      </c>
    </row>
    <row r="30" spans="1:4">
      <c r="A30" s="4" t="s">
        <v>662</v>
      </c>
      <c r="B30" s="5" t="n">
        <v>0</v>
      </c>
      <c r="C30" s="5" t="n">
        <v>0</v>
      </c>
      <c r="D30" s="5" t="n">
        <v>0</v>
      </c>
    </row>
    <row r="31" spans="1:4">
      <c r="A31" s="4" t="s">
        <v>660</v>
      </c>
      <c r="B31" s="5" t="n">
        <v>367344</v>
      </c>
      <c r="C31" s="5" t="n">
        <v>304289</v>
      </c>
      <c r="D31" s="5" t="n">
        <v>247394</v>
      </c>
    </row>
    <row r="32" spans="1:4">
      <c r="A32" s="4" t="s">
        <v>666</v>
      </c>
    </row>
    <row r="33" spans="1:4">
      <c r="A33" s="3" t="s">
        <v>656</v>
      </c>
    </row>
    <row r="34" spans="1:4">
      <c r="A34" s="4" t="s">
        <v>657</v>
      </c>
      <c r="B34" s="5" t="n">
        <v>205465</v>
      </c>
      <c r="C34" s="5" t="n">
        <v>187821</v>
      </c>
      <c r="D34" s="5" t="n">
        <v>104866</v>
      </c>
    </row>
    <row r="35" spans="1:4">
      <c r="A35" s="4" t="s">
        <v>667</v>
      </c>
    </row>
    <row r="36" spans="1:4">
      <c r="A36" s="3" t="s">
        <v>656</v>
      </c>
    </row>
    <row r="37" spans="1:4">
      <c r="A37" s="4" t="s">
        <v>612</v>
      </c>
      <c r="B37" s="5" t="n">
        <v>855403</v>
      </c>
      <c r="C37" s="5" t="n">
        <v>691898</v>
      </c>
      <c r="D37" s="5" t="n">
        <v>619848</v>
      </c>
    </row>
    <row r="38" spans="1:4">
      <c r="A38" s="4" t="s">
        <v>658</v>
      </c>
      <c r="B38" s="5" t="n">
        <v>131481</v>
      </c>
      <c r="C38" s="5" t="n">
        <v>163505</v>
      </c>
      <c r="D38" s="5" t="n">
        <v>72050</v>
      </c>
    </row>
    <row r="39" spans="1:4">
      <c r="A39" s="4" t="s">
        <v>659</v>
      </c>
      <c r="B39" s="5" t="n">
        <v>0</v>
      </c>
      <c r="C39" s="5" t="n">
        <v>0</v>
      </c>
      <c r="D39" s="5" t="n">
        <v>0</v>
      </c>
    </row>
    <row r="40" spans="1:4">
      <c r="A40" s="4" t="s">
        <v>660</v>
      </c>
      <c r="B40" s="5" t="n">
        <v>986884</v>
      </c>
      <c r="C40" s="5" t="n">
        <v>855403</v>
      </c>
      <c r="D40" s="5" t="n">
        <v>691898</v>
      </c>
    </row>
    <row r="41" spans="1:4">
      <c r="A41" s="4" t="s">
        <v>668</v>
      </c>
    </row>
    <row r="42" spans="1:4">
      <c r="A42" s="3" t="s">
        <v>656</v>
      </c>
    </row>
    <row r="43" spans="1:4">
      <c r="A43" s="4" t="s">
        <v>612</v>
      </c>
      <c r="B43" s="5" t="n">
        <v>667582</v>
      </c>
      <c r="C43" s="5" t="n">
        <v>587032</v>
      </c>
      <c r="D43" s="5" t="n">
        <v>527484</v>
      </c>
    </row>
    <row r="44" spans="1:4">
      <c r="A44" s="4" t="s">
        <v>658</v>
      </c>
      <c r="B44" s="5" t="n">
        <v>113837</v>
      </c>
      <c r="C44" s="5" t="n">
        <v>80550</v>
      </c>
      <c r="D44" s="5" t="n">
        <v>59548</v>
      </c>
    </row>
    <row r="45" spans="1:4">
      <c r="A45" s="4" t="s">
        <v>662</v>
      </c>
      <c r="B45" s="5" t="n">
        <v>0</v>
      </c>
      <c r="C45" s="5" t="n">
        <v>0</v>
      </c>
      <c r="D45" s="5" t="n">
        <v>0</v>
      </c>
    </row>
    <row r="46" spans="1:4">
      <c r="A46" s="4" t="s">
        <v>660</v>
      </c>
      <c r="B46" s="5" t="n">
        <v>781419</v>
      </c>
      <c r="C46" s="5" t="n">
        <v>667582</v>
      </c>
      <c r="D46" s="5" t="n">
        <v>587032</v>
      </c>
    </row>
    <row r="47" spans="1:4">
      <c r="A47" s="4" t="s">
        <v>596</v>
      </c>
    </row>
    <row r="48" spans="1:4">
      <c r="A48" s="3" t="s">
        <v>656</v>
      </c>
    </row>
    <row r="49" spans="1:4">
      <c r="A49" s="4" t="s">
        <v>657</v>
      </c>
      <c r="B49" s="5" t="n">
        <v>39469</v>
      </c>
      <c r="C49" s="5" t="n">
        <v>41994</v>
      </c>
      <c r="D49" s="5" t="n">
        <v>44644</v>
      </c>
    </row>
    <row r="50" spans="1:4">
      <c r="A50" s="4" t="s">
        <v>669</v>
      </c>
    </row>
    <row r="51" spans="1:4">
      <c r="A51" s="3" t="s">
        <v>656</v>
      </c>
    </row>
    <row r="52" spans="1:4">
      <c r="A52" s="4" t="s">
        <v>612</v>
      </c>
      <c r="B52" s="5" t="n">
        <v>73000</v>
      </c>
      <c r="C52" s="5" t="n">
        <v>73000</v>
      </c>
      <c r="D52" s="5" t="n">
        <v>73000</v>
      </c>
    </row>
    <row r="53" spans="1:4">
      <c r="A53" s="4" t="s">
        <v>658</v>
      </c>
      <c r="B53" s="5" t="n">
        <v>0</v>
      </c>
      <c r="C53" s="5" t="n">
        <v>0</v>
      </c>
      <c r="D53" s="5" t="n">
        <v>0</v>
      </c>
    </row>
    <row r="54" spans="1:4">
      <c r="A54" s="4" t="s">
        <v>659</v>
      </c>
      <c r="B54" s="5" t="n">
        <v>0</v>
      </c>
      <c r="C54" s="5" t="n">
        <v>0</v>
      </c>
      <c r="D54" s="5" t="n">
        <v>0</v>
      </c>
    </row>
    <row r="55" spans="1:4">
      <c r="A55" s="4" t="s">
        <v>660</v>
      </c>
      <c r="B55" s="5" t="n">
        <v>73000</v>
      </c>
      <c r="C55" s="5" t="n">
        <v>73000</v>
      </c>
      <c r="D55" s="5" t="n">
        <v>73000</v>
      </c>
    </row>
    <row r="56" spans="1:4">
      <c r="A56" s="4" t="s">
        <v>670</v>
      </c>
    </row>
    <row r="57" spans="1:4">
      <c r="A57" s="3" t="s">
        <v>656</v>
      </c>
    </row>
    <row r="58" spans="1:4">
      <c r="A58" s="4" t="s">
        <v>612</v>
      </c>
      <c r="B58" s="5" t="n">
        <v>31006</v>
      </c>
      <c r="C58" s="5" t="n">
        <v>28356</v>
      </c>
      <c r="D58" s="5" t="n">
        <v>25706</v>
      </c>
    </row>
    <row r="59" spans="1:4">
      <c r="A59" s="4" t="s">
        <v>658</v>
      </c>
      <c r="B59" s="5" t="n">
        <v>2525</v>
      </c>
      <c r="C59" s="5" t="n">
        <v>2650</v>
      </c>
      <c r="D59" s="5" t="n">
        <v>2650</v>
      </c>
    </row>
    <row r="60" spans="1:4">
      <c r="A60" s="4" t="s">
        <v>662</v>
      </c>
      <c r="B60" s="5" t="n">
        <v>0</v>
      </c>
      <c r="C60" s="5" t="n">
        <v>0</v>
      </c>
      <c r="D60" s="5" t="n">
        <v>0</v>
      </c>
    </row>
    <row r="61" spans="1:4">
      <c r="A61" s="4" t="s">
        <v>660</v>
      </c>
      <c r="B61" s="6" t="n">
        <v>33531</v>
      </c>
      <c r="C61" s="6" t="n">
        <v>31006</v>
      </c>
      <c r="D61" s="6" t="n">
        <v>2835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71</v>
      </c>
      <c r="B1" s="2" t="s">
        <v>33</v>
      </c>
      <c r="C1" s="2" t="s">
        <v>34</v>
      </c>
      <c r="D1" s="2" t="s">
        <v>35</v>
      </c>
      <c r="E1" s="2" t="s">
        <v>672</v>
      </c>
      <c r="F1" s="2" t="s">
        <v>101</v>
      </c>
      <c r="G1" s="2" t="s">
        <v>547</v>
      </c>
    </row>
    <row r="2" spans="1:7">
      <c r="A2" s="3" t="s">
        <v>673</v>
      </c>
    </row>
    <row r="3" spans="1:7">
      <c r="A3" s="4" t="s">
        <v>674</v>
      </c>
      <c r="B3" s="6" t="n">
        <v>313057</v>
      </c>
      <c r="D3" s="6" t="n">
        <v>296275</v>
      </c>
      <c r="F3" s="6" t="n">
        <v>262907</v>
      </c>
    </row>
    <row r="4" spans="1:7">
      <c r="A4" s="4" t="s">
        <v>675</v>
      </c>
      <c r="B4" s="5" t="n">
        <v>313057</v>
      </c>
      <c r="C4" s="7" t="n">
        <v>4526</v>
      </c>
      <c r="D4" s="5" t="n">
        <v>296275</v>
      </c>
      <c r="F4" s="5" t="n">
        <v>262907</v>
      </c>
    </row>
    <row r="5" spans="1:7">
      <c r="A5" s="3" t="s">
        <v>676</v>
      </c>
    </row>
    <row r="6" spans="1:7">
      <c r="A6" s="4" t="s">
        <v>677</v>
      </c>
      <c r="B6" s="5" t="n">
        <v>1934918</v>
      </c>
      <c r="C6" s="5" t="n">
        <v>27973</v>
      </c>
      <c r="D6" s="5" t="n">
        <v>1991846</v>
      </c>
      <c r="F6" s="5" t="n">
        <v>1621358</v>
      </c>
    </row>
    <row r="7" spans="1:7">
      <c r="A7" s="4" t="s">
        <v>678</v>
      </c>
      <c r="B7" s="5" t="n">
        <v>2247975</v>
      </c>
      <c r="D7" s="5" t="n">
        <v>2288121</v>
      </c>
      <c r="F7" s="5" t="n">
        <v>1884265</v>
      </c>
    </row>
    <row r="8" spans="1:7">
      <c r="A8" s="4" t="s">
        <v>679</v>
      </c>
      <c r="B8" s="5" t="n">
        <v>-1553203</v>
      </c>
      <c r="C8" s="5" t="n">
        <v>-22454</v>
      </c>
      <c r="D8" s="5" t="n">
        <v>-2121537</v>
      </c>
      <c r="F8" s="5" t="n">
        <v>-991161</v>
      </c>
    </row>
    <row r="9" spans="1:7">
      <c r="A9" s="4" t="s">
        <v>680</v>
      </c>
      <c r="B9" s="6" t="n">
        <v>694772</v>
      </c>
      <c r="C9" s="7" t="n">
        <v>10045</v>
      </c>
      <c r="D9" s="6" t="n">
        <v>166584</v>
      </c>
      <c r="E9" s="7" t="n">
        <v>2408</v>
      </c>
      <c r="F9" s="6" t="n">
        <v>893104</v>
      </c>
      <c r="G9" s="6" t="n">
        <v>101611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681</v>
      </c>
      <c r="B1" s="2" t="s">
        <v>33</v>
      </c>
      <c r="C1" s="2" t="s">
        <v>34</v>
      </c>
      <c r="D1" s="2" t="s">
        <v>35</v>
      </c>
      <c r="E1" s="2" t="s">
        <v>101</v>
      </c>
    </row>
    <row r="2" spans="1:5">
      <c r="A2" s="3" t="s">
        <v>210</v>
      </c>
    </row>
    <row r="3" spans="1:5">
      <c r="A3" s="4" t="s">
        <v>682</v>
      </c>
      <c r="B3" s="6" t="n">
        <v>313057</v>
      </c>
      <c r="C3" s="7" t="n">
        <v>4526</v>
      </c>
      <c r="D3" s="6" t="n">
        <v>296275</v>
      </c>
      <c r="E3" s="6" t="n">
        <v>262907</v>
      </c>
    </row>
    <row r="4" spans="1:5">
      <c r="A4" s="4" t="s">
        <v>50</v>
      </c>
      <c r="B4" s="6" t="n">
        <v>1934918</v>
      </c>
      <c r="C4" s="7" t="n">
        <v>27973</v>
      </c>
      <c r="D4" s="6" t="n">
        <v>1991846</v>
      </c>
      <c r="E4" s="6" t="n">
        <v>162135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21"/>
    <col customWidth="1" max="5" min="5" width="21"/>
  </cols>
  <sheetData>
    <row r="1" spans="1:5">
      <c r="A1" s="1" t="s">
        <v>683</v>
      </c>
      <c r="C1" s="2" t="s">
        <v>33</v>
      </c>
      <c r="D1" s="2" t="s">
        <v>34</v>
      </c>
      <c r="E1" s="2" t="s">
        <v>35</v>
      </c>
    </row>
    <row r="2" spans="1:5">
      <c r="A2" s="3" t="s">
        <v>684</v>
      </c>
    </row>
    <row r="3" spans="1:5">
      <c r="A3" s="4" t="s">
        <v>685</v>
      </c>
      <c r="C3" s="6" t="n">
        <v>1322748</v>
      </c>
      <c r="D3" s="7" t="n">
        <v>19123</v>
      </c>
      <c r="E3" s="6" t="n">
        <v>1344845</v>
      </c>
    </row>
    <row r="4" spans="1:5">
      <c r="A4" s="4" t="s">
        <v>686</v>
      </c>
    </row>
    <row r="5" spans="1:5">
      <c r="A5" s="3" t="s">
        <v>684</v>
      </c>
    </row>
    <row r="6" spans="1:5">
      <c r="A6" s="4" t="s">
        <v>685</v>
      </c>
      <c r="B6" s="4" t="s">
        <v>687</v>
      </c>
      <c r="C6" s="6" t="n">
        <v>1322748</v>
      </c>
      <c r="E6" s="6" t="n">
        <v>1344845</v>
      </c>
    </row>
    <row r="7" spans="1:5"/>
    <row r="8" spans="1:5">
      <c r="A8" s="4" t="s">
        <v>687</v>
      </c>
      <c r="B8" s="4" t="s">
        <v>688</v>
      </c>
    </row>
  </sheetData>
  <mergeCells count="3">
    <mergeCell ref="A1:B1"/>
    <mergeCell ref="A7:D7"/>
    <mergeCell ref="B8:D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9</v>
      </c>
      <c r="B1" s="2" t="s">
        <v>33</v>
      </c>
      <c r="C1" s="2" t="s">
        <v>34</v>
      </c>
      <c r="D1" s="2" t="s">
        <v>35</v>
      </c>
    </row>
    <row r="2" spans="1:4">
      <c r="A2" s="3" t="s">
        <v>684</v>
      </c>
    </row>
    <row r="3" spans="1:4">
      <c r="A3" s="4" t="s">
        <v>685</v>
      </c>
      <c r="B3" s="6" t="n">
        <v>1322748</v>
      </c>
      <c r="C3" s="7" t="n">
        <v>19123</v>
      </c>
      <c r="D3" s="6" t="n">
        <v>1344845</v>
      </c>
    </row>
    <row r="4" spans="1:4">
      <c r="A4" s="4" t="s">
        <v>690</v>
      </c>
    </row>
    <row r="5" spans="1:4">
      <c r="A5" s="3" t="s">
        <v>684</v>
      </c>
    </row>
    <row r="6" spans="1:4">
      <c r="A6" s="4" t="s">
        <v>685</v>
      </c>
      <c r="B6" s="6" t="n">
        <v>1317696</v>
      </c>
      <c r="D6" s="6" t="n">
        <v>132124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691</v>
      </c>
      <c r="B1" s="2" t="s">
        <v>33</v>
      </c>
      <c r="C1" s="2" t="s">
        <v>34</v>
      </c>
      <c r="D1" s="2" t="s">
        <v>35</v>
      </c>
    </row>
    <row r="2" spans="1:4">
      <c r="A2" s="4" t="s">
        <v>692</v>
      </c>
      <c r="B2" s="6" t="n">
        <v>1831937</v>
      </c>
      <c r="D2" s="6" t="n">
        <v>1108532</v>
      </c>
    </row>
    <row r="3" spans="1:4">
      <c r="A3" s="4" t="s">
        <v>693</v>
      </c>
      <c r="B3" s="5" t="n">
        <v>1831937</v>
      </c>
      <c r="C3" s="7" t="n">
        <v>26484</v>
      </c>
      <c r="D3" s="5" t="n">
        <v>1108532</v>
      </c>
    </row>
    <row r="4" spans="1:4">
      <c r="A4" s="4" t="s">
        <v>694</v>
      </c>
    </row>
    <row r="5" spans="1:4">
      <c r="A5" s="4" t="s">
        <v>693</v>
      </c>
      <c r="B5" s="6" t="n">
        <v>347189</v>
      </c>
      <c r="D5" s="6" t="n">
        <v>36037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695</v>
      </c>
      <c r="B1" s="2" t="s">
        <v>1</v>
      </c>
    </row>
    <row r="2" spans="1:5">
      <c r="B2" s="2" t="s">
        <v>33</v>
      </c>
      <c r="C2" s="2" t="s">
        <v>35</v>
      </c>
      <c r="D2" s="2" t="s">
        <v>101</v>
      </c>
      <c r="E2" s="2" t="s">
        <v>34</v>
      </c>
    </row>
    <row r="3" spans="1:5">
      <c r="A3" s="3" t="s">
        <v>696</v>
      </c>
    </row>
    <row r="4" spans="1:5">
      <c r="A4" s="4" t="s">
        <v>43</v>
      </c>
      <c r="B4" s="6" t="n">
        <v>272291</v>
      </c>
      <c r="C4" s="6" t="n">
        <v>294626</v>
      </c>
    </row>
    <row r="5" spans="1:5">
      <c r="A5" s="3" t="s">
        <v>697</v>
      </c>
    </row>
    <row r="6" spans="1:5">
      <c r="A6" s="4" t="s">
        <v>698</v>
      </c>
      <c r="B6" s="5" t="n">
        <v>-272291</v>
      </c>
      <c r="C6" s="5" t="n">
        <v>-294626</v>
      </c>
    </row>
    <row r="7" spans="1:5">
      <c r="A7" s="4" t="s">
        <v>699</v>
      </c>
      <c r="B7" s="5" t="n">
        <v>236046</v>
      </c>
      <c r="C7" s="5" t="n">
        <v>0</v>
      </c>
      <c r="D7" s="6" t="n">
        <v>0</v>
      </c>
    </row>
    <row r="8" spans="1:5">
      <c r="A8" s="4" t="s">
        <v>700</v>
      </c>
      <c r="B8" s="5" t="n">
        <v>236046</v>
      </c>
      <c r="C8" s="5" t="n">
        <v>0</v>
      </c>
      <c r="E8" s="7" t="n">
        <v>3411</v>
      </c>
    </row>
    <row r="9" spans="1:5">
      <c r="A9" s="4" t="s">
        <v>701</v>
      </c>
    </row>
    <row r="10" spans="1:5">
      <c r="A10" s="3" t="s">
        <v>696</v>
      </c>
    </row>
    <row r="11" spans="1:5">
      <c r="A11" s="4" t="s">
        <v>43</v>
      </c>
      <c r="B11" s="5" t="n">
        <v>272291</v>
      </c>
      <c r="C11" s="5" t="n">
        <v>294626</v>
      </c>
    </row>
    <row r="12" spans="1:5">
      <c r="A12" s="4" t="s">
        <v>702</v>
      </c>
    </row>
    <row r="13" spans="1:5">
      <c r="A13" s="3" t="s">
        <v>697</v>
      </c>
    </row>
    <row r="14" spans="1:5">
      <c r="A14" s="4" t="s">
        <v>698</v>
      </c>
      <c r="B14" s="5" t="n">
        <v>-146703</v>
      </c>
      <c r="C14" s="5" t="n">
        <v>-148106</v>
      </c>
    </row>
    <row r="15" spans="1:5">
      <c r="A15" s="4" t="s">
        <v>703</v>
      </c>
    </row>
    <row r="16" spans="1:5">
      <c r="A16" s="3" t="s">
        <v>697</v>
      </c>
    </row>
    <row r="17" spans="1:5">
      <c r="A17" s="4" t="s">
        <v>698</v>
      </c>
      <c r="B17" s="6" t="n">
        <v>-125588</v>
      </c>
      <c r="C17" s="6" t="n">
        <v>-14652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04</v>
      </c>
      <c r="B1" s="2" t="s">
        <v>1</v>
      </c>
    </row>
    <row r="2" spans="1:4">
      <c r="B2" s="2" t="s">
        <v>177</v>
      </c>
      <c r="C2" s="2" t="s">
        <v>178</v>
      </c>
      <c r="D2" s="2" t="s">
        <v>655</v>
      </c>
    </row>
    <row r="3" spans="1:4">
      <c r="A3" s="3" t="s">
        <v>705</v>
      </c>
    </row>
    <row r="4" spans="1:4">
      <c r="A4" s="4" t="s">
        <v>706</v>
      </c>
      <c r="B4" s="6" t="n">
        <v>0</v>
      </c>
      <c r="C4" s="6" t="n">
        <v>0</v>
      </c>
      <c r="D4" s="6" t="n">
        <v>0</v>
      </c>
    </row>
    <row r="5" spans="1:4">
      <c r="A5" s="4" t="s">
        <v>707</v>
      </c>
      <c r="B5" s="5" t="n">
        <v>0</v>
      </c>
      <c r="C5" s="5" t="n">
        <v>0</v>
      </c>
    </row>
    <row r="6" spans="1:4">
      <c r="A6" s="4" t="s">
        <v>708</v>
      </c>
      <c r="B6" s="5" t="n">
        <v>0</v>
      </c>
      <c r="C6" s="5" t="n">
        <v>0</v>
      </c>
    </row>
    <row r="7" spans="1:4">
      <c r="A7" s="4" t="s">
        <v>709</v>
      </c>
    </row>
    <row r="8" spans="1:4">
      <c r="A8" s="3" t="s">
        <v>705</v>
      </c>
    </row>
    <row r="9" spans="1:4">
      <c r="A9" s="4" t="s">
        <v>706</v>
      </c>
      <c r="B9" s="5" t="n">
        <v>272291</v>
      </c>
      <c r="C9" s="5" t="n">
        <v>294626</v>
      </c>
      <c r="D9" s="5" t="n">
        <v>259470</v>
      </c>
    </row>
    <row r="10" spans="1:4">
      <c r="A10" s="4" t="s">
        <v>707</v>
      </c>
      <c r="B10" s="5" t="n">
        <v>-22335</v>
      </c>
      <c r="C10" s="5" t="n">
        <v>35156</v>
      </c>
    </row>
    <row r="11" spans="1:4">
      <c r="A11" s="4" t="s">
        <v>708</v>
      </c>
      <c r="B11" s="5" t="n">
        <v>0</v>
      </c>
      <c r="C11" s="5" t="n">
        <v>0</v>
      </c>
    </row>
    <row r="12" spans="1:4">
      <c r="A12" s="4" t="s">
        <v>710</v>
      </c>
    </row>
    <row r="13" spans="1:4">
      <c r="A13" s="3" t="s">
        <v>705</v>
      </c>
    </row>
    <row r="14" spans="1:4">
      <c r="A14" s="4" t="s">
        <v>706</v>
      </c>
      <c r="B14" s="5" t="n">
        <v>-146703</v>
      </c>
      <c r="C14" s="5" t="n">
        <v>-148106</v>
      </c>
      <c r="D14" s="5" t="n">
        <v>-127280</v>
      </c>
    </row>
    <row r="15" spans="1:4">
      <c r="A15" s="4" t="s">
        <v>707</v>
      </c>
      <c r="B15" s="5" t="n">
        <v>1403</v>
      </c>
      <c r="C15" s="5" t="n">
        <v>-20826</v>
      </c>
    </row>
    <row r="16" spans="1:4">
      <c r="A16" s="4" t="s">
        <v>708</v>
      </c>
      <c r="B16" s="5" t="n">
        <v>0</v>
      </c>
      <c r="C16" s="5" t="n">
        <v>0</v>
      </c>
    </row>
    <row r="17" spans="1:4">
      <c r="A17" s="4" t="s">
        <v>711</v>
      </c>
    </row>
    <row r="18" spans="1:4">
      <c r="A18" s="3" t="s">
        <v>705</v>
      </c>
    </row>
    <row r="19" spans="1:4">
      <c r="A19" s="4" t="s">
        <v>706</v>
      </c>
      <c r="B19" s="5" t="n">
        <v>-125588</v>
      </c>
      <c r="C19" s="5" t="n">
        <v>-146520</v>
      </c>
      <c r="D19" s="6" t="n">
        <v>-132190</v>
      </c>
    </row>
    <row r="20" spans="1:4">
      <c r="A20" s="4" t="s">
        <v>707</v>
      </c>
      <c r="B20" s="5" t="n">
        <v>20932</v>
      </c>
      <c r="C20" s="5" t="n">
        <v>-14330</v>
      </c>
    </row>
    <row r="21" spans="1:4">
      <c r="A21" s="4" t="s">
        <v>708</v>
      </c>
      <c r="B21" s="6" t="n">
        <v>0</v>
      </c>
      <c r="C21" s="6"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2</v>
      </c>
      <c r="B1" s="2" t="s">
        <v>177</v>
      </c>
      <c r="C1" s="2" t="s">
        <v>178</v>
      </c>
    </row>
    <row r="2" spans="1:3">
      <c r="A2" s="3" t="s">
        <v>705</v>
      </c>
    </row>
    <row r="3" spans="1:3">
      <c r="A3" s="4" t="s">
        <v>713</v>
      </c>
      <c r="B3" s="6" t="n">
        <v>518305</v>
      </c>
      <c r="C3" s="6" t="n">
        <v>251989</v>
      </c>
    </row>
    <row r="4" spans="1:3">
      <c r="A4" s="4" t="s">
        <v>714</v>
      </c>
      <c r="B4" s="5" t="n">
        <v>117818</v>
      </c>
      <c r="C4" s="5" t="n">
        <v>536815</v>
      </c>
    </row>
    <row r="5" spans="1:3">
      <c r="A5" s="4" t="s">
        <v>715</v>
      </c>
      <c r="B5" s="6" t="n">
        <v>636123</v>
      </c>
      <c r="C5" s="6" t="n">
        <v>78880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716</v>
      </c>
      <c r="B1" s="2" t="s">
        <v>1</v>
      </c>
    </row>
    <row r="2" spans="1:5">
      <c r="B2" s="2" t="s">
        <v>33</v>
      </c>
      <c r="C2" s="2" t="s">
        <v>34</v>
      </c>
      <c r="D2" s="2" t="s">
        <v>35</v>
      </c>
      <c r="E2" s="2" t="s">
        <v>101</v>
      </c>
    </row>
    <row r="3" spans="1:5">
      <c r="A3" s="3" t="s">
        <v>717</v>
      </c>
    </row>
    <row r="4" spans="1:5">
      <c r="A4" s="4" t="s">
        <v>718</v>
      </c>
      <c r="B4" s="6" t="n">
        <v>238658</v>
      </c>
      <c r="D4" s="6" t="n">
        <v>194</v>
      </c>
      <c r="E4" s="6" t="n">
        <v>698</v>
      </c>
    </row>
    <row r="5" spans="1:5">
      <c r="A5" s="3" t="s">
        <v>719</v>
      </c>
    </row>
    <row r="6" spans="1:5">
      <c r="A6" s="4" t="s">
        <v>720</v>
      </c>
      <c r="B6" s="5" t="n">
        <v>0</v>
      </c>
      <c r="D6" s="5" t="n">
        <v>0</v>
      </c>
      <c r="E6" s="5" t="n">
        <v>0</v>
      </c>
    </row>
    <row r="7" spans="1:5">
      <c r="A7" s="4" t="s">
        <v>721</v>
      </c>
      <c r="B7" s="5" t="n">
        <v>-236046</v>
      </c>
      <c r="D7" s="5" t="n">
        <v>0</v>
      </c>
      <c r="E7" s="5" t="n">
        <v>0</v>
      </c>
    </row>
    <row r="8" spans="1:5">
      <c r="A8" s="4" t="s">
        <v>722</v>
      </c>
      <c r="B8" s="6" t="n">
        <v>2612</v>
      </c>
      <c r="C8" s="7" t="n">
        <v>38</v>
      </c>
      <c r="D8" s="6" t="n">
        <v>194</v>
      </c>
      <c r="E8" s="6" t="n">
        <v>698</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0T12:09:03Z</dcterms:created>
  <dcterms:modified xmlns:dcterms="http://purl.org/dc/terms/" xmlns:xsi="http://www.w3.org/2001/XMLSchema-instance" xsi:type="dcterms:W3CDTF">2019-06-20T12:09:03Z</dcterms:modified>
</cp:coreProperties>
</file>